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Partnership Income, Expense and" sheetId="11" state="visible" r:id="rId11"/>
    <sheet xmlns:r="http://schemas.openxmlformats.org/officeDocument/2006/relationships" name="Net Income per BUC" sheetId="12" state="visible" r:id="rId12"/>
    <sheet xmlns:r="http://schemas.openxmlformats.org/officeDocument/2006/relationships" name="Variable Interest Entities" sheetId="13" state="visible" r:id="rId13"/>
    <sheet xmlns:r="http://schemas.openxmlformats.org/officeDocument/2006/relationships" name="Investments in Mortgage Revenue" sheetId="14" state="visible" r:id="rId14"/>
    <sheet xmlns:r="http://schemas.openxmlformats.org/officeDocument/2006/relationships" name="PHC Certificates" sheetId="15" state="visible" r:id="rId15"/>
    <sheet xmlns:r="http://schemas.openxmlformats.org/officeDocument/2006/relationships" name="Real Estate Assets" sheetId="16" state="visible" r:id="rId16"/>
    <sheet xmlns:r="http://schemas.openxmlformats.org/officeDocument/2006/relationships" name="Investment in Unconsolidated En" sheetId="17" state="visible" r:id="rId17"/>
    <sheet xmlns:r="http://schemas.openxmlformats.org/officeDocument/2006/relationships" name="Property Loans, Net of Loan Los" sheetId="18" state="visible" r:id="rId18"/>
    <sheet xmlns:r="http://schemas.openxmlformats.org/officeDocument/2006/relationships" name="Income Tax Provision" sheetId="19" state="visible" r:id="rId19"/>
    <sheet xmlns:r="http://schemas.openxmlformats.org/officeDocument/2006/relationships" name="Other Assets" sheetId="20" state="visible" r:id="rId20"/>
    <sheet xmlns:r="http://schemas.openxmlformats.org/officeDocument/2006/relationships" name="Unsecured Lines of Credit" sheetId="21" state="visible" r:id="rId21"/>
    <sheet xmlns:r="http://schemas.openxmlformats.org/officeDocument/2006/relationships" name="Debt Financing" sheetId="22" state="visible" r:id="rId22"/>
    <sheet xmlns:r="http://schemas.openxmlformats.org/officeDocument/2006/relationships" name="Mortgages Payable and Other Sec" sheetId="23" state="visible" r:id="rId23"/>
    <sheet xmlns:r="http://schemas.openxmlformats.org/officeDocument/2006/relationships" name="Interest Rate Derivative Agreem" sheetId="24" state="visible" r:id="rId24"/>
    <sheet xmlns:r="http://schemas.openxmlformats.org/officeDocument/2006/relationships" name="Commitments and Contingencies" sheetId="25" state="visible" r:id="rId25"/>
    <sheet xmlns:r="http://schemas.openxmlformats.org/officeDocument/2006/relationships" name="Redeemable Series A Preferred U" sheetId="26" state="visible" r:id="rId26"/>
    <sheet xmlns:r="http://schemas.openxmlformats.org/officeDocument/2006/relationships" name="Restricted Unit Awards (&quot;RUAs&quot;)" sheetId="27" state="visible" r:id="rId27"/>
    <sheet xmlns:r="http://schemas.openxmlformats.org/officeDocument/2006/relationships" name="Transactions with Related Parti" sheetId="28" state="visible" r:id="rId28"/>
    <sheet xmlns:r="http://schemas.openxmlformats.org/officeDocument/2006/relationships" name="Fair Value of Financial Instrum"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Variable Interest Entities (Tab" sheetId="33" state="visible" r:id="rId33"/>
    <sheet xmlns:r="http://schemas.openxmlformats.org/officeDocument/2006/relationships" name="Investments in Mortgage Reven_2" sheetId="34" state="visible" r:id="rId34"/>
    <sheet xmlns:r="http://schemas.openxmlformats.org/officeDocument/2006/relationships" name="PHC Certificates (Tables)" sheetId="35" state="visible" r:id="rId35"/>
    <sheet xmlns:r="http://schemas.openxmlformats.org/officeDocument/2006/relationships" name="Real Estate Assets (Tables)" sheetId="36" state="visible" r:id="rId36"/>
    <sheet xmlns:r="http://schemas.openxmlformats.org/officeDocument/2006/relationships" name="Investment in Unconsolidated _2" sheetId="37" state="visible" r:id="rId37"/>
    <sheet xmlns:r="http://schemas.openxmlformats.org/officeDocument/2006/relationships" name="Property Loans, Net of Loan L_2" sheetId="38" state="visible" r:id="rId38"/>
    <sheet xmlns:r="http://schemas.openxmlformats.org/officeDocument/2006/relationships" name="Income Tax Provision (Tables)" sheetId="39" state="visible" r:id="rId39"/>
    <sheet xmlns:r="http://schemas.openxmlformats.org/officeDocument/2006/relationships" name="Other Assets (Tables)" sheetId="40" state="visible" r:id="rId40"/>
    <sheet xmlns:r="http://schemas.openxmlformats.org/officeDocument/2006/relationships" name="Unsecured Lines of Credit (Tabl" sheetId="41" state="visible" r:id="rId41"/>
    <sheet xmlns:r="http://schemas.openxmlformats.org/officeDocument/2006/relationships" name="Debt Financing (Tables)" sheetId="42" state="visible" r:id="rId42"/>
    <sheet xmlns:r="http://schemas.openxmlformats.org/officeDocument/2006/relationships" name="Mortgages Payable and Other S_2" sheetId="43" state="visible" r:id="rId43"/>
    <sheet xmlns:r="http://schemas.openxmlformats.org/officeDocument/2006/relationships" name="Interest Rate Derivative Agre_2" sheetId="44" state="visible" r:id="rId44"/>
    <sheet xmlns:r="http://schemas.openxmlformats.org/officeDocument/2006/relationships" name="Commitments and Contingencies (" sheetId="45" state="visible" r:id="rId45"/>
    <sheet xmlns:r="http://schemas.openxmlformats.org/officeDocument/2006/relationships" name="Redeemable Series A Preferred_2" sheetId="46" state="visible" r:id="rId46"/>
    <sheet xmlns:r="http://schemas.openxmlformats.org/officeDocument/2006/relationships" name="Restricted Unit Awards (&quot;RUAs_2" sheetId="47" state="visible" r:id="rId47"/>
    <sheet xmlns:r="http://schemas.openxmlformats.org/officeDocument/2006/relationships" name="Transactions with Related Par_2" sheetId="48" state="visible" r:id="rId48"/>
    <sheet xmlns:r="http://schemas.openxmlformats.org/officeDocument/2006/relationships" name="Fair Value of Financial Instr_2" sheetId="49" state="visible" r:id="rId49"/>
    <sheet xmlns:r="http://schemas.openxmlformats.org/officeDocument/2006/relationships" name="Segments (Tables)" sheetId="50" state="visible" r:id="rId50"/>
    <sheet xmlns:r="http://schemas.openxmlformats.org/officeDocument/2006/relationships" name="Summary of Significant Accoun_3" sheetId="51" state="visible" r:id="rId51"/>
    <sheet xmlns:r="http://schemas.openxmlformats.org/officeDocument/2006/relationships" name="Partnership Income, Expenses an" sheetId="52" state="visible" r:id="rId52"/>
    <sheet xmlns:r="http://schemas.openxmlformats.org/officeDocument/2006/relationships" name="Net Income per BUC (Details)" sheetId="53" state="visible" r:id="rId53"/>
    <sheet xmlns:r="http://schemas.openxmlformats.org/officeDocument/2006/relationships" name="Variable Interest Entities - Ad" sheetId="54" state="visible" r:id="rId54"/>
    <sheet xmlns:r="http://schemas.openxmlformats.org/officeDocument/2006/relationships" name="Variable Interest Entities - Va" sheetId="55" state="visible" r:id="rId55"/>
    <sheet xmlns:r="http://schemas.openxmlformats.org/officeDocument/2006/relationships" name="Investments in Mortgage Reven_3" sheetId="56" state="visible" r:id="rId56"/>
    <sheet xmlns:r="http://schemas.openxmlformats.org/officeDocument/2006/relationships" name="Investments in Mortgage Reven_4" sheetId="57" state="visible" r:id="rId57"/>
    <sheet xmlns:r="http://schemas.openxmlformats.org/officeDocument/2006/relationships" name="Investments in Mortgage Reven_5" sheetId="58" state="visible" r:id="rId58"/>
    <sheet xmlns:r="http://schemas.openxmlformats.org/officeDocument/2006/relationships" name="Investments in Mortgage Reven_6" sheetId="59" state="visible" r:id="rId59"/>
    <sheet xmlns:r="http://schemas.openxmlformats.org/officeDocument/2006/relationships" name="PHC Certificates - Additional I" sheetId="60" state="visible" r:id="rId60"/>
    <sheet xmlns:r="http://schemas.openxmlformats.org/officeDocument/2006/relationships" name="PHC Certificates - Schedule of " sheetId="61" state="visible" r:id="rId61"/>
    <sheet xmlns:r="http://schemas.openxmlformats.org/officeDocument/2006/relationships" name="Real Estate Assets - Real Estat" sheetId="62" state="visible" r:id="rId62"/>
    <sheet xmlns:r="http://schemas.openxmlformats.org/officeDocument/2006/relationships" name="Real Estate Assets - Real Est_2" sheetId="63" state="visible" r:id="rId63"/>
    <sheet xmlns:r="http://schemas.openxmlformats.org/officeDocument/2006/relationships" name="Real Estate Assets - Additional" sheetId="64" state="visible" r:id="rId64"/>
    <sheet xmlns:r="http://schemas.openxmlformats.org/officeDocument/2006/relationships" name="Real Estate Assets - Gains on S" sheetId="65" state="visible" r:id="rId65"/>
    <sheet xmlns:r="http://schemas.openxmlformats.org/officeDocument/2006/relationships" name="Real Estate Assets - Net Income" sheetId="66" state="visible" r:id="rId66"/>
    <sheet xmlns:r="http://schemas.openxmlformats.org/officeDocument/2006/relationships" name="Investment in Unconsolidated _3" sheetId="67" state="visible" r:id="rId67"/>
    <sheet xmlns:r="http://schemas.openxmlformats.org/officeDocument/2006/relationships" name="Investment in Unconsolidated _4" sheetId="68" state="visible" r:id="rId68"/>
    <sheet xmlns:r="http://schemas.openxmlformats.org/officeDocument/2006/relationships" name="Property Loans, Net of Loan L_3" sheetId="69" state="visible" r:id="rId69"/>
    <sheet xmlns:r="http://schemas.openxmlformats.org/officeDocument/2006/relationships" name="Property Loans, Net of Loan L_4" sheetId="70" state="visible" r:id="rId70"/>
    <sheet xmlns:r="http://schemas.openxmlformats.org/officeDocument/2006/relationships" name="Income Tax Provision - Summary " sheetId="71" state="visible" r:id="rId71"/>
    <sheet xmlns:r="http://schemas.openxmlformats.org/officeDocument/2006/relationships" name="Income Tax Provision - Addition" sheetId="72" state="visible" r:id="rId72"/>
    <sheet xmlns:r="http://schemas.openxmlformats.org/officeDocument/2006/relationships" name="Other Assets - Schedule of Othe" sheetId="73" state="visible" r:id="rId73"/>
    <sheet xmlns:r="http://schemas.openxmlformats.org/officeDocument/2006/relationships" name="Unsecured Lines of Credit - Sum" sheetId="74" state="visible" r:id="rId74"/>
    <sheet xmlns:r="http://schemas.openxmlformats.org/officeDocument/2006/relationships" name="Unsecured Lines of Credit - Add" sheetId="75" state="visible" r:id="rId75"/>
    <sheet xmlns:r="http://schemas.openxmlformats.org/officeDocument/2006/relationships" name="Debt Financing - Schedule of To" sheetId="76" state="visible" r:id="rId76"/>
    <sheet xmlns:r="http://schemas.openxmlformats.org/officeDocument/2006/relationships" name="Debt Financing - Schedule of _2" sheetId="77" state="visible" r:id="rId77"/>
    <sheet xmlns:r="http://schemas.openxmlformats.org/officeDocument/2006/relationships" name="Debt Financing - Summary of Ter" sheetId="78" state="visible" r:id="rId78"/>
    <sheet xmlns:r="http://schemas.openxmlformats.org/officeDocument/2006/relationships" name="Debt Financing - Additional Inf" sheetId="79" state="visible" r:id="rId79"/>
    <sheet xmlns:r="http://schemas.openxmlformats.org/officeDocument/2006/relationships" name="Debt Financing - Summary Of Gro" sheetId="80" state="visible" r:id="rId80"/>
    <sheet xmlns:r="http://schemas.openxmlformats.org/officeDocument/2006/relationships" name="Debt Financing - Summary Of G_2" sheetId="81" state="visible" r:id="rId81"/>
    <sheet xmlns:r="http://schemas.openxmlformats.org/officeDocument/2006/relationships" name="Debt Financing - Schedule of Co" sheetId="82" state="visible" r:id="rId82"/>
    <sheet xmlns:r="http://schemas.openxmlformats.org/officeDocument/2006/relationships" name="Mortgage Payable and Other Secu" sheetId="83" state="visible" r:id="rId83"/>
    <sheet xmlns:r="http://schemas.openxmlformats.org/officeDocument/2006/relationships" name="Mortgage Payable and Other Se_2" sheetId="84" state="visible" r:id="rId84"/>
    <sheet xmlns:r="http://schemas.openxmlformats.org/officeDocument/2006/relationships" name="Mortgage Payable and Other Se_3" sheetId="85" state="visible" r:id="rId85"/>
    <sheet xmlns:r="http://schemas.openxmlformats.org/officeDocument/2006/relationships" name="Interest Rate Derivative Agre_3" sheetId="86" state="visible" r:id="rId86"/>
    <sheet xmlns:r="http://schemas.openxmlformats.org/officeDocument/2006/relationships" name="Interest Rate Derivative Agre_4" sheetId="87" state="visible" r:id="rId87"/>
    <sheet xmlns:r="http://schemas.openxmlformats.org/officeDocument/2006/relationships" name="Interest Rate Derivative Agre_5"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Redeemable Series A Preferred_3" sheetId="91" state="visible" r:id="rId91"/>
    <sheet xmlns:r="http://schemas.openxmlformats.org/officeDocument/2006/relationships" name="Restricted Unit Awards (&quot;RUAs_3" sheetId="92" state="visible" r:id="rId92"/>
    <sheet xmlns:r="http://schemas.openxmlformats.org/officeDocument/2006/relationships" name="Restricted Unit Awards (&quot;RUAs_4" sheetId="93" state="visible" r:id="rId93"/>
    <sheet xmlns:r="http://schemas.openxmlformats.org/officeDocument/2006/relationships" name="Transactions with Related Par_3" sheetId="94" state="visible" r:id="rId94"/>
    <sheet xmlns:r="http://schemas.openxmlformats.org/officeDocument/2006/relationships" name="Transactions with Related Par_4"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Fair Value of Financial Instr_5" sheetId="98" state="visible" r:id="rId98"/>
    <sheet xmlns:r="http://schemas.openxmlformats.org/officeDocument/2006/relationships" name="Fair Value of Financial Instr_6" sheetId="99" state="visible" r:id="rId99"/>
    <sheet xmlns:r="http://schemas.openxmlformats.org/officeDocument/2006/relationships" name="Segments - Additional Informati" sheetId="100" state="visible" r:id="rId100"/>
    <sheet xmlns:r="http://schemas.openxmlformats.org/officeDocument/2006/relationships" name="Segments - Summary of Partnersh" sheetId="101" state="visible" r:id="rId101"/>
    <sheet xmlns:r="http://schemas.openxmlformats.org/officeDocument/2006/relationships" name="Subsequent Events - Additional " sheetId="102" state="visible" r:id="rId102"/>
  </sheets>
  <definedNames/>
  <calcPr calcId="124519" fullCalcOnLoad="1"/>
</workbook>
</file>

<file path=xl/sharedStrings.xml><?xml version="1.0" encoding="utf-8"?>
<sst xmlns="http://schemas.openxmlformats.org/spreadsheetml/2006/main" uniqueCount="1228">
  <si>
    <t>Document and Entity Information</t>
  </si>
  <si>
    <t>9 Months Ended</t>
  </si>
  <si>
    <t>Sep. 30, 2018shares</t>
  </si>
  <si>
    <t>Document And Entity Information [Abstract]</t>
  </si>
  <si>
    <t>Entity Registrant Name</t>
  </si>
  <si>
    <t>AMERICA FIRST Multifamily INVESTORS, L.P.</t>
  </si>
  <si>
    <t>Entity Central Index Key</t>
  </si>
  <si>
    <t>Current Fiscal Year End Date</t>
  </si>
  <si>
    <t>--12-31</t>
  </si>
  <si>
    <t>Entity Filer Category</t>
  </si>
  <si>
    <t>Accelerated Filer</t>
  </si>
  <si>
    <t>Entity Small Business</t>
  </si>
  <si>
    <t>true</t>
  </si>
  <si>
    <t>Entity Emerging Growth Company</t>
  </si>
  <si>
    <t>false</t>
  </si>
  <si>
    <t>Document Type</t>
  </si>
  <si>
    <t>10-Q</t>
  </si>
  <si>
    <t>Document Period End Date</t>
  </si>
  <si>
    <t>Sep. 30,
		2018</t>
  </si>
  <si>
    <t>Document Fiscal Year Focus</t>
  </si>
  <si>
    <t>Document Fiscal Period Focus</t>
  </si>
  <si>
    <t>Q3</t>
  </si>
  <si>
    <t>Amendment Flag</t>
  </si>
  <si>
    <t>Trading Symbol</t>
  </si>
  <si>
    <t>ATAX</t>
  </si>
  <si>
    <t>Entity Common Stock, Units Outstanding</t>
  </si>
  <si>
    <t>Condensed Consolidated Balance Sheets - USD ($)</t>
  </si>
  <si>
    <t>Sep. 30, 2018</t>
  </si>
  <si>
    <t>Dec. 31, 2017</t>
  </si>
  <si>
    <t>Assets</t>
  </si>
  <si>
    <t>Cash and cash equivalents</t>
  </si>
  <si>
    <t>Restricted cash</t>
  </si>
  <si>
    <t>Interest receivable, net</t>
  </si>
  <si>
    <t>Mortgage revenue bonds held in trust, at fair value (Note 6)</t>
  </si>
  <si>
    <t>Mortgage revenue bonds, at fair value (Note 6)</t>
  </si>
  <si>
    <t>Public housing capital fund trusts, at fair value (Note 7)</t>
  </si>
  <si>
    <t>Real estate assets: (Note 8)</t>
  </si>
  <si>
    <t>Land and improvements</t>
  </si>
  <si>
    <t>Buildings and improvements</t>
  </si>
  <si>
    <t>Real estate assets before accumulated depreciation</t>
  </si>
  <si>
    <t>Accumulated depreciation</t>
  </si>
  <si>
    <t>Net real estate assets</t>
  </si>
  <si>
    <t>Investment in unconsolidated entities (Note 9)</t>
  </si>
  <si>
    <t>Property loans, net of loan loss allowance (Note 10)</t>
  </si>
  <si>
    <t>Other assets (Note 12)</t>
  </si>
  <si>
    <t>Total Assets</t>
  </si>
  <si>
    <t>Liabilities</t>
  </si>
  <si>
    <t>Accounts payable, accrued expenses and other liabilities</t>
  </si>
  <si>
    <t>Distribution payable</t>
  </si>
  <si>
    <t>Unsecured lines of credit (Note 13)</t>
  </si>
  <si>
    <t>Debt financing, net (Note 14)</t>
  </si>
  <si>
    <t>Mortgages payable and other secured financing, net (Note 15)</t>
  </si>
  <si>
    <t>Derivative swaps, at fair value (Note 16)</t>
  </si>
  <si>
    <t>Total Liabilities</t>
  </si>
  <si>
    <t>Commitments and Contingencies (Note 17)</t>
  </si>
  <si>
    <t xml:space="preserve"> </t>
  </si>
  <si>
    <t>Redeemable Series A preferred units, approximately $94.5 million redemption value, 10.0 million authorized, 9.5 million issued and outstanding, net (Note 18)</t>
  </si>
  <si>
    <t>Partnersʼ Capital</t>
  </si>
  <si>
    <t>General Partner (Note 1)</t>
  </si>
  <si>
    <t>Beneficial Unit Certificate holders (Note 1)</t>
  </si>
  <si>
    <t>Total Partnersʼ Capital</t>
  </si>
  <si>
    <t>Total Liabilities and Partnersʼ Capital</t>
  </si>
  <si>
    <t>Condensed Consolidated Balance Sheets (Parenthetical) - USD ($) $ in Millions</t>
  </si>
  <si>
    <t>Statement Of Financial Position [Abstract]</t>
  </si>
  <si>
    <t>Redeemable preferred units redemption value</t>
  </si>
  <si>
    <t>Redeemable preferred units, authorized</t>
  </si>
  <si>
    <t>Redeemable preferred units, issued</t>
  </si>
  <si>
    <t>Redeemable preferred units, outstanding</t>
  </si>
  <si>
    <t>Condensed Consolidated Statements of Operations (Unaudited) - USD ($)</t>
  </si>
  <si>
    <t>3 Months Ended</t>
  </si>
  <si>
    <t>Sep. 30, 2017</t>
  </si>
  <si>
    <t>Revenues:</t>
  </si>
  <si>
    <t>Property revenues</t>
  </si>
  <si>
    <t>Investment income</t>
  </si>
  <si>
    <t>Contingent interest income</t>
  </si>
  <si>
    <t>Other interest income</t>
  </si>
  <si>
    <t>Other income</t>
  </si>
  <si>
    <t>Total revenues</t>
  </si>
  <si>
    <t>Expenses:</t>
  </si>
  <si>
    <t>Real estate operating (exclusive of items shown below)</t>
  </si>
  <si>
    <t>Impairment of securities</t>
  </si>
  <si>
    <t>Impairment charge on real estate assets</t>
  </si>
  <si>
    <t>Depreciation and amortization</t>
  </si>
  <si>
    <t>Amortization of deferred financing costs</t>
  </si>
  <si>
    <t>Interest expense</t>
  </si>
  <si>
    <t>General and administrative</t>
  </si>
  <si>
    <t>Total expenses</t>
  </si>
  <si>
    <t>Other Income:</t>
  </si>
  <si>
    <t>Gain on sale of real estate assets, net</t>
  </si>
  <si>
    <t>Income before income taxes</t>
  </si>
  <si>
    <t>Income tax expense (benefit)</t>
  </si>
  <si>
    <t>Net income</t>
  </si>
  <si>
    <t>Net income attributable to noncontrolling interest</t>
  </si>
  <si>
    <t>Partnership net income</t>
  </si>
  <si>
    <t>Redeemable Series A preferred unit distributions and accretion</t>
  </si>
  <si>
    <t>Net income available to Partners</t>
  </si>
  <si>
    <t>Net income available to Partners and noncontrolling interest allocated to:</t>
  </si>
  <si>
    <t>General Partner</t>
  </si>
  <si>
    <t>Net income available to Partners and noncontrolling interest</t>
  </si>
  <si>
    <t>Unitholders' interest in net income per Unit, basic and diluted</t>
  </si>
  <si>
    <t>Distributions declared, per Unit</t>
  </si>
  <si>
    <t>Weighted average number of Units outstanding, basic</t>
  </si>
  <si>
    <t>Weighted average number of Units outstanding, diluted</t>
  </si>
  <si>
    <t>Unitholders [Member]</t>
  </si>
  <si>
    <t>Limited Partners</t>
  </si>
  <si>
    <t>Restricted Unitholders [Member]</t>
  </si>
  <si>
    <t>Condensed Consolidated Statements of Comprehensive Income (Loss) (Unaudited) - USD ($)</t>
  </si>
  <si>
    <t>Reversal of net unrealized losses on securities with other-than-temporary impairment</t>
  </si>
  <si>
    <t>Unrealized gain (loss) on bond purchase commitments</t>
  </si>
  <si>
    <t>Comprehensive income (loss)</t>
  </si>
  <si>
    <t>Comprehensive income allocated to noncontrolling interest</t>
  </si>
  <si>
    <t>Partnership comprehensive income (loss)</t>
  </si>
  <si>
    <t>Accumulated Other Comprehensive Income (Loss) [Member]</t>
  </si>
  <si>
    <t>Unrealized gain (loss) on securities</t>
  </si>
  <si>
    <t>Commitments [Member] | Accumulated Other Comprehensive Income (Loss) [Member]</t>
  </si>
  <si>
    <t>Condensed Consolidated Statements of Partners' Capital (Unaudited) - USD ($)</t>
  </si>
  <si>
    <t>Total</t>
  </si>
  <si>
    <t>Tier 2 [Member]</t>
  </si>
  <si>
    <t>General Partner [Member]</t>
  </si>
  <si>
    <t>General Partner [Member]Tier 2 [Member]</t>
  </si>
  <si>
    <t>Beneficial Unit Certificate Holders - Restricted and Unrestricted [Member]</t>
  </si>
  <si>
    <t>Beneficial Unit Certificate Holders - Restricted and Unrestricted [Member]Tier 2 [Member]</t>
  </si>
  <si>
    <t>Number of Units - Restricted and Unrestricted [Member]</t>
  </si>
  <si>
    <t>Non-controlling Interest [Member]</t>
  </si>
  <si>
    <t>Balance at Dec. 31, 2016</t>
  </si>
  <si>
    <t>Partners' Capital Account, Units at Dec. 31, 2016</t>
  </si>
  <si>
    <t>Distribution to noncontrolling interest</t>
  </si>
  <si>
    <t>Distributions paid or accrued</t>
  </si>
  <si>
    <t>Regular distribution</t>
  </si>
  <si>
    <t>Distribution of Tier 2 income (Note 3)</t>
  </si>
  <si>
    <t>Net income allocable to Partners</t>
  </si>
  <si>
    <t>Repurchase of Beneficial Unit Certificates</t>
  </si>
  <si>
    <t>Repurchase of Beneficial Unit Certificates, Units</t>
  </si>
  <si>
    <t>Restricted units awarded</t>
  </si>
  <si>
    <t>Restricted units compensation expense</t>
  </si>
  <si>
    <t>Balance at Sep. 30, 2017</t>
  </si>
  <si>
    <t>Partners' Capital Account, Units at Sep. 30, 2017</t>
  </si>
  <si>
    <t>Balance at Dec. 31, 2017</t>
  </si>
  <si>
    <t>Partners' Capital Account, Units at Dec. 31, 2017</t>
  </si>
  <si>
    <t>Cumulative effect of accounting change (Note 2) at Dec. 31, 2017</t>
  </si>
  <si>
    <t>Sale of Beneficial Unit Certificates, net of issuance costs</t>
  </si>
  <si>
    <t>Sale of Beneficial Unit Certificates, net of issuance costs, Units</t>
  </si>
  <si>
    <t>Reversal of net unrealized loss on securities with other-than-temporary impairment</t>
  </si>
  <si>
    <t>Balance at Sep. 30, 2018</t>
  </si>
  <si>
    <t>Partners' Capital Account, Units at Sep. 30, 2018</t>
  </si>
  <si>
    <t>Condensed Consolidated Statements of Cash Flows (Unaudited) - USD ($)</t>
  </si>
  <si>
    <t>Cash flows from operating activities:</t>
  </si>
  <si>
    <t>Adjustments to reconcile net income to net cash provided by operating activities:</t>
  </si>
  <si>
    <t>Depreciation and amortization expense</t>
  </si>
  <si>
    <t>Provision for loan loss</t>
  </si>
  <si>
    <t>Contingent interest realized on investing activities</t>
  </si>
  <si>
    <t>Loss (gain) on derivatives, net of cash paid</t>
  </si>
  <si>
    <t>Restricted unit compensation expense</t>
  </si>
  <si>
    <t>Bond premium/discount amortization</t>
  </si>
  <si>
    <t>Deferred income tax expense (benefit) &amp; income tax payable/receivable</t>
  </si>
  <si>
    <t>Change in preferred return receivable from unconsolidated entities</t>
  </si>
  <si>
    <t>Changes in operating assets and liabilities</t>
  </si>
  <si>
    <t>Increase in interest receivable</t>
  </si>
  <si>
    <t>Increase in other assets</t>
  </si>
  <si>
    <t>Increase (decrease) in accounts payable and accrued expenses</t>
  </si>
  <si>
    <t>Net cash provided by operating activities</t>
  </si>
  <si>
    <t>Cash flows from investing activities:</t>
  </si>
  <si>
    <t>Capital expenditures</t>
  </si>
  <si>
    <t>Proceeds from sale of MF Properties</t>
  </si>
  <si>
    <t>Proceeds from sale of land held for development</t>
  </si>
  <si>
    <t>Acquisition of mortgage revenue bonds</t>
  </si>
  <si>
    <t>Contributions to unconsolidated entities</t>
  </si>
  <si>
    <t>Principal payments received on taxable mortgage revenue bonds</t>
  </si>
  <si>
    <t>Cash paid for land held for development and deposits on potential purchases</t>
  </si>
  <si>
    <t>Advances on property loans</t>
  </si>
  <si>
    <t>Principal payments received on property loans</t>
  </si>
  <si>
    <t>Net cash provided by (used in) investing activities</t>
  </si>
  <si>
    <t>Cash flows from financing activities:</t>
  </si>
  <si>
    <t>Distributions paid</t>
  </si>
  <si>
    <t>Proceeds from the sale of redeemable Series A Preferred Units</t>
  </si>
  <si>
    <t>Payment of offering costs related to the sale of redeemable Series A Preferred Units</t>
  </si>
  <si>
    <t>Acquisition of interest rate derivatives</t>
  </si>
  <si>
    <t>Proceeds from the sale of Beneficial Unit Certificates</t>
  </si>
  <si>
    <t>Payment of offering costs related to the sale of Beneficial Unit Certificates</t>
  </si>
  <si>
    <t>Payment of tax withholding related to restricted unit awards</t>
  </si>
  <si>
    <t>Proceeds from debt financing</t>
  </si>
  <si>
    <t>Principal payments on debt financing</t>
  </si>
  <si>
    <t>Principal payments on mortgages payable</t>
  </si>
  <si>
    <t>Principal borrowing on unsecured lines of credit</t>
  </si>
  <si>
    <t>Principal payments on unsecured and secured lines of credit</t>
  </si>
  <si>
    <t>Decrease in security deposit liability related to restricted cash</t>
  </si>
  <si>
    <t>Debt financing and other deferred costs</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nd financing activities:</t>
  </si>
  <si>
    <t>Distributions declared but not paid for Beneficial Unit Certificates and general partner</t>
  </si>
  <si>
    <t>Distributions declared but not paid for Series A Preferred Units</t>
  </si>
  <si>
    <t>Land contributed as investment in an unconsolidated entity</t>
  </si>
  <si>
    <t>Capital expenditures financed through accounts payable</t>
  </si>
  <si>
    <t>Deferred financing costs financed through accounts payable</t>
  </si>
  <si>
    <t>Public housing capital fund trusts [Member]</t>
  </si>
  <si>
    <t>Principal payments received</t>
  </si>
  <si>
    <t>Mortgage Revenue Bonds and Contingent Interest [Member]</t>
  </si>
  <si>
    <t>Condensed Consolidated Statements of Cash Flows (Unaudited) (Parenthetical) - USD ($)</t>
  </si>
  <si>
    <t>Dec. 31, 2016</t>
  </si>
  <si>
    <t>Statement Of Cash Flows [Abstract]</t>
  </si>
  <si>
    <t>Total cash, cash equivalents and restricted cash</t>
  </si>
  <si>
    <t>Basis of Presentation</t>
  </si>
  <si>
    <t>Basis Of Presentation [Abstract]</t>
  </si>
  <si>
    <t xml:space="preserve">1. Basis of Presentation General America First Multifamily Investors, L.P. was formed on April 2, 1998, under the Delaware Revised Uniform Limited Partnership Act for the purpose of acquiring, holding, selling and otherwise dealing with a portfolio of mortgage revenue bonds (“MRBs”) which have been issued to provide construction and/or permanent financing for affordable multifamily and student housing residential properties (collectively “Residential Properties”) and commercial properties. In addition, the Partnership may acquire interests in multifamily, student, and senior citizen residential properties (“MF Properties”) in order to position itself for future investments in MRBs issued to finance these properties or to operate the MF Properties until the “highest and best use” can be determined by management. The general partner of the Partnership is America First Capital Associates Limited Partnership Two (“AFCA 2” or “General Partner”). The general partner of AFCA 2 is Burlington Capital LLC (“Burlington”). The Partnership has issued Beneficial Unit Certificates (“BUCs”) representing assigned limited partner interests to investors (“Unitholders”). The Partnership has also issued non-cumulative, non-voting and non-convertible Redeemable Series A Preferred Units which represent limited partnership interests in the Partnership. </t>
  </si>
  <si>
    <t>Summary of Significant Accounting Policies</t>
  </si>
  <si>
    <t>Summary Of Significant Accounting Policies [Abstract]</t>
  </si>
  <si>
    <t xml:space="preserve">2. Summary of Significant Accounting Policies Consolidation The “Partnership,” as used herein, includes America First Multifamily Investors, L.P., its consolidated subsidiaries and consolidated variable interest entities (Note 5). All intercompany transactions are eliminated. At September 30, 2018, the consolidated subsidiaries of the Partnership (the “Consolidated Subsidiaries”) consist of:
•
ATAX TEBS I, LLC, a special purpose entity owned and controlled by the Partnership, created to hold MRBs to facilitate the Tax Exempt Bond Securitization (“TEBS”) Financing (“M24 TEBS Financing”) with the Federal Home Loan Mortgage Corporation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TEBS IV, LLC, a special purpose entity owned and controlled by the Partnership, created to hold MRBs to facilitate the fourth TEBS Financing (“M45 TEBS Financing”), with Freddie Mac.
•
ATAX Vantage Holdings, LLC, a wholly-owned subsidiary of the Partnership, committed to loan money and provide equity for the development of multifamily properties.
•
The 50/50, an MF Property, is owned by a wholly-owned corporation (“the Greens Hold Co”).
•
Suites on Paseo, an MF Property, is owned directly by America First Multifamily Investors, L.P. Restricted Cash Restricted cash is legally restricted to use and is comprised of resident security deposits and escrowed funds. In addition, the Partnership is required to maintain restricted cash balances related to the TEBS Financing facilities and the Partnership’s interest rate derivatives. Restricted cash is presented with cash and cash equivalents on the condensed consolidated statements of cash flows in accordance with the adoption of Accounting Standards Update (“ASU”) 2016-18, effective for the Partnership as of January 1, 2018, with retrospective application required. Investments in Mortgage Revenue Bonds, Taxable Mortgage Revenue Bonds The Partnership owns certain MRBs that were purchased at a discount or premium. The Partnership adopted the provisions of ASU 2017-08 relating to premiums on purchased callable debt securities effective January 1, 2018. Upon adoption of this ASU, premiums on callable MRB investments are amortized as a yield adjustment to the earliest call date. Prior to January 1, 2018, the Partnership amortized premiums on callable debt securities as a yield adjustment to the stated maturity date. On January 1, 2018, the Partnership recorded a cumulative adjustment to partners’ capital of approximately $217,000. Results for periods prior to January 1, 2018 were not adjusted. The impact of the adoption of the ASU to net income for the three and nine months ended September 30, 2018 was a decrease in investment income of approximately $17,000 and $51,000, respectively, as compared to the previous accounting policy. Discounts on MRB investments PHC Certificate Impairment The Partnership periodically reviews the Public Housing Capital Fund Trust (“PHC”) Certificates for impairment. The Partnership evaluates whether a decline in the fair value of the investments that is below its amortized cost is other-than-temporary. Factors considered are:
•
The duration and severity of the decline in fair value of the security,
•
The Partnership’s intent to hold and the likelihood of it being required to sell the security before its value recovers,
•
Any downgrade in the security’s rating by S&amp;P, and
•
The volatility of the fair value of the security. Income Taxes No provision has been made for income taxes of the Partnership because the Unitholders are required to report their share of the Partnership’s taxable income for federal and state income tax purposes, except for certain entities described below. The Partnership recognizes franchise margin tax expense on revenues in certain jurisdictions relating to MF Properties and Investments in unconsolidated entities. The Greens Hold Co, a wholly-owned subsidiary of the Partnership, is a corporation subject to federal and state income taxes. The Partnership recognizes income tax expense or benefit for the federal and state income taxes incurred by the Greens Hold Co on the Partnership’s condensed consolidated financial statements. The Partnership evaluates its tax positions taken in its condensed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deferred financing costs, etc.) and the utilization of tax net operating losses (“NOLs”) generated in prior years that had been previously recognized as deferred income tax assets. The Partnership records a valuation allowance for deferred income tax assets if it believes all, or some portion, of the deferred income tax assets may not be realized. Any changes in the valuation allowance that result from a change in circumstances that causes a change in the estimated ability to realize the related deferred income tax assets are included in deferred income tax expense. Revenue Recognition on Investments in Real Estate The Partnership’s MF Properties are lessors of multifamily, student housing, and senior citizen rental units under leases with terms of one year or less. Rental revenue is recognized, net of rental concessions, on a straight-line method over the related lease term. The Partnership also recognizes other non-lease revenues related to other operations at the MF Properties such as parking and food service revenues at student housing properties. Such revenues are recognized over time as services are provided. Such non-lease revenue streams are within the scope of Accounting Standards Codification (“ASC”) 606, which was effective for the Partnership as of January 1, 2018. The adoption of ASC 606 did not have a material impact on the Partnership’s condensed consolidated financial statements. Restricted Unit Awards (“RUAs”) The Partnership’s 2015 Equity Incentive Plan (the “Plan”)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three years. The RUAs currently provide for the payment of quarterly distributions during the vesting period. The RUAs provide for accelerated vesting if there is a change in control or upon death or disability of the participant. The Partnership accounts for forfeitures as they occur. The fair value of each RUA is estimated on the grant date based on the Partnership’s exchange-listed closing price of the BUCs. The Partnership recognizes compensation expense for the RUAs on a straight-line basis over the requisite vesting period. The Partnership will account for modifications to RUAs as they occur if the fair value of the RUAs change, there are changes to vesting conditions or the awards no longer qualify for equity classification. 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Partnership’s Annual Report on Form 10-K for the year ended December 31, 2017. These condensed consolidated financial statements and notes have been prepared consistently with the 2017 Form 10-K, with the exception of new accounting standards that were adopted and are discussed herein. In the opinion of management, all adjustments (consisting of normal and recurring accruals) necessary to present fairly the financial position at September 30, 2018, and the results of operations for the interim periods presented have been made. The results of operations for the interim period are not necessarily indicative of the results to be expected for the full year. The condensed consolidated balance sheet at December 31, 2017, was derived from the audited annual consolidated financial statements, but does not contain all the footnote disclosures from the annual consolidated financial statements. Recently Issued Accounting Pronouncements In February 2016, the Financial Accounting Standards Board (“FASB”) issued ASU 2016-02, “Leases (Topic 842)” that requires lessees to recognize the right-to-use assets and related lease liabilities on the balance sheet and disclose key information about leasing arrangements. Lessees will classify the leases as financing leases or operating leases, with the classification affecting the pattern and classification of expense recognition in the statement of operations. The ASU requires lessors to classify leases as sales-type leases, direct financing leases, or operating leases. In July 2018, the FASB issued ASUs 2018-10 and 2018-11 containing further implementation guidance. ASU 2018-11 allows the Partnership to apply the new lease requirements as of the effective date, January 1, 2019 and not apply the guidance retrospectively to comparative periods. The Partnership will adopt this adoption method and will continue to report comparative periods prior to adoption using the old lease accounting guidance. Furthermore, the Partnership anticipates adopting the “package” of practical expedients, electing to not apply new guidance to short-term leases, and electing to combine lease and non-lease components for lessor and lessee leases. The Partnership has performed a preliminary assessment of its lessor and lessee leasing arrangements. The accounting for lessor arrangements with tenants at the MF Properties, which have been determined to be operating leases, is not expected to be materially impacted by the new guidance. For the Partnership’s lessee leases, the Partnership has identified only operating leases for office equipment and the ground lease at The 50/50 MF Property. The Partnership estimates the right-of-use assets and lease liabilities for current leases will range between approximately $1.1 million and $2.6 million and expects the cumulative adjustment to partners’ capital on January 1, 2019 to be immaterial. The amounts and elections above are subject to change as the Partnership finalizes its assessment during the fourth quarter of 2018.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to be applied using a modified retrospective approach. The Partnership is currently assessing the impact of the adoption of this pronouncement on its condensed consolidated financial statements. </t>
  </si>
  <si>
    <t>Partnership Income, Expense and Cash Distributions</t>
  </si>
  <si>
    <t>Partnership Income Expenses And Cash Distributions [Abstract]</t>
  </si>
  <si>
    <t>Partnership Income, Expenses and Cash Distributions</t>
  </si>
  <si>
    <t>3. Partnership Income, Expenses and Cash Distributions The Partnership’s Amended and Restated Agreement of Limited Partnership (the “Amended and Restated L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BUCs held by each Unitholder as of the last day of the period for which such allocation is to be made. Distributions of Net Interest Income and Net Residual Proceeds will be made to each Unitholder of record on the last day of each distribution period based on the number of BUCs held by each Unitholder on that date. For purposes of the Amended and Restated LP Agreement, cash distributions, if any, received by the Partnership from its investment in MF Properties will be included in the Partnership’s Net Interest Income and cash distributions received by the Partnership from the sale of such properties will be included in the Partnership’s Net Residual Proceeds. The holders of the Partnership’s Series A Preferred Units are entitled to distributions at a fixed rate prior to payment of distributions to other Unitholders. Cash distributions are currently made on a quarterly basis. AFCA 2 can elect to make distributions on a monthly or semi-annual basis. On each distribution date, Net Interest Income (Tier 1) is distributed 99% to the limited partners and Unitholders as a class and 1% to AFCA 2. Net Interest Income (Tier 2) and Net Residual Proceeds (Tier 2) representing contingent interest up to 0.9% per annum of the principal amount of the MRBs on a cumulative basis are distributed 75% to the limited partners and Unitholders as a class and 25% to AFCA 2. Net Interest Income (Tier 3) and Net Residual Proceeds (Tier 3) received by the Partnership in excess of any contingent interest included in Net Interest Income (Tier 2) and Net Residual Proceeds (Tier 2) are distributed 100% to the limited partners and Unitholders as a class.</t>
  </si>
  <si>
    <t>Net Income per BUC</t>
  </si>
  <si>
    <t>Earnings Per Share [Abstract]</t>
  </si>
  <si>
    <t>4. Net income per BUC The Partnership has disclosed basic and diluted net income per BUC on the condensed consolidated statements of operations. The unvested RUAs issued under the Plan are considered participating securities. There were no dilutive Units for the three and nine months ended September 30, 2018 and 2017.</t>
  </si>
  <si>
    <t>Variable Interest Entities</t>
  </si>
  <si>
    <t>Variable Interest Entities [Abstract]</t>
  </si>
  <si>
    <t xml:space="preserve">5. Variable Interest Entities Consolidated Variable Interest Entities (“VIEs”) The Partnership has determined the TOB Trusts, Term A/B Trusts and TEBS Financings are VIEs and the Partnership is the primary beneficiary. As such, the Partnership reports the TOB Trusts, Term A/B Trusts and TEBS Financings on a consolidated basis. The Partnership reports the senior floating-rate participation interests (“SPEARS”) related to the TOB Trusts and the Class A Certificates for both the Term A/B Trusts and TEBS Financings as secured debt financings on the condensed consolidated balance sheets. The MRBs and PHCs secured by the TOB Trusts, Term A/B Trusts and TEBS Financings are reported as assets on the condensed consolidated balance sheets. In determining the primary beneficiary of these specific VIEs, the Partnership considered: (i) which party has the power to control the activities of the VIEs which most significantly impact their financial performance, (ii) the risks that the entity was designed to create, and (iii) how each risk affects the VIE. The executed agreements related to the TOB Trusts, Term A/B Trusts and TEBS Financings stipulate the Partnership has the sole right to cause the sale of the securitized assets. If they were sold, the extent to which the VIEs will be exposed to gains or losses would result from decisions made by the Partnership. Non-Consolidated VIEs The Partnership has variable interests in various entities in the form of MRB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assets, liabilities or results of operations of these VIEs in the condensed consolidated financial statements. The Partnership held variable interests in 19 and 23 non-consolidated VIEs at September 30, 2018 and December 31, 2017, respectively. The following table summarizes the Partnerships variable interests in these entities at September 30, 2018 and December 31, 2017:
Maximum Exposure to Loss
September 30, 2018
December 31, 2017
Mortgage revenue bonds
$
66,358,000
$
146,344,195
Property loans
15,524,613
15,824,613
Investment in unconsolidated entities
80,294,647
39,608,927
$
162,177,260
$
201,777,735
The maximum exposure to loss for the MRBs is equal to the cost adjusted for paydowns at September 30, 2018 and December 31, 2017. The difference between an MRB’s carrying value on the condensed consolidated balance sheets and the maximum exposure to loss is a function of the unrealized gains or losses on the MRB. The maximum exposure to loss on the property loans at September 30, 2018 and December 31, 2017 is equal to the unpaid principal balance and accrued interest. The difference between a property loan’s carrying value and the maximum exposure is the value of loan loss allowance, if any, that has been previously recorded against the property loan. </t>
  </si>
  <si>
    <t>Investments in Mortgage Revenue Bonds ("MRBs")</t>
  </si>
  <si>
    <t>Investments In Mortgage Revenue Bonds [Abstract]</t>
  </si>
  <si>
    <t>6. Investments in Mortgage Revenue Bonds (“MRBs”) MRBs owned by the Partnership have been issued to provide construction and/or permanent financing for Residential Properties and commercial properties. MRBs are either held directly by the Partnership or are held in trusts created in connection with debt financing transactions (Note 14). The Partnership had the following investments in MRBs at September 30, 2018 and December 31, 2017:
September 30, 2018
Description of Mortgage Revenue Bonds Held in Trust
State
Cost Adjusted for Paydowns
Cumulative Unrealized Gain
Cumulative Unrealized Loss
Estimated Fair Value
Courtyard - Series A (5)
CA
$
10,230,000
$
767,954
$
-
$
10,997,954
Glenview Apartments - Series A (4)
CA
4,593,499
415,667
-
5,009,166
Harmony Court Bakersfield - Series A (5)
CA
3,730,000
244,930
-
3,974,930
Harmony Terrace - Series A (5)
CA
6,900,000
520,937
-
7,420,937
Harden Ranch - Series A (3)
CA
6,793,508
816,778
-
7,610,286
Las Palmas II - Series A (5)
CA
1,695,000
110,566
-
1,805,566
Montclair Apartments - Series A (4)
CA
2,488,555
281,929
-
2,770,484
Montecito at Williams Ranch Apartments - Series A &amp; B (2)
CA
12,471,000
782,663
-
13,253,663
San Vicente - Series A (5)
CA
3,495,000
211,792
-
3,706,792
Santa Fe Apartments - Series A (4)
CA
3,014,791
353,169
-
3,367,960
Seasons at Simi Valley - Series A (5)
CA
4,335,920
558,219
-
4,894,139
Seasons Lakewood - Series A (5)
CA
7,350,000
520,052
-
7,870,052
Seasons San Juan Capistrano - Series A (5)
CA
12,375,000
875,598
-
13,250,598
Summerhill - Series A (5)
CA
6,423,000
391,809
-
6,814,809
Sycamore Walk - Series A (5)
CA
3,607,439
294,702
-
3,902,141
The Village at Madera - Series A (5)
CA
3,085,000
202,576
-
3,287,576
Tyler Park Townhomes - Series A (3)
CA
5,919,230
669,130
-
6,588,360
Vineyard Gardens - Series A &amp; B (2)
CA
6,841,000
456,388
-
7,297,388
Westside Village Market - Series A (3)
CA
3,868,205
392,487
-
4,260,692
Brookstone (1)
IL
7,437,328
1,872,124
-
9,309,452
Copper Gate Apartments (3)
IN
5,100,000
607,810
-
5,707,810
Renaissance - Series A (4)
LA
11,153,363
700,482
-
11,853,845
Live 929 Apartments (2)
MD
40,287,043
2,642,087
-
42,929,130
Woodlynn Village (1)
MN
4,244,000
9,283
-
4,253,283
Greens Property - Series A (3)
NC
8,056,000
811,822
-
8,867,822
Silver Moon - Series A (4)
NM
7,837,176
647,038
-
8,484,214
Ohio Properties - Series A (1)
OH
14,022,004
363,198
-
14,385,202
Bridle Ridge (1)
SC
7,395,000
44,052
-
7,439,052
Columbia Gardens (5)
SC
13,261,234
1,281,313
-
14,542,547
Companion at Thornhill Apartments (5)
SC
11,322,984
967,595
-
12,290,579
Cross Creek (1)
SC
6,142,746
2,519,386
-
8,662,132
The Palms at Premier Park Apartments (3)
SC
19,094,174
1,989,068
-
21,083,242
Village at River's Edge (5)
SC
9,953,893
1,134,923
-
11,088,816
Willow Run (5)
SC
13,077,771
1,211,709
-
14,289,480
Arbors at Hickory Ridge (3)
TN
11,227,931
1,221,790
-
12,449,721
Pro Nova 2014-1 (2)
TN
10,028,678
-
(136,577
)
9,892,101
Avistar at Copperfield - Series A (2)
TX
10,000,000
292,102
-
10,292,102
Avistar at the Crest - Series A (3)
TX
9,382,685
782,054
-
10,164,739
Avistar at the Oaks - Series A (3)
TX
7,578,091
582,108
-
8,160,199
Avistar at the Parkway - Series A (4)
TX
13,144,902
1,033,223
-
14,178,125
Avistar at Wilcrest - Series A (2)
TX
3,775,000
51,458
-
3,826,458
Avistar at Wood Hollow - Series A (2)
TX
31,850,000
436,575
-
32,286,575
Avistar in 09 - Series A (3)
TX
6,543,388
502,628
-
7,046,016
Avistar on the Boulevard - Series A (3)
TX
15,984,416
1,196,940
-
17,181,356
Avistar on the Hills - Series A (3)
TX
5,235,687
470,687
-
5,706,374
Bella Vista (1)
TX
6,225,000
-
-
6,225,000
Bruton Apartments (5)
TX
17,963,733
1,567,441
-
19,531,174
Concord at Gulfgate - Series A (5)
TX
19,185,000
1,903,863
-
21,088,863
Concord at Little York - Series A (5)
TX
13,440,000
1,393,865
-
14,833,865
Concord at Williamcrest - Series A (5)
TX
20,820,000
2,159,246
-
22,979,246
Crossing at 1415 - Series A (5)
TX
7,491,405
557,093
-
8,048,498
Decatur Angle (5)
TX
22,672,339
1,564,822
-
24,237,161
Esperanza at Palo Alto (5)
TX
19,519,236
1,966,425
-
21,485,661
Heights at 515 - Series A (5)
TX
6,858,511
596,685
-
7,455,196
Heritage Square - Series A (4)
TX
10,985,341
723,148
-
11,708,489
Oaks at Georgetown - Series A (5)
TX
12,330,000
469,808
-
12,799,808
Runnymede (1)
TX
10,095,000
126,871
-
10,221,871
Southpark (1)
TX
11,749,771
2,511,470
-
14,261,241
Vantage at Judson -Series B (4)
TX
25,966,084
2,345,328
-
28,311,412
15 West Apartments (5)
WA
9,752,876
1,306,486
-
11,059,362
Mortgage revenue bonds held in trust
$
627,405,937
$
51,431,352
$
(136,577
)
$
678,700,712
(1)
MRBs owned by ATAX TEBS I, LLC (M24 TEBS), Note 14
(2)
MRBs held by Deutsche Bank in a secured financing transaction, Note 14
(3)
MRBs owned by ATAX TEBS II, LLC (M31 TEBS), Note 14
(4)
MRBs owned by ATAX TEBS III, LLC (M33 TEBS), Note 14
(5)
September 30, 2018
Description of Mortgage Revenue Bonds held by the Partnership
State
Cost Adjusted for Paydowns
Cumulative Unrealized Gain
Cumulative Unrealized Loss
Estimated Fair Value
Courtyard - Series B
CA
$
6,228,000
$
-
$
(10,898
)
$
6,217,102
Seasons San Juan Capistrano - Series B
CA
6,574,000
-
(8,214
)
6,565,786
Greens Property - Series B
NC
934,834
152,008
-
1,086,842
Ohio Properties - Series B
OH
3,524,830
77,201
-
3,602,031
Rosewood Townhomes - Series A &amp; B
SC
9,750,000
-
(805,122
)
8,944,878
South Pointe Apartments - Series A &amp; B
SC
22,700,000
-
(1,785,864
)
20,914,136
Avistar at Copperfield - Series B
TX
4,000,000
13,018
-
4,013,018
Avistar at the Crest - Series B
TX
746,417
33,193
-
779,610
Avistar at the Oaks - Series B
TX
546,066
20,764
-
566,830
Avistar at the Parkway - Series B
TX
124,668
30,701
-
155,369
Avistar at Wilcrest - Series B
TX
1,550,000
4,620
-
1,554,620
Avistar at Wood Hollow - Series B
TX
8,410,000
27,370
-
8,437,370
Avistar in 09 - Series B
TX
450,455
17,128
-
467,583
Avistar on the Boulevard - Series B
TX
443,523
16,514
-
460,037
Mortgage revenue bonds held by the Partnership
$
65,982,793
$
392,517
$
(2,610,098
)
$
63,765,212
December 31, 2017
Description of Mortgage Revenue Bonds Held in Trust
State
Cost Adjusted for Paydowns
Cumulative Unrealized Gain
Cumulative Unrealized Loss
Estimated Fair Value
Courtyard - Series A &amp; B (2)
CA
$
16,458,000
$
1,226,192
$
-
$
17,684,192
Glenview Apartments - Series A (4)
CA
4,627,228
523,464
-
5,150,692
Harmony Court Bakersfield - Series A (2)
CA
3,730,000
430,637
-
4,160,637
Harmony Terrace - Series A &amp; B (2)
CA
14,300,000
871,221
-
15,171,221
Harden Ranch - Series A (3)
CA
6,845,985
1,182,914
-
8,028,899
Las Palmas II - Series A &amp; B (2)
CA
3,465,000
193,418
-
3,658,418
Montclair Apartments - Series A (4)
CA
2,506,828
398,840
-
2,905,668
San Vicente - Series A &amp; B (2)
CA
5,320,000
309,038
-
5,629,038
Santa Fe Apartments - Series A (4)
CA
3,036,928
535,673
-
3,572,601
Seasons at Simi Valley - Series A (2)
CA
4,366,195
807,864
-
5,174,059
Seasons Lakewood - Series A &amp; B (2)
CA
12,610,000
884,537
-
13,494,537
Seasons San Juan Capistrano - Series A &amp; B (2)
CA
18,949,000
1,233,570
-
20,182,570
Summerhill - Series A &amp; B (2)
CA
9,795,000
738,806
-
10,533,806
Sycamore Walk - Series A (2)
CA
3,632,000
490,314
-
4,122,314
The Village at Madera - Series A &amp; B (2)
CA
4,804,000
355,303
-
5,159,303
Tyler Park Townhomes - Series A (3)
CA
5,965,475
807,688
-
6,773,163
Westside Village Market - Series A (3)
CA
3,898,427
568,423
-
4,466,850
Lake Forest (1)
FL
8,505,000
1,579,885
-
10,084,885
Brookstone (1)
IL
7,450,595
2,017,019
-
9,467,614
Copper Gate Apartments (3)
IN
5,100,000
778,339
-
5,878,339
Renaissance - Series A (4)
LA
11,239,441
2,096,328
-
13,335,769
Live 929 Apartments (2)
MD
40,573,347
3,710,942
-
44,284,289
Woodlynn Village (1)
MN
4,267,000
44,428
-
4,311,428
Greens Property - Series A (3)
NC
8,126,000
1,113,852
-
9,239,852
Silver Moon - Series A (4)
NM
7,879,590
1,140,448
-
9,020,038
Ohio Properties - Series A (1)
OH
14,113,000
788,199
-
14,901,199
Bridle Ridge (1)
SC
7,465,000
1,199
-
7,466,199
Columbia Gardens (2)
SC
13,396,856
1,413,831
-
14,810,687
Companion at Thornhill Apartments (2)
SC
11,404,758
1,284,441
-
12,689,199
Cross Creek (1)
SC
6,136,553
2,850,344
-
8,986,897
The Palms at Premier Park Apartments (3)
SC
19,238,297
2,712,429
-
21,950,726
Village at River's Edge (2)
SC
10,000,000
1,182,706
-
11,182,706
Willow Run (2)
SC
13,212,587
1,391,536
-
14,604,123
Arbors at Hickory Ridge (3)
TN
11,342,234
1,693,626
-
13,035,860
Pro Nova 2014-1 (2)
TN
10,038,889
133,878
-
10,172,767
Avistar at Copperfield - Series A (2)
TX
10,000,000
628,644
-
10,628,644
Avistar at the Crest - Series A (3)
TX
9,456,384
1,187,142
-
10,643,526
Avistar at the Oaks - Series A (3)
TX
7,635,895
938,465
-
8,574,360
Avistar at the Parkway - Series A (4)
TX
13,233,665
932,753
-
14,166,418
Avistar at Wilcrest - Series A (2)
TX
3,775,000
125,170
-
3,900,170
Avistar at Wood Hollow - Series A (2)
TX
31,850,000
1,865,826
-
33,715,826
Avistar in 09 - Series A (3)
TX
6,593,300
716,944
-
7,310,244
Avistar on the Boulevard - Series A (3)
TX
16,109,972
1,947,465
-
18,057,437
Avistar on the Hills - Series A (3)
TX
5,275,623
648,383
-
5,924,006
Bella Vista (1)
TX
6,295,000
42,718
-
6,337,718
Bruton Apartments (2)
TX
18,051,775
3,042,939
-
21,094,714
Concord at Gulfgate - Series A (2)
TX
19,185,000
2,759,654
-
21,944,654
Concord at Little York - Series A (2)
TX
13,440,000
1,999,572
-
15,439,572
Concord at Williamcrest - Series A (2)
TX
20,820,000
2,994,839
-
23,814,839
Crossing at 1415 - Series A (2)
TX
7,540,000
634,091
-
8,174,091
Decatur Angle (2)
TX
22,794,912
2,985,955
-
25,780,867
Heights at 515 - Series A (2)
TX
6,903,000
580,522
-
7,483,522
Heritage Square - Series A (4)
TX
11,063,027
993,609
-
12,056,636
Oaks at Georgetown - Series A &amp; B (2)
TX
17,842,000
915,705
-
18,757,705
Runnymede (1)
TX
10,150,000
79,514
-
10,229,514
Southpark (1)
TX
11,693,138
2,960,294
-
14,653,432
Vantage at Judson -Series B (4)
TX
26,133,557
3,117,969
-
29,251,526
15 West Apartments (2)
WA
9,797,833
1,839,648
-
11,637,481
Mortgage revenue bonds held in trust
$
639,438,294
$
71,429,153
$
-
$
710,867,447
(1)
MRBs owned by ATAX TEBS I, LLC (M24 TEBS), Note 14
(2)
MRBs held by Deutsche Bank in a secured financing transaction, Note 14
(3)
MRBs owned by ATAX TEBS II, LLC (M31 TEBS), Note 14
(4)
MRBs owned by ATAX TEBS III, LLC (M33 TEBS), Note 14
December 31, 2017
Description of Mortgage Revenue Bonds held by the Partnership
State
Cost Adjusted for Paydowns
Cumulative Unrealized Gain
Cumulative Unrealized Loss
Estimated Fair Value
Montecito at Williams Ranch Apartments - Series A &amp; B
CA
$
12,471,000
$
1,111,807
$
-
$
13,582,807
Seasons at Simi Valley - Series B
CA
1,944,000
-
(466
)
1,943,534
Sycamore Walk - Series B
CA
1,815,000
-
(151
)
1,814,849
Vineyard Gardens - Series A &amp; B
CA
6,841,000
-
-
6,841,000
Greens Property - Series B
NC
937,399
193,991
-
1,131,390
Ohio Properties - Series B
OH
3,536,060
149,630
-
3,685,690
Rosewood Townhomes - Series A &amp; B
SC
9,750,000
-
-
9,750,000
South Pointe Apartments - Series A &amp; B
SC
22,700,000
-
-
22,700,000
Avistar at Copperfield - Series B
TX
4,000,000
13,514
-
4,013,514
Avistar at the Crest - Series B
TX
749,455
58,871
-
808,326
Avistar at the Oaks - Series B
TX
548,202
41,286
-
589,488
Avistar at the Parkway - Series B
TX
124,861
30,715
-
155,576
Avistar at Wilcrest - Series B
TX
1,550,000
5,306
-
1,555,306
Avistar at Wood Hollow - Series B
TX
8,410,000
30,276
-
8,440,276
Avistar in 09 - Series B
TX
452,217
28,675
-
480,892
Avistar on the Boulevard - Series B
TX
445,328
33,232
-
478,560
Mortgage revenue bonds held by the Partnership
$
76,274,522
$
1,697,303
$
(617
)
$
77,971,208
See Note 21 for a description of the methodology and significant assumptions used in determining the fair value of the MRBs. Unrealized gains or losses on the MRBs are recorded in the condensed consolidated statements of comprehensive income (loss) to reflect changes in their estimated fair values resulting from market conditions and fluctuations in the present value of the expected cash flows from the MRBs. Bond Activity in the First Nine Months of 2018 The following MRB was acquired during the nine months ended September 30, 2018:
Property Name
Month Acquired
Property Location
Units
Maturity Date
Base Interest Rate
Principal Outstanding at Date of Acquisition
Esperanza at Palo Alto (1)
May
San Antonio, TX
322
7/1/2058
5.80
%
19,540,000
$
19,540,000
(1) Previously reported bond purchase commitment that converted to an MRB in May 2018. The following MRBs were redeemed at prices that approximated the Partnership’s carrying value plus accrued interest during the nine months ended September 30, 2018: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Oaks at Georgetown - Series B
April
Georgetown, TX
192
1/1/2019
8.00
%
5,512,000
Seasons at Simi Valley - Series B
April
Simi Valley, CA
69
9/1/2018
8.00
%
1,944,000
San Vicente - Series B
May
Soledad, CA
50
11/1/2018
8.00
%
1,825,000
The Village at Madera - Series B
May
Madera, CA
75
12/1/2018
8.00
%
1,719,000
Las Palmas - Series B
July
Coachella, CA
81
11/1/2018
8.00
%
1,770,000
Harmony Terrace - Series B
August
Simi Valley, CA
136
1/1/2019
8.00
%
7,400,000
Lake Forest
September
Daytona Beach, FL
240
12/1/2031
6.25
%
8,397,000
$
39,014,000
Upon redemption of the Lake Forest MRB, the Partnership realized contingent interest income of approximately $4.2 million. The Partnership also realized additional income due to the early redemption of the MRB of approximately $1.5 million. The additional income is reported within other income on the condensed consolidated statements of operations. Bond Activity in the First Nine Months of 2017 The following MRBs were acquired during the nine months ended September 30, 2017:
Property Name
Month Acquired
Property Location
Units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Montecito at Williams Ranch Apartments - Series A
September
Salinas, CA
132
10/1/2034
5.50
%
7,690,000
Montecito at Williams Ranch Apartments - Series B
September
Salinas, CA
132
10/1/2019
5.50
%
4,781,000
$
72,056,000
The following MRB was redeemed at a price that approximated the Partnership’s carrying value plus accrued interest during the nine months ended September 30, 2017:
Property Name
Month Redeemed
Property Location
Units
Original Maturity Date
Base Interest Rate
Principal Outstanding at Date of Redemption
Harmony Court Bakersfield - Series B
August
Bakersfield, CA
96
12/1/2018
5.50
%
$
1,997,000
$
1,997,000</t>
  </si>
  <si>
    <t>PHC Certificates</t>
  </si>
  <si>
    <t>Public Housing Capital Fund Trusts [Abstract]</t>
  </si>
  <si>
    <t>7. PHC Certificates The Partnership owned 100% of the Residual Participation Receipts (“LIFERs”) in three tender option bond trusts (“PHC Trusts”) that contain the PHC Certificates. The assets held by the PHC Trusts consist of custodial receipts evidencing loans made to numerous local public housing authorities. Principal and interest on these loans are payable by the respective public housing authorities out of annual appropriations to be made to the public housing authorities under the Department of Housing and Urban Development’s (“HUD”) Capital Fund Program established under the Quality Housing and Work Responsibility Act of 1998 (the “Capital Fund Program”). The PHC Trusts have a first lien on these annual Capital Fund Program payments to secure the public housing authorities’ respective obligations to pay principal and interest on their loans. The loans payable by the public housing authorities are not debts of, or guaranteed by, the United States of America or HUD. Interest payable on the public housing authority debt held by the PHC Trusts is exempt from federal income taxes. The PHC Certificates issued by each of the PHC Trusts have been rated investment grade by Standard &amp; Poor’s. The Partnership had the following investments in the PHC Certificates at September 30, 2018 and December 31, 2017:
September 30, 2018
Description of PHC Certificates
Weighted Average Lives (Years)
Investment Rating
Weighted Average Interest Rate Over Life
Cost Adjusted for Paydowns and Impairment
Cumulative Unrealized Gain
Cumulative Unrealized Loss
Estimated Fair Value
PHC Certificate Trust I
6.75
AA-
5.33%
$
24,641,310
$
-
$
-
$
24,641,310
PHC Certificate Trust II
5.82
A+
4.34%
9,065,617
-
-
9,065,617
PHC Certificate Trust III
7.06
BBB
5.29%
15,034,551
-
-
15,034,551
$
48,741,478
$
-
$
-
$
48,741,478
December 31, 2017
Description of PHC Certificates
Weighted Average Lives (Years)
Investment Rating
Weighted Average Interest Rate Over Life
Cost Adjusted for Paydowns and Impairment
Cumulative Unrealized Gain
Cumulative Unrealized Loss
Estimated Fair Value
PHC Certificate Trust I
7.31
AA-
5.39%
$
25,109,305
$
-
$
-
$
25,109,305
PHC Certificate Trust II
6.37
A+
4.32%
9,606,480
-
(248,189
)
9,358,291
PHC Certificate Trust III
7.61
BBB
5.23%
15,451,249
-
(277,257
)
15,173,992
$
50,167,034
$
-
$
(525,446
)
$
49,641,588
See Note 21 for a description of the methodology and significant assumptions used in determining the fair value of the PHC Certificates. Unrealized gains or losses on the PHC Certificates are recorded in the condensed consolidated statements of comprehensive income (loss) to reflect changes in their estimated fair values resulting from market conditions and fluctuations in the present value of the expected cash flows from the PHC Certificates . The Partnership recognized an impairment charge on the three PHC Certificates of approximately $310,000 and $1.1 million during the three and nine months ended September 30, 2018, respectively. See Note 2 for information considered in the Partnership’s evaluation of impairment of the PHC Certificates.</t>
  </si>
  <si>
    <t>Real Estate Assets</t>
  </si>
  <si>
    <t>Real Estate [Abstract]</t>
  </si>
  <si>
    <t xml:space="preserve">8. Real Estate Assets The following tables summarize information regarding the Partnership’s real estate assets at September 30, 2018 and December 31, 2017:
Real Estate Assets at September 30, 2018
Property Name
Location
Number of Units
Land and Land Improvements
Buildings and Improvements
Carrying Value on September 30, 2018
Suites on Paseo
San Diego, CA
384
$
3,195,468
$
38,886,126
$
42,081,594
The 50/50 MF Property
Lincoln, NE
475
-
32,933,776
32,933,776
Land held for development
(1)
(1)
1,778,949
-
1,778,949
$
76,794,319
Less accumulated depreciation
(11,457,254
)
Total real estate assets
$
65,337,065
(1)
Real Estate Assets at December 31, 2017
Property Name
Location
Number of Units
Land and Land Improvements
Buildings and Improvements
Carrying Value on December 31, 2017
Suites on Paseo
San Diego, CA
394
$
3,166,463
$
38,454,894
$
41,621,357
The 50/50 MF Property
Lincoln, NE
475
-
32,932,981
32,932,981
Jade Park
Daytona, FL
144
2,292,035
7,565,613
9,857,648
Land held for development
(2)
(2)
1,860,737
-
1,860,737
$
86,272,723
Less accumulated depreciation
(9,580,531
)
Total real estate assets
$
76,692,192
(2) Activity in the First Nine Months of 2018 In February 2018, the Partnership acquired two contiguous tracts of land in Omaha, NE. The total purchase price was approximately $2.7 million. In March 2018, a portion of the land acquired was contributed to Vantage at Stone Creek, LLC in exchange for an ownership interest in the entity (Note 9). The remaining land is classified as “Land held for development” at September 30, 2018. In May 2018, the Partnership listed the remaining land for sale. In February 2018, the Partnership executed a Purchase Agreement to acquire a tract of land in Omaha, NE. The Purchase Agreement was assigned to Vantage at Coventry, LLC in September 2018 (Note 9). In September 2018, the Partnership sold the Jade Park MF Property to an unrelated third party. The table below summarizes information related to the sale. The gain on sale is considered Tier 2 income (Note 3). The Partnership determined the sale did not meet the criteria for discontinued operations.
Property Name
Month Sold
Property Location
Units
Gross Proceeds
Gain on Sale
Jade Park
September
Daytona, FL
144
$
13,450,000
$
4,051,429
In September, the Partnership determined that the land held for development in Gardner, KS was impaired. The Partnership recorded an impairment charge of $150,000 in the third quarter of 2018, which represents the difference between the Partnership’s carrying value and the estimated fair value of the land. Activity in the First Nine Months of 2017 In March 2017, the Partnership sold its 99% limited partner interest in the Northern View MF Property. The table below summarizes information related to the sale. The gain on sale, net of income taxes, is considered Tier 2 income (Note 3). The Partnership determined the sale did not meet the criteria for discontinued operations.
Property Name
Month Sold
Property Location
Units
Gross Proceeds
Gain on Sale before Income Taxes
Northern View
March
Highland Heights, KY
294
$
13,750,000
$
7,174,183
In May 2017, the Partnership closed on the sale of a parcel of land in St. Petersburg, Florida. The Partnership recognized a loss on sale of approximately $22,000, attributable to direct selling expenses. Net income (loss), exclusive of the gains on sale, related to the Northern View MF Property (sold in March 2017); the Eagle Village, Residences of DeCordova and Residences of Weatherford MF Properties (sold in November 2017); and the Jade Park MF Property (sold in September 2018) for the three and nine months ended September 30, 2018 and 2017 are as follows:
For the Three Months Ended September 30,
For the Nine Months Ended September 30,
2018
2017
2018
2017
Net income (loss)
$
172,367
$
(660,824
)
$
161,864
$
(813,867
) </t>
  </si>
  <si>
    <t>Investment in Unconsolidated Entities</t>
  </si>
  <si>
    <t>Equity Method Investments And Joint Ventures [Abstract]</t>
  </si>
  <si>
    <t>9. Investment in Unconsolidated Entities ATAX Vantage Holdings, LLC, a wholly-owned subsidiary of the Partnership, has equity commitments and reported equity contributions within investment in unconsolidated entities on the condensed consolidated balance sheets. The investments represent the Partnership’s maximum exposure to loss. ATAX Vantage Holdings, LLC is the only limited equity investor in the unconsolidated entities. An affiliate of the unconsolidated entities guarantees ATAX Vantage Holdings, LLC’s return on its investments, up to a maximum amount, through the second anniversary of construction completion The following table provides the details of the investments in unconsolidated entities at September 30, 2018 and December 31, 2017:
Property Name
Location
Units
Month Commitment Executed
Construction Completion Date
Carrying Value at September 30, 2018
Carrying Value at December 31, 2017
Maximum Remaining Equity Commitment at September 30, 2018
Vantage at Corpus Christi
Corpus Christi, TX
288
March 2016
August 2017
$
8,610,674
$
9,178,139
$
1,550,000
Vantage at Boerne
Boerne, TX
288
August 2016
December 2017
8,830,000
8,272,810
1,475,936
Vantage at Waco
Waco, TX
288
August 2016
January 2018
9,337,166
8,748,091
1,592,039
Vantage at Panama City Beach
Panama City Beach, FL
288
March 2017
June 2018
11,152,005
10,349,416
1,996,500
Vantage at Powdersville
Powdersville, SC
288
November 2017
N/A
11,252,239
3,060,471
-
Vantage at Stone Creek
Omaha, NE
294
March 2018
N/A
7,386,856
-
-
Vantage at Bulverde
Bulverde, TX
288
March 2018
N/A
8,956,732
-
-
Vantage at Germantown
Germantown, TN
288
June 2018
N/A
4,402,208
-
6,119,505
Vantage at Murfreesboro
Murfreesboro, TN
288
September 2018
N/A
5,499,398
-
6,755,836
Vantage at Coventry
Omaha, NE
288
September 2018
N/A
4,867,369
-
3,279,944
$
80,294,647
$
39,608,927
$
22,769,760
Activity in the First Nine Months of 2018 In March 2018, the Partnership executed equity commitments to fund construction of the Vantage at Stone Creek and Vantage at Bulverde multifamily properties of approximately $7.1 million and $8.6 million, respectively. The Partnership also entered into a guarantee agreement related to the construction loan for Vantage at Stone Creek (Note 17). In June 2018, the Partnership executed a $10.4 million equity commitment to fund construction of the Vantage at Germantown multifamily property. In September 2018, the Partnership executed equity commitments to fund construction of the Vantage at Coventry and Vantage at Murfreesboro multifamily properties of approximately $8.1 million and $12.2 million, respectively. The Partnership also entered into a guarantee agreement related to the construction loan for Vantage at Coventry (Note 17). Activity in the First Nine Months of 2017 In March 2017, the Partnership executed an $11.7 million equity commitment to fund construction of the Vantage at Panama City Beach multifamily property. The Partnership also entered into a guarantee agreement related to the property’s construction loan (Note 17).</t>
  </si>
  <si>
    <t>Property Loans, Net of Loan Loss Allowance</t>
  </si>
  <si>
    <t>Property Loan Net Of Loan Loss Allowances [Abstract]</t>
  </si>
  <si>
    <t xml:space="preserve">10. Property Loans, Net of Loan Loss Allowance The following tables summarize the Partnership’s property loans, net of loan loss allowance, at September 30, 2018 and December 31, 2017:
September 30, 2018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Vantage at Brooks, LLC
8,367,635
-
8,367,635
Vantage at New Braunfels, LLC
7,156,978
-
7,156,978
Winston Group, Inc
700,000
-
700,000
Total
$
31,211,804
$
(7,393,814
)
$
23,817,990
December 31, 2017
Outstanding Balance
Loan Loss Allowance
Net Taxable Property Loans
Arbors at Hickory Ridge
$
191,264
$
-
$
191,264
Avistar (February 2013 portfolio)
201,972
-
201,972
Avistar (June 2013 portfolio)
251,622
-
251,622
Cross Creek
11,101,887
(7,393,814
)
3,708,073
Greens Property
850,000
-
850,000
Lake Forest
4,995,884
-
4,995,884
Ohio Properties
2,390,446
-
2,390,446
Vantage at Brooks, LLC
8,417,635
-
8,417,635
Vantage at New Braunfels, LLC
7,406,978
-
7,406,978
Winston Group, Inc
1,100,000
-
1,100,000
Total
$
36,907,688
$
(7,393,814
)
$
29,513,874
In September 2018, the Lake Forest property was sold by its owner. Upon the sale, the Partnership received all outstanding principal and accrued interest on the Lake Forest property loans. The Partnership received approximately $5.1 million of principal and $4.6 million of interest on the property loans at sale. The interest received was not previously recognized as income as the property loans were on nonaccrual status. The interest realized is reported within other interest income on the condensed consolidated statements of operations for the three and nine months ended September 30, 2018. During the three and nine months ended September 30, 2018, the interest to be earned on the Cross Creek property loans was in nonaccrual status. During the three and nine months ended September 30, 2017, the interest to be earned on the Ashley Square (sold in November 2017), Cross Creek, and the Lake Forest (sold in September 2018) property loans was in nonaccrual status. The discounted cash flow method used by management to establish the net realizable value of these property loans determined the collection of the interest earned since inception was not probable. In addition, for the three and nine months ended September 30, 2018 and 2017, interest to be earned on approximately $983,000 of property loan principal for the Ohio Properties was in nonaccrual status as, in management’s opinion, the interest was not considered collectible. </t>
  </si>
  <si>
    <t>Income Tax Provision</t>
  </si>
  <si>
    <t>Income Tax Disclosure [Abstract]</t>
  </si>
  <si>
    <t>11. Income Tax Provision The Partnership recognizes current income tax expense for federal, state, and local income taxes incurred by our taxable subsidiary, the Greens Hold Co, which owns all the MF Properties except the Suites on Paseo and Jade Park. The Partnership’s income tax expense fluctuates from period to period based on the timing of the taxable income. Deferred income tax expense is generally a function of the period’s temporary differences (i.e. depreciation, amortization of deferred finance costs, etc.), and the utilization of net operating losses generated in prior years. The Partnership’s deferred tax assets and liabilities are valued based on enacted tax rates as of the reporting date, including consideration of the Jobs and Tax Cuts Act of 2017. The following represents income tax expense for the Greens Hold Co for the three and nine months ended September 30, 2018 and 2017
For the Three Months Ended September 30,
For the Nine Months Ended September 30,
2018
2017
2018
2017
Current income tax expense (benefit)
$
(809,805
)
$
(276,000
)
$
(837,805
)
$
2,484,047
Deferred income tax expense (benefit)
-
(9,000
)
34,000
(374,000
)
Total income tax expense (benefit)
$
(809,805
)
$
(285,000
)
$
(803,805
)
$
2,110,047
The Partnership evaluated whether it is more likely than not that its deferred income tax assets will be realizable and recorded a valuation allowance of approximately $221,000 against its deferred income tax assets as of September 30, 2018. There was no valuation allowance recorded as of December 31, 2017.</t>
  </si>
  <si>
    <t>Other Assets</t>
  </si>
  <si>
    <t>Other Assets [Abstract]</t>
  </si>
  <si>
    <t xml:space="preserve">12. Other Assets The following represents the other assets at September 30, 2018 and December 31, 2017:
September 30, 2018
December 31, 2017
Deferred financing costs, net
$
484,144
$
383,133
Fair value of derivative instruments (Note 16)
1,063,975
597,221
Taxable mortgage revenue bonds, at fair market value
2,339,902
2,422,459
Bond purchase commitments, at fair market value (Note 17)
1,046,445
3,002,540
Other assets
2,016,286
942,949
Total other assets
$
6,950,752
$
7,348,302
See Note 21 for a description of the methodology and significant assumptions for determining the fair value of derivative instruments, taxable MRBs and bond purchase commitments. Unrealized gains or losses on these assets are recorded in the condensed consolidated statements of comprehensive income (loss) to reflect changes in their estimated fair values resulting from market conditions and fluctuations in the present value of the expected cash flows from the assets. </t>
  </si>
  <si>
    <t>Unsecured Lines of Credit</t>
  </si>
  <si>
    <t>14. Debt Financing The following tables summarize the Partnership’s debt financings, net of deferred financing costs, at September 30, 2018 and December 31, 2017:
Outstanding Debt Financings on September 30, 2018, net
Restricted Cash
Year Acquired
Stated Maturities
Reset Frequency
SIFMA Based Rates
Facility Fees
Period End Rates
TOB &amp; Term A/B Trusts Securitization
Fixed - Term TOB
$
46,703,319
$
-
2014
October 2019
N/A
N/A
N/A
4.01% - 4.39%
Fixed - Term A/B
17,380,000
-
2018
November 2018
N/A
N/A
N/A
4.53%
Fixed - Term A/B
38,446,498
-
2017
February 2027
N/A
N/A
N/A
4.46%
Variable - TOB
37,965,000
23,422
2012
May 2019
Weekly
2.09 - 2.14%
1.67%
3.76 - 3.81%
TEBS Financings
Variable - M24
46,833,000
53,123
2010
September 2020
Weekly
1.61%
1.85%
3.46%
Variable - M31 (1)
80,605,069
136,626
2014
July 2019 (2)
Weekly
1.59%
1.46%
3.05%
Variable - M33 (1)
57,234,019
56,867
2015
July 2020 (3)
Weekly
1.59%
1.23%
2.82%
Fixed - M45 (4)
219,551,239
5,000
2018
July 2034
N/A
N/A
N/A
3.82%
Total Debt Financings
$
544,718,144
(1)
Facility fees are variable
(2)
The Partnership may unilaterally elect to extend the financing for an additional five-year period through July 2024 . If the Partnership exercises its extension option, Freddie Mac has the option to adjust components of the Facility Fees.
(3)
The Partnership may unilaterally elect to extend the financing for an additional five-year period through July 2025 . If the Partnership exercises its extension option, Freddie Mac has the option to adjust components of the Facility Fees.
(4)
The M45 TEBS has an initial interest rate of 3.82% through July 31, 2023. From August 1, 2023 through the stated maturity date, the interest rate is 4.39%. These rates are inclusive of credit enhancement fees payable to Freddie Mac.
Outstanding Debt Financings on December 31, 2017, net
Restricted Cash
Year Acquired
Stated Maturities
Reset Frequency
SIFMA Based Rates
Facility Fees
Period End Rates
TOB &amp; Term A/B Trusts Securitization
Fixed - Term TOB
$
46,787,036
$
-
2014
October 2019
N/A
N/A
N/A
4.01% - 4.39%
Fixed - Term A/B
33,612,154
-
2017
June 2018 - August 2018
N/A
N/A
N/A
3.76%
Fixed - Term A/B
60,441,915
-
2017
February 2022 - March 2022
N/A
N/A
N/A
3.89%
Fixed - Term A/B
138,065,482
-
2016
September 2026 - December 2026
N/A
N/A
N/A
3.64%
Fixed - Term A/B
47,414,014
-
2017
February 2027 - November 2027
N/A
N/A
N/A
4.46% - 4.52%
Variable - TOB
38,130,000
850,327
2012
May 2018
Weekly
2.24 - 2.29%
1.67%
3.91 - 3.96%
TEBS Financings
Variable - M24
55,468,000
372,222
2010
September 2020
Weekly
1.79%
1.85%
3.64%
Variable - M31 (1)
81,003,688
176,685
2014
July 2019 (2)
Weekly
1.77%
1.39%
3.16%
Variable - M33 (1)
57,406,058
57,364
2015
July 2020 (3)
Weekly
1.77%
1.16%
2.93%
Total Debt Financings
$
558,328,347
(1)
Facility fees are variable
(2)
The Partnership may unilaterally elect to extend the financing for an additional five-year period through July 2024 . If the Partnership exercises its extension option, Freddie Mac has the option to adjust components of the Facility Fees.
(3)
The Partnership may unilaterally elect to extend the financing for an additional five-year period through July 2025 . If the Partnership exercises its extension option, Freddie Mac has the option to adjust components of the Facility Fees. The TOB Trusts and Term A/B Trusts are subject to a Master Trust Agreement with Deutsche Bank that contains covenants with which the Partnership is required to comply. If the Partnership were to be out of compliance with any of these covenants, a termination event of the financing facilities would be triggered. The most restrictive covenant within the Master Trust Agreement states that cash available to distribute plus interest expense for the trailing twelve months must be at least twice the trailing twelve-month interest expense. The Partnership is in compliance with these covenants as of September 30, 2018. At September 30, 2018 and December 31, 2017, the Partnership posted cash collateral (i.e. restricted cash) related to the interest rate swaps associated with specific debt financings. The Partnership has also posted cash collateral as contractually required under the terms of the four TEBS Financings. In addition, to mitigate its exposure to interest rate fluctuations on the variable rate TEBS Financings, the Partnership also entered into interest rate cap agreements (Note 16). Debt Financing Activity in the First Nine Months of 2018 The following Term A/B Trusts were collapsed and paid off in full at prices that approximated the Partnership’s carrying value plus accrued interest during the nine months ended September 30, 2018:
Mortgage Revenue Bond
Debt Facility
Month
Paydown Applied
Seasons Lakewood - Series B
Term A/B Trust
March 2018
$
4,475,000
Summerhill - Series B
Term A/B Trust
March 2018
2,870,000
Oaks at Georgetown - Series B
Term A/B Trust
April 2018
4,690,000
San Vicente - Series B
Term A/B Trust
May 2018
1,555,000
The Village at Madera - Series B
Term A/B Trust
May 2018
1,465,000
Las Palmas II - Series B
Term A/B Trust
July 2018
1,505,000
15 West Apartments (1)
Term A/B Trust
August 2018
8,300,012
Bruton Apartments (1)
Term A/B Trust
August 2018
15,279,403
Columbia Gardens (1)
Term A/B Trust
August 2018
10,222,680
Companion at Thornhill Apartments (1)
Term A/B Trust
August 2018
9,642,587
Concord at Gulfgate - Series A (1)
Term A/B Trust
August 2018
16,310,000
Concord at Little York - Series A (1)
Term A/B Trust
August 2018
11,425,000
Concord at Williamcrest - Series A (1)
Term A/B Trust
August 2018
17,695,000
Courtyard - Series A (1)
Term A/B Trust
August 2018
9,210,000
Courtyard - Series B
Term A/B Trust
August 2018
5,295,000
Crossing at 1415 - Series A (1)
Term A/B Trust
August 2018
6,370,877
Decatur Angle (1)
Term A/B Trust
August 2018
21,362,472
Harmony Court Bakersfield - Series A (1)
Term A/B Trust
August 2018
3,360,000
Harmony Terrace - Series A (1)
Term A/B Trust
August 2018
6,210,000
Harmony Terrace - Series B
Term A/B Trust
August 2018
6,290,000
Heights at 515 - Series A (1)
Term A/B Trust
August 2018
5,402,307
Las Palmas II - Series A (1)
Term A/B Trust
August 2018
1,530,000
Oaks at Georgetown - Series A (1)
Term A/B Trust
August 2018
11,100,000
San Vicente - Series A (1)
Term A/B Trust
August 2018
3,150,000
Seasons at Simi Valley - Series A (1)
Term A/B Trust
August 2018
3,688,843
Seasons Lakewood - Series A (1)
Term A/B Trust
August 2018
6,615,000
Seasons San Juan Capistrano - Series A (1)
Term A/B Trust
August 2018
11,140,000
Seasons San Juan Capistrano - Series B
Term A/B Trust
August 2018
5,590,000
Summerhill - Series A (1)
Term A/B Trust
August 2018
5,785,000
Sycamore Walk - Series A (1)
Term A/B Trust
August 2018
3,066,769
The Village at Madera - Series A (1)
Term A/B Trust
August 2018
2,780,000
Village at River's Edge (1)
Term A/B Trust
August 2018
8,963,207
Willow Run (1)
Term A/B Trust
August 2018
10,079,940
242,424,098
(1)
In August 2018, the MRB was transferred to the M45 TEBS Financing upon collapsing of the Term A/B Trust. See below for further discussion. In April 2018, the maturity date of the Partnership’s variable TOB Trusts was extended to May 2019. In August 2018, the Partnership and its newly created consolidated subsidiary, ATAX TEBS IV, LLC (the “2018 Sponsor”), entered into a long-term debt financing facility provided through the securitization of 25 MRBs, with an initial par value of approximately $260.6 million owned by the 2018 Sponsor pursuant to the M45 TEBS Financing. The M45 TEBS financing facility provides the Partnership with a long-term fixed-rate facility. The M45 TEBS Financing is structured such that the Partnership transferred ownership of the 25 MRBs to Freddie Mac to be securitized into a TEBS Trust. Freddie Mac then issues Class A and Class B Freddie Mac Multifamily Fixed Rate Certificates (collectively, the “TEBS Certificates”), which represent beneficial interests in the securitized assets. The Class A TEBS Certificates were sold to an unaffiliated investor and have an aggregate initial par value of approximately $221.5 million. The Class A TEBS Certificates entitle the holder to cash flows from the securitized assets at a stated interest rate. The Class A TEBS Certificates are credit enhanced by Freddie Mac such that Freddie Mac will cover any shortfall if the cash flows from the securitized assets are less than the contractual principal and interest due to the Class A TEBS Certificate holders. The 2018 Sponsor or Partnership would then be required to reimburse Freddie Mac for any credit enhancement payments. The Class B TEBS Certificates are retained by the Sponsors and grant the Partnership rights to certain cash flows from the securitized assets after payment to the Class A TEBS Certificates and related trust fees, as well as certain other rights to the securitized assets. The M45 TEBS Financing is considered a VIE (Note 5) because the Partnership’s rights are such that the Partnership is the primary beneficiary and the Partnership consolidates the M45 TEBS Financings in the condensed consolidated financial statements. Of the 25 MRBs securitized in the M45 TEBS Financings, 24 MRBs were in Term A/B Trusts that were collapsed prior to the closing of the M45 TEBS Financing. The collapse of the Term A/B Trusts and subsequent closing of the M45 TEBS Financing resulted in a debt modification for accounting purposes and the Partnership capitalized transaction costs totaling approximately $371,000 as deferred financing costs. In August 2018, the Partnership entered into four Term A/B Trusts financings secured by various MRBs. The following table summarizes the gross principal and terms of the Term A/B Trusts:
Term A/B Trusts Securitization
Outstanding Term A/B Trust Financing
Year Acquired
Stated Maturity
Fixed Interest Rate
Montecito at Williams Ranch - Series A
$
6,921,000
2018
November 2018
4.53
%
Montecito at Williams Ranch - Series B
4,303,000
2018
November 2018
4.53
%
Vineyard Gardens - Series A
3,595,000
2018
November 2018
4.53
%
Vineyard Gardens - Series B
2,561,000
2018
November 2018
4.53
%
Total Term A/B Trust Financing
$
17,380,000
Debt Financing Activity in the First Nine Months of 2017 In February 2017, the Partnership entered into 19 new Term A/B Trust financings secured by various MRBs. The Partnership capitalized transaction costs totaling approximately $1.2 million as deferred financing costs, of which approximately $921,000 were paid to a related party (Note 20). The following table summarizes the terms of the new Term A/B Trusts:
Term A/B Trusts Securitization
Outstanding Term A/B Trust Financing
Year Acquired
Stated Maturity
Fixed Interest Rate
San Vicente - Series A
$
3,150,000
2017
February 2022
3.89
%
San Vicente - Series B
1,555,000
2017
June 2018
3.76
%
Las Palmas - Series A
1,530,000
2017
February 2022
3.89
%
Las Palmas - Series B
1,505,000
2017
June 2018
3.76
%
The Village at Madera - Series A
2,780,000
2017
February 2022
3.89
%
The Village at Madera - Series B
1,465,000
2017
July 2018
3.76
%
Harmony Court Bakersfield - Series A
3,360,000
2017
February 2022
3.89
%
Harmony Court Bakersfield - Series B (1)
1,700,000
2017
July 2018
3.76
%
Summerhill - Series A
5,785,000
2017
February 2022
3.89
%
Summerhill - Series B
2,870,000
2017
July 2018
3.76
%
Courtyard - Series A
9,210,000
2017
February 2022
3.89
%
Courtyard - Series B
5,295,000
2017
July 2018
3.76
%
Seasons Lakewood - Series A
6,615,000
2017
February 2022
3.89
%
Seasons Lakewood - Series B
4,475,000
2017
August 2018
3.76
%
Seasons San Juan Capistrano - Series A
11,140,000
2017
February 2022
3.89
%
Seasons San Juan Capistrano - Series B
5,590,000
2017
August 2018
3.76
%
Avistar at Wood Hollow - Series A
27,075,000
2017
February 2027
4.46
%
Avistar at Wilcrest - Series A
3,210,000
2017
February 2027
4.46
%
Avistar at Copperfield - Series A
8,500,000
2017
February 2027
4.46
%
Total Term A/B Trust Financing
$
106,810,000
(1)
In March 2017, the Partnership refinanced four Term A/B Trusts into new Term A/B Trusts with longer stated terms. Based on the terms of the new and old Term A/B Trusts, the refinancing was accounted for as a debt modification, with approximately $47,000 capitalized as deferred financing costs. The following table summarizes the terms of the new Term A/B Trusts:
Term A/B Trusts Securitization
Outstanding Term A/B Trust Financing
Year Acquired
Stated Maturity
Fixed Interest Rate
Oaks at Georgetown - Series A
$
11,100,000
2017
March 2022
3.89
%
Oaks at Georgetown - Series B
4,690,000
2017
August 2018
3.76
%
Harmony Terrace - Series A
6,210,000
2017
March 2022
3.89
%
Harmony Terrace - Series B
6,290,000
2017
August 2018
3.76
%
Total Term A/B Trust Financing
$
28,290,000
In June 2017, the maturity date of the Partnership’s variable TOB Trusts was extended until May 2018. In September 2017, ATAX TEBS I, LLC, a wholly-owned subsidiary of the Partnership, exercised its option to extend the maturity date of the M24 TEBS Financing to September 15, 2020. Future Maturities The Partnership’s contractual maturities of borrowings for the twelve-month periods ending December 31 st
Remainder of 2018
$
18,538,094
2019
168,792,140
2020
105,271,622
2021
2,456,696
2022
2,600,981
Thereafter
250,605,454
Total
548,264,987
Deferred financing costs
(3,546,843
)
Total debt financing, net
$
544,718,144</t>
  </si>
  <si>
    <t>Unsecured Lines of Credit [Member]</t>
  </si>
  <si>
    <t>13. Unsecured Lines of Credit The following tables summarize the unsecured lines of credit (“LOC”) at September 30, 2018 and December 31, 2017:
Unsecured Lines of Credit
Outstanding on September 30, 2018
Total Commitment
Maturity
Variable / Fixed
Reset Frequency
Period End Rate
Bankers Trust non-operating
$
28,465,600
$
50,000,000
June 2020
Variable (1)
Monthly
5.12
%
Bankers Trust operating
-
10,000,000
June 2020
Variable (1)
Monthly
5.37
%
Total unsecured lines of credit
$
28,465,600
$
60,000,000
(1)
The variable rate is indexed to LIBOR plus an applicable margin.
Unsecured Lines of Credit
Outstanding on December 31, 2017
Total Commitment
Maturity
Variable / Fixed
Reset Frequency
Period End Rate
Bankers Trust non-operating
$
50,000,000
$
50,000,000
May 2019
Variable (2)
Monthly
4.38
%
Bankers Trust operating
-
10,000,000
May 2019
Variable (2)
Monthly
4.62
%
Total unsecured lines of credit
$
50,000,000
$
60,000,000
(2)
The variable rate is indexed to LIBOR plus an applicable margin. The outstanding balance on the non-operating LOC is due in December 2018, before consideration of the Partnership’s extension payment options. If all extension options are utilized, the balance is due in June 2019. The Partnership is required to make principal payments to reduce the operating LOC to zero for fifteen consecutive calendar days during each calendar quarter. The Partnership has fulfilled its prepayment obligation for all periods presented. In addition, the Partnership has fulfilled its fourth quarter of 2018 repayment obligation as it maintained a zero balance in the operating LOC for the first fifteen days of October 2018. The Partnership is in compliance with all covenants at September 30, 2018.</t>
  </si>
  <si>
    <t>Debt Financing</t>
  </si>
  <si>
    <t>Debt Financing [Abstract]</t>
  </si>
  <si>
    <t>Mortgages Payable and Other Secured Financing</t>
  </si>
  <si>
    <t>Mortgages Payable [Abstract]</t>
  </si>
  <si>
    <t>15. Mortgages Payable and Other Secured Financing The following tables summarize the Partnerships’ Mortgages payable and other secured financing, net of deferred financing costs, at September 30, 2018 and December 31, 2017:
MF Property Mortgage Payables
Outstanding Mortgage Payable at September 30, 2018, net
Year Acquired or Refinanced
Stated Maturity
Variable / Fixed
Reset Frequency
Variable Based Rate
Facility Fees
Period End Rate
The 50/50 MF Property--TIF Loan
$
3,243,620
2014
December 2019
Fixed
N/A
N/A
N/A
4.65
%
The 50/50 MF Property--Mortgage
24,437,976
2013
March 2020
Variable
Monthly
5.00
%
(1)
N/A
5.00
%
Total Mortgage Payable\Weighted Average Period End Rate
$
27,681,596
4.96
%
(1)
MF Property Mortgage Payables
Outstanding Mortgage Payable at December 31, 2017, net
Year Acquired or Refinanced
Stated Maturity
Variable / Fixed
Reset Frequency
Variable Based Rate
Facility Fees
Period End Rate
The 50/50 MF Property--TIF Loan
$
3,358,370
2014
December 2019
Fixed
N/A
N/A
N/A
4.65
%
The 50/50 MF Property--Mortgage
24,713,256
2013
March 2020
Variable
Monthly
4.25
%
(2)
N/A
4.25
%
Jade Park
7,468,548
2016
October 2021
Fixed
N/A
N/A
N/A
3.85
%
Total Mortgage Payable\Weighted Average Period End Rate
$
35,540,174
4.21
%
(2)
In September 2018, the Partnership sold the Jade Park MF Property. At the closing of the sale, the Partnership paid all outstanding principal and accrued interest on the related mortgage payable. Future Maturities The Partnership’s contractual maturities of borrowings for the twelve-month periods ending December 31 st
Remainder of 2018
$
250,817
2019
3,608,890
2020
23,944,402
2021
-
2022
-
Thereafter
-
Total
27,804,109
Deferred financing costs
(122,513
)
Total mortgages payable and other secured financings, net
$
27,681,596</t>
  </si>
  <si>
    <t>Interest Rate Derivative Agreements</t>
  </si>
  <si>
    <t>Interest Rate Derivative Agreements [Abstract]</t>
  </si>
  <si>
    <t xml:space="preserve">16. Interest Rate Derivative Agreements The following tables summarize the interest rate derivatives, excluding interest rate swaps, at September 30, 2018 and December 31, 2017:
Purchase Date
Notional Amount
Maturity Date
Effective Capped Rate (1)
Index
Variable Debt Financing Facility Hedged (1)
Counterparty
Fair Value as of September 30, 2018
July 2014
$
30,365,801
Aug 2019
3.0
%
SIFMA
M31 TEBS
Barclays Bank PLC
$
2
July 2014
30,365,801
Aug 2019
3.0
%
SIFMA
M31 TEBS
Royal Bank of Canada
2
July 2014
30,365,801
Aug 2019
3.0
%
SIFMA
M31 TEBS
SMBC Capital Markets, Inc
2
July 2015
27,438,175
Aug 2020
3.0
%
SIFMA
M33 TEBS
Wells Fargo Bank
4,033
July 2015
27,438,175
Aug 2020
3.0
%
SIFMA
M33 TEBS
Royal Bank of Canada
4,033
July 2015
27,438,175
Aug 2020
3.0
%
SIFMA
M33 TEBS
SMBC Capital Markets, Inc
4,033
June 2017
91,097,404
Aug 2019
1.5
%
SIFMA
M31 TEBS
Barclays Bank PLC
248,476
June 2017
82,314,524
Aug 2020
1.5
%
SIFMA
M33 TEBS
Barclays Bank PLC
803,283
Sept 2017
59,377,000
Sept 2020
4.0
%
SIFMA
M24 TEBS
Barclays Bank PLC
111
$
1,063,975
(1)
See Note 21 for additional details.
Purchase Date
Notional Amount
Maturity Date
Effective Capped Rate (1)
Index
Variable Debt Financing Facility Hedged (2)
Counterparty
Fair Value as of December 31, 2017
July 2014
$
30,652,294
Aug 2019
3.0
%
SIFMA
M31 TEBS
Barclays Bank PLC
$
169
July 2014
30,652,294
Aug 2019
3.0
%
SIFMA
M31 TEBS
Royal Bank of Canada
169
July 2014
30,652,294
Aug 2019
3.0
%
SIFMA
M31 TEBS
SMBC Capital Markets, Inc
169
July 2015
27,666,739
Aug 2020
3.0
%
SIFMA
M33 TEBS
Wells Fargo Bank
3,213
July 2015
27,666,739
Aug 2020
3.0
%
SIFMA
M33 TEBS
Royal Bank of Canada
3,213
July 2015
27,666,739
Aug 2020
3.0
%
SIFMA
M33 TEBS
SMBC Capital Markets, Inc
3,213
June 2017
91,956,883
Aug 2019
1.5
%
SIFMA
M31 TEBS
Barclays Bank PLC
160,174
June 2017
83,000,217
Aug 2020
1.5
%
SIFMA
M33 TEBS
Barclays Bank PLC
425,978
Sept 2017
59,935,000
Sept 2020
4.0
%
SIFMA
M24 TEBS
Barclays Bank PLC
923
$
597,221
(2)
See Note 21 for additional details. The Partnership previously contracted for two interest rate swaps with Deutsche Bank. On a quarterly basis, the Partnership reassesses its interest rate swap positions. The Partnership has determined the interest rate swaps are intended to mitigate interest rate risk for the variable rate PHC TOB Trusts. One of the interest rate swaps was terminated in September 2018. The swap was net settled and no cash was exchanged between the Partnership and Deutsche Bank. The following table summarizes the terms of the interest rate swaps at September 30, 2018 and December 31, 2017:
Purchase Date
Notional Amount
Effective Date
Termination Date
Fixed Rate Paid
Period End Variable Rate Received
Variable Rate &amp; Index
Counterparty
September 30, 2018 - Fair Value of Liability
Sept 2014
17,963,733
April 2017
April 2022
2.06
%
1.46
%
70% 30-day LIBOR
Deutsche Bank
$
(26,798
)
$
(26,798
)
Purchase Date
Notional Amount
Effective Date
Termination Date
Fixed Rate Paid
Period End Variable Rate Received
Variable Rate &amp; Index
Counterparty
December 31, 2017 - Fair Value of Liability
Sept 2014
$
22,821,429
Oct 2016
Oct 2021
1.96
%
1.08
%
70% 30-day LIBOR
Deutsche Bank
$
(402,261
)
Sept 2014
18,051,775
April 2017
April 2022
2.06
%
1.08
%
70% 30-day LIBOR
Deutsche Bank
(424,591
)
$
(826,852
) The Partnership is required to fund a cash collateral account at Deutsche Bank for an amount that approximates the fair value of the interest rate swaps. Such cash balances were approximately $23,000 and $850,000 at September 30, 2018 and December 31, 2017, respectively, and are reported within restricted cash on the condensed consolidated balance sheets. The Partnership’s interest rate derivatives and interest rate swaps are not designated as hedging instruments and are recorded at fair value. Changes in fair value are included in current period earnings as interest expense on the condensed consolidated statements of operations. See Note 21 for a description of the methodology and significant assumptions for determining the fair value of the interest rate derivatives and interest rate swap arrangements. The interest rate derivatives are presented within other assets and the interest rate swap arrangements are reported as a derivative swap liability on the condensed consolidated balance sheets. </t>
  </si>
  <si>
    <t>Commitments and Contingencies</t>
  </si>
  <si>
    <t>Commitments And Contingencies Disclosure [Abstract]</t>
  </si>
  <si>
    <t xml:space="preserve">17. Commitments and Contingencies The Partnership, from time to time, may be subject to various legal proceedings and claims that arise in the ordinary course of business. These matters are frequently covered by insurance. If the Partnership has determined that a loss is probable, the estimated amount of the loss is accrued in the condensed consolidated financial statements. While the resolution of these matters cannot be predicted with certainty, management believes the final outcome of such matters will not have a material effect on the Partnership’s condensed consolidated financial statements. Bond Purchase Commitments As part of the Partnership’s strategy of acquiring MRBs, it will enter into bond purchase commitments related to MRBs to be issued and secured by properties under construction. Upon satisfaction of the terms of the bond purchase commitments, the proceeds from the MRBs issued will be used to pay off the construction-related debt of the underlying collateral of the MRB to be issued. The Partnership bears no construction or stabilization risk during the commitment period. The Partnership accounts for bond purchase commitments as available-for-sale securities and reports the asset or liability at fair value. Changes in the fair value of bond purchase commitments are recorded in the condensed consolidated statements of comprehensive income (loss). The following table represents the bond purchase commitments at September 30, 2018 and December 31, 2017:
Bond Purchase Commitments
Commitment Date
Maximum Committed Amounts for 2018
Rate
Closing Date (1)
Fair Value at September 30, 2018
Fair Value at December 31, 2017
Esperanza at Palo Alto
July 2015
$
-
5.80
%
May 2018
$
-
$
1,616,143
Village at Avalon
November 2015
16,400,000
5.80
%
Q4 2018
1,046,445
1,386,397
Total
$
16,400,000
$
1,046,445
$
3,002,540
(1)
The closing date for Esperanza at Palo Alto is actual and the closing date for Village at Avalon is estimated. Property Loan Commitments ATAX Vantage Holdings, LLC, a wholly-owned subsidiary of the Partnership, has committed to loan approximately $17.0 million to unrelated third parties to build two new multifamily residential properties, Vantage at Brooks, LLC and Vantage at New Braunfels, LLC, both located in Texas. The Partnership’s remaining maximum commitments totaled approximately $1.2 million at September 30, 2018. See Note 10 for disclosures related to these property loans. Other Guarantees &amp; Commitments In September 2018, the Partnership entered into a guaranty agreement whereby the Partnership has guaranteed payment of the construction loan of Vantage at Coventry, LLC. The Partnership will only have to perform on the guarantee upon a default by Vantage at Coventry, LLC. The guarantee is initially for the entire amount of the construction loan and decreases to 50% when the project receives a certificate of occupancy and 25% upon achievement of a specified debt service coverage ratio obtained by the borrower. The construction loan has a maximum available balance of $31.5 million. There was no outstanding balance on the construction loan and the Partnership had no exposure under the guarantee at September 30, 2018. In March 2018, the Partnership entered into a guaranty agreement whereby the Partnership has guaranteed payment of the construction loan of Vantage at Stone Creek, LLC. The Partnership will only have to perform on the guarantee upon a default by Vantage at Stone Creek, LLC. The guarantee is initially for the entire amount of the construction loan and decreases to 50% when the project receives a certificate of occupancy and 25% upon achievement of a specified debt service coverage ratio obtained by the borrower. The construction loan has a maximum available balance of $30.8 million. The outstanding balance on the construction loan was approximately $1.6 million at September 30, 2018, which is the Partnership’s current exposure under the guarantee. No amount has been accrued for this contingent liability because the likelihood of a guarantee claim is remote. In March 2017, the Partnership entered into a guaranty agreement whereby the Partnership has guaranteed payment of the construction loan of Vantage at Panama City Beach, LLC. The Partnership will only have to perform on the guarantee upon a default by Vantage at Panama City Beach, LLC. The guarantee is initially for the entire amount of the construction loan and decreases to 50% and 25% as certain debt service coverage levels are obtained by the borrower. The construction loan has a maximum available balance of $25.6 million. The outstanding balance on the construction loan was approximately $23.7 million at September 30, 2018, which is the Partnership’s current exposure under the guarantee. No amount has been accrued for this contingent liability because the likelihood of a guarantee claim is remote. The Partnership is also required to maintain minimum cash and net worth requirements, which were met as of September 30, 2018. Pursuant to the sale of the Greens Property in 2012, the Partnership entered into guarantee agreements with an unaffiliated entity under which the Partnership has guaranteed certain obligations of the general partner of the Greens of Pine Glen limited partnership, including an obligation to repurchase the interests of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under the guarantee provision of the repurchase clause is approximately $2.6 million at September 30, 2018 and represents 75% of the equity contributed by BC Partners. The term of the guarantee agreement ends in 2027. Pursuant to the Ohio Properties transaction in 2011, the Partnership entered into guarantee agreements with an unaffiliated entity under which the Partnership has guaranteed certain obligations of the general partner of these limited partnerships, including an obligation to repurchase the interests of BC Partners if certain “repurchase events” occur. Remaining potential repurchase events relate primarily to the delivery of LIHTCs, or tax credit recapture and foreclosure. No amount has been accrued for this contingent liability because the likelihood of a repurchase event is remote. The maximum exposure to the Partnership under the guarantee provision of the repurchase clause is approximately $4.1 million at September 30, 2018 and represents 75% of the equity contributed by BC Partners. The term of the guarantee agreement ends in 2026. The 50/50 MF Property has a ground lease with the University of Nebraska-Lincoln with an initial lease term expiring in March 2038. There is also an option to extend the lease for an additional five-year period. Annual lease payments are $100 per year. In conjunction with the ground lease, The 50/50 MF Property has entered into an agreement whereby it is required to make monthly payments, when cash is available at the property, to the University of Nebraska-Lincoln based on its revenues. The minimum aggregate annual payment due under the agreement is approximately $130,000 at September 30, 2018. The minimum aggregate annual expense increases 2% annually until July 31, 2034 and increases 3% annually thereafter. The 50/50 MF Property may be required to make additional payments under the agreement if its gross revenues exceed certain thresholds. The agreement will terminate upon termination of the ground lease. The Partnership reported accounts payable related to this agreement of approximately $106,000 and $125,000 at September 30, 2018 and December 31, 2017, respectively. The Partnership reported expenses related to the agreement of approximately $42,000 for the three months ended September 30, 2018 and 2017. The Partnership reported expenses related to the agreement of approximately $126,000 for the nine months ended September 30, 2018 and 2017. As the holder of residual interests issued in its TOB Trust, Term A/B Trust and TEBS Financing arrangements, the Partnership is required to guarantee certain losses that can be incurred by the trusts created in connection with these financings. These guarantees may result from: (i) a downgrade in the investment rating of PHC Certificates held by the trust or of the senior securities issued by the trust, (ii) a ratings downgrade of the liquidity provider for the trust, (iii) increases in short term interest rates beyond pre-set maximums, (iv) an inability to re-market the senior securities or (v) an inability to obtain liquidity for the trust. In the case of the TEBS Financings, Freddie Mac will step in first on an immediate basis and the Partnership will have 10 to 14 days to remedy. If the Partnership does not remedy, the trust will be collapsed. If such an event occurs, the trust collateral may be sold and, if the proceeds are not sufficient to pay the principal amount of the senior securities plus accrued interest and other trust expenses, the Partnership will be required to fund any such shortfall pursuant to its guarantee. If the Partnership does not fund the shortfall, the default and liquidation provisions will be invoked against the Partnership. In the event of a shortfall, the maximum exposure to loss would be approximately $548.3 million prior to the consideration of the proceeds from the sale of the trust collateral. The Partnership has never been, and does not expect in the future, to be required to reimburse the financing facilities for any shortfall. </t>
  </si>
  <si>
    <t>Redeemable Series A Preferred Units</t>
  </si>
  <si>
    <t>Temporary Equity Disclosure [Abstract]</t>
  </si>
  <si>
    <t>18. Redeemable Series A Preferred Units The Partnership has issued Series A Preferred Units via private placements to five financial institutions. The Series A Preferred Units are redeemable in the future and represent limited partnership interests in the Partnership. The balance of Series A Preferred Units on the condensed consolidated balance sheet is presented net of issuance costs. The following table summarizes the outstanding Series A Preferred Units at September :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Preferred Units at September 30, 2018 and December 31, 2017
9,450,000
$
94,500,000</t>
  </si>
  <si>
    <t>Restricted Unit Awards ("RUAs")</t>
  </si>
  <si>
    <t>Restricted Unit Awards [Member]</t>
  </si>
  <si>
    <t xml:space="preserve">19. Restricted Unit Awards (“RUAs”) The Plan, as approved by the Unitholders, permits the grant of RUAs and other awards to the employees of Burlington, the Partnership, or any affiliate of either, and members of Burlington’s Board of Managers for up to 3.0 million BUCs. RUAs are generally granted with vesting conditions ranging from three months to approximately three years. RUAs currently provide for the payment of quarterly distributions during the vesting period and provide for accelerated vesting if there is a change in control or death or disability of the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622,000 and $550,000 for the three months ended September 30, 2018 and 2017, respectively. The compensation expense for RUAs totaled approximately $1.4 million and $1.2 million for the nine months ended September 30, 2018 and 2017, respectively. The following table represents nonvested RUAs at and for the nine months ended September 30, 2018 and the year ended December 31, 2017:
Restricted Units Awarded
Weighted-average Grant- date Fair Value
Nonvested at January 1, 2017
158,304
$
6.03
Granted
283,046
5.74
Vested
(199,281
)
5.85
Nonvested at December 31, 2017
242,069
$
5.83
Granted
309,212
6.31
Nonvested at September 30, 2018
551,281
$
6.10
There was approximately $1.4 million of total unrecognized compensation expense related to nonvested RUAs granted under the Plan at September 30, 2018. The remaining expense is expected to be recognized over a weighted-average period of 0.8 years. The total intrinsic value of nonvested RUAs was approximately $3.1 million at September 30, 2018. </t>
  </si>
  <si>
    <t>Transactions with Related Parties</t>
  </si>
  <si>
    <t>Related Party Transactions [Abstract]</t>
  </si>
  <si>
    <t xml:space="preserve">20. Transactions with Related Parties The following table summarizes transactions with related parties for the three and nine months ended September 30, 2018 and 2017:
For the Three Months Ended September 30,
For the Nine Months Ended September 30,
2018
2017
2018
2017
Partnership administrative fees to General Partner (1)
$
940,000
$
909,000
$
2,789,000
$
2,679,000
MRB property administrative fees to General Partner (2)
17,000
22,000
60,000
74,000
Placement fees to General Partner (3)
1,189,000
125,000
2,787,000
1,063,000
Property management fees to an affiliate (4)
49,000
94,000
147,000
299,000
Origination fees to an affiliate (5)
-
62,000
-
331,000
Consulting fees to an affiliate (6)
-
-
-
921,000
Construction fees paid to an affiliate (7)
-
6,000
-
6,000
MRB redemption administrative fee to General Partner (8)
114,000
-
114,000
-
(1)
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condensed consolidated statements of operations.
(2)
AFCA 2 receives administrative fees directly from the owners of properties financed by certain MRBs held by the Partnership. These administrative fees equal 0.45% per annum of the outstanding principal balance of the MRBs. The disclosed amounts represent administrative fees paid during the periods specified. The administrative fees are not Partnership expenses.
(3)
AFCA 2 earns placement fees in connection with the acquisition of certain MRBs, equity investments in unconsolidated entities and certain property loans. These placement fees were paid by the owners of the respective properties and, accordingly, have not been reflected in the accompanying condensed consolidated financial statements because these properties are not considered consolidated VIEs.
(4)
An affiliate of AFCA 2, Burlington Capital Properties, LLC (“Properties Management”), provides property management services for the MF Properties (excluding Suites on Paseo). The property management fees are reflected as real estate operating expenses in the Partnership’s condensed consolidated statements of operations. Properties Management also provides services to eight of the properties collateralizing MRBs of the Partnership. The property management fees are paid by the owners of the respective properties, are not Partnership expenses, and are not reflected in the table above. These property management fees are paid out of the revenues generated by the respective property prior to the payment of debt service on the Partnership's MRBs and property loans, as applicable.
(5)
An affiliate of AFCA 2, Farnam Capital Advisors, LLC (“Farnam Cap”), acts as an origination advisor to the borrowers when MRBs, investments in unconsolidated entities, certain property loans, and financing facilities are acquired by the Partnership. These origination fees were paid by the borrower and are not Partnership expenses, so they have not been reflected in the accompanying condensed consolidated financial statements.
(6)
Fees are paid to Farnam Cap related to consulting services when certain debt financing facilities are acquired by the Partnership. These fees were capitalized as deferred financing costs on the condensed consolidated balance sheets.
(7)
An affiliate of AFCA 2, Burlington Capital Construction Services, LLC, is the general contractor for certain rehabilitation services for the Jade Park MF Property. The Partnership paid approximately $6,000 for services under the contract during the three and nine months ended September 30, 2017.
(8)
AFCA 2 received a one-time administrative fee related to early redemption of the Lake Forest MRB from the property in September 2018. This administrative fee is not a Partnership expense. </t>
  </si>
  <si>
    <t>Fair Value of Financial Instruments</t>
  </si>
  <si>
    <t>Fair Value Measurements [Abstract]</t>
  </si>
  <si>
    <t>21.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 or liabilities. The categorization within the valuation hierarchy is based upon the lowest level of input that is significant to the fair value measurement. The Partnership early adopted ASU 2018-13, “Fair Value Measurement (Topic 820),” that modified required disclosures related to fair value measurements effective September 30, 2018. The modified disclosures are incorporated in the disclosures within this note. The following are descriptions of the valuation methodologies used for the Partnership’s assets and liabilities measured at fair value. Investments in MRBs and Bond Purchase Commitments The fair value of the Partnership’s investments in MRBs and bond purchase commitments at September 30, 2018 and December 31, 2017 is based upon prices obtained from a third-party pricing service, which are indicative of market prices. There is no active trading market for the MRBs and price quotes for the MRBs are not available. The valuation methodology of the Partnership’s third-party pricing service incorporates commonly used market pricing methods. It considers the underlying characteristics of each MRB as well as other quantitative and qualitative characteristics including, but not limited to, market interest rates, legal structure of the borrower, collateral, seniority to other obligations, operating results of the underlying property, geographic location, and property quality. These characteristics are used to estimate an estimated effective yield for each MRB. The MRB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MRBs are based largely on unobservable inputs believed to be used by market participants and requires the use of judgment on the part of the third-party pricing service and the Partnership. Due to the judgments involved, the fair value measurements of the Partnership’s investments in MRBs and bond purchase commitments are categorized as a Level 3 input. At September 30, 2018, the range of effective yields on the individual MRBs was 3.5% to 9.3% per annum, with a weighted average effective yield of 4.9% when weighted by the principal outstanding of MRBs as of the reporting date. At December 31, 2017, the range of effective yields on the individual MRBs and bond purchase commitments was 2.9% to 8.8% per annum. Investments in Public Housing Capital Fund Trust Certificates The fair value of the Partnership’s investment in PHC Certificates at September 30, 2018 and December 31, 2017 is based upon prices obtained from a third-party pricing service, which are indicative of market prices. There is no active trading market for the PHC Certificates owned by the Partnership. The valuation methodology of the Partnership’s third-party pricing service incorporates commonly used market pricing methods. It considers the underlying characteristics of each PHC Certificate as well as other quantitative and qualitative characteristics including, but not limited to, market interest rates, security ratings from rating agencies, the impact of potential political and regulatory change, and other inputs. The Partnership reviews the inputs used by the primary third-party pricing service by reviewing source information and reviews the methodology for reasonableness. The Partnership also engages a second third-party pricing service to confirm the values developed by the primary third-party pricing service. The valuation methodologies used by the third-party pricing services encompass the use of judgment in their application. Due to the judgments involved, the fair value measurement of the Partnership’s investment in PHC Certificates is categorized as a Level 3 input. Taxable MRBs The fair value of the Partnership’s taxable MRBs at September 30, 2018 and December 31, 2017 is based upon prices obtained from a third-party pricing service, which are indicative of market prices. There is no active trading market for the taxable MRBs and price quotes are not available. The valuation methodology of the Partnership’s third-party pricing service incorporates commonly used market pricing methods. It considers the underlying characteristics of each taxable MRB as well as other quantitative and qualitative characteristics including, but not limited to, market interest rates, legal structure of the borrower, collateral, subordination to other obligations, operating results of the underlying property, geographic location, and property quality. These characteristics are used to estimate an estimated effective yield for each MRB. The taxable MRB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 by evaluating consistency with information from either the third-party pricing service or public sources. The fair value estimates of the taxable MRBs are based largely on unobservable inputs believed to be used by market participants and requires the use of judgment on the part of the third-party pricing service and management. Due to the judgments involved, the fair value measurement of the Partnership’s investments in taxable MRBs is categorized as a Level 3 input. At September 30, 2018, the range of effective yields on the individual taxable MRBs was 8.3% to 9.5% per annum, with a weighted average effective yield of 9.1% when weighted by the principal outstanding of taxable MRBs as of the reporting date. At December 31, 2017, the range of effective yields on the individual taxable MRBs was 7.9% to 9.2% per annum. Interest Rate Derivatives. The effect of the Partnership’s interest rate derivatives is to set a cap, or upper limit, on the base rate of interest paid on the Partnership’s variable rate debt financings equal to the notional amount of the derivative agreement. The effect of the Partnership’s interest rate swaps is to change a variable rate debt obligation to a fixed rate for that portion of the debt equal to the notional amount of the derivative agreement. The fair value of the interest rate derivatives is based on a model whose inputs are not observable and therefore is categorized as a Level 3 input. The inputs in the valuation model include three-month LIBOR rates, unobservable adjustments to account for the SIFMA index, as well as any recent interest rate cap trades with similar terms. Assets and liabilities measured at fair value on a recurring basis at September 30, 2018 are summarized as follows:
Fair Value Measurements at September 30, 2018
Description
Assets (Liabilities) at Fair Value
Quoted Prices in Active Markets for Identical Assets (Liabilities) (Level 1)
Significant Other Observable Inputs (Level 2)
Significant Unobservable Inputs (Level 3)
Assets and Liabilities
Mortgage revenue bonds, held in trust
$
678,700,712
$
-
$
-
$
678,700,712
Mortgage revenue bonds
63,765,212
-
-
63,765,212
Bond purchase commitments (reported within other assets)
1,046,445
-
-
1,046,445
PHC Certificates
48,741,478
-
-
48,741,478
Taxable mortgage revenue bonds (reported within other assets)
2,339,902
-
-
2,339,902
Derivative instruments (reported within other assets)
1,063,975
-
-
1,063,975
Derivative swap liability
(26,798
)
-
-
(26,798
)
Total Assets and Liabilities at Fair Value, net
$
795,630,926
$
-
$
-
$
795,630,926
The following tables summarize the activity related to Level 3 assets and liabilities for the three and nine months ended September 30, 2018:
For the Three Months Ended September 30, 2018
Fair Value Measurements Using Significant
Unobservable Inputs (Level 3)
Mortgage Revenue Bonds (1)
Bond Purchase Commitments
PHC Certificates
Taxable Bonds
Interest Rate Derivatives (2)
Total
Beginning Balance July 1, 2018
$
767,629,337
$
994,685
$
49,070,710
$
2,357,952
$
897,958
$
820,950,642
Total gains (losses) (realized/unrealized)
Included in earnings (interest income and interest expense)
36,126
-
(19,274
)
-
91,679
108,531
Included in earnings (impairment of securities)
-
-
(309,958
)
-
-
(309,958
)
Included in other comprehensive (loss) income
(6,729,317
)
51,760
-
(15,192
)
-
(6,692,749
)
Purchases
-
-
-
-
-
-
Settlements
(18,470,222
)
-
-
(2,858
)
47,540
(18,425,540
)
Ending Balance September 30, 2018
$
742,465,924
$
1,046,445
$
48,741,478
$
2,339,902
$
1,037,177
$
795,630,926
Total amount of gains (losses) for the period included in earnings attributable to the change in unrealized gains (losses) relating to assets or liabilities held on September 30, 2018
$
-
$
-
$
(309,958
)
$
-
$
91,679
$
(218,279
)
(1)
(2)
For the Nine Months Ended September 30, 2018
Fair Value Measurements Using Significant
Unobservable Inputs (Level 3)
Mortgage Revenue Bonds (1)
Bond Purchase Commitments
PHC Certificates
Taxable Mortgage Revenue Bonds
Interest Rate Derivatives (2)
Total
Beginning Balance January 1, 2018
$
788,621,707
$
3,002,540
$
49,641,588
$
2,422,459
$
(229,631
)
$
843,458,663
Total gains (losses) (realized/unrealized)
Included in earnings (interest income and interest expense)
108,661
-
(57,822
)
-
1,088,060
1,138,899
Included in earnings (impairment of securities)
-
-
(1,141,020
)
-
-
(1,141,020
)
Included in other comprehensive (loss) income
(24,048,645
)
(1,956,095
)
525,446
(49,173
)
-
(25,528,467
)
Purchases
19,540,000
-
-
-
-
19,540,000
Settlements
(41,755,799
)
-
(226,714
)
(33,384
)
178,748
(41,837,149
)
Ending Balance September 30, 2018
$
742,465,924
$
1,046,445
$
48,741,478
$
2,339,902
$
1,037,177
$
795,630,926
Total amount of gains (losses) for the period included in earnings attributable to the change in unrealized gains (losses) relating to assets or liabilities held on September 30, 2018
$
-
$
-
$
(1,141,020
)
$
-
$
1,088,060
$
(52,960
)
(1)
(2)
Interest rate derivatives include derivative instruments reported in other assets as well as derivative swap liabilities. Assets and liabilities measured at fair value on a recurring basis at December 31, 2017 are summarized as follows:
Fair Value Measurements at December 31, 2017
Description
Assets (Liabilities) at Fair Value
Quoted Prices in Active Markets for Identical Assets (Liabilities) (Level 1)
Significant Other Observable Inputs (Level 2)
Significant Unobservable Inputs (Level 3)
Assets and Liabilities
Mortgage revenue bonds, held in trust
$
710,867,447
$
-
$
-
$
710,867,447
Mortgage revenue bonds
77,971,208
-
-
77,971,208
Bond purchase commitments (reported within other assets)
3,002,540
-
-
3,002,540
PHC Certificates
49,641,588
-
-
49,641,588
Taxable mortgage revenue bonds (reported within other assets)
2,422,459
-
-
2,422,459
Derivative instruments (reported within other assets)
597,221
-
-
597,221
Derivative swap liability
(826,852
)
-
-
(826,852
)
Total Assets and Liabilities at Fair Value, net
$
843,675,611
$
-
$
-
$
843,675,611
The following tables summarize the activity related to Level 3 assets and liabilities for the three and nine months ended September 30, 2017:
For the Three Months Ended September 30, 2017
Fair Value Measurements Using Significant
Unobservable Inputs (Level 3)
Mortgage Revenue Bonds (1)
Bond Purchase Commitments
PHC Certificates
Taxable Bonds
Interest Rate Derivatives (2)
Total
Beginning Balance July 1, 2017
$
768,129,658
$
3,165,172
$
55,791,371
$
3,931,471
$
(761,648
)
$
830,256,024
Total gains (losses) (realized/unrealized)
Included in earnings (interest income and interest expense)
53,117
-
(14,129
)
-
(66,917
)
(27,929
)
Included in other comprehensive (loss) income
1,501,150
189,875
309,808
2,356
-
2,003,189
Purchases
12,471,000
-
-
-
59,217
12,530,217
Settlements
(2,841,047
)
-
(1,173,302
)
(4,066
)
-
(4,018,415
)
Ending Balance September 30, 2017
$
779,313,878
$
3,355,047
$
54,913,748
$
3,929,761
$
(769,348
)
$
840,743,086
Total amount of losses for the period included in earnings attributable to the change in unrealized gains (losses) relating to assets or liabilities held on September 30, 2017
$
-
$
-
$
-
$
-
$
(66,917
)
$
(66,917
)
(1)
Mortgage revenue bonds includes both bonds held in trust as well as those held by the Partnership.
(2)
Interest rate derivatives include derivative instruments reported in other assets as well as derivative swap liabilities.
For the Nine Months Ended September 30, 2017
Fair Value Measurements Using Significant
Unobservable Inputs (Level 3)
Mortgage Revenue Bonds (1)
Bond Purchase Commitments
PHC Certificates
Taxable Mortgage Revenue Bonds
Interest Rate Derivatives (2)
Total
Beginning Balance January 1, 2017
$
680,211,051
$
2,399,449
$
57,158,068
$
4,084,599
$
(955,679
)
$
742,897,488
Total gains (losses) (realized/unrealized)
Included in earnings (interest income and interest expense)
159,707
-
(45,846
)
-
(369,686
)
(255,825
)
Included in other comprehensive (loss) income
31,731,448
955,598
(588,172
)
(122,908
)
-
31,975,966
Purchases
72,056,000
-
-
-
556,017
72,612,017
Settlements
(4,844,328
)
-
(1,610,302
)
(31,930
)
-
(6,486,560
)
Ending Balance September 30, 2017
$
779,313,878
$
3,355,047
$
54,913,748
$
3,929,761
$
(769,348
)
$
840,743,086
Total amount of losses for the period included in earnings attributable to the change in unrealized gains (losses) relating to assets or liabilities held on September 30, 2017
$
-
$
-
$
-
$
-
$
(369,686
)
$
(369,686
)
(1)
Mortgage revenue bonds includes both bonds held in trust as well as those held by the Partnership.
(2)
Interest rate derivatives include derivative instruments reported in other assets as well as derivative swap liabilities Total gains and loss included in earnings for the interest rate derivatives are reported as interest expense in the condensed consolidated statements of operations. In September 2018, the Partnership determined that the land held for development in Gardner, KS was impaired. The Partnership recorded an impairment charge of $150,000 in the third quarter of 2018, which represents the difference between the Partnership’s carrying value and the estimated fair value of the land. At September 30, 2018 and December 31, 2017, the Partnership utilized a third-party pricing service to determine the fair value of the Partnership’s financial liabilities, which are indicative of market prices. The valuation methodology of the Partnership’s third-party pricing service incorporates commonly used market pricing methods. It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ies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s the use of judgment on the part of the third-party pricing service and the Partnership. Due to the judgments involved, the fair value measurements of the Partnership’s financial liabilities are categorized as a Level 3 input. The TEBS and variable-rate TOB debt financings are credit enhanced by Freddie Mac and Deutsche Bank, respectively. The table below summarizes the fair value of the financial liabilities at September 30, 2018 and December 31, 2017:
September 30, 2018
December 31, 2017
Carrying Amount
Fair Value
Carrying Amount
Fair Value
Financial Liabilities:
Debt financing and LOCs
$
573,183,744
$
578,207,938
$
608,328,347
$
618,412,150
Mortgages payable and other secured financing
27,681,596
27,804,110
35,540,174
35,767,924</t>
  </si>
  <si>
    <t>Segments</t>
  </si>
  <si>
    <t>Segment Reporting [Abstract]</t>
  </si>
  <si>
    <t>22. Segments The Partnership has four reportable segments - Mortgage Revenue Bond Investments, MF Properties, Public Housing Capital Fund Trusts, and Other Investments. In addition to the four reportable segments, the Partnership also separately reports its consolidation and elimination information because it does not allocate certain items to the segments. The Amended and Restated LP Agreement authorizes the Partnership to make investments in tax-exempt securities other than MRBs provided that the tax-exempt investments are rated in one of the four highest rating categories by a national securities rating agency. The Amended and Restated LP Agreement also allows the Partnership to invest in other securities whose interest may be taxable for federal income tax purposes. Total tax-exempt securities other than MRBs and other investments cannot exceed 25% of the Partnership’s total assets at the time of acquisition as required under the Amended and Restated LP Agreement. In addition, the amount of other investments is limited based on the conditions to the exemption from registration under the Investment Company Act of 1940. The Partnership’s tax-exempt securities other than MRBs and other investments include PHC Certificates and Other Investments, which are reported as separate segments. Mortgage Revenue Bond Investments Segment The Mortgage Revenue Bond Investments segment consists of the Partnership’s portfolio of MRBs and related property loans which have been issued to provide construction and/or permanent financing for Residential Properties and commercial properties in their market areas. Such MRBs are held as investments and the related property loans, net of loan loss allowance, are reported as such on the Partnership’s condensed consolidated balance sheets. At September 30, 2018, the Partnership held 78 MRBs. The Residential Properties financed by MRBs contain a total of 10,746 rental units. In addition, one MRB (Pro Nova 2014-1) is collateralized by commercial real estate. All general and administrative expenses on the condensed consolidated statements of operations are reported within this segment. Public Housing Capital Fund Trust Segment The Public Housing Capital Fund Trust segment consists of the assets, liabilities, and related income and expenses of the Partnership’s PHC Certificates (Note 7) and the related debt financings. MF Properties Segment The MF Properties segment consists of multifamily, student housing, and senior citizen residential properties held by the Partnership. During the time the Partnership holds an interest in an MF Property, any net rental income generated by the MF Properties in excess of debt service will be available for distribution to the Partnership in accordance with its ownership interest in the MF Property. At September 30, 2018, the segment includes two MF Properties comprised of a total of 859 rental units. Income tax expense for the Greens Hold Co is reported within this segment. Other Investments Segment The Other investments segment consists of the operations of ATAX Vantage Holdings, LLC, which invests in unconsolidated entities (Note 9) and property loans due from Vantage at Brooks, LLC and Vantage at New Braunfels, LLC (Note 10). The following tables detail certain key financial information for the Partnership’s reportable segments for the three and nine months ended September 30, 2018 and 2017:
For the Three Months Ended September 30,
For the Nine Months Ended September 30,
2018
2017
2018
2017
Total revenues
Mortgage Revenue Bond Investments
$
21,440,970
$
11,035,530
$
44,609,666
$
32,683,968
MF Properties
2,285,736
3,257,174
7,099,690
10,356,311
Public Housing Capital Fund Trust
617,661
711,823
1,860,728
2,139,791
Other Investments
1,656,748
1,230,303
4,674,230
3,329,448
Total revenues
$
26,001,115
$
16,234,830
$
58,244,314
$
48,509,518
Interest expense
Mortgage Revenue Bond Investments
$
5,225,938
$
4,786,151
$
15,008,698
$
14,295,635
MF Properties
420,950
556,200
1,219,782
1,616,032
Public Housing Capital Fund Trust
338,375
371,830
557,955
1,086,094
Other Investments
-
-
-
-
Total interest expense
$
5,985,263
$
5,714,181
$
16,786,435
$
16,997,761
Depreciation expense
Mortgage Revenue Bond Investments
$
-
$
-
$
-
$
-
MF Properties
849,516
1,256,202
2,672,925
3,876,768
Public Housing Capital Fund Trust
-
-
-
-
Other Investments
-
-
-
-
Total depreciation expense
$
849,516
$
1,256,202
$
2,672,925
$
3,876,768
Partnership net income (loss)
Mortgage Revenue Bond Investments
$
12,039,700
$
2,604,989
$
18,647,585
$
7,426,810
MF Properties
4,228,494
(626,827
)
3,770,339
3,136,765
Public Housing Capital Fund Trust
(30,672
)
339,993
161,753
1,053,697
Other Investments
1,645,533
1,227,328
4,645,803
3,326,473
Partnership net income
$
17,883,055
$
3,545,483
$
27,225,480
$
14,943,745
The following table details total assets for the Partnership’s reportable segments at September 30, 2018 and December 31, 2017:
September 30, 2018
December 31, 2017
Total assets
Mortgage Revenue Bond Investments
$
882,106,195
$
937,565,390
MF Properties
71,664,933
83,514,758
Public Housing Capital Fund Trust Certificates
49,099,991
49,918,434
Other Investments
95,948,632
55,573,834
Consolidation/eliminations
(97,602,834
)
(56,804,417
)
Total assets
$
1,001,216,917
$
1,069,767,999</t>
  </si>
  <si>
    <t>Subsequent Events</t>
  </si>
  <si>
    <t>Subsequent Events [Abstract]</t>
  </si>
  <si>
    <t>23. Subsequent Events In October 2018, the Bella Vista MRB was redeemed by the borrower at a price of approximately $6.2 million, which is equal to the Partnership’s carrying value plus accrued interest. Approximately $5.1 million of the redemption proceeds were used to pay down the principal outstanding on the M24 TEBS Financing. In October 2018, the Partnership terminated its remaining interest rate swap with Deutsche Bank. The Partnership received approximately $7,000 upon settlement. In October 2018, the Partnership listed the land held for development in Gardner, KS for sale (Note 8).</t>
  </si>
  <si>
    <t>Summary of Significant Accounting Policies (Policies)</t>
  </si>
  <si>
    <t>Accounting Policies [Abstract]</t>
  </si>
  <si>
    <t>Consolidation</t>
  </si>
  <si>
    <t xml:space="preserve">Consolidation The “Partnership,” as used herein, includes America First Multifamily Investors, L.P., its consolidated subsidiaries and consolidated variable interest entities (Note 5). All intercompany transactions are eliminated. At September 30, 2018, the consolidated subsidiaries of the Partnership (the “Consolidated Subsidiaries”) consist of:
•
ATAX TEBS I, LLC, a special purpose entity owned and controlled by the Partnership, created to hold MRBs to facilitate the Tax Exempt Bond Securitization (“TEBS”) Financing (“M24 TEBS Financing”) with the Federal Home Loan Mortgage Corporation (“Freddie Mac”).
•
ATAX TEBS II, LLC, a special purpose entity owned and controlled by the Partnership, created to hold MRBs to facilitate the second TEBS Financing, (“M31 TEBS Financing”) with Freddie Mac.
•
ATAX TEBS III, LLC, a special purpose entity owned and controlled by the Partnership, created to hold MRBs to facilitate the third TEBS Financing (“M33 TEBS Financing”), with Freddie Mac.
•
ATAX TEBS IV, LLC, a special purpose entity owned and controlled by the Partnership, created to hold MRBs to facilitate the fourth TEBS Financing (“M45 TEBS Financing”), with Freddie Mac.
•
ATAX Vantage Holdings, LLC, a wholly-owned subsidiary of the Partnership, committed to loan money and provide equity for the development of multifamily properties.
•
The 50/50, an MF Property, is owned by a wholly-owned corporation (“the Greens Hold Co”).
•
Suites on Paseo, an MF Property, is owned directly by America First Multifamily Investors, L.P. </t>
  </si>
  <si>
    <t>Restricted Cash</t>
  </si>
  <si>
    <t xml:space="preserve">Restricted Cash Restricted cash is legally restricted to use and is comprised of resident security deposits and escrowed funds. In addition, the Partnership is required to maintain restricted cash balances related to the TEBS Financing facilities and the Partnership’s interest rate derivatives. Restricted cash is presented with cash and cash equivalents on the condensed consolidated statements of cash flows in accordance with the adoption of Accounting Standards Update (“ASU”) 2016-18, effective for the Partnership as of January 1, 2018, with retrospective application required. </t>
  </si>
  <si>
    <t>Investments in Mortgage Revenue Bonds, Taxable Mortgage Revenue Bonds</t>
  </si>
  <si>
    <t xml:space="preserve">Investments in Mortgage Revenue Bonds, Taxable Mortgage Revenue Bonds The Partnership owns certain MRBs that were purchased at a discount or premium. The Partnership adopted the provisions of ASU 2017-08 relating to premiums on purchased callable debt securities effective January 1, 2018. Upon adoption of this ASU, premiums on callable MRB investments are amortized as a yield adjustment to the earliest call date. Prior to January 1, 2018, the Partnership amortized premiums on callable debt securities as a yield adjustment to the stated maturity date. On January 1, 2018, the Partnership recorded a cumulative adjustment to partners’ capital of approximately $217,000. Results for periods prior to January 1, 2018 were not adjusted. The impact of the adoption of the ASU to net income for the three and nine months ended September 30, 2018 was a decrease in investment income of approximately $17,000 and $51,000, respectively, as compared to the previous accounting policy. Discounts on MRB investments PHC Certificate Impairment The Partnership periodically reviews the Public Housing Capital Fund Trust (“PHC”) Certificates for impairment. The Partnership evaluates whether a decline in the fair value of the investments that is below its amortized cost is other-than-temporary. Factors considered are:
•
The duration and severity of the decline in fair value of the security,
•
The Partnership’s intent to hold and the likelihood of it being required to sell the security before its value recovers,
•
Any downgrade in the security’s rating by S&amp;P, and
•
The volatility of the fair value of the security. </t>
  </si>
  <si>
    <t>Income Taxes</t>
  </si>
  <si>
    <t>Income Taxes No provision has been made for income taxes of the Partnership because the Unitholders are required to report their share of the Partnership’s taxable income for federal and state income tax purposes, except for certain entities described below. The Partnership recognizes franchise margin tax expense on revenues in certain jurisdictions relating to MF Properties and Investments in unconsolidated entities. The Greens Hold Co, a wholly-owned subsidiary of the Partnership, is a corporation subject to federal and state income taxes. The Partnership recognizes income tax expense or benefit for the federal and state income taxes incurred by the Greens Hold Co on the Partnership’s condensed consolidated financial statements. The Partnership evaluates its tax positions taken in its condensed consolidated financial statements under the interpretation for accounting for uncertainty in income taxes. As such, the Partnership may recognize a tax benefit from an uncertain tax position only if the Partnership believes it is more likely than not that the tax position will be sustained on examination by taxing authorities. The Partnership accrues interest and penalties as incurred within income tax expense. Deferred income tax expense, or benefit, is generally a function of the period’s temporary differences (items that are treated differently for tax purposes than for financial reporting purposes, such as depreciation, amortization of deferred financing costs, etc.) and the utilization of tax net operating losses (“NOLs”) generated in prior years that had been previously recognized as deferred income tax assets. The Partnership records a valuation allowance for deferred income tax assets if it believes all, or some portion, of the deferred income tax assets may not be realized. Any changes in the valuation allowance that result from a change in circumstances that causes a change in the estimated ability to realize the related deferred income tax assets are included in deferred income tax expense.</t>
  </si>
  <si>
    <t>Revenue Recognition on Investments in Real Estate</t>
  </si>
  <si>
    <t>Revenue Recognition on Investments in Real Estate The Partnership’s MF Properties are lessors of multifamily, student housing, and senior citizen rental units under leases with terms of one year or less. Rental revenue is recognized, net of rental concessions, on a straight-line method over the related lease term. The Partnership also recognizes other non-lease revenues related to other operations at the MF Properties such as parking and food service revenues at student housing properties. Such revenues are recognized over time as services are provided. Such non-lease revenue streams are within the scope of Accounting Standards Codification (“ASC”) 606, which was effective for the Partnership as of January 1, 2018. The adoption of ASC 606 did not have a material impact on the Partnership’s condensed consolidated financial statements.</t>
  </si>
  <si>
    <t>Restricted Unit Awards (“RUAs”) The Partnership’s 2015 Equity Incentive Plan (the “Plan”) permits the grant of Restricted Units and other awards to the employees of Burlington, the Partnership, or any affiliate of either, and members of Burlington’s Board of Managers for up to 3.0 million BUCs. RUAs are generally granted with vesting conditions ranging from three months to three years. The RUAs currently provide for the payment of quarterly distributions during the vesting period. The RUAs provide for accelerated vesting if there is a change in control or upon death or disability of the participant. The Partnership accounts for forfeitures as they occur. The fair value of each RUA is estimated on the grant date based on the Partnership’s exchange-listed closing price of the BUCs. The Partnership recognizes compensation expense for the RUAs on a straight-line basis over the requisite vesting period. The Partnership will account for modifications to RUAs as they occur if the fair value of the RUAs change, there are changes to vesting conditions or the awards no longer qualify for equity classification.</t>
  </si>
  <si>
    <t>Estimates and Assumptions</t>
  </si>
  <si>
    <t>Estimates and assumption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interim unaudited condensed consolidated financial statements have been prepared in accordance with the rules and regulations of the Securities and Exchange Commission (“SEC”). Certain information and footnote disclosures normally included in financial statements prepared in accordance with GAAP have been condensed or omitted in accordance with such SEC rules and regulations, although management believes that the disclosures are adequate to make the information presented not misleading. The condensed consolidated financial statements should be read in conjunction with the consolidated financial statements and notes thereto included in the Partnership’s Annual Report on Form 10-K for the year ended December 31, 2017. These condensed consolidated financial statements and notes have been prepared consistently with the 2017 Form 10-K, with the exception of new accounting standards that were adopted and are discussed herein. In the opinion of management, all adjustments (consisting of normal and recurring accruals) necessary to present fairly the financial position at September 30, 2018, and the results of operations for the interim periods presented have been made. The results of operations for the interim period are not necessarily indicative of the results to be expected for the full year. The condensed consolidated balance sheet at December 31, 2017, was derived from the audited annual consolidated financial statements, but does not contain all the footnote disclosures from the annual consolidated financial statements.</t>
  </si>
  <si>
    <t>Recently Issued Accounting Pronouncements</t>
  </si>
  <si>
    <t xml:space="preserve">Recently Issued Accounting Pronouncements In February 2016, the Financial Accounting Standards Board (“FASB”) issued ASU 2016-02, “Leases (Topic 842)” that requires lessees to recognize the right-to-use assets and related lease liabilities on the balance sheet and disclose key information about leasing arrangements. Lessees will classify the leases as financing leases or operating leases, with the classification affecting the pattern and classification of expense recognition in the statement of operations. The ASU requires lessors to classify leases as sales-type leases, direct financing leases, or operating leases. In July 2018, the FASB issued ASUs 2018-10 and 2018-11 containing further implementation guidance. ASU 2018-11 allows the Partnership to apply the new lease requirements as of the effective date, January 1, 2019 and not apply the guidance retrospectively to comparative periods. The Partnership will adopt this adoption method and will continue to report comparative periods prior to adoption using the old lease accounting guidance. Furthermore, the Partnership anticipates adopting the “package” of practical expedients, electing to not apply new guidance to short-term leases, and electing to combine lease and non-lease components for lessor and lessee leases. The Partnership has performed a preliminary assessment of its lessor and lessee leasing arrangements. The accounting for lessor arrangements with tenants at the MF Properties, which have been determined to be operating leases, is not expected to be materially impacted by the new guidance. For the Partnership’s lessee leases, the Partnership has identified only operating leases for office equipment and the ground lease at The 50/50 MF Property. The Partnership estimates the right-of-use assets and lease liabilities for current leases will range between approximately $1.1 million and $2.6 million and expects the cumulative adjustment to partners’ capital on January 1, 2019 to be immaterial. The amounts and elections above are subject to change as the Partnership finalizes its assessment during the fourth quarter of 2018. In June 2016, the FASB issued ASU 2016-13, “Financial Instruments – Credit Losses (Topic 326).” The ASU enhances the methodology of measuring expected credit losses to include the use of forward-looking information to better inform credit loss estimates. The ASU is effective for the Partnership’s annual and interim periods beginning after December 15, 2019 and is to be applied using a modified retrospective approach. The Partnership is currently assessing the impact of the adoption of this pronouncement on its condensed consolidated financial statements. </t>
  </si>
  <si>
    <t>Variable Interest Entities (Tables)</t>
  </si>
  <si>
    <t>Variable Interest Entities Property Asset Carrying Value and Maximum Exposure</t>
  </si>
  <si>
    <t>The following table summarizes the Partnerships variable interests in these entities at September 30, 2018 and December 31, 2017:
Maximum Exposure to Loss
September 30, 2018
December 31, 2017
Mortgage revenue bonds
$
66,358,000
$
146,344,195
Property loans
15,524,613
15,824,613
Investment in unconsolidated entities
80,294,647
39,608,927
$
162,177,260
$
201,777,735</t>
  </si>
  <si>
    <t>Investments in Mortgage Revenue Bonds ("MRBs") (Tables)</t>
  </si>
  <si>
    <t>Schedule of investments in MRBs</t>
  </si>
  <si>
    <t>The Partnership had the following investments in MRBs at September 30, 2018 and December 31, 2017:
September 30, 2018
Description of Mortgage Revenue Bonds Held in Trust
State
Cost Adjusted for Paydowns
Cumulative Unrealized Gain
Cumulative Unrealized Loss
Estimated Fair Value
Courtyard - Series A (5)
CA
$
10,230,000
$
767,954
$
-
$
10,997,954
Glenview Apartments - Series A (4)
CA
4,593,499
415,667
-
5,009,166
Harmony Court Bakersfield - Series A (5)
CA
3,730,000
244,930
-
3,974,930
Harmony Terrace - Series A (5)
CA
6,900,000
520,937
-
7,420,937
Harden Ranch - Series A (3)
CA
6,793,508
816,778
-
7,610,286
Las Palmas II - Series A (5)
CA
1,695,000
110,566
-
1,805,566
Montclair Apartments - Series A (4)
CA
2,488,555
281,929
-
2,770,484
Montecito at Williams Ranch Apartments - Series A &amp; B (2)
CA
12,471,000
782,663
-
13,253,663
San Vicente - Series A (5)
CA
3,495,000
211,792
-
3,706,792
Santa Fe Apartments - Series A (4)
CA
3,014,791
353,169
-
3,367,960
Seasons at Simi Valley - Series A (5)
CA
4,335,920
558,219
-
4,894,139
Seasons Lakewood - Series A (5)
CA
7,350,000
520,052
-
7,870,052
Seasons San Juan Capistrano - Series A (5)
CA
12,375,000
875,598
-
13,250,598
Summerhill - Series A (5)
CA
6,423,000
391,809
-
6,814,809
Sycamore Walk - Series A (5)
CA
3,607,439
294,702
-
3,902,141
The Village at Madera - Series A (5)
CA
3,085,000
202,576
-
3,287,576
Tyler Park Townhomes - Series A (3)
CA
5,919,230
669,130
-
6,588,360
Vineyard Gardens - Series A &amp; B (2)
CA
6,841,000
456,388
-
7,297,388
Westside Village Market - Series A (3)
CA
3,868,205
392,487
-
4,260,692
Brookstone (1)
IL
7,437,328
1,872,124
-
9,309,452
Copper Gate Apartments (3)
IN
5,100,000
607,810
-
5,707,810
Renaissance - Series A (4)
LA
11,153,363
700,482
-
11,853,845
Live 929 Apartments (2)
MD
40,287,043
2,642,087
-
42,929,130
Woodlynn Village (1)
MN
4,244,000
9,283
-
4,253,283
Greens Property - Series A (3)
NC
8,056,000
811,822
-
8,867,822
Silver Moon - Series A (4)
NM
7,837,176
647,038
-
8,484,214
Ohio Properties - Series A (1)
OH
14,022,004
363,198
-
14,385,202
Bridle Ridge (1)
SC
7,395,000
44,052
-
7,439,052
Columbia Gardens (5)
SC
13,261,234
1,281,313
-
14,542,547
Companion at Thornhill Apartments (5)
SC
11,322,984
967,595
-
12,290,579
Cross Creek (1)
SC
6,142,746
2,519,386
-
8,662,132
The Palms at Premier Park Apartments (3)
SC
19,094,174
1,989,068
-
21,083,242
Village at River's Edge (5)
SC
9,953,893
1,134,923
-
11,088,816
Willow Run (5)
SC
13,077,771
1,211,709
-
14,289,480
Arbors at Hickory Ridge (3)
TN
11,227,931
1,221,790
-
12,449,721
Pro Nova 2014-1 (2)
TN
10,028,678
-
(136,577
)
9,892,101
Avistar at Copperfield - Series A (2)
TX
10,000,000
292,102
-
10,292,102
Avistar at the Crest - Series A (3)
TX
9,382,685
782,054
-
10,164,739
Avistar at the Oaks - Series A (3)
TX
7,578,091
582,108
-
8,160,199
Avistar at the Parkway - Series A (4)
TX
13,144,902
1,033,223
-
14,178,125
Avistar at Wilcrest - Series A (2)
TX
3,775,000
51,458
-
3,826,458
Avistar at Wood Hollow - Series A (2)
TX
31,850,000
436,575
-
32,286,575
Avistar in 09 - Series A (3)
TX
6,543,388
502,628
-
7,046,016
Avistar on the Boulevard - Series A (3)
TX
15,984,416
1,196,940
-
17,181,356
Avistar on the Hills - Series A (3)
TX
5,235,687
470,687
-
5,706,374
Bella Vista (1)
TX
6,225,000
-
-
6,225,000
Bruton Apartments (5)
TX
17,963,733
1,567,441
-
19,531,174
Concord at Gulfgate - Series A (5)
TX
19,185,000
1,903,863
-
21,088,863
Concord at Little York - Series A (5)
TX
13,440,000
1,393,865
-
14,833,865
Concord at Williamcrest - Series A (5)
TX
20,820,000
2,159,246
-
22,979,246
Crossing at 1415 - Series A (5)
TX
7,491,405
557,093
-
8,048,498
Decatur Angle (5)
TX
22,672,339
1,564,822
-
24,237,161
Esperanza at Palo Alto (5)
TX
19,519,236
1,966,425
-
21,485,661
Heights at 515 - Series A (5)
TX
6,858,511
596,685
-
7,455,196
Heritage Square - Series A (4)
TX
10,985,341
723,148
-
11,708,489
Oaks at Georgetown - Series A (5)
TX
12,330,000
469,808
-
12,799,808
Runnymede (1)
TX
10,095,000
126,871
-
10,221,871
Southpark (1)
TX
11,749,771
2,511,470
-
14,261,241
Vantage at Judson -Series B (4)
TX
25,966,084
2,345,328
-
28,311,412
15 West Apartments (5)
WA
9,752,876
1,306,486
-
11,059,362
Mortgage revenue bonds held in trust
$
627,405,937
$
51,431,352
$
(136,577
)
$
678,700,712
(1)
MRBs owned by ATAX TEBS I, LLC (M24 TEBS), Note 14
(2)
MRBs held by Deutsche Bank in a secured financing transaction, Note 14
(3)
MRBs owned by ATAX TEBS II, LLC (M31 TEBS), Note 14
(4)
MRBs owned by ATAX TEBS III, LLC (M33 TEBS), Note 14
(5)
September 30, 2018
Description of Mortgage Revenue Bonds held by the Partnership
State
Cost Adjusted for Paydowns
Cumulative Unrealized Gain
Cumulative Unrealized Loss
Estimated Fair Value
Courtyard - Series B
CA
$
6,228,000
$
-
$
(10,898
)
$
6,217,102
Seasons San Juan Capistrano - Series B
CA
6,574,000
-
(8,214
)
6,565,786
Greens Property - Series B
NC
934,834
152,008
-
1,086,842
Ohio Properties - Series B
OH
3,524,830
77,201
-
3,602,031
Rosewood Townhomes - Series A &amp; B
SC
9,750,000
-
(805,122
)
8,944,878
South Pointe Apartments - Series A &amp; B
SC
22,700,000
-
(1,785,864
)
20,914,136
Avistar at Copperfield - Series B
TX
4,000,000
13,018
-
4,013,018
Avistar at the Crest - Series B
TX
746,417
33,193
-
779,610
Avistar at the Oaks - Series B
TX
546,066
20,764
-
566,830
Avistar at the Parkway - Series B
TX
124,668
30,701
-
155,369
Avistar at Wilcrest - Series B
TX
1,550,000
4,620
-
1,554,620
Avistar at Wood Hollow - Series B
TX
8,410,000
27,370
-
8,437,370
Avistar in 09 - Series B
TX
450,455
17,128
-
467,583
Avistar on the Boulevard - Series B
TX
443,523
16,514
-
460,037
Mortgage revenue bonds held by the Partnership
$
65,982,793
$
392,517
$
(2,610,098
)
$
63,765,212
December 31, 2017
Description of Mortgage Revenue Bonds Held in Trust
State
Cost Adjusted for Paydowns
Cumulative Unrealized Gain
Cumulative Unrealized Loss
Estimated Fair Value
Courtyard - Series A &amp; B (2)
CA
$
16,458,000
$
1,226,192
$
-
$
17,684,192
Glenview Apartments - Series A (4)
CA
4,627,228
523,464
-
5,150,692
Harmony Court Bakersfield - Series A (2)
CA
3,730,000
430,637
-
4,160,637
Harmony Terrace - Series A &amp; B (2)
CA
14,300,000
871,221
-
15,171,221
Harden Ranch - Series A (3)
CA
6,845,985
1,182,914
-
8,028,899
Las Palmas II - Series A &amp; B (2)
CA
3,465,000
193,418
-
3,658,418
Montclair Apartments - Series A (4)
CA
2,506,828
398,840
-
2,905,668
San Vicente - Series A &amp; B (2)
CA
5,320,000
309,038
-
5,629,038
Santa Fe Apartments - Series A (4)
CA
3,036,928
535,673
-
3,572,601
Seasons at Simi Valley - Series A (2)
CA
4,366,195
807,864
-
5,174,059
Seasons Lakewood - Series A &amp; B (2)
CA
12,610,000
884,537
-
13,494,537
Seasons San Juan Capistrano - Series A &amp; B (2)
CA
18,949,000
1,233,570
-
20,182,570
Summerhill - Series A &amp; B (2)
CA
9,795,000
738,806
-
10,533,806
Sycamore Walk - Series A (2)
CA
3,632,000
490,314
-
4,122,314
The Village at Madera - Series A &amp; B (2)
CA
4,804,000
355,303
-
5,159,303
Tyler Park Townhomes - Series A (3)
CA
5,965,475
807,688
-
6,773,163
Westside Village Market - Series A (3)
CA
3,898,427
568,423
-
4,466,850
Lake Forest (1)
FL
8,505,000
1,579,885
-
10,084,885
Brookstone (1)
IL
7,450,595
2,017,019
-
9,467,614
Copper Gate Apartments (3)
IN
5,100,000
778,339
-
5,878,339
Renaissance - Series A (4)
LA
11,239,441
2,096,328
-
13,335,769
Live 929 Apartments (2)
MD
40,573,347
3,710,942
-
44,284,289
Woodlynn Village (1)
MN
4,267,000
44,428
-
4,311,428
Greens Property - Series A (3)
NC
8,126,000
1,113,852
-
9,239,852
Silver Moon - Series A (4)
NM
7,879,590
1,140,448
-
9,020,038
Ohio Properties - Series A (1)
OH
14,113,000
788,199
-
14,901,199
Bridle Ridge (1)
SC
7,465,000
1,199
-
7,466,199
Columbia Gardens (2)
SC
13,396,856
1,413,831
-
14,810,687
Companion at Thornhill Apartments (2)
SC
11,404,758
1,284,441
-
12,689,199
Cross Creek (1)
SC
6,136,553
2,850,344
-
8,986,897
The Palms at Premier Park Apartments (3)
SC
19,238,297
2,712,429
-
21,950,726
Village at River's Edge (2)
SC
10,000,000
1,182,706
-
11,182,706
Willow Run (2)
SC
13,212,587
1,391,536
-
14,604,123
Arbors at Hickory Ridge (3)
TN
11,342,234
1,693,626
-
13,035,860
Pro Nova 2014-1 (2)
TN
10,038,889
133,878
-
10,172,767
Avistar at Copperfield - Series A (2)
TX
10,000,000
628,644
-
10,628,644
Avistar at the Crest - Series A (3)
TX
9,456,384
1,187,142
-
10,643,526
Avistar at the Oaks - Series A (3)
TX
7,635,895
938,465
-
8,574,360
Avistar at the Parkway - Series A (4)
TX
13,233,665
932,753
-
14,166,418
Avistar at Wilcrest - Series A (2)
TX
3,775,000
125,170
-
3,900,170
Avistar at Wood Hollow - Series A (2)
TX
31,850,000
1,865,826
-
33,715,826
Avistar in 09 - Series A (3)
TX
6,593,300
716,944
-
7,310,244
Avistar on the Boulevard - Series A (3)
TX
16,109,972
1,947,465
-
18,057,437
Avistar on the Hills - Series A (3)
TX
5,275,623
648,383
-
5,924,006
Bella Vista (1)
TX
6,295,000
42,718
-
6,337,718
Bruton Apartments (2)
TX
18,051,775
3,042,939
-
21,094,714
Concord at Gulfgate - Series A (2)
TX
19,185,000
2,759,654
-
21,944,654
Concord at Little York - Series A (2)
TX
13,440,000
1,999,572
-
15,439,572
Concord at Williamcrest - Series A (2)
TX
20,820,000
2,994,839
-
23,814,839
Crossing at 1415 - Series A (2)
TX
7,540,000
634,091
-
8,174,091
Decatur Angle (2)
TX
22,794,912
2,985,955
-
25,780,867
Heights at 515 - Series A (2)
TX
6,903,000
580,522
-
7,483,522
Heritage Square - Series A (4)
TX
11,063,027
993,609
-
12,056,636
Oaks at Georgetown - Series A &amp; B (2)
TX
17,842,000
915,705
-
18,757,705
Runnymede (1)
TX
10,150,000
79,514
-
10,229,514
Southpark (1)
TX
11,693,138
2,960,294
-
14,653,432
Vantage at Judson -Series B (4)
TX
26,133,557
3,117,969
-
29,251,526
15 West Apartments (2)
WA
9,797,833
1,839,648
-
11,637,481
Mortgage revenue bonds held in trust
$
639,438,294
$
71,429,153
$
-
$
710,867,447
(1)
MRBs owned by ATAX TEBS I, LLC (M24 TEBS), Note 14
(2)
MRBs held by Deutsche Bank in a secured financing transaction, Note 14
(3)
MRBs owned by ATAX TEBS II, LLC (M31 TEBS), Note 14
(4)
MRBs owned by ATAX TEBS III, LLC (M33 TEBS), Note 14
December 31, 2017
Description of Mortgage Revenue Bonds held by the Partnership
State
Cost Adjusted for Paydowns
Cumulative Unrealized Gain
Cumulative Unrealized Loss
Estimated Fair Value
Montecito at Williams Ranch Apartments - Series A &amp; B
CA
$
12,471,000
$
1,111,807
$
-
$
13,582,807
Seasons at Simi Valley - Series B
CA
1,944,000
-
(466
)
1,943,534
Sycamore Walk - Series B
CA
1,815,000
-
(151
)
1,814,849
Vineyard Gardens - Series A &amp; B
CA
6,841,000
-
-
6,841,000
Greens Property - Series B
NC
937,399
193,991
-
1,131,390
Ohio Properties - Series B
OH
3,536,060
149,630
-
3,685,690
Rosewood Townhomes - Series A &amp; B
SC
9,750,000
-
-
9,750,000
South Pointe Apartments - Series A &amp; B
SC
22,700,000
-
-
22,700,000
Avistar at Copperfield - Series B
TX
4,000,000
13,514
-
4,013,514
Avistar at the Crest - Series B
TX
749,455
58,871
-
808,326
Avistar at the Oaks - Series B
TX
548,202
41,286
-
589,488
Avistar at the Parkway - Series B
TX
124,861
30,715
-
155,576
Avistar at Wilcrest - Series B
TX
1,550,000
5,306
-
1,555,306
Avistar at Wood Hollow - Series B
TX
8,410,000
30,276
-
8,440,276
Avistar in 09 - Series B
TX
452,217
28,675
-
480,892
Avistar on the Boulevard - Series B
TX
445,328
33,232
-
478,560
Mortgage revenue bonds held by the Partnership
$
76,274,522
$
1,697,303
$
(617
)
$
77,971,208</t>
  </si>
  <si>
    <t>Schedule of MRB Acquisitions</t>
  </si>
  <si>
    <t>The following MRB was acquired during the nine months ended September 30, 2018:
Property Name
Month Acquired
Property Location
Units
Maturity Date
Base Interest Rate
Principal Outstanding at Date of Acquisition
Esperanza at Palo Alto (1)
May
San Antonio, TX
322
7/1/2058
5.80
%
19,540,000
$
19,540,000
(1) Previously reported bond purchase commitment that converted to an MRB in May 2018.
The following MRBs were acquired during the nine months ended September 30, 2017:
Property Name
Month Acquired
Property Location
Units
Maturity Date
Base Interest Rate
Principal Outstanding at Date of Acquisition
Avistar at Copperfield - Series A
February
Houston, TX
192
5/1/2054
5.75
%
$
10,000,000
Avistar at Copperfield - Series B
February
Houston, TX
192
6/1/2054
12.00
%
4,000,000
Avistar at Wilcrest - Series A
February
Houston, TX
88
5/1/2054
5.75
%
3,775,000
Avistar at Wilcrest - Series B
February
Houston, TX
88
6/1/2054
12.00
%
1,550,000
Avistar at Wood Hollow - Series A
February
Austin, TX
409
5/1/2054
5.75
%
31,850,000
Avistar at Wood Hollow - Series B
February
Austin, TX
409
6/1/2054
12.00
%
8,410,000
Montecito at Williams Ranch Apartments - Series A
September
Salinas, CA
132
10/1/2034
5.50
%
7,690,000
Montecito at Williams Ranch Apartments - Series B
September
Salinas, CA
132
10/1/2019
5.50
%
4,781,000
$
72,056,000</t>
  </si>
  <si>
    <t>Schedule of MRBs Redeemed</t>
  </si>
  <si>
    <t>The following MRBs were redeemed at prices that approximated the Partnership’s carrying value plus accrued interest during the nine months ended September 30, 2018:
Property Name
Month Redeemed
Property Location
Units
Original Maturity Date
Base Interest Rate
Principal Outstanding at Date of Redemption
Sycamore Walk - Series B
January
Bakersfield, CA
112
1/1/2018
8.00
%
$
1,815,000
Seasons Lakewood - Series B
March
Lakewood, CA
85
1/1/2019
8.00
%
5,260,000
Summerhill - Series B
March
Bakersfield, CA
128
12/1/2018
8.00
%
3,372,000
Oaks at Georgetown - Series B
April
Georgetown, TX
192
1/1/2019
8.00
%
5,512,000
Seasons at Simi Valley - Series B
April
Simi Valley, CA
69
9/1/2018
8.00
%
1,944,000
San Vicente - Series B
May
Soledad, CA
50
11/1/2018
8.00
%
1,825,000
The Village at Madera - Series B
May
Madera, CA
75
12/1/2018
8.00
%
1,719,000
Las Palmas - Series B
July
Coachella, CA
81
11/1/2018
8.00
%
1,770,000
Harmony Terrace - Series B
August
Simi Valley, CA
136
1/1/2019
8.00
%
7,400,000
Lake Forest
September
Daytona Beach, FL
240
12/1/2031
6.25
%
8,397,000
$
39,014,000
The following MRB was redeemed at a price that approximated the Partnership’s carrying value plus accrued interest during the nine months ended September 30, 2017:
Property Name
Month Redeemed
Property Location
Units
Original Maturity Date
Base Interest Rate
Principal Outstanding at Date of Redemption
Harmony Court Bakersfield - Series B
August
Bakersfield, CA
96
12/1/2018
5.50
%
$
1,997,000
$
1,997,000</t>
  </si>
  <si>
    <t>PHC Certificates (Tables)</t>
  </si>
  <si>
    <t>Schedule of Investments in PHC Certificates</t>
  </si>
  <si>
    <t>The Partnership had the following investments in the PHC Certificates at September 30, 2018 and December 31, 2017:
September 30, 2018
Description of PHC Certificates
Weighted Average Lives (Years)
Investment Rating
Weighted Average Interest Rate Over Life
Cost Adjusted for Paydowns and Impairment
Cumulative Unrealized Gain
Cumulative Unrealized Loss
Estimated Fair Value
PHC Certificate Trust I
6.75
AA-
5.33%
$
24,641,310
$
-
$
-
$
24,641,310
PHC Certificate Trust II
5.82
A+
4.34%
9,065,617
-
-
9,065,617
PHC Certificate Trust III
7.06
BBB
5.29%
15,034,551
-
-
15,034,551
$
48,741,478
$
-
$
-
$
48,741,478
December 31, 2017
Description of PHC Certificates
Weighted Average Lives (Years)
Investment Rating
Weighted Average Interest Rate Over Life
Cost Adjusted for Paydowns and Impairment
Cumulative Unrealized Gain
Cumulative Unrealized Loss
Estimated Fair Value
PHC Certificate Trust I
7.31
AA-
5.39%
$
25,109,305
$
-
$
-
$
25,109,305
PHC Certificate Trust II
6.37
A+
4.32%
9,606,480
-
(248,189
)
9,358,291
PHC Certificate Trust III
7.61
BBB
5.23%
15,451,249
-
(277,257
)
15,173,992
$
50,167,034
$
-
$
(525,446
)
$
49,641,588</t>
  </si>
  <si>
    <t>Real Estate Assets (Tables)</t>
  </si>
  <si>
    <t>Real Estate [Line Items]</t>
  </si>
  <si>
    <t>Real Estate Assets Owned by Partnership</t>
  </si>
  <si>
    <t>The following tables summarize information regarding the Partnership’s real estate assets at September 30, 2018 and December 31, 2017:
Real Estate Assets at September 30, 2018
Property Name
Location
Number of Units
Land and Land Improvements
Buildings and Improvements
Carrying Value on September 30, 2018
Suites on Paseo
San Diego, CA
384
$
3,195,468
$
38,886,126
$
42,081,594
The 50/50 MF Property
Lincoln, NE
475
-
32,933,776
32,933,776
Land held for development
(1)
(1)
1,778,949
-
1,778,949
$
76,794,319
Less accumulated depreciation
(11,457,254
)
Total real estate assets
$
65,337,065
(1)
Real Estate Assets at December 31, 2017
Property Name
Location
Number of Units
Land and Land Improvements
Buildings and Improvements
Carrying Value on December 31, 2017
Suites on Paseo
San Diego, CA
394
$
3,166,463
$
38,454,894
$
41,621,357
The 50/50 MF Property
Lincoln, NE
475
-
32,932,981
32,932,981
Jade Park
Daytona, FL
144
2,292,035
7,565,613
9,857,648
Land held for development
(2)
(2)
1,860,737
-
1,860,737
$
86,272,723
Less accumulated depreciation
(9,580,531
)
Total real estate assets
$
76,692,192
(2)</t>
  </si>
  <si>
    <t>Net Income, Exclusive of the Gains on Sale</t>
  </si>
  <si>
    <t xml:space="preserve">Net income (loss), exclusive of the gains on sale, related to the Northern View MF Property (sold in March 2017); the Eagle Village, Residences of DeCordova and Residences of Weatherford MF Properties (sold in November 2017); and the Jade Park MF Property (sold in September 2018) for the three and nine months ended September 30, 2018 and 2017 are as follows:
For the Three Months Ended September 30,
For the Nine Months Ended September 30,
2018
2017
2018
2017
Net income (loss)
$
172,367
$
(660,824
)
$
161,864
$
(813,867
) </t>
  </si>
  <si>
    <t>MF Properties [Member]</t>
  </si>
  <si>
    <t>Gains on Sale, Net of Income Taxes</t>
  </si>
  <si>
    <t>In September 2018, the Partnership sold the Jade Park MF Property to an unrelated third party. The table below summarizes information related to the sale. The gain on sale is considered Tier 2 income (Note 3). The Partnership determined the sale did not meet the criteria for discontinued operations.
Property Name
Month Sold
Property Location
Units
Gross Proceeds
Gain on Sale
Jade Park
September
Daytona, FL
144
$
13,450,000
$
4,051,429
In March 2017, the Partnership sold its 99% limited partner interest in the Northern View MF Property. The table below summarizes information related to the sale. The gain on sale, net of income taxes, is considered Tier 2 income (Note 3). The Partnership determined the sale did not meet the criteria for discontinued operations.
Property Name
Month Sold
Property Location
Units
Gross Proceeds
Gain on Sale before Income Taxes
Northern View
March
Highland Heights, KY
294
$
13,750,000
$
7,174,183</t>
  </si>
  <si>
    <t>Investment in Unconsolidated Entities (Tables)</t>
  </si>
  <si>
    <t>Summary of Investments in Unconsolidated Entities</t>
  </si>
  <si>
    <t>The following table provides the details of the investments in unconsolidated entities at September 30, 2018 and December 31, 2017:
Property Name
Location
Units
Month Commitment Executed
Construction Completion Date
Carrying Value at September 30, 2018
Carrying Value at December 31, 2017
Maximum Remaining Equity Commitment at September 30, 2018
Vantage at Corpus Christi
Corpus Christi, TX
288
March 2016
August 2017
$
8,610,674
$
9,178,139
$
1,550,000
Vantage at Boerne
Boerne, TX
288
August 2016
December 2017
8,830,000
8,272,810
1,475,936
Vantage at Waco
Waco, TX
288
August 2016
January 2018
9,337,166
8,748,091
1,592,039
Vantage at Panama City Beach
Panama City Beach, FL
288
March 2017
June 2018
11,152,005
10,349,416
1,996,500
Vantage at Powdersville
Powdersville, SC
288
November 2017
N/A
11,252,239
3,060,471
-
Vantage at Stone Creek
Omaha, NE
294
March 2018
N/A
7,386,856
-
-
Vantage at Bulverde
Bulverde, TX
288
March 2018
N/A
8,956,732
-
-
Vantage at Germantown
Germantown, TN
288
June 2018
N/A
4,402,208
-
6,119,505
Vantage at Murfreesboro
Murfreesboro, TN
288
September 2018
N/A
5,499,398
-
6,755,836
Vantage at Coventry
Omaha, NE
288
September 2018
N/A
4,867,369
-
3,279,944
$
80,294,647
$
39,608,927
$
22,769,760</t>
  </si>
  <si>
    <t>Property Loans, Net of Loan Loss Allowance (Tables)</t>
  </si>
  <si>
    <t>Summary of Partnership's Property Loans, Net of Loan Loss Allowance</t>
  </si>
  <si>
    <t>The following tables summarize the Partnership’s property loans, net of loan loss allowance, at September 30, 2018 and December 31, 2017:
September 30, 2018
Outstanding Balance
Loan Loss Allowance
Property Loan Principal, net of allowance
Arbors at Hickory Ridge
$
191,264
$
-
$
191,264
Avistar (February 2013 portfolio)
201,972
-
201,972
Avistar (June 2013 portfolio)
251,622
-
251,622
Cross Creek
11,101,887
(7,393,814
)
3,708,073
Greens Property
850,000
-
850,000
Ohio Properties
2,390,446
-
2,390,446
Vantage at Brooks, LLC
8,367,635
-
8,367,635
Vantage at New Braunfels, LLC
7,156,978
-
7,156,978
Winston Group, Inc
700,000
-
700,000
Total
$
31,211,804
$
(7,393,814
)
$
23,817,990
December 31, 2017
Outstanding Balance
Loan Loss Allowance
Net Taxable Property Loans
Arbors at Hickory Ridge
$
191,264
$
-
$
191,264
Avistar (February 2013 portfolio)
201,972
-
201,972
Avistar (June 2013 portfolio)
251,622
-
251,622
Cross Creek
11,101,887
(7,393,814
)
3,708,073
Greens Property
850,000
-
850,000
Lake Forest
4,995,884
-
4,995,884
Ohio Properties
2,390,446
-
2,390,446
Vantage at Brooks, LLC
8,417,635
-
8,417,635
Vantage at New Braunfels, LLC
7,406,978
-
7,406,978
Winston Group, Inc
1,100,000
-
1,100,000
Total
$
36,907,688
$
(7,393,814
)
$
29,513,874</t>
  </si>
  <si>
    <t>Income Tax Provision (Tables)</t>
  </si>
  <si>
    <t>Summary of Income Tax Expense</t>
  </si>
  <si>
    <t>The following represents income tax expense for the Greens Hold Co for the three and nine months ended September 30, 2018 and 2017
For the Three Months Ended September 30,
For the Nine Months Ended September 30,
2018
2017
2018
2017
Current income tax expense (benefit)
$
(809,805
)
$
(276,000
)
$
(837,805
)
$
2,484,047
Deferred income tax expense (benefit)
-
(9,000
)
34,000
(374,000
)
Total income tax expense (benefit)
$
(809,805
)
$
(285,000
)
$
(803,805
)
$
2,110,047</t>
  </si>
  <si>
    <t>Other Assets (Tables)</t>
  </si>
  <si>
    <t>Schedule of Other Assets</t>
  </si>
  <si>
    <t>The following represents the other assets at September 30, 2018 and December 31, 2017:
September 30, 2018
December 31, 2017
Deferred financing costs, net
$
484,144
$
383,133
Fair value of derivative instruments (Note 16)
1,063,975
597,221
Taxable mortgage revenue bonds, at fair market value
2,339,902
2,422,459
Bond purchase commitments, at fair market value (Note 17)
1,046,445
3,002,540
Other assets
2,016,286
942,949
Total other assets
$
6,950,752
$
7,348,302</t>
  </si>
  <si>
    <t>Unsecured Lines of Credit (Tables)</t>
  </si>
  <si>
    <t>Summary of Unsecured Lines of Credit</t>
  </si>
  <si>
    <t>The following tables summarize the unsecured lines of credit (“LOC”) at September 30, 2018 and December 31, 2017:
Unsecured Lines of Credit
Outstanding on September 30, 2018
Total Commitment
Maturity
Variable / Fixed
Reset Frequency
Period End Rate
Bankers Trust non-operating
$
28,465,600
$
50,000,000
June 2020
Variable (1)
Monthly
5.12
%
Bankers Trust operating
-
10,000,000
June 2020
Variable (1)
Monthly
5.37
%
Total unsecured lines of credit
$
28,465,600
$
60,000,000
(1)
The variable rate is indexed to LIBOR plus an applicable margin.
Unsecured Lines of Credit
Outstanding on December 31, 2017
Total Commitment
Maturity
Variable / Fixed
Reset Frequency
Period End Rate
Bankers Trust non-operating
$
50,000,000
$
50,000,000
May 2019
Variable (2)
Monthly
4.38
%
Bankers Trust operating
-
10,000,000
May 2019
Variable (2)
Monthly
4.62
%
Total unsecured lines of credit
$
50,000,000
$
60,000,000
(2)
The variable rate is indexed to LIBOR plus an applicable margin.</t>
  </si>
  <si>
    <t>Debt Financing (Tables)</t>
  </si>
  <si>
    <t>Schedule of Total Debt Financing</t>
  </si>
  <si>
    <t>The following tables summarize the Partnership’s debt financings, net of deferred financing costs, at September 30, 2018 and December 31, 2017:
Outstanding Debt Financings on September 30, 2018, net
Restricted Cash
Year Acquired
Stated Maturities
Reset Frequency
SIFMA Based Rates
Facility Fees
Period End Rates
TOB &amp; Term A/B Trusts Securitization
Fixed - Term TOB
$
46,703,319
$
-
2014
October 2019
N/A
N/A
N/A
4.01% - 4.39%
Fixed - Term A/B
17,380,000
-
2018
November 2018
N/A
N/A
N/A
4.53%
Fixed - Term A/B
38,446,498
-
2017
February 2027
N/A
N/A
N/A
4.46%
Variable - TOB
37,965,000
23,422
2012
May 2019
Weekly
2.09 - 2.14%
1.67%
3.76 - 3.81%
TEBS Financings
Variable - M24
46,833,000
53,123
2010
September 2020
Weekly
1.61%
1.85%
3.46%
Variable - M31 (1)
80,605,069
136,626
2014
July 2019 (2)
Weekly
1.59%
1.46%
3.05%
Variable - M33 (1)
57,234,019
56,867
2015
July 2020 (3)
Weekly
1.59%
1.23%
2.82%
Fixed - M45 (4)
219,551,239
5,000
2018
July 2034
N/A
N/A
N/A
3.82%
Total Debt Financings
$
544,718,144
(1)
Facility fees are variable
(2)
The Partnership may unilaterally elect to extend the financing for an additional five-year period through July 2024 . If the Partnership exercises its extension option, Freddie Mac has the option to adjust components of the Facility Fees.
(3)
The Partnership may unilaterally elect to extend the financing for an additional five-year period through July 2025 . If the Partnership exercises its extension option, Freddie Mac has the option to adjust components of the Facility Fees.
(4)
The M45 TEBS has an initial interest rate of 3.82% through July 31, 2023. From August 1, 2023 through the stated maturity date, the interest rate is 4.39%. These rates are inclusive of credit enhancement fees payable to Freddie Mac.
Outstanding Debt Financings on December 31, 2017, net
Restricted Cash
Year Acquired
Stated Maturities
Reset Frequency
SIFMA Based Rates
Facility Fees
Period End Rates
TOB &amp; Term A/B Trusts Securitization
Fixed - Term TOB
$
46,787,036
$
-
2014
October 2019
N/A
N/A
N/A
4.01% - 4.39%
Fixed - Term A/B
33,612,154
-
2017
June 2018 - August 2018
N/A
N/A
N/A
3.76%
Fixed - Term A/B
60,441,915
-
2017
February 2022 - March 2022
N/A
N/A
N/A
3.89%
Fixed - Term A/B
138,065,482
-
2016
September 2026 - December 2026
N/A
N/A
N/A
3.64%
Fixed - Term A/B
47,414,014
-
2017
February 2027 - November 2027
N/A
N/A
N/A
4.46% - 4.52%
Variable - TOB
38,130,000
850,327
2012
May 2018
Weekly
2.24 - 2.29%
1.67%
3.91 - 3.96%
TEBS Financings
Variable - M24
55,468,000
372,222
2010
September 2020
Weekly
1.79%
1.85%
3.64%
Variable - M31 (1)
81,003,688
176,685
2014
July 2019 (2)
Weekly
1.77%
1.39%
3.16%
Variable - M33 (1)
57,406,058
57,364
2015
July 2020 (3)
Weekly
1.77%
1.16%
2.93%
Total Debt Financings
$
558,328,347
(1)
Facility fees are variable
(2)
The Partnership may unilaterally elect to extend the financing for an additional five-year period through July 2024 . If the Partnership exercises its extension option, Freddie Mac has the option to adjust components of the Facility Fees.
(3)
The Partnership may unilaterally elect to extend the financing for an additional five-year period through July 2025 . If the Partnership exercises its extension option, Freddie Mac has the option to adjust components of the Facility Fees. In August 2018, the Partnership entered into four Term A/B Trusts financings secured by various MRBs. The following table summarizes the gross principal and terms of the Term A/B Trusts:
Term A/B Trusts Securitization
Outstanding Term A/B Trust Financing
Year Acquired
Stated Maturity
Fixed Interest Rate
Montecito at Williams Ranch - Series A
$
6,921,000
2018
November 2018
4.53
%
Montecito at Williams Ranch - Series B
4,303,000
2018
November 2018
4.53
%
Vineyard Gardens - Series A
3,595,000
2018
November 2018
4.53
%
Vineyard Gardens - Series B
2,561,000
2018
November 2018
4.53
%
Total Term A/B Trust Financing
$
17,380,000
In February 2017, the Partnership entered into 19 new Term A/B Trust financings secured by various MRBs. The Partnership capitalized transaction costs totaling approximately $1.2 million as deferred financing costs, of which approximately $921,000 were paid to a related party (Note 20). The following table summarizes the terms of the new Term A/B Trusts:
Term A/B Trusts Securitization
Outstanding Term A/B Trust Financing
Year Acquired
Stated Maturity
Fixed Interest Rate
San Vicente - Series A
$
3,150,000
2017
February 2022
3.89
%
San Vicente - Series B
1,555,000
2017
June 2018
3.76
%
Las Palmas - Series A
1,530,000
2017
February 2022
3.89
%
Las Palmas - Series B
1,505,000
2017
June 2018
3.76
%
The Village at Madera - Series A
2,780,000
2017
February 2022
3.89
%
The Village at Madera - Series B
1,465,000
2017
July 2018
3.76
%
Harmony Court Bakersfield - Series A
3,360,000
2017
February 2022
3.89
%
Harmony Court Bakersfield - Series B (1)
1,700,000
2017
July 2018
3.76
%
Summerhill - Series A
5,785,000
2017
February 2022
3.89
%
Summerhill - Series B
2,870,000
2017
July 2018
3.76
%
Courtyard - Series A
9,210,000
2017
February 2022
3.89
%
Courtyard - Series B
5,295,000
2017
July 2018
3.76
%
Seasons Lakewood - Series A
6,615,000
2017
February 2022
3.89
%
Seasons Lakewood - Series B
4,475,000
2017
August 2018
3.76
%
Seasons San Juan Capistrano - Series A
11,140,000
2017
February 2022
3.89
%
Seasons San Juan Capistrano - Series B
5,590,000
2017
August 2018
3.76
%
Avistar at Wood Hollow - Series A
27,075,000
2017
February 2027
4.46
%
Avistar at Wilcrest - Series A
3,210,000
2017
February 2027
4.46
%
Avistar at Copperfield - Series A
8,500,000
2017
February 2027
4.46
%
Total Term A/B Trust Financing
$
106,810,000
(1)
In March 2017, the Partnership refinanced four Term A/B Trusts into new Term A/B Trusts with longer stated terms. Based on the terms of the new and old Term A/B Trusts, the refinancing was accounted for as a debt modification, with approximately $47,000 capitalized as deferred financing costs. The following table summarizes the terms of the new Term A/B Trusts:
Term A/B Trusts Securitization
Outstanding Term A/B Trust Financing
Year Acquired
Stated Maturity
Fixed Interest Rate
Oaks at Georgetown - Series A
$
11,100,000
2017
March 2022
3.89
%
Oaks at Georgetown - Series B
4,690,000
2017
August 2018
3.76
%
Harmony Terrace - Series A
6,210,000
2017
March 2022
3.89
%
Harmony Terrace - Series B
6,290,000
2017
August 2018
3.76
%
Total Term A/B Trust Financing
$
28,290,000
In June 2017, the maturity date of the Partnership’s variable TOB Trusts was extended until May 2018.</t>
  </si>
  <si>
    <t>Summary of Term A/B Trust Collapsed and Paid Off Partnership's Carrying Value Plus Accrued Interest</t>
  </si>
  <si>
    <t>The following Term A/B Trusts were collapsed and paid off in full at prices that approximated the Partnership’s carrying value plus accrued interest during the nine months ended September 30, 2018:
Mortgage Revenue Bond
Debt Facility
Month
Paydown Applied
Seasons Lakewood - Series B
Term A/B Trust
March 2018
$
4,475,000
Summerhill - Series B
Term A/B Trust
March 2018
2,870,000
Oaks at Georgetown - Series B
Term A/B Trust
April 2018
4,690,000
San Vicente - Series B
Term A/B Trust
May 2018
1,555,000
The Village at Madera - Series B
Term A/B Trust
May 2018
1,465,000
Las Palmas II - Series B
Term A/B Trust
July 2018
1,505,000
15 West Apartments (1)
Term A/B Trust
August 2018
8,300,012
Bruton Apartments (1)
Term A/B Trust
August 2018
15,279,403
Columbia Gardens (1)
Term A/B Trust
August 2018
10,222,680
Companion at Thornhill Apartments (1)
Term A/B Trust
August 2018
9,642,587
Concord at Gulfgate - Series A (1)
Term A/B Trust
August 2018
16,310,000
Concord at Little York - Series A (1)
Term A/B Trust
August 2018
11,425,000
Concord at Williamcrest - Series A (1)
Term A/B Trust
August 2018
17,695,000
Courtyard - Series A (1)
Term A/B Trust
August 2018
9,210,000
Courtyard - Series B
Term A/B Trust
August 2018
5,295,000
Crossing at 1415 - Series A (1)
Term A/B Trust
August 2018
6,370,877
Decatur Angle (1)
Term A/B Trust
August 2018
21,362,472
Harmony Court Bakersfield - Series A (1)
Term A/B Trust
August 2018
3,360,000
Harmony Terrace - Series A (1)
Term A/B Trust
August 2018
6,210,000
Harmony Terrace - Series B
Term A/B Trust
August 2018
6,290,000
Heights at 515 - Series A (1)
Term A/B Trust
August 2018
5,402,307
Las Palmas II - Series A (1)
Term A/B Trust
August 2018
1,530,000
Oaks at Georgetown - Series A (1)
Term A/B Trust
August 2018
11,100,000
San Vicente - Series A (1)
Term A/B Trust
August 2018
3,150,000
Seasons at Simi Valley - Series A (1)
Term A/B Trust
August 2018
3,688,843
Seasons Lakewood - Series A (1)
Term A/B Trust
August 2018
6,615,000
Seasons San Juan Capistrano - Series A (1)
Term A/B Trust
August 2018
11,140,000
Seasons San Juan Capistrano - Series B
Term A/B Trust
August 2018
5,590,000
Summerhill - Series A (1)
Term A/B Trust
August 2018
5,785,000
Sycamore Walk - Series A (1)
Term A/B Trust
August 2018
3,066,769
The Village at Madera - Series A (1)
Term A/B Trust
August 2018
2,780,000
Village at River's Edge (1)
Term A/B Trust
August 2018
8,963,207
Willow Run (1)
Term A/B Trust
August 2018
10,079,940
242,424,098
(1)
In August 2018, the MRB was transferred to the M45 TEBS Financing upon collapsing of the Term A/B Trust. See below for further discussion.</t>
  </si>
  <si>
    <t>Schedule of Contractual Maturities of Borrowings</t>
  </si>
  <si>
    <t>Future Maturities The Partnership’s contractual maturities of borrowings for the twelve-month periods ending December 31 st
Remainder of 2018
$
18,538,094
2019
168,792,140
2020
105,271,622
2021
2,456,696
2022
2,600,981
Thereafter
250,605,454
Total
548,264,987
Deferred financing costs
(3,546,843
)
Total debt financing, net
$
544,718,144</t>
  </si>
  <si>
    <t>Mortgages Payable and Other Secured Financing (Tables)</t>
  </si>
  <si>
    <t>Mortgages payable [Member]</t>
  </si>
  <si>
    <t>The following tables summarize the Partnerships’ Mortgages payable and other secured financing, net of deferred financing costs, at September 30, 2018 and December 31, 2017:
MF Property Mortgage Payables
Outstanding Mortgage Payable at September 30, 2018, net
Year Acquired or Refinanced
Stated Maturity
Variable / Fixed
Reset Frequency
Variable Based Rate
Facility Fees
Period End Rate
The 50/50 MF Property--TIF Loan
$
3,243,620
2014
December 2019
Fixed
N/A
N/A
N/A
4.65
%
The 50/50 MF Property--Mortgage
24,437,976
2013
March 2020
Variable
Monthly
5.00
%
(1)
N/A
5.00
%
Total Mortgage Payable\Weighted Average Period End Rate
$
27,681,596
4.96
%
(1)
MF Property Mortgage Payables
Outstanding Mortgage Payable at December 31, 2017, net
Year Acquired or Refinanced
Stated Maturity
Variable / Fixed
Reset Frequency
Variable Based Rate
Facility Fees
Period End Rate
The 50/50 MF Property--TIF Loan
$
3,358,370
2014
December 2019
Fixed
N/A
N/A
N/A
4.65
%
The 50/50 MF Property--Mortgage
24,713,256
2013
March 2020
Variable
Monthly
4.25
%
(2)
N/A
4.25
%
Jade Park
7,468,548
2016
October 2021
Fixed
N/A
N/A
N/A
3.85
%
Total Mortgage Payable\Weighted Average Period End Rate
$
35,540,174
4.21
%
(2)</t>
  </si>
  <si>
    <t>The Partnership’s contractual maturities of borrowings for the twelve-month periods ending December 31 st
Remainder of 2018
$
250,817
2019
3,608,890
2020
23,944,402
2021
-
2022
-
Thereafter
-
Total
27,804,109
Deferred financing costs
(122,513
)
Total mortgages payable and other secured financings, net
$
27,681,596</t>
  </si>
  <si>
    <t>Interest Rate Derivative Agreements (Tables)</t>
  </si>
  <si>
    <t>Summary of Interest Rate Derivatives, Excluding Interest Rate Swaps</t>
  </si>
  <si>
    <t xml:space="preserve">The following tables summarize the interest rate derivatives, excluding interest rate swaps, at September 30, 2018 and December 31, 2017:
Purchase Date
Notional Amount
Maturity Date
Effective Capped Rate (1)
Index
Variable Debt Financing Facility Hedged (1)
Counterparty
Fair Value as of September 30, 2018
July 2014
$
30,365,801
Aug 2019
3.0
%
SIFMA
M31 TEBS
Barclays Bank PLC
$
2
July 2014
30,365,801
Aug 2019
3.0
%
SIFMA
M31 TEBS
Royal Bank of Canada
2
July 2014
30,365,801
Aug 2019
3.0
%
SIFMA
M31 TEBS
SMBC Capital Markets, Inc
2
July 2015
27,438,175
Aug 2020
3.0
%
SIFMA
M33 TEBS
Wells Fargo Bank
4,033
July 2015
27,438,175
Aug 2020
3.0
%
SIFMA
M33 TEBS
Royal Bank of Canada
4,033
July 2015
27,438,175
Aug 2020
3.0
%
SIFMA
M33 TEBS
SMBC Capital Markets, Inc
4,033
June 2017
91,097,404
Aug 2019
1.5
%
SIFMA
M31 TEBS
Barclays Bank PLC
248,476
June 2017
82,314,524
Aug 2020
1.5
%
SIFMA
M33 TEBS
Barclays Bank PLC
803,283
Sept 2017
59,377,000
Sept 2020
4.0
%
SIFMA
M24 TEBS
Barclays Bank PLC
111
$
1,063,975
(1)
See Note 21 for additional details.
Purchase Date
Notional Amount
Maturity Date
Effective Capped Rate (1)
Index
Variable Debt Financing Facility Hedged (2)
Counterparty
Fair Value as of December 31, 2017
July 2014
$
30,652,294
Aug 2019
3.0
%
SIFMA
M31 TEBS
Barclays Bank PLC
$
169
July 2014
30,652,294
Aug 2019
3.0
%
SIFMA
M31 TEBS
Royal Bank of Canada
169
July 2014
30,652,294
Aug 2019
3.0
%
SIFMA
M31 TEBS
SMBC Capital Markets, Inc
169
July 2015
27,666,739
Aug 2020
3.0
%
SIFMA
M33 TEBS
Wells Fargo Bank
3,213
July 2015
27,666,739
Aug 2020
3.0
%
SIFMA
M33 TEBS
Royal Bank of Canada
3,213
July 2015
27,666,739
Aug 2020
3.0
%
SIFMA
M33 TEBS
SMBC Capital Markets, Inc
3,213
June 2017
91,956,883
Aug 2019
1.5
%
SIFMA
M31 TEBS
Barclays Bank PLC
160,174
June 2017
83,000,217
Aug 2020
1.5
%
SIFMA
M33 TEBS
Barclays Bank PLC
425,978
Sept 2017
59,935,000
Sept 2020
4.0
%
SIFMA
M24 TEBS
Barclays Bank PLC
923
$
597,221
(2)
See Note 21 for additional details. </t>
  </si>
  <si>
    <t>Summary of Terms of Interest Rate Swaps</t>
  </si>
  <si>
    <t xml:space="preserve">The following table summarizes the terms of the interest rate swaps at September 30, 2018 and December 31, 2017:
Purchase Date
Notional Amount
Effective Date
Termination Date
Fixed Rate Paid
Period End Variable Rate Received
Variable Rate &amp; Index
Counterparty
September 30, 2018 - Fair Value of Liability
Sept 2014
17,963,733
April 2017
April 2022
2.06
%
1.46
%
70% 30-day LIBOR
Deutsche Bank
$
(26,798
)
$
(26,798
)
Purchase Date
Notional Amount
Effective Date
Termination Date
Fixed Rate Paid
Period End Variable Rate Received
Variable Rate &amp; Index
Counterparty
December 31, 2017 - Fair Value of Liability
Sept 2014
$
22,821,429
Oct 2016
Oct 2021
1.96
%
1.08
%
70% 30-day LIBOR
Deutsche Bank
$
(402,261
)
Sept 2014
18,051,775
April 2017
April 2022
2.06
%
1.08
%
70% 30-day LIBOR
Deutsche Bank
(424,591
)
$
(826,852
) </t>
  </si>
  <si>
    <t>Commitments and Contingencies (Tables)</t>
  </si>
  <si>
    <t>Summary of Bond Purchase Commitments</t>
  </si>
  <si>
    <t>The following table represents the bond purchase commitments at September 30, 2018 and December 31, 2017:
Bond Purchase Commitments
Commitment Date
Maximum Committed Amounts for 2018
Rate
Closing Date (1)
Fair Value at September 30, 2018
Fair Value at December 31, 2017
Esperanza at Palo Alto
July 2015
$
-
5.80
%
May 2018
$
-
$
1,616,143
Village at Avalon
November 2015
16,400,000
5.80
%
Q4 2018
1,046,445
1,386,397
Total
$
16,400,000
$
1,046,445
$
3,002,540
(1)
The closing date for Esperanza at Palo Alto is actual and the closing date for Village at Avalon is estimated.</t>
  </si>
  <si>
    <t>Redeemable Series A Preferred Units (Tables)</t>
  </si>
  <si>
    <t>Summary of Issuances of Series A Preferred Units</t>
  </si>
  <si>
    <t>The following table summarizes the outstanding Series A Preferred Units at September 30, 2018 and December 31, 2017
Month Issued
Units
Purchase Price
Distribution Rate
Redemption Price per Unit
Earliest Redemption Date
March 2016
1,000,000
$
10,000,000
3.00
%
$
10.00
March 2022
May 2016
1,386,900
13,869,000
3.00
%
10.00
May 2022
September 2016
1,000,000
10,000,000
3.00
%
10.00
September 2022
December 2016
700,000
7,000,000
3.00
%
10.00
December 2022
March 2017
1,613,100
16,131,000
3.00
%
10.00
March 2023
August 2017
2,000,000
20,000,000
3.00
%
10.00
August 2023
October 2017
1,750,000
17,500,000
3.00
%
10.00
October 2023
Preferred Units at September 30, 2018 and December 31, 2017
9,450,000
$
94,500,000</t>
  </si>
  <si>
    <t>Restricted Unit Awards ("RUAs") (Tables)</t>
  </si>
  <si>
    <t>Disclosure Of Compensation Related Costs Sharebased Payments [Abstract]</t>
  </si>
  <si>
    <t>Nonvested RUAs</t>
  </si>
  <si>
    <t>The following table represents nonvested RUAs at and for the nine months ended September 30, 2018 and the year ended December 31, 2017:
Restricted Units Awarded
Weighted-average Grant- date Fair Value
Nonvested at January 1, 2017
158,304
$
6.03
Granted
283,046
5.74
Vested
(199,281
)
5.85
Nonvested at December 31, 2017
242,069
$
5.83
Granted
309,212
6.31
Nonvested at September 30, 2018
551,281
$
6.10</t>
  </si>
  <si>
    <t>Transactions with Related Parties (Tables)</t>
  </si>
  <si>
    <t>Schedule of Related Party Transactions With Related Parties</t>
  </si>
  <si>
    <t>The following table summarizes transactions with related parties for the three and nine months ended September 30, 2018 and 2017:
For the Three Months Ended September 30,
For the Nine Months Ended September 30,
2018
2017
2018
2017
Partnership administrative fees to General Partner (1)
$
940,000
$
909,000
$
2,789,000
$
2,679,000
MRB property administrative fees to General Partner (2)
17,000
22,000
60,000
74,000
Placement fees to General Partner (3)
1,189,000
125,000
2,787,000
1,063,000
Property management fees to an affiliate (4)
49,000
94,000
147,000
299,000
Origination fees to an affiliate (5)
-
62,000
-
331,000
Consulting fees to an affiliate (6)
-
-
-
921,000
Construction fees paid to an affiliate (7)
-
6,000
-
6,000
MRB redemption administrative fee to General Partner (8)
114,000
-
114,000
-
(1)
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condensed consolidated statements of operations.
(2)
AFCA 2 receives administrative fees directly from the owners of properties financed by certain MRBs held by the Partnership. These administrative fees equal 0.45% per annum of the outstanding principal balance of the MRBs. The disclosed amounts represent administrative fees paid during the periods specified. The administrative fees are not Partnership expenses.
(3)
AFCA 2 earns placement fees in connection with the acquisition of certain MRBs, equity investments in unconsolidated entities and certain property loans. These placement fees were paid by the owners of the respective properties and, accordingly, have not been reflected in the accompanying condensed consolidated financial statements because these properties are not considered consolidated VIEs.
(4)
An affiliate of AFCA 2, Burlington Capital Properties, LLC (“Properties Management”), provides property management services for the MF Properties (excluding Suites on Paseo). The property management fees are reflected as real estate operating expenses in the Partnership’s condensed consolidated statements of operations. Properties Management also provides services to eight of the properties collateralizing MRBs of the Partnership. The property management fees are paid by the owners of the respective properties, are not Partnership expenses, and are not reflected in the table above. These property management fees are paid out of the revenues generated by the respective property prior to the payment of debt service on the Partnership's MRBs and property loans, as applicable.
(5)
An affiliate of AFCA 2, Farnam Capital Advisors, LLC (“Farnam Cap”), acts as an origination advisor to the borrowers when MRBs, investments in unconsolidated entities, certain property loans, and financing facilities are acquired by the Partnership. These origination fees were paid by the borrower and are not Partnership expenses, so they have not been reflected in the accompanying condensed consolidated financial statements.
(6)
Fees are paid to Farnam Cap related to consulting services when certain debt financing facilities are acquired by the Partnership. These fees were capitalized as deferred financing costs on the condensed consolidated balance sheets.
(7)
An affiliate of AFCA 2, Burlington Capital Construction Services, LLC, is the general contractor for certain rehabilitation services for the Jade Park MF Property. The Partnership paid approximately $6,000 for services under the contract during the three and nine months ended September 30, 2017.
(8)
AFCA 2 received a one-time administrative fee related to early redemption of the Lake Forest MRB from the property in September 2018. This administrative fee is not a Partnership expense.</t>
  </si>
  <si>
    <t>Fair Value of Financial Instruments (Tables)</t>
  </si>
  <si>
    <t>Summary of Assets and Liabilities Measured at Fair Value on Recurring Basis</t>
  </si>
  <si>
    <t>Assets and liabilities measured at fair value on a recurring basis at September 30, 2018 are summarized as follows:
Fair Value Measurements at September 30, 2018
Description
Assets (Liabilities) at Fair Value
Quoted Prices in Active Markets for Identical Assets (Liabilities) (Level 1)
Significant Other Observable Inputs (Level 2)
Significant Unobservable Inputs (Level 3)
Assets and Liabilities
Mortgage revenue bonds, held in trust
$
678,700,712
$
-
$
-
$
678,700,712
Mortgage revenue bonds
63,765,212
-
-
63,765,212
Bond purchase commitments (reported within other assets)
1,046,445
-
-
1,046,445
PHC Certificates
48,741,478
-
-
48,741,478
Taxable mortgage revenue bonds (reported within other assets)
2,339,902
-
-
2,339,902
Derivative instruments (reported within other assets)
1,063,975
-
-
1,063,975
Derivative swap liability
(26,798
)
-
-
(26,798
)
Total Assets and Liabilities at Fair Value, net
$
795,630,926
$
-
$
-
$
795,630,926
Assets and liabilities measured at fair value on a recurring basis at December 31, 2017 are summarized as follows:
Fair Value Measurements at December 31, 2017
Description
Assets (Liabilities) at Fair Value
Quoted Prices in Active Markets for Identical Assets (Liabilities) (Level 1)
Significant Other Observable Inputs (Level 2)
Significant Unobservable Inputs (Level 3)
Assets and Liabilities
Mortgage revenue bonds, held in trust
$
710,867,447
$
-
$
-
$
710,867,447
Mortgage revenue bonds
77,971,208
-
-
77,971,208
Bond purchase commitments (reported within other assets)
3,002,540
-
-
3,002,540
PHC Certificates
49,641,588
-
-
49,641,588
Taxable mortgage revenue bonds (reported within other assets)
2,422,459
-
-
2,422,459
Derivative instruments (reported within other assets)
597,221
-
-
597,221
Derivative swap liability
(826,852
)
-
-
(826,852
)
Total Assets and Liabilities at Fair Value, net
$
843,675,611
$
-
$
-
$
843,675,611</t>
  </si>
  <si>
    <t>Summary of Activity Related to Level 3 Assets and Liabilities</t>
  </si>
  <si>
    <t xml:space="preserve">The following tables summarize the activity related to Level 3 assets and liabilities for the three and nine months ended September 30, 2018:
For the Three Months Ended September 30, 2018
Fair Value Measurements Using Significant
Unobservable Inputs (Level 3)
Mortgage Revenue Bonds (1)
Bond Purchase Commitments
PHC Certificates
Taxable Bonds
Interest Rate Derivatives (2)
Total
Beginning Balance July 1, 2018
$
767,629,337
$
994,685
$
49,070,710
$
2,357,952
$
897,958
$
820,950,642
Total gains (losses) (realized/unrealized)
Included in earnings (interest income and interest expense)
36,126
-
(19,274
)
-
91,679
108,531
Included in earnings (impairment of securities)
-
-
(309,958
)
-
-
(309,958
)
Included in other comprehensive (loss) income
(6,729,317
)
51,760
-
(15,192
)
-
(6,692,749
)
Purchases
-
-
-
-
-
-
Settlements
(18,470,222
)
-
-
(2,858
)
47,540
(18,425,540
)
Ending Balance September 30, 2018
$
742,465,924
$
1,046,445
$
48,741,478
$
2,339,902
$
1,037,177
$
795,630,926
Total amount of gains (losses) for the period included in earnings attributable to the change in unrealized gains (losses) relating to assets or liabilities held on September 30, 2018
$
-
$
-
$
(309,958
)
$
-
$
91,679
$
(218,279
)
(1)
(2)
For the Nine Months Ended September 30, 2018
Fair Value Measurements Using Significant
Unobservable Inputs (Level 3)
Mortgage Revenue Bonds (1)
Bond Purchase Commitments
PHC Certificates
Taxable Mortgage Revenue Bonds
Interest Rate Derivatives (2)
Total
Beginning Balance January 1, 2018
$
788,621,707
$
3,002,540
$
49,641,588
$
2,422,459
$
(229,631
)
$
843,458,663
Total gains (losses) (realized/unrealized)
Included in earnings (interest income and interest expense)
108,661
-
(57,822
)
-
1,088,060
1,138,899
Included in earnings (impairment of securities)
-
-
(1,141,020
)
-
-
(1,141,020
)
Included in other comprehensive (loss) income
(24,048,645
)
(1,956,095
)
525,446
(49,173
)
-
(25,528,467
)
Purchases
19,540,000
-
-
-
-
19,540,000
Settlements
(41,755,799
)
-
(226,714
)
(33,384
)
178,748
(41,837,149
)
Ending Balance September 30, 2018
$
742,465,924
$
1,046,445
$
48,741,478
$
2,339,902
$
1,037,177
$
795,630,926
Total amount of gains (losses) for the period included in earnings attributable to the change in unrealized gains (losses) relating to assets or liabilities held on September 30, 2018
$
-
$
-
$
(1,141,020
)
$
-
$
1,088,060
$
(52,960
)
(1)
(2)
Interest rate derivatives include derivative instruments reported in other assets as well as derivative swap liabilities. The following tables summarize the activity related to Level 3 assets and liabilities for the three and nine months ended September 30, 2017:
For the Three Months Ended September 30, 2017
Fair Value Measurements Using Significant
Unobservable Inputs (Level 3)
Mortgage Revenue Bonds (1)
Bond Purchase Commitments
PHC Certificates
Taxable Bonds
Interest Rate Derivatives (2)
Total
Beginning Balance July 1, 2017
$
768,129,658
$
3,165,172
$
55,791,371
$
3,931,471
$
(761,648
)
$
830,256,024
Total gains (losses) (realized/unrealized)
Included in earnings (interest income and interest expense)
53,117
-
(14,129
)
-
(66,917
)
(27,929
)
Included in other comprehensive (loss) income
1,501,150
189,875
309,808
2,356
-
2,003,189
Purchases
12,471,000
-
-
-
59,217
12,530,217
Settlements
(2,841,047
)
-
(1,173,302
)
(4,066
)
-
(4,018,415
)
Ending Balance September 30, 2017
$
779,313,878
$
3,355,047
$
54,913,748
$
3,929,761
$
(769,348
)
$
840,743,086
Total amount of losses for the period included in earnings attributable to the change in unrealized gains (losses) relating to assets or liabilities held on September 30, 2017
$
-
$
-
$
-
$
-
$
(66,917
)
$
(66,917
)
(1)
Mortgage revenue bonds includes both bonds held in trust as well as those held by the Partnership.
(2)
Interest rate derivatives include derivative instruments reported in other assets as well as derivative swap liabilities.
For the Nine Months Ended September 30, 2017
Fair Value Measurements Using Significant
Unobservable Inputs (Level 3)
Mortgage Revenue Bonds (1)
Bond Purchase Commitments
PHC Certificates
Taxable Mortgage Revenue Bonds
Interest Rate Derivatives (2)
Total
Beginning Balance January 1, 2017
$
680,211,051
$
2,399,449
$
57,158,068
$
4,084,599
$
(955,679
)
$
742,897,488
Total gains (losses) (realized/unrealized)
Included in earnings (interest income and interest expense)
159,707
-
(45,846
)
-
(369,686
)
(255,825
)
Included in other comprehensive (loss) income
31,731,448
955,598
(588,172
)
(122,908
)
-
31,975,966
Purchases
72,056,000
-
-
-
556,017
72,612,017
Settlements
(4,844,328
)
-
(1,610,302
)
(31,930
)
-
(6,486,560
)
Ending Balance September 30, 2017
$
779,313,878
$
3,355,047
$
54,913,748
$
3,929,761
$
(769,348
)
$
840,743,086
Total amount of losses for the period included in earnings attributable to the change in unrealized gains (losses) relating to assets or liabilities held on September 30, 2017
$
-
$
-
$
-
$
-
$
(369,686
)
$
(369,686
)
(1)
Mortgage revenue bonds includes both bonds held in trust as well as those held by the Partnership.
(2)
Interest rate derivatives include derivative instruments reported in other assets as well as derivative swap liabilities </t>
  </si>
  <si>
    <t>Summary of Fair Value of Partnership's Financial Liabilities</t>
  </si>
  <si>
    <t>The table below summarizes the fair value of the financial liabilities at September 30, 2018 and December 31, 2017:
September 30, 2018
December 31, 2017
Carrying Amount
Fair Value
Carrying Amount
Fair Value
Financial Liabilities:
Debt financing and LOCs
$
573,183,744
$
578,207,938
$
608,328,347
$
618,412,150
Mortgages payable and other secured financing
27,681,596
27,804,110
35,540,174
35,767,924</t>
  </si>
  <si>
    <t>Segments (Tables)</t>
  </si>
  <si>
    <t>Summary of Partnership Reportable Segment Information</t>
  </si>
  <si>
    <t>The following tables detail certain key financial information for the Partnership’s reportable segments for the three and nine months ended September 30, 2018 and 2017:
For the Three Months Ended September 30,
For the Nine Months Ended September 30,
2018
2017
2018
2017
Total revenues
Mortgage Revenue Bond Investments
$
21,440,970
$
11,035,530
$
44,609,666
$
32,683,968
MF Properties
2,285,736
3,257,174
7,099,690
10,356,311
Public Housing Capital Fund Trust
617,661
711,823
1,860,728
2,139,791
Other Investments
1,656,748
1,230,303
4,674,230
3,329,448
Total revenues
$
26,001,115
$
16,234,830
$
58,244,314
$
48,509,518
Interest expense
Mortgage Revenue Bond Investments
$
5,225,938
$
4,786,151
$
15,008,698
$
14,295,635
MF Properties
420,950
556,200
1,219,782
1,616,032
Public Housing Capital Fund Trust
338,375
371,830
557,955
1,086,094
Other Investments
-
-
-
-
Total interest expense
$
5,985,263
$
5,714,181
$
16,786,435
$
16,997,761
Depreciation expense
Mortgage Revenue Bond Investments
$
-
$
-
$
-
$
-
MF Properties
849,516
1,256,202
2,672,925
3,876,768
Public Housing Capital Fund Trust
-
-
-
-
Other Investments
-
-
-
-
Total depreciation expense
$
849,516
$
1,256,202
$
2,672,925
$
3,876,768
Partnership net income (loss)
Mortgage Revenue Bond Investments
$
12,039,700
$
2,604,989
$
18,647,585
$
7,426,810
MF Properties
4,228,494
(626,827
)
3,770,339
3,136,765
Public Housing Capital Fund Trust
(30,672
)
339,993
161,753
1,053,697
Other Investments
1,645,533
1,227,328
4,645,803
3,326,473
Partnership net income
$
17,883,055
$
3,545,483
$
27,225,480
$
14,943,745
The following table details total assets for the Partnership’s reportable segments at September 30, 2018 and December 31, 2017:
September 30, 2018
December 31, 2017
Total assets
Mortgage Revenue Bond Investments
$
882,106,195
$
937,565,390
MF Properties
71,664,933
83,514,758
Public Housing Capital Fund Trust Certificates
49,099,991
49,918,434
Other Investments
95,948,632
55,573,834
Consolidation/eliminations
(97,602,834
)
(56,804,417
)
Total assets
$
1,001,216,917
$
1,069,767,999</t>
  </si>
  <si>
    <t>Summary of Significant Accounting Policies - Additional Information (Details) - USD ($)</t>
  </si>
  <si>
    <t>Jan. 01, 2018</t>
  </si>
  <si>
    <t>Summary Of Significant Accounting Policies [Line Items]</t>
  </si>
  <si>
    <t>Cumulative adjustment to partners' capital</t>
  </si>
  <si>
    <t>Restricted Unit Awards [Member] | Burlington [Member] | Maximum [Member]</t>
  </si>
  <si>
    <t>Approved grant of restricted units and other awards to employees</t>
  </si>
  <si>
    <t>RUAs granted with vesting range</t>
  </si>
  <si>
    <t>3 years</t>
  </si>
  <si>
    <t>Restricted Unit Awards [Member] | Burlington [Member] | Minimum [Member]</t>
  </si>
  <si>
    <t>3 months</t>
  </si>
  <si>
    <t>ASU 2017-08 [Member]</t>
  </si>
  <si>
    <t>Decrease in investment income</t>
  </si>
  <si>
    <t>ASU 2016-02 [Member] | Maximum [Member] | Greens Hold Co [Member]</t>
  </si>
  <si>
    <t>Operating leases, right-of-use assets</t>
  </si>
  <si>
    <t>Operating leases, liabilities for current leases</t>
  </si>
  <si>
    <t>ASU 2016-02 [Member] | Minimum [Member] | Greens Hold Co [Member]</t>
  </si>
  <si>
    <t>Partnership Income, Expenses and Cash Distributions - Additional Information (Details)</t>
  </si>
  <si>
    <t>Penalty on Outstanding Contingent Interest</t>
  </si>
  <si>
    <t>0.90%</t>
  </si>
  <si>
    <t>Limited Partner [Member] | Tier 1 [Member]</t>
  </si>
  <si>
    <t>Percent of Regular Distributions</t>
  </si>
  <si>
    <t>99.00%</t>
  </si>
  <si>
    <t>Limited Partner [Member] | Tier 2 [Member]</t>
  </si>
  <si>
    <t>Special Distribution</t>
  </si>
  <si>
    <t>75.00%</t>
  </si>
  <si>
    <t>Limited Partner [Member] | Tier 3 [Member]</t>
  </si>
  <si>
    <t>100.00%</t>
  </si>
  <si>
    <t>General Partner [Member] | Tier 1 [Member]</t>
  </si>
  <si>
    <t>1.00%</t>
  </si>
  <si>
    <t>General Partner [Member] | Tier 2 [Member]</t>
  </si>
  <si>
    <t>25.00%</t>
  </si>
  <si>
    <t>Net Income per BUC (Details) - shares</t>
  </si>
  <si>
    <t>Dilutive Units</t>
  </si>
  <si>
    <t>Variable Interest Entities - Additional Information (Details) - Property</t>
  </si>
  <si>
    <t>Number of Variable Interest Entities</t>
  </si>
  <si>
    <t>Variable Interest Entities - Variable Interest Entities Property Asset Carrying Value and Maximum Exposure (Details) - USD ($)</t>
  </si>
  <si>
    <t>Accounts Notes And Loans Receivable [Line Items]</t>
  </si>
  <si>
    <t>Available for Sale Security and Property Loan Receivable, Maximum Exposure</t>
  </si>
  <si>
    <t>Mortgage Revenue Bonds [Member]</t>
  </si>
  <si>
    <t>Property Loan [Member]</t>
  </si>
  <si>
    <t>Investment in Unconsolidated Entities [Member]</t>
  </si>
  <si>
    <t>Investments in Mortgage Revenue Bonds ("MRBs") - Schedule of investments in MRBs (Details) - USD ($)</t>
  </si>
  <si>
    <t>Mortgage Revenue Bonds Held In Trust [Member]</t>
  </si>
  <si>
    <t>Schedule Of Available For Sale Securities [Line Items]</t>
  </si>
  <si>
    <t>Cost Adjusted for Paydowns</t>
  </si>
  <si>
    <t>Cumulative Unrealized Gain</t>
  </si>
  <si>
    <t>Cumulative Unrealized Loss</t>
  </si>
  <si>
    <t>Estimated Fair Value</t>
  </si>
  <si>
    <t>Mortgage Revenue Bonds Held In Trust [Member] | Courtyard [Member] | Series A [Member] | CA [Member]</t>
  </si>
  <si>
    <t>[1]</t>
  </si>
  <si>
    <t>Mortgage Revenue Bonds Held In Trust [Member] | Courtyard [Member] | Series A and B [Member] | CA [Member]</t>
  </si>
  <si>
    <t>[2]</t>
  </si>
  <si>
    <t>Mortgage Revenue Bonds Held In Trust [Member] | Glenview Apartments [Member] | Series A [Member] | CA [Member]</t>
  </si>
  <si>
    <t>[3]</t>
  </si>
  <si>
    <t>Mortgage Revenue Bonds Held In Trust [Member] | Harmony Court Bakersfield [Member] | Series A [Member] | CA [Member]</t>
  </si>
  <si>
    <t>Mortgage Revenue Bonds Held In Trust [Member] | Harmony Terrace [Member] | Series A [Member] | CA [Member]</t>
  </si>
  <si>
    <t>Mortgage Revenue Bonds Held In Trust [Member] | Harmony Terrace [Member] | Series A and B [Member] | CA [Member]</t>
  </si>
  <si>
    <t>Mortgage Revenue Bonds Held In Trust [Member] | Harden Ranch [Member] | Series A [Member] | CA [Member]</t>
  </si>
  <si>
    <t>[4]</t>
  </si>
  <si>
    <t>Mortgage Revenue Bonds Held In Trust [Member] | Las Palmas II [Member] | Series A [Member] | CA [Member]</t>
  </si>
  <si>
    <t>Mortgage Revenue Bonds Held In Trust [Member] | Las Palmas II [Member] | Series A and B [Member] | CA [Member]</t>
  </si>
  <si>
    <t>Mortgage Revenue Bonds Held In Trust [Member] | Montclair Apartments [Member] | Series A [Member] | CA [Member]</t>
  </si>
  <si>
    <t>Mortgage Revenue Bonds Held In Trust [Member] | Montecito at Williams Ranch Apartments [Member] | Series A and B [Member] | CA [Member]</t>
  </si>
  <si>
    <t>Mortgage Revenue Bonds Held In Trust [Member] | San Vicente [Member] | Series A [Member] | CA [Member]</t>
  </si>
  <si>
    <t>Mortgage Revenue Bonds Held In Trust [Member] | San Vicente [Member] | Series A and B [Member] | CA [Member]</t>
  </si>
  <si>
    <t>Mortgage Revenue Bonds Held In Trust [Member] | Santa Fe Apartments [Member] | Series A [Member] | CA [Member]</t>
  </si>
  <si>
    <t>Mortgage Revenue Bonds Held In Trust [Member] | Seasons at Simi Valley [Member] | Series A [Member] | CA [Member]</t>
  </si>
  <si>
    <t>Mortgage Revenue Bonds Held In Trust [Member] | Seasons Lakewood [Member] | Series A [Member] | CA [Member]</t>
  </si>
  <si>
    <t>Mortgage Revenue Bonds Held In Trust [Member] | Seasons Lakewood [Member] | Series A and B [Member] | CA [Member]</t>
  </si>
  <si>
    <t>Mortgage Revenue Bonds Held In Trust [Member] | Seasons San Juan Capistrano [Member] | Series A [Member] | CA [Member]</t>
  </si>
  <si>
    <t>Mortgage Revenue Bonds Held In Trust [Member] | Seasons San Juan Capistrano [Member] | Series A and B [Member] | CA [Member]</t>
  </si>
  <si>
    <t>Mortgage Revenue Bonds Held In Trust [Member] | Summerhill [Member] | Series A [Member] | CA [Member]</t>
  </si>
  <si>
    <t>Mortgage Revenue Bonds Held In Trust [Member] | Summerhill [Member] | Series A and B [Member] | CA [Member]</t>
  </si>
  <si>
    <t>Mortgage Revenue Bonds Held In Trust [Member] | Sycamore Walk [Member] | Series A [Member] | CA [Member]</t>
  </si>
  <si>
    <t>Mortgage Revenue Bonds Held In Trust [Member] | The Village at Madera [Member] | Series A [Member] | CA [Member]</t>
  </si>
  <si>
    <t>Mortgage Revenue Bonds Held In Trust [Member] | The Village at Madera [Member] | Series A and B [Member] | CA [Member]</t>
  </si>
  <si>
    <t>Mortgage Revenue Bonds Held In Trust [Member] | Tyler Park Townhomes [Member] | Series A [Member] | CA [Member]</t>
  </si>
  <si>
    <t>Mortgage Revenue Bonds Held In Trust [Member] | Vineyard Gardens | Series A and B [Member] | CA [Member]</t>
  </si>
  <si>
    <t>Mortgage Revenue Bonds Held In Trust [Member] | Westside Village Market [Member] | Series A [Member] | CA [Member]</t>
  </si>
  <si>
    <t>Mortgage Revenue Bonds Held In Trust [Member] | Lake Forest [Member] | FL [Member]</t>
  </si>
  <si>
    <t>[5]</t>
  </si>
  <si>
    <t>Mortgage Revenue Bonds Held In Trust [Member] | Brookstone [Member] | IL [Member]</t>
  </si>
  <si>
    <t>Mortgage Revenue Bonds Held In Trust [Member] | Copper Gate Apartments [Member] | IN [Member]</t>
  </si>
  <si>
    <t>Mortgage Revenue Bonds Held In Trust [Member] | Renaissance [Member] | Series A [Member] | LA [Member]</t>
  </si>
  <si>
    <t>Mortgage Revenue Bonds Held In Trust [Member] | Live 929 Apartments [Member] | MD [Member]</t>
  </si>
  <si>
    <t>Mortgage Revenue Bonds Held In Trust [Member] | Woodlynn Village [Member] | MN [Member]</t>
  </si>
  <si>
    <t>Mortgage Revenue Bonds Held In Trust [Member] | Greens Property [Member] | Series A [Member] | NC [Member]</t>
  </si>
  <si>
    <t>Mortgage Revenue Bonds Held In Trust [Member] | Silver Moon [Member] | Series A [Member] | NM [Member]</t>
  </si>
  <si>
    <t>Mortgage Revenue Bonds Held In Trust [Member] | Ohio Properties [Member] | Series A [Member] | OH [Member]</t>
  </si>
  <si>
    <t>Mortgage Revenue Bonds Held In Trust [Member] | Bridle Ridge [Member] | SC [Member]</t>
  </si>
  <si>
    <t>Mortgage Revenue Bonds Held In Trust [Member] | Columbia Gardens [Member] | SC [Member]</t>
  </si>
  <si>
    <t>Mortgage Revenue Bonds Held In Trust [Member] | Companion at Thornhill Apartments [Member] | SC [Member]</t>
  </si>
  <si>
    <t>Mortgage Revenue Bonds Held In Trust [Member] | Cross Creek [Member] | SC [Member]</t>
  </si>
  <si>
    <t>Mortgage Revenue Bonds Held In Trust [Member] | The Palms at Premier Park [Member] | SC [Member]</t>
  </si>
  <si>
    <t>Mortgage Revenue Bonds Held In Trust [Member] | Village at River's Edge [Member] | SC [Member]</t>
  </si>
  <si>
    <t>Mortgage Revenue Bonds Held In Trust [Member] | Willow Run [Member] | SC [Member]</t>
  </si>
  <si>
    <t>Mortgage Revenue Bonds Held In Trust [Member] | Arbors at Hickory Ridge [Member] | TN [Member]</t>
  </si>
  <si>
    <t>Mortgage Revenue Bonds Held In Trust [Member] | Pro Nova 2014-1 [Member] | TN [Member]</t>
  </si>
  <si>
    <t>Mortgage Revenue Bonds Held In Trust [Member] | Avistar at Copperfield [Member] | Series A [Member] | TX [Member]</t>
  </si>
  <si>
    <t>Mortgage Revenue Bonds Held In Trust [Member] | Avistar at the Crest [Member] | Series A [Member] | TX [Member]</t>
  </si>
  <si>
    <t>Mortgage Revenue Bonds Held In Trust [Member] | Avistar at the Oaks [Member] | Series A [Member] | TX [Member]</t>
  </si>
  <si>
    <t>Mortgage Revenue Bonds Held In Trust [Member] | Avistar at the Parkway [Member] | Series A [Member] | TX [Member]</t>
  </si>
  <si>
    <t>Mortgage Revenue Bonds Held In Trust [Member] | Avistar at Wilcrest [Member] | Series A [Member] | TX [Member]</t>
  </si>
  <si>
    <t>Mortgage Revenue Bonds Held In Trust [Member] | Avistar at Wood Hollow [Member] | Series A [Member] | TX [Member]</t>
  </si>
  <si>
    <t>Mortgage Revenue Bonds Held In Trust [Member] | Avistar in 09 [Member] | Series A [Member] | TX [Member]</t>
  </si>
  <si>
    <t>Mortgage Revenue Bonds Held In Trust [Member] | Avistar on the Boulevard [Member] | Series A [Member] | TX [Member]</t>
  </si>
  <si>
    <t>Mortgage Revenue Bonds Held In Trust [Member] | Avistar on the Hills [Member] | Series A [Member] | TX [Member]</t>
  </si>
  <si>
    <t>Mortgage Revenue Bonds Held In Trust [Member] | Bella Vista [Member] | TX [Member]</t>
  </si>
  <si>
    <t>Mortgage Revenue Bonds Held In Trust [Member] | Bruton Apartments [Member] | TX [Member]</t>
  </si>
  <si>
    <t>Mortgage Revenue Bonds Held In Trust [Member] | Concord at Gulfgate [Member] | Series A [Member] | TX [Member]</t>
  </si>
  <si>
    <t>Mortgage Revenue Bonds Held In Trust [Member] | Concord at Little York [Member] | Series A [Member] | TX [Member]</t>
  </si>
  <si>
    <t>Mortgage Revenue Bonds Held In Trust [Member] | Concord at Williamcrest [Member] | Series A [Member] | TX [Member]</t>
  </si>
  <si>
    <t>Mortgage Revenue Bonds Held In Trust [Member] | Crossing at 1415 [Member] | Series A [Member] | TX [Member]</t>
  </si>
  <si>
    <t>Mortgage Revenue Bonds Held In Trust [Member] | Decatur-Angle [Member] | TX [Member]</t>
  </si>
  <si>
    <t>Mortgage Revenue Bonds Held In Trust [Member] | Esperanza at Palo Alto [Member] | TX [Member]</t>
  </si>
  <si>
    <t>Mortgage Revenue Bonds Held In Trust [Member] | Heights at 515 [Member] | Series A [Member] | TX [Member]</t>
  </si>
  <si>
    <t>Mortgage Revenue Bonds Held In Trust [Member] | Heritage Square [Member] | Series A [Member] | TX [Member]</t>
  </si>
  <si>
    <t>Mortgage Revenue Bonds Held In Trust [Member] | Oaks at Georgetown [Member] | Series A [Member] | TX [Member]</t>
  </si>
  <si>
    <t>Mortgage Revenue Bonds Held In Trust [Member] | Oaks at Georgetown [Member] | Series A and B [Member] | TX [Member]</t>
  </si>
  <si>
    <t>Mortgage Revenue Bonds Held In Trust [Member] | Runnymede [Member] | TX [Member]</t>
  </si>
  <si>
    <t>Mortgage Revenue Bonds Held In Trust [Member] | Southpark [Member] | TX [Member]</t>
  </si>
  <si>
    <t>Mortgage Revenue Bonds Held In Trust [Member] | Vantage at Judson [Member] | Series B [Member] | TX [Member]</t>
  </si>
  <si>
    <t>Mortgage Revenue Bonds Held In Trust [Member] | 15 West Apartments [Member] | WA [Member]</t>
  </si>
  <si>
    <t>Mortgage Revenue Bonds [Member] | Courtyard [Member] | Series B [Member] | CA [Member]</t>
  </si>
  <si>
    <t>Mortgage Revenue Bonds [Member] | Montecito at Williams Ranch Apartments [Member] | Series A and B [Member] | CA [Member]</t>
  </si>
  <si>
    <t>Mortgage Revenue Bonds [Member] | Seasons at Simi Valley [Member] | Series B [Member] | CA [Member]</t>
  </si>
  <si>
    <t>Mortgage Revenue Bonds [Member] | Seasons San Juan Capistrano [Member] | Series B [Member] | CA [Member]</t>
  </si>
  <si>
    <t>Mortgage Revenue Bonds [Member] | Sycamore Walk [Member] | Series B [Member] | CA [Member]</t>
  </si>
  <si>
    <t>Mortgage Revenue Bonds [Member] | Vineyard Gardens | Series A and B [Member] | CA [Member]</t>
  </si>
  <si>
    <t>Mortgage Revenue Bonds [Member] | Greens Property [Member] | Series B [Member] | NC [Member]</t>
  </si>
  <si>
    <t>Mortgage Revenue Bonds [Member] | Ohio Properties [Member] | Series B [Member] | OH [Member]</t>
  </si>
  <si>
    <t>Mortgage Revenue Bonds [Member] | Rosewood Townhomes [Member] | Series A and B [Member] | SC [Member]</t>
  </si>
  <si>
    <t>Mortgage Revenue Bonds [Member] | South Pointe Apartments [Member] | Series A and B [Member] | SC [Member]</t>
  </si>
  <si>
    <t>Mortgage Revenue Bonds [Member] | Avistar at Copperfield [Member] | Series B [Member] | TX [Member]</t>
  </si>
  <si>
    <t>Mortgage Revenue Bonds [Member] | Avistar at the Crest [Member] | Series B [Member] | TX [Member]</t>
  </si>
  <si>
    <t>Mortgage Revenue Bonds [Member] | Avistar at the Oaks [Member] | Series B [Member] | TX [Member]</t>
  </si>
  <si>
    <t>Mortgage Revenue Bonds [Member] | Avistar at the Parkway [Member] | Series B [Member] | TX [Member]</t>
  </si>
  <si>
    <t>Mortgage Revenue Bonds [Member] | Avistar at Wilcrest [Member] | Series B [Member] | TX [Member]</t>
  </si>
  <si>
    <t>Mortgage Revenue Bonds [Member] | Avistar at Wood Hollow [Member] | Series B [Member] | TX [Member]</t>
  </si>
  <si>
    <t>Mortgage Revenue Bonds [Member] | Avistar in 09 [Member] | Series B [Member] | TX [Member]</t>
  </si>
  <si>
    <t>Mortgage Revenue Bonds [Member] | Avistar on the Boulevard [Member] | Series B [Member] | TX [Member]</t>
  </si>
  <si>
    <t>MRBs owned by ATAX TEBS IV, LLC (M45 TEBS), Note 14</t>
  </si>
  <si>
    <t>MRBs held by Deutsche Bank in a secured financing transaction, Note 14</t>
  </si>
  <si>
    <t>MRBs owned by ATAX TEBS III, LLC (M33 TEBS), Note 14</t>
  </si>
  <si>
    <t>MRBs owned by ATAX TEBS II, LLC (M31 TEBS), Note 14</t>
  </si>
  <si>
    <t>MRBs owned by ATAX TEBS I, LLC (M24 TEBS), Note 14</t>
  </si>
  <si>
    <t>Investments in Mortgage Revenue Bonds ("MRBs") - Schedule of MRB Acquisitions (Details)</t>
  </si>
  <si>
    <t>Sep. 30, 2018USD ($)Unit</t>
  </si>
  <si>
    <t>Sep. 30, 2017USD ($)Unit</t>
  </si>
  <si>
    <t>Principal Outstanding at Date of Acquisition</t>
  </si>
  <si>
    <t>Esperanza at Palo Alto [Member] | San Antonio, TX [Member]</t>
  </si>
  <si>
    <t>Month Acquired</t>
  </si>
  <si>
    <t>May</t>
  </si>
  <si>
    <t>Units | Unit</t>
  </si>
  <si>
    <t>Maturity Date</t>
  </si>
  <si>
    <t>Jul. 1,
		2058</t>
  </si>
  <si>
    <t>Base Interest Rate</t>
  </si>
  <si>
    <t>5.80%</t>
  </si>
  <si>
    <t>Avistar at Copperfield [Member] | Houston, Texas [Member] | Series A [Member]</t>
  </si>
  <si>
    <t>February</t>
  </si>
  <si>
    <t>May 1,
		2054</t>
  </si>
  <si>
    <t>5.75%</t>
  </si>
  <si>
    <t>Avistar at Copperfield [Member] | Houston, Texas [Member] | Series B [Member]</t>
  </si>
  <si>
    <t>Jun. 1,
		2054</t>
  </si>
  <si>
    <t>12.00%</t>
  </si>
  <si>
    <t>Avistar at Wilcrest [Member] | Houston, Texas [Member] | Series A [Member]</t>
  </si>
  <si>
    <t>Avistar at Wilcrest [Member] | Houston, Texas [Member] | Series B [Member]</t>
  </si>
  <si>
    <t>Avistar at Wood Hollow [Member] | Austin, Texas [Member] | Series A [Member]</t>
  </si>
  <si>
    <t>Avistar at Wood Hollow [Member] | Austin, Texas [Member] | Series B [Member]</t>
  </si>
  <si>
    <t>Montecito at Williams Ranch Apartments [Member] | Salinas, California [Member] | Series A [Member]</t>
  </si>
  <si>
    <t>September</t>
  </si>
  <si>
    <t>Oct. 1,
		2034</t>
  </si>
  <si>
    <t>5.50%</t>
  </si>
  <si>
    <t>Montecito at Williams Ranch Apartments [Member] | Salinas, California [Member] | Series B [Member]</t>
  </si>
  <si>
    <t>Oct. 1,
		2019</t>
  </si>
  <si>
    <t>Previously reported bond purchase commitment that converted to an MRB in May 2018.</t>
  </si>
  <si>
    <t>Investments in Mortgage Revenue Bonds ("MRBs") - Schedule of MRBs Redeemed (Details)</t>
  </si>
  <si>
    <t>Principal Outstanding at Date of Redemption</t>
  </si>
  <si>
    <t>Harmony Court Bakersfield [Member] | Series B [Member] | Bakersfield, California [Member]</t>
  </si>
  <si>
    <t>Month Redeemed</t>
  </si>
  <si>
    <t>August</t>
  </si>
  <si>
    <t>Original Maturity Date</t>
  </si>
  <si>
    <t>Dec. 1,
		2018</t>
  </si>
  <si>
    <t>Mortgage Revenue Bonds [Member] | Sycamore Walk [Member] | Series B [Member] | Bakersfield, California [Member]</t>
  </si>
  <si>
    <t>January</t>
  </si>
  <si>
    <t>Jan. 1,
		2018</t>
  </si>
  <si>
    <t>8.00%</t>
  </si>
  <si>
    <t>Mortgage Revenue Bonds [Member] | Seasons Lakewood [Member] | Series B [Member] | Lakewood, California [Member]</t>
  </si>
  <si>
    <t>March</t>
  </si>
  <si>
    <t>Jan. 1,
		2019</t>
  </si>
  <si>
    <t>Mortgage Revenue Bonds [Member] | Summerhill [Member] | Series B [Member] | Bakersfield, California [Member]</t>
  </si>
  <si>
    <t>Mortgage Revenue Bonds [Member] | Oaks at Georgetown [Member] | Series B [Member] | Georgetown, Texas [Member]</t>
  </si>
  <si>
    <t>April</t>
  </si>
  <si>
    <t>Mortgage Revenue Bonds [Member] | Seasons at Simi Valley [Member] | Series B [Member] | Simi Valley, California [Member]</t>
  </si>
  <si>
    <t>Sep. 1,
		2018</t>
  </si>
  <si>
    <t>Mortgage Revenue Bonds [Member] | San Vicente [Member] | Series B [Member] | Soledad, California [Member]</t>
  </si>
  <si>
    <t>Nov. 1,
		2018</t>
  </si>
  <si>
    <t>Mortgage Revenue Bonds [Member] | The Village at Madera [Member] | Series B [Member] | Madera, California [Member]</t>
  </si>
  <si>
    <t>Mortgage Revenue Bonds [Member] | Las Palmas Series B [Member] | Series B [Member] | Coachella, California [Member]</t>
  </si>
  <si>
    <t>July</t>
  </si>
  <si>
    <t>Mortgage Revenue Bonds [Member] | Harmony Terrace - Series B [Member] | Series B [Member] | Simi Valley, California [Member]</t>
  </si>
  <si>
    <t>Mortgage Revenue Bonds [Member] | Lake Forest [Member] | Daytona Florida [Member]</t>
  </si>
  <si>
    <t>Dec. 1,
		2031</t>
  </si>
  <si>
    <t>6.25%</t>
  </si>
  <si>
    <t>Investments in Mortgage Revenue Bonds ("MRBs") - Additional Information (Details)</t>
  </si>
  <si>
    <t>Sep. 30, 2018USD ($)</t>
  </si>
  <si>
    <t>Mortgage Revenue Bonds [Member] | Lake Forest [Member] | Daytona Florida [Member] | Other Income [Member]</t>
  </si>
  <si>
    <t>Gain on early redemption of mortgage revenue bonds</t>
  </si>
  <si>
    <t>PHC Certificates - Additional Information (Details)</t>
  </si>
  <si>
    <t>Sep. 30, 2018USD ($)OptionSecurity</t>
  </si>
  <si>
    <t>Impairment charge</t>
  </si>
  <si>
    <t>LIFERS [Member]</t>
  </si>
  <si>
    <t>Available-for-Sale Securities, Ownership Percentage</t>
  </si>
  <si>
    <t>Number of tender option bonds | Option</t>
  </si>
  <si>
    <t>Impairment charge recognized for number of securities | Security</t>
  </si>
  <si>
    <t>PHC Certificates - Schedule of Investments in PHC Certificates (Details) - USD ($)</t>
  </si>
  <si>
    <t>12 Months Ended</t>
  </si>
  <si>
    <t>Estimated Fair Value, held in trust</t>
  </si>
  <si>
    <t>Available-for-sale Securities, Amortized Cost Basis, Held in Trust</t>
  </si>
  <si>
    <t>Cumulative Unrealized Loss, held in trust</t>
  </si>
  <si>
    <t>Public Housing Capital Fund Trust I [Member] | Public housing capital fund trusts [Member]</t>
  </si>
  <si>
    <t>Public Housing Capital Fund Trust I [Member] | Public housing capital fund trusts [Member] | Standard &amp; Poor's, AA- Rating [Member]</t>
  </si>
  <si>
    <t>Weighted Average Lives (Years)</t>
  </si>
  <si>
    <t>6 years 9 months</t>
  </si>
  <si>
    <t>7 years 3 months 21 days</t>
  </si>
  <si>
    <t>Investment Rating</t>
  </si>
  <si>
    <t>AA-</t>
  </si>
  <si>
    <t>Weighted Average Interest Rate Over Life</t>
  </si>
  <si>
    <t>5.33%</t>
  </si>
  <si>
    <t>5.39%</t>
  </si>
  <si>
    <t>Public Housing Capital Fund Trust II [Member] | Public housing capital fund trusts [Member]</t>
  </si>
  <si>
    <t>Public Housing Capital Fund Trust II [Member] | Public housing capital fund trusts [Member] | Standard &amp; Poor's, A+ Rating [Member]</t>
  </si>
  <si>
    <t>5 years 9 months 25 days</t>
  </si>
  <si>
    <t>6 years 4 months 13 days</t>
  </si>
  <si>
    <t>A+</t>
  </si>
  <si>
    <t>4.34%</t>
  </si>
  <si>
    <t>4.32%</t>
  </si>
  <si>
    <t>Public Housing Capital Fund Trust III [Member] | Public housing capital fund trusts [Member]</t>
  </si>
  <si>
    <t>Public Housing Capital Fund Trust III [Member] | Public housing capital fund trusts [Member] | Standard &amp; Poor's, BBB Rating [Member]</t>
  </si>
  <si>
    <t>7 years 21 days</t>
  </si>
  <si>
    <t>7 years 7 months 9 days</t>
  </si>
  <si>
    <t>BBB</t>
  </si>
  <si>
    <t>5.29%</t>
  </si>
  <si>
    <t>5.23%</t>
  </si>
  <si>
    <t>Real Estate Assets - Real Estate Assets Owned by Partnership (Details)</t>
  </si>
  <si>
    <t>Dec. 31, 2017USD ($)Unit</t>
  </si>
  <si>
    <t>Land and Land Improvements</t>
  </si>
  <si>
    <t>Carrying Value</t>
  </si>
  <si>
    <t>Suites on Paseo [Member] | San Diego, CA [Member]</t>
  </si>
  <si>
    <t>Number of Units | Unit</t>
  </si>
  <si>
    <t>The 50/50 Student Housing--UNL [Member] | Lincoln, NE [Member]</t>
  </si>
  <si>
    <t>Land Held for Development [Member]</t>
  </si>
  <si>
    <t>Jade Park [Member] | Daytona, FL [Member]</t>
  </si>
  <si>
    <t>Land held for development consists of parcels of land in Gardner, KS and Richland County, SC and land development costs for one site in Omaha, NE.</t>
  </si>
  <si>
    <t>Real Estate Assets - Real Estate Assets Owned by Partnership (Parenthetical) (Details) - Site</t>
  </si>
  <si>
    <t>Gardner, KS and Richland County, SC [Member] | Omaha, NE [Member]</t>
  </si>
  <si>
    <t>Land development costs, consisted for number of sites</t>
  </si>
  <si>
    <t>Real Estate Assets - Additional Information (Details)</t>
  </si>
  <si>
    <t>1 Months Ended</t>
  </si>
  <si>
    <t>Feb. 28, 2018USD ($)Land</t>
  </si>
  <si>
    <t>May 31, 2017USD ($)</t>
  </si>
  <si>
    <t>Mar. 31, 2017</t>
  </si>
  <si>
    <t>Sep. 30, 2017USD ($)</t>
  </si>
  <si>
    <t>Loss on sale of properties</t>
  </si>
  <si>
    <t>Gardner, KS [Member]</t>
  </si>
  <si>
    <t>Northern View [Member] | MF Properties [Member]</t>
  </si>
  <si>
    <t>Percentage of limited partnership interest sold</t>
  </si>
  <si>
    <t>Omaha, NE [Member]</t>
  </si>
  <si>
    <t>Number of contiguous tracts of land acquired | Land</t>
  </si>
  <si>
    <t>Purchase price of land</t>
  </si>
  <si>
    <t>St. Petersburg, Florida [Member]</t>
  </si>
  <si>
    <t>Real Estate Assets - Gains on Sale, Net of Income Taxes (Details)</t>
  </si>
  <si>
    <t>Mar. 31, 2017USD ($)Unit</t>
  </si>
  <si>
    <t>Dec. 31, 2017Unit</t>
  </si>
  <si>
    <t>Gain on Sale</t>
  </si>
  <si>
    <t>Jade Park [Member] | Daytona, FL [Member] | MF Properties [Member]</t>
  </si>
  <si>
    <t>Gross Proceeds</t>
  </si>
  <si>
    <t>Northern View [Member] | Highland Heights, KY [Member] | MF Properties [Member]</t>
  </si>
  <si>
    <t>Real Estate Assets - Net Income, Exclusive of the Gains on Sale (Details) - USD ($)</t>
  </si>
  <si>
    <t>Net income (loss)</t>
  </si>
  <si>
    <t>Investment in Unconsolidated Entities - Summary of Investments in Unconsolidated Entities (Details)</t>
  </si>
  <si>
    <t>Dec. 31, 2017USD ($)</t>
  </si>
  <si>
    <t>Schedule Of Equity Method Investments [Line Items]</t>
  </si>
  <si>
    <t>Maximum Remaining Equity Commitment</t>
  </si>
  <si>
    <t>Vantage at Corpus Christi [Member] | Corpus Christi T X [Member]</t>
  </si>
  <si>
    <t>Month Commitment Executed</t>
  </si>
  <si>
    <t>Construction Completion Date</t>
  </si>
  <si>
    <t>2017-08</t>
  </si>
  <si>
    <t>Vantage At Waco [Member] | Waco T X [Member]</t>
  </si>
  <si>
    <t>2018-01</t>
  </si>
  <si>
    <t>Vantage At Boerne [Member] | Boerne T X [Member]</t>
  </si>
  <si>
    <t>2017-12</t>
  </si>
  <si>
    <t>Vantage At Panama City Beach [Member] | Panama City Beach F L [Member]</t>
  </si>
  <si>
    <t>2018-06</t>
  </si>
  <si>
    <t>Vantage At Powdersville [Member] | Powdersville S C [Member]</t>
  </si>
  <si>
    <t>Vantage At Stone Creek [Member] | Omaha, NE [Member]</t>
  </si>
  <si>
    <t>Vantage At Bulverde [Member] | Bulverde T X [Member]</t>
  </si>
  <si>
    <t>Vantage at Germantown [Member] | Germantown, TN [Member]</t>
  </si>
  <si>
    <t>Vantage At Murfreesboro [Member] | Murfreesboro, TN [Member]</t>
  </si>
  <si>
    <t>Vantage At Coventry [Member] | Omaha, NE [Member]</t>
  </si>
  <si>
    <t>Investment in Unconsolidated Entities - Additional Information (Details) - USD ($) $ in Millions</t>
  </si>
  <si>
    <t>Jun. 30, 2018</t>
  </si>
  <si>
    <t>Mar. 31, 2018</t>
  </si>
  <si>
    <t>Vantage At Panama City Beach [Member]</t>
  </si>
  <si>
    <t>Proceeds from equity commitments</t>
  </si>
  <si>
    <t>Vantage At Stone Creek [Member]</t>
  </si>
  <si>
    <t>Vantage At Bulverde [Member]</t>
  </si>
  <si>
    <t>Vantage at Germantown [Member]</t>
  </si>
  <si>
    <t>Vantage At Coventry [Member]</t>
  </si>
  <si>
    <t>Vantage At Murfreesboro [Member]</t>
  </si>
  <si>
    <t>Property Loans, Net of Loan Loss Allowance - Summary of Partnership's Property Loans, Net of Loan Loss Allowance (Details) - USD ($)</t>
  </si>
  <si>
    <t>Property loan receivable, outstanding balance</t>
  </si>
  <si>
    <t>Loan Loss Allowance</t>
  </si>
  <si>
    <t>Property Loan Principal, net of allowance</t>
  </si>
  <si>
    <t>Arbors at Hickory Ridge [Member]</t>
  </si>
  <si>
    <t>Avistar (February 2013 Portfolio) [Member]</t>
  </si>
  <si>
    <t>Avistar (June 2013 Portfolio) [Member]</t>
  </si>
  <si>
    <t>Cross Creek [Member]</t>
  </si>
  <si>
    <t>Greens Property [Member]</t>
  </si>
  <si>
    <t>Lake Forest [Member]</t>
  </si>
  <si>
    <t>Ohio Properties [Member]</t>
  </si>
  <si>
    <t>Vantage at New Braunfels, LLC [Member]</t>
  </si>
  <si>
    <t>Vantage at Brooks LLC [Member]</t>
  </si>
  <si>
    <t>Winston Group, Inc [Member]</t>
  </si>
  <si>
    <t>Property Loans, Net of Loan Loss Allowance - Additional Information (Details) - USD ($)</t>
  </si>
  <si>
    <t>Property Loan Net Of Loan Loss Allowances [Line Items]</t>
  </si>
  <si>
    <t>Interest earned on property loan principal</t>
  </si>
  <si>
    <t>Principal received from property loans</t>
  </si>
  <si>
    <t>Interest received from property loans</t>
  </si>
  <si>
    <t>Income Tax Provision - Summary of Income Tax Expense (Details) - USD ($)</t>
  </si>
  <si>
    <t>Income Tax Provision [Line Items]</t>
  </si>
  <si>
    <t>Total income tax expense (benefit)</t>
  </si>
  <si>
    <t>Greens Hold Co [Member]</t>
  </si>
  <si>
    <t>Current income tax expense (benefit)</t>
  </si>
  <si>
    <t>Deferred income tax expense (benefit)</t>
  </si>
  <si>
    <t>Income Tax Provision - Additional Information (Details) - USD ($)</t>
  </si>
  <si>
    <t>Valuation allowance</t>
  </si>
  <si>
    <t>Other Assets - Schedule of Other Assets (Details) - USD ($)</t>
  </si>
  <si>
    <t>Deferred financing costs, net</t>
  </si>
  <si>
    <t>Fair value of derivative instruments (Note 16)</t>
  </si>
  <si>
    <t>Taxable mortgage revenue bonds, at fair market value</t>
  </si>
  <si>
    <t>Bond purchase commitments, at fair market value (Note 17)</t>
  </si>
  <si>
    <t>Other assets</t>
  </si>
  <si>
    <t>Total other assets</t>
  </si>
  <si>
    <t>Unsecured Lines of Credit - Summary of Unsecured Lines of Credit (Details) - USD ($)</t>
  </si>
  <si>
    <t>Line Of Credit Facility [Line Items]</t>
  </si>
  <si>
    <t>Lines of credit</t>
  </si>
  <si>
    <t>Line of credit facility maximum borrowing capacity</t>
  </si>
  <si>
    <t>Unsecured Lines of Credit [Member] | 5.12% Interest Bearing Line of Credit [Member] | Bankers Trust Non-operating [Member]</t>
  </si>
  <si>
    <t>Debt instrument, maturity date</t>
  </si>
  <si>
    <t>Jun. 30,
		2020</t>
  </si>
  <si>
    <t>Variable / Fixed</t>
  </si>
  <si>
    <t>Variable</t>
  </si>
  <si>
    <t>Reset Frequency</t>
  </si>
  <si>
    <t>Monthly</t>
  </si>
  <si>
    <t>Line of credit facility, interest rate during period</t>
  </si>
  <si>
    <t>5.12%</t>
  </si>
  <si>
    <t>Unsecured Lines of Credit [Member] | 5.37% Interest Bearing Line of Credit [Member] | Bankers Trust Operating [Member]</t>
  </si>
  <si>
    <t>5.37%</t>
  </si>
  <si>
    <t>Unsecured Lines of Credit [Member] | 4.38% Interest Bearing Line of Credit [Member] | Bankers Trust Non-operating [Member]</t>
  </si>
  <si>
    <t>May 31,
		2019</t>
  </si>
  <si>
    <t>4.38%</t>
  </si>
  <si>
    <t>Unsecured Lines of Credit [Member] | 4.62% Interest Bearing Line of Credit [Member] | Bankers Trust Operating [Member]</t>
  </si>
  <si>
    <t>4.62%</t>
  </si>
  <si>
    <t>The variable rate is indexed to LIBOR plus an applicable margin.</t>
  </si>
  <si>
    <t>Unsecured Lines of Credit - Additional Information (Details) - USD ($)</t>
  </si>
  <si>
    <t>Dec. 31, 2018</t>
  </si>
  <si>
    <t>Operating [Member]</t>
  </si>
  <si>
    <t>Operating [Member] | Scenario, Forecast [Member]</t>
  </si>
  <si>
    <t>Debt Financing - Schedule of Total Debt Financing (Details) - USD ($)</t>
  </si>
  <si>
    <t>Short Term Debt [Line Items]</t>
  </si>
  <si>
    <t>Debt financing</t>
  </si>
  <si>
    <t>Period End Rates</t>
  </si>
  <si>
    <t>4.96%</t>
  </si>
  <si>
    <t>4.21%</t>
  </si>
  <si>
    <t>Variable - M31 [Member]</t>
  </si>
  <si>
    <t>Stated Maturities</t>
  </si>
  <si>
    <t>2024-07</t>
  </si>
  <si>
    <t>Variable - M33 [Member]</t>
  </si>
  <si>
    <t>2025-07</t>
  </si>
  <si>
    <t>TOB &amp; Term A/B Trusts Securitization [Member] | Fixed - Term TOB [Member]</t>
  </si>
  <si>
    <t>Year Acquired</t>
  </si>
  <si>
    <t>2019-10</t>
  </si>
  <si>
    <t>N/A</t>
  </si>
  <si>
    <t>TOB &amp; Term A/B Trusts Securitization [Member] | Fixed - Term TOB [Member] | Minimum [Member]</t>
  </si>
  <si>
    <t>4.01%</t>
  </si>
  <si>
    <t>TOB &amp; Term A/B Trusts Securitization [Member] | Fixed - Term TOB [Member] | Maximum [Member]</t>
  </si>
  <si>
    <t>4.39%</t>
  </si>
  <si>
    <t>TOB &amp; Term A/B Trusts Securitization [Member] | Fixed - Term A/B I [Member]</t>
  </si>
  <si>
    <t>2018-11</t>
  </si>
  <si>
    <t>4.53%</t>
  </si>
  <si>
    <t>3.76%</t>
  </si>
  <si>
    <t>TOB &amp; Term A/B Trusts Securitization [Member] | Fixed - Term A/B I [Member] | Minimum [Member]</t>
  </si>
  <si>
    <t>TOB &amp; Term A/B Trusts Securitization [Member] | Fixed - Term A/B I [Member] | Maximum [Member]</t>
  </si>
  <si>
    <t>2018-08</t>
  </si>
  <si>
    <t>TOB &amp; Term A/B Trusts Securitization [Member] | Fixed - Term A/B [Member]</t>
  </si>
  <si>
    <t>2027-02</t>
  </si>
  <si>
    <t>4.46%</t>
  </si>
  <si>
    <t>3.89%</t>
  </si>
  <si>
    <t>TOB &amp; Term A/B Trusts Securitization [Member] | Fixed - Term A/B [Member] | Minimum [Member]</t>
  </si>
  <si>
    <t>2022-02</t>
  </si>
  <si>
    <t>TOB &amp; Term A/B Trusts Securitization [Member] | Fixed - Term A/B [Member] | Maximum [Member]</t>
  </si>
  <si>
    <t>2022-03</t>
  </si>
  <si>
    <t>TOB &amp; Term A/B Trusts Securitization [Member] | Variable - TOB [Member]</t>
  </si>
  <si>
    <t>2019-05</t>
  </si>
  <si>
    <t>2018-05</t>
  </si>
  <si>
    <t>Weekly</t>
  </si>
  <si>
    <t>Facility Fees</t>
  </si>
  <si>
    <t>1.67%</t>
  </si>
  <si>
    <t>TOB &amp; Term A/B Trusts Securitization [Member] | Variable - TOB [Member] | Minimum [Member]</t>
  </si>
  <si>
    <t>SIFMA Based Rates</t>
  </si>
  <si>
    <t>2.09%</t>
  </si>
  <si>
    <t>2.24%</t>
  </si>
  <si>
    <t>3.91%</t>
  </si>
  <si>
    <t>TOB &amp; Term A/B Trusts Securitization [Member] | Variable - TOB [Member] | Maximum [Member]</t>
  </si>
  <si>
    <t>2.14%</t>
  </si>
  <si>
    <t>2.29%</t>
  </si>
  <si>
    <t>3.81%</t>
  </si>
  <si>
    <t>3.96%</t>
  </si>
  <si>
    <t>TOB &amp; Term A/B Trusts Securitization [Member] | Fixed - Term A/B III [Member]</t>
  </si>
  <si>
    <t>3.64%</t>
  </si>
  <si>
    <t>TOB &amp; Term A/B Trusts Securitization [Member] | Fixed - Term A/B III [Member] | Minimum [Member]</t>
  </si>
  <si>
    <t>2026-09</t>
  </si>
  <si>
    <t>TOB &amp; Term A/B Trusts Securitization [Member] | Fixed - Term A/B III [Member] | Maximum [Member]</t>
  </si>
  <si>
    <t>2026-12</t>
  </si>
  <si>
    <t>TOB &amp; Term A/B Trusts Securitization [Member] | Fixed - Term A/B IV [Member]</t>
  </si>
  <si>
    <t>TOB &amp; Term A/B Trusts Securitization [Member] | Fixed - Term A/B IV [Member] | Minimum [Member]</t>
  </si>
  <si>
    <t>TOB &amp; Term A/B Trusts Securitization [Member] | Fixed - Term A/B IV [Member] | Maximum [Member]</t>
  </si>
  <si>
    <t>2027-11</t>
  </si>
  <si>
    <t>4.52%</t>
  </si>
  <si>
    <t>TEBS Financings [Member] | Variable - M24 [Member]</t>
  </si>
  <si>
    <t>2020-09</t>
  </si>
  <si>
    <t>1.61%</t>
  </si>
  <si>
    <t>1.79%</t>
  </si>
  <si>
    <t>1.85%</t>
  </si>
  <si>
    <t>3.46%</t>
  </si>
  <si>
    <t>TEBS Financings [Member] | Variable - M31 [Member]</t>
  </si>
  <si>
    <t>[1],[2]</t>
  </si>
  <si>
    <t>2019-07</t>
  </si>
  <si>
    <t>1.59%</t>
  </si>
  <si>
    <t>1.77%</t>
  </si>
  <si>
    <t>1.46%</t>
  </si>
  <si>
    <t>1.39%</t>
  </si>
  <si>
    <t>3.05%</t>
  </si>
  <si>
    <t>3.16%</t>
  </si>
  <si>
    <t>TEBS Financings [Member] | Variable - M33 [Member]</t>
  </si>
  <si>
    <t>[1],[3]</t>
  </si>
  <si>
    <t>2020-07</t>
  </si>
  <si>
    <t>1.23%</t>
  </si>
  <si>
    <t>1.16%</t>
  </si>
  <si>
    <t>2.82%</t>
  </si>
  <si>
    <t>2.93%</t>
  </si>
  <si>
    <t>TEBS Financings [Member] | Fixed - M45 [Member]</t>
  </si>
  <si>
    <t>2034-07</t>
  </si>
  <si>
    <t>3.82%</t>
  </si>
  <si>
    <t>Facility fees are variable</t>
  </si>
  <si>
    <t>The Partnership may unilaterally elect to extend the financing for an additional five-year period through July 2024. If the Partnership exercises its extension option, Freddie Mac has the option to adjust components of the Facility Fees.</t>
  </si>
  <si>
    <t>The Partnership may unilaterally elect to extend the financing for an additional five-year period through July 2025. If the Partnership exercises its extension option, Freddie Mac has the option to adjust components of the Facility Fees.</t>
  </si>
  <si>
    <t>The M45 TEBS has an initial interest rate of 3.82% through July 31, 2023. From August 1, 2023 through the stated maturity date, the interest rate is 4.39%. These rates are inclusive of credit enhancement fees payable to Freddie Mac.</t>
  </si>
  <si>
    <t>Debt Financing - Schedule of Total Debt Financing Disclosure - Debt Financing - Schedule of Total Debt Financing (Parenthetical) (Details)</t>
  </si>
  <si>
    <t>Debt instrument extend period</t>
  </si>
  <si>
    <t>5 years</t>
  </si>
  <si>
    <t>Fixed - M45 [Member] | Interest Rate Through July 31, 2023 [Member]</t>
  </si>
  <si>
    <t>Interest rate</t>
  </si>
  <si>
    <t>Fixed - M45 [Member] | Interest Rate from August 1, 2023 [Member]</t>
  </si>
  <si>
    <t>Debt Financing - Summary of Term A/B Trust Collapsed and Paid Off Partnership's Carrying Value Plus Accrued Interest (Details) - Mortgage Revenue Bonds [Member] - Term A/B Trust [Member]</t>
  </si>
  <si>
    <t>Paydown Applied</t>
  </si>
  <si>
    <t>Seasons Lakewood Series B [Member]</t>
  </si>
  <si>
    <t>Summerhill Series B [Member]</t>
  </si>
  <si>
    <t>Oaks at Georgetown Series B [Member]</t>
  </si>
  <si>
    <t>San Vicente Series B [Member]</t>
  </si>
  <si>
    <t>The Village At Madera Series B [Member]</t>
  </si>
  <si>
    <t>Las Palmas II - Series B [Member]</t>
  </si>
  <si>
    <t>15 West Apartments [Member]</t>
  </si>
  <si>
    <t>Bruton Apartments [Member]</t>
  </si>
  <si>
    <t>Columbia Gardens [Member]</t>
  </si>
  <si>
    <t>Companion at Thornhill Apartments [Member]</t>
  </si>
  <si>
    <t>Concord at Gulfgate - Series A [Member]</t>
  </si>
  <si>
    <t>Concord at Little York - Series A [Member]</t>
  </si>
  <si>
    <t>Concord at Williamcrest - Series A [Member]</t>
  </si>
  <si>
    <t>Courtyard - Series A [Member]</t>
  </si>
  <si>
    <t>Courtyard - Series B [Member]</t>
  </si>
  <si>
    <t>Crossing at 1415 - Series A [Member]</t>
  </si>
  <si>
    <t>Decatur-Angle [Member]</t>
  </si>
  <si>
    <t>Harmony Court Bakersfield - Series A [Member]</t>
  </si>
  <si>
    <t>Harmony Terrace - Series A [Member]</t>
  </si>
  <si>
    <t>Harmony Terrace - Series B [Member]</t>
  </si>
  <si>
    <t>Heights at 515 - Series A [Member]</t>
  </si>
  <si>
    <t>Las Palmas II - Series A [Member]</t>
  </si>
  <si>
    <t>Oaks at Georgetown - Series A [Member]</t>
  </si>
  <si>
    <t>San Vicente - Series A [Member]</t>
  </si>
  <si>
    <t>Seasons at Simi Valley - Series A [Member]</t>
  </si>
  <si>
    <t>Seasons Lakewood - Series A [Member]</t>
  </si>
  <si>
    <t>Seasons San Juan Capistrano - Series A [Member]</t>
  </si>
  <si>
    <t>Seasons San Juan Capistrano - Series B [Member]</t>
  </si>
  <si>
    <t>Summerhill - Series A [Member]</t>
  </si>
  <si>
    <t>Sycamore Walk - Series A [Member]</t>
  </si>
  <si>
    <t>The Village at Madera - Series A [Member]</t>
  </si>
  <si>
    <t>Village at River's Edge [Member]</t>
  </si>
  <si>
    <t>Willow Run [Member]</t>
  </si>
  <si>
    <t>In August 2018, the MRB was transferred to the M45 TEBS Financing upon collapsing of the Term A/B Trust. See below for further discussion.</t>
  </si>
  <si>
    <t>Debt Financing - Additional Information (Details)</t>
  </si>
  <si>
    <t>Aug. 31, 2018USD ($)Security</t>
  </si>
  <si>
    <t>Apr. 30, 2018</t>
  </si>
  <si>
    <t>Jun. 30, 2017</t>
  </si>
  <si>
    <t>Mar. 31, 2017USD ($)Trust</t>
  </si>
  <si>
    <t>Feb. 28, 2017USD ($)Agreement</t>
  </si>
  <si>
    <t>Debt Instrument [Line Items]</t>
  </si>
  <si>
    <t>Deferred financing costs - net</t>
  </si>
  <si>
    <t>Farnam Capital Advisors, LLC [Member]</t>
  </si>
  <si>
    <t>Consulting fees</t>
  </si>
  <si>
    <t>Term A/B Trust [Member]</t>
  </si>
  <si>
    <t>Number of term trusts refinanced | Trust</t>
  </si>
  <si>
    <t>Term A/B Trust [Member] | Farnam Capital Advisors, LLC [Member]</t>
  </si>
  <si>
    <t>Mortgage Revenue Bonds [Member] | Term A/B Trust [Member]</t>
  </si>
  <si>
    <t>Number of new agreements | Agreement</t>
  </si>
  <si>
    <t>Variable - TOB [Member]</t>
  </si>
  <si>
    <t>Debt instrument extended maturity period</t>
  </si>
  <si>
    <t>Fixed - M45 [Member] | Mortgage Revenue Bonds [Member] | TEBS Financings [Member] | ATAX TEBS IV, LLC [Member]</t>
  </si>
  <si>
    <t>Long-term debt financing facility par value</t>
  </si>
  <si>
    <t>Number of securities provided for long-term debt financing facility | Security</t>
  </si>
  <si>
    <t>Fixed - M45 [Member] | Mortgage Revenue Bonds [Member] | Term A/B Trust [Member]</t>
  </si>
  <si>
    <t>Number of securities collapsed prior to closing of financing | Security</t>
  </si>
  <si>
    <t>Fixed - M45 [Member] | Class A TEBS Certificates [Member] | TEBS Financings [Member]</t>
  </si>
  <si>
    <t>Variable - M24 [Member] | TEBS Financings [Member] | ATAX TEBS IV, LLC [Member]</t>
  </si>
  <si>
    <t>Debt instrument extended maturity date</t>
  </si>
  <si>
    <t>Sep. 15,
		2020</t>
  </si>
  <si>
    <t>Fees are paid to Farnam Cap related to consulting services when certain debt financing facilities are acquired by the Partnership.</t>
  </si>
  <si>
    <t>Debt Financing - Summary Of Gross Principal and Term A/B Trust Financings (Details) - USD ($)</t>
  </si>
  <si>
    <t>Aug. 31, 2018</t>
  </si>
  <si>
    <t>Term A/B Trust [Member] | Montecito at Williams Ranch Series A [Member]</t>
  </si>
  <si>
    <t>Fixed Interest Rate</t>
  </si>
  <si>
    <t>Term A/B Trust [Member] | Montecito at Williams Ranch Series B [Member]</t>
  </si>
  <si>
    <t>Term A/B Trust [Member] | Vineyard Gardens Series A [Member]</t>
  </si>
  <si>
    <t>Term A/B Trust [Member] | Vineyard Gardens Series B [Member]</t>
  </si>
  <si>
    <t>Term A/B Trust [Member] | San Vicente Series A [Member]</t>
  </si>
  <si>
    <t>Term A/B Trust [Member] | San Vicente Series B [Member]</t>
  </si>
  <si>
    <t>Term A/B Trust [Member] | Las Palmas Series A [Member]</t>
  </si>
  <si>
    <t>Term A/B Trust [Member] | Las Palmas Series B [Member]</t>
  </si>
  <si>
    <t>Term A/B Trust [Member] | The Village At Madera Series A [Member]</t>
  </si>
  <si>
    <t>Term A/B Trust [Member] | The Village At Madera Series B [Member]</t>
  </si>
  <si>
    <t>2018-07</t>
  </si>
  <si>
    <t>Term A/B Trust [Member] | Harmony Court Bakers field Series A [Member]</t>
  </si>
  <si>
    <t>Term A/B Trust [Member] | Harmony Court Bakers field Series B [Member]</t>
  </si>
  <si>
    <t>Term A/B Trust [Member] | Summerhill Series A [Member]</t>
  </si>
  <si>
    <t>Term A/B Trust [Member] | Summerhill Series B [Member]</t>
  </si>
  <si>
    <t>Term A/B Trust [Member] | Courtyard Series A [Member]</t>
  </si>
  <si>
    <t>Term A/B Trust [Member] | Courtyard Series B [Member]</t>
  </si>
  <si>
    <t>Term A/B Trust [Member] | Seasons Lakewood Series A [Member]</t>
  </si>
  <si>
    <t>Term A/B Trust [Member] | Seasons Lakewood Series B [Member]</t>
  </si>
  <si>
    <t>Term A/B Trust [Member] | Seasons San Juan Capistrano Series A [Member]</t>
  </si>
  <si>
    <t>Term A/B Trust [Member] | Seasons San Juan Capistrano Series B [Member]</t>
  </si>
  <si>
    <t>Term A/B Trust [Member] | Avistar at Wood Hollow - Series A [Member]</t>
  </si>
  <si>
    <t>Term A/B Trust [Member] | Avistar at Wilcrest - Series A [Member]</t>
  </si>
  <si>
    <t>Term A/B Trust [Member] | Avistar at Copperfield - Series A [Member]</t>
  </si>
  <si>
    <t>Term A/B Trust [Member] | Oaks at Georgetown - Series A [Member]</t>
  </si>
  <si>
    <t>Term A/B Trust [Member] | Oaks at Georgetown - Series B [Member]</t>
  </si>
  <si>
    <t>Term A/B Trust [Member] | Harmony Terrace - Series A [Member]</t>
  </si>
  <si>
    <t>Term A/B Trust [Member] | Harmony Terrace - Series B [Member]</t>
  </si>
  <si>
    <t>In August 2017, the Term A/B Trust financing for the Harmony Court Bakersfield – Series B MRB was collapsed and paid off in full. The Partnership paid approximately $1.7 million at settlement, which approximated the outstanding principal plus accrued interest.</t>
  </si>
  <si>
    <t>Debt Financing - Summary Of Gross Principal and Term A/B Trust Financings (Parenthetical) (Details) $ in Millions</t>
  </si>
  <si>
    <t>Aug. 31, 2017USD ($)</t>
  </si>
  <si>
    <t>Payments for debt financing liabilities</t>
  </si>
  <si>
    <t>Debt Financing - Schedule of Contractual Maturities of Borrowings (Details) - USD ($)</t>
  </si>
  <si>
    <t>Remainder of 2018</t>
  </si>
  <si>
    <t>Thereafter</t>
  </si>
  <si>
    <t>Deferred financing costs</t>
  </si>
  <si>
    <t>Total debt financing, net</t>
  </si>
  <si>
    <t>Mortgage Payable and Other Secured Financing - Summary of Partnerships' Mortgage Payable and Other Secured Financing, Net of Deferred Financing Costs (Details) - USD ($)</t>
  </si>
  <si>
    <t>Mortgage Loans on Real Estate [Line Items]</t>
  </si>
  <si>
    <t>Outstanding Mortgage Payable, net</t>
  </si>
  <si>
    <t>Period End Rate</t>
  </si>
  <si>
    <t>Real Estate [Member] | Jade Park [Member]</t>
  </si>
  <si>
    <t>Stated Maturity</t>
  </si>
  <si>
    <t>Oct. 1,
		2021</t>
  </si>
  <si>
    <t>Fixed</t>
  </si>
  <si>
    <t>3.85%</t>
  </si>
  <si>
    <t>Tax Increment Financing [Member] | Real Estate [Member] | The 50/50 Student Housing--UNL [Member]</t>
  </si>
  <si>
    <t>Dec. 1,
		2019</t>
  </si>
  <si>
    <t>4.65%</t>
  </si>
  <si>
    <t>Mortgages payable [Member] | Real Estate [Member] | The 50/50 Student Housing--UNL [Member]</t>
  </si>
  <si>
    <t>Mar. 1,
		2020</t>
  </si>
  <si>
    <t>Variable Based Rate</t>
  </si>
  <si>
    <t>5.00%</t>
  </si>
  <si>
    <t>4.25%</t>
  </si>
  <si>
    <t>Variable rate is based on the Wall Street Journal Prime Rate, but not to exceed 5.0%.</t>
  </si>
  <si>
    <t>Mortgage Payable and Other Secured Financing - Summary of Partnerships' Mortgage Payable and Other Secured Financing, Net of Deferred Financing Costs (Parenthetical) (Details)</t>
  </si>
  <si>
    <t>Wall Street Journal Prime Rate [Member] | Maximum [Member]</t>
  </si>
  <si>
    <t>Mortgage Payable and Other Secured Financing - Contractual Maturities of Mortgages Payable and Other Secured Financing (Details) - USD ($)</t>
  </si>
  <si>
    <t>Total mortgages payable and other secured financings, net</t>
  </si>
  <si>
    <t>Mortgages Payable and Other Secured Financing [Member]</t>
  </si>
  <si>
    <t>Interest Rate Derivative Agreements - Summary of Interest Rate Derivatives, Excluding Interest Rate Swaps (Details) - USD ($)</t>
  </si>
  <si>
    <t>Derivative [Line Items]</t>
  </si>
  <si>
    <t>Derivative, Fair Value - Asset (Liability)</t>
  </si>
  <si>
    <t>Barclays Bank PLC 1 [Member]</t>
  </si>
  <si>
    <t>Derivative, Purchase Date</t>
  </si>
  <si>
    <t>2014-07</t>
  </si>
  <si>
    <t>Derivative, Notional Amount</t>
  </si>
  <si>
    <t>Derivative, Maturity Date</t>
  </si>
  <si>
    <t>2019-08</t>
  </si>
  <si>
    <t>Derivative, Effective Capped Rate</t>
  </si>
  <si>
    <t>3.00%</t>
  </si>
  <si>
    <t>Derivative, Index</t>
  </si>
  <si>
    <t>SIFMA</t>
  </si>
  <si>
    <t>Derivative, Variable Debt Financing Facility Hedged</t>
  </si>
  <si>
    <t>M31 TEBS</t>
  </si>
  <si>
    <t>Royal Bank of Canada-1 [Member]</t>
  </si>
  <si>
    <t>SMBC Capital Markets, Inc-1 [Member]</t>
  </si>
  <si>
    <t>Wells Fargo Bank [Member]</t>
  </si>
  <si>
    <t>2015-07</t>
  </si>
  <si>
    <t>2020-08</t>
  </si>
  <si>
    <t>M33 TEBS</t>
  </si>
  <si>
    <t>Royal Bank of Canada-2 [Member]</t>
  </si>
  <si>
    <t>SMBC Capital Markets, Inc-2 [Member]</t>
  </si>
  <si>
    <t>Barclays Bank PLC 2 [Member]</t>
  </si>
  <si>
    <t>2017-06</t>
  </si>
  <si>
    <t>1.50%</t>
  </si>
  <si>
    <t>Barclays Bank PLC 3 [Member]</t>
  </si>
  <si>
    <t>Barclays Bank PLC 4 [Member]</t>
  </si>
  <si>
    <t>2017-09</t>
  </si>
  <si>
    <t>4.00%</t>
  </si>
  <si>
    <t>M24 TEBS</t>
  </si>
  <si>
    <t>See Note 21 for additional details.</t>
  </si>
  <si>
    <t>Interest Rate Derivative Agreements - Additional Information (Details) - Interest Rate Swaps [Member] - Deutsche Bank [Member] - USD ($)</t>
  </si>
  <si>
    <t>Termination date</t>
  </si>
  <si>
    <t>2018-09</t>
  </si>
  <si>
    <t>Net cash received paid at settlements of derivative instruments</t>
  </si>
  <si>
    <t>Cash collateral balances</t>
  </si>
  <si>
    <t>Interest Rate Derivative Agreements - Summary of Terms of Interest Rate Swaps (Details) - USD ($)</t>
  </si>
  <si>
    <t>Fair Value of Liability</t>
  </si>
  <si>
    <t>Interest Rate Swaps [Member]</t>
  </si>
  <si>
    <t>Interest Rate Swaps [Member] | Deutsche Bank [Member]</t>
  </si>
  <si>
    <t>Termination Date</t>
  </si>
  <si>
    <t>Interest Rate Swaps [Member] | Deutsche Bank [Member] | Decatur-Angle Apartments [Member]</t>
  </si>
  <si>
    <t>Purchase Date</t>
  </si>
  <si>
    <t>2014-09</t>
  </si>
  <si>
    <t>Notional Amount</t>
  </si>
  <si>
    <t>Effective Date</t>
  </si>
  <si>
    <t>2017-04</t>
  </si>
  <si>
    <t>2016-10</t>
  </si>
  <si>
    <t>2022-04</t>
  </si>
  <si>
    <t>2021-10</t>
  </si>
  <si>
    <t>Fixed Rate Paid</t>
  </si>
  <si>
    <t>2.06%</t>
  </si>
  <si>
    <t>1.96%</t>
  </si>
  <si>
    <t>Period End Variable Rate Received</t>
  </si>
  <si>
    <t>1.08%</t>
  </si>
  <si>
    <t>Interest Rate Swaps [Member] | Deutsche Bank [Member] | Decatur-Angle Apartments [Member] | London Interbank Offered Rate [Member]</t>
  </si>
  <si>
    <t>70.00%</t>
  </si>
  <si>
    <t>Interest Rate Swaps [Member] | Deutsche Bank [Member] | Bruton Apartments [Member]</t>
  </si>
  <si>
    <t>Interest Rate Swaps [Member] | Deutsche Bank [Member] | Bruton Apartments [Member] | London Interbank Offered Rate [Member]</t>
  </si>
  <si>
    <t>Commitments and Contingencies - Summary of Bond Purchase Commitments (Details) - USD ($)</t>
  </si>
  <si>
    <t>Long-term Purchase Commitment [Line Items]</t>
  </si>
  <si>
    <t>Bond Purchase Commitments, Fair Value</t>
  </si>
  <si>
    <t>Bond Purchase Commitments, Maximum Committed Amounts for 2018</t>
  </si>
  <si>
    <t>Esperanza at Palo Alto [Member]</t>
  </si>
  <si>
    <t>Bond Purchase Commitments, Commitment Date</t>
  </si>
  <si>
    <t>Jul. 31,
		2015</t>
  </si>
  <si>
    <t>Bond Purchase Commitments, Rate</t>
  </si>
  <si>
    <t>Village at Avalon [Member]</t>
  </si>
  <si>
    <t>Nov. 30,
		2015</t>
  </si>
  <si>
    <t>Commitments and Contingencies - Additional Information (Details)</t>
  </si>
  <si>
    <t>Mar. 31, 2018USD ($)</t>
  </si>
  <si>
    <t>Mar. 31, 2017USD ($)</t>
  </si>
  <si>
    <t>Commitments And Other Guarantees [Line Items]</t>
  </si>
  <si>
    <t>Property loans receivable</t>
  </si>
  <si>
    <t>Concentration risk, credit risk, financial instrument, maximum exposure</t>
  </si>
  <si>
    <t>Greens of Pine Glen [Member]</t>
  </si>
  <si>
    <t>Guarantor obligations, maximum exposure, undiscounted</t>
  </si>
  <si>
    <t>Percentage of loss contingency, range of possible loss, maximum</t>
  </si>
  <si>
    <t>Year of guarantee agreement term ending</t>
  </si>
  <si>
    <t>Loss contingency, range of possible loss, maximum</t>
  </si>
  <si>
    <t>The 50/50 Student Housing--UNL [Member]</t>
  </si>
  <si>
    <t>Initial lease term expiration period</t>
  </si>
  <si>
    <t>2038-03</t>
  </si>
  <si>
    <t>Lease agreement extend term</t>
  </si>
  <si>
    <t>Annual lease payments</t>
  </si>
  <si>
    <t>Minimum monthly rentals under lease agreement</t>
  </si>
  <si>
    <t>Annual increment percentage in lease rent</t>
  </si>
  <si>
    <t>2.00%</t>
  </si>
  <si>
    <t>Lease expiration date</t>
  </si>
  <si>
    <t>Jul. 31,
		2034</t>
  </si>
  <si>
    <t>Lease agreement annual renewable increase percentage</t>
  </si>
  <si>
    <t>Accounts payable related to agreement</t>
  </si>
  <si>
    <t>Expenses related to the agreement</t>
  </si>
  <si>
    <t>Vantage at Brooks and Vantage at New Braunfels [Member]</t>
  </si>
  <si>
    <t>Number of units in real estate property | Unit</t>
  </si>
  <si>
    <t>Remaining maximum amount committed</t>
  </si>
  <si>
    <t>Construction loan maximum available amount</t>
  </si>
  <si>
    <t>Outstanding construction loan amount</t>
  </si>
  <si>
    <t>Vantage At Coventry [Member] | Maximum [Member]</t>
  </si>
  <si>
    <t>Construction loan guarantee percentage upon achievement of a specified debt service coverage ratio</t>
  </si>
  <si>
    <t>50.00%</t>
  </si>
  <si>
    <t>Vantage At Coventry [Member] | Minimum [Member]</t>
  </si>
  <si>
    <t>Vantage At Stone Creek [Member] | Maximum [Member]</t>
  </si>
  <si>
    <t>Vantage At Stone Creek [Member] | Minimum [Member]</t>
  </si>
  <si>
    <t>Vantage At Panama City Beach [Member] | Maximum [Member]</t>
  </si>
  <si>
    <t>Vantage At Panama City Beach [Member] | Minimum [Member]</t>
  </si>
  <si>
    <t>Redeemable Series A Preferred Units - Summary of Issuances of Series A Preferred Units (Details) - USD ($)</t>
  </si>
  <si>
    <t>Oct. 31, 2017</t>
  </si>
  <si>
    <t>Aug. 31, 2017</t>
  </si>
  <si>
    <t>Sep. 30, 2016</t>
  </si>
  <si>
    <t>May 31, 2016</t>
  </si>
  <si>
    <t>Mar. 31, 2016</t>
  </si>
  <si>
    <t>Issuance of preferred units through private placements</t>
  </si>
  <si>
    <t>Purchase Price</t>
  </si>
  <si>
    <t>Distribution Rate</t>
  </si>
  <si>
    <t>Redemption Price per Unit</t>
  </si>
  <si>
    <t>Earliest Redemption Date</t>
  </si>
  <si>
    <t>2023-10</t>
  </si>
  <si>
    <t>2023-08</t>
  </si>
  <si>
    <t>2023-03</t>
  </si>
  <si>
    <t>2022-12</t>
  </si>
  <si>
    <t>2022-09</t>
  </si>
  <si>
    <t>2022-05</t>
  </si>
  <si>
    <t>Restricted Unit Awards ("RUAs") - Additional Information (Details) - Restricted Unit Awards [Member] - USD ($)</t>
  </si>
  <si>
    <t>Share Based Compensation Arrangement By Share Based Payment Award [Line Items]</t>
  </si>
  <si>
    <t>Compensation expense</t>
  </si>
  <si>
    <t>Unrecognized compensation expense related to nonvested RUAs granted</t>
  </si>
  <si>
    <t>Remaining expense expected to be recognized over a weighted-average period</t>
  </si>
  <si>
    <t>9 months 18 days</t>
  </si>
  <si>
    <t>Intrinsic value of nonvested RUAs</t>
  </si>
  <si>
    <t>Burlington [Member] | Maximum [Member]</t>
  </si>
  <si>
    <t>Burlington [Member] | Minimum [Member]</t>
  </si>
  <si>
    <t>Restricted Unit Awards ("RUAs") - Summary of RUA activity (Details) - Restricted Unit Awards [Member] - $ / shares</t>
  </si>
  <si>
    <t>Restricted Units Awarded</t>
  </si>
  <si>
    <t>Beginning Balance</t>
  </si>
  <si>
    <t>Granted</t>
  </si>
  <si>
    <t>Vested</t>
  </si>
  <si>
    <t>Ending Balance</t>
  </si>
  <si>
    <t>Weighted-average Grant-Date Fair Value</t>
  </si>
  <si>
    <t>Transactions with Related Parties - Schedule of Related Party Transactions With Related Parties (Details) - USD ($)</t>
  </si>
  <si>
    <t>Administrative fees</t>
  </si>
  <si>
    <t>Placement fees</t>
  </si>
  <si>
    <t>General Partner [Member] | Mortgage Revenue Bonds [Member]</t>
  </si>
  <si>
    <t>General Partner [Member] | Mortgage Revenue Bonds Redemption [Member]</t>
  </si>
  <si>
    <t>Burlington Capital Properties, LLC [Member] | MF Properties Managed [Member]</t>
  </si>
  <si>
    <t>Property management fees to an affiliate</t>
  </si>
  <si>
    <t>Burlington Capital Properties, LLC [Member] | Jade Park MF Property [Member]</t>
  </si>
  <si>
    <t>Construction fees paid to an affiliate</t>
  </si>
  <si>
    <t>[6]</t>
  </si>
  <si>
    <t>Origination fees to an affiliate</t>
  </si>
  <si>
    <t>[7]</t>
  </si>
  <si>
    <t>[8]</t>
  </si>
  <si>
    <t>The General Partner of the Partnership, AFCA 2, is entitled to receive an administrative fee from the Partnership equal to 0.45% per annum of the outstanding principal balance of any of its MRBs, property loans collateralized by real property, and other investmen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condensed consolidated statements of operations.</t>
  </si>
  <si>
    <t>AFCA 2 earns placement fees in connection with the acquisition of certain MRBs, equity investments in unconsolidated entities and certain property loans.  These placement fees were paid by the owners of the respective properties and, accordingly, have not been reflected in the accompanying condensed consolidated financial statements because these properties are not considered consolidated VIEs</t>
  </si>
  <si>
    <t>AFCA 2 receives administrative fees directly from the owners of properties financed by certain MRBs held by the Partnership.  These administrative fees equal 0.45% per annum of the outstanding principal balance of the MRBs. The disclosed amounts represent administrative fees paid during the periods specified. The administrative fees are not Partnership expenses</t>
  </si>
  <si>
    <t>AFCA 2 received a one-time administrative fee related to early redemption of the Lake Forest MRB from the property in September 2018. This administrative fee is not a Partnership expense.</t>
  </si>
  <si>
    <t>An affiliate of AFCA 2, Burlington Capital Properties, LLC (“Properties Management”), provides property management services for the MF Properties (excluding Suites on Paseo). The property management fees are reflected as real estate operating expenses in the Partnership’s condensed consolidated statements of operations.  
Properties Management also provides services to eight of the properties collateralizing MRBs of the Partnership. The property management fees are paid by the owners of the respective properties, are not Partnership expenses, and are not reflected in the table above. These property management fees are paid out of the revenues generated by the respective property prior to the payment of debt service on the Partnership's MRBs and property loans, as applicable.</t>
  </si>
  <si>
    <t>An affiliate of AFCA 2, Burlington Capital Construction Services, LLC, is the general contractor for certain rehabilitation services for the Jade Park MF Property. The Partnership paid approximately $6,000 for services under the contract during the three and nine months ended September 30, 2017.</t>
  </si>
  <si>
    <t>An affiliate of AFCA 2, Farnam Capital Advisors, LLC (“Farnam Cap”), acts as an origination advisor to the borrowers when MRBs, investments in unconsolidated entities, certain property loans, and financing facilities are acquired by the Partnership. These origination fees were paid by the borrower and are not Partnership expenses, so they have not been reflected in the accompanying condensed consolidated financial statements.</t>
  </si>
  <si>
    <t>Transactions with Related Parties - Schedule of Related Party Transactions With Related Parties (Parenthetical) (Details)</t>
  </si>
  <si>
    <t>Sep. 30, 2018Property</t>
  </si>
  <si>
    <t>Rate for administration fees receivable</t>
  </si>
  <si>
    <t>0.45%</t>
  </si>
  <si>
    <t>MF Properties Managed [Member]</t>
  </si>
  <si>
    <t>Number of Real Estate Properties | Property</t>
  </si>
  <si>
    <t>Jade Park MF Property [Member]</t>
  </si>
  <si>
    <t>Exterior rehabilitation services received | $</t>
  </si>
  <si>
    <t>Fair Value of Financial Instruments - Additional Information (Details) - USD ($)</t>
  </si>
  <si>
    <t>Fair Value, Balance Sheet Grouping, Financial Statement Captions [Line Items]</t>
  </si>
  <si>
    <t>Taxable Bonds [Member]</t>
  </si>
  <si>
    <t>Weighted average effective yield</t>
  </si>
  <si>
    <t>9.10%</t>
  </si>
  <si>
    <t>MRBs and Bond Purchase Commitments [Member]</t>
  </si>
  <si>
    <t>4.90%</t>
  </si>
  <si>
    <t>Effective rate - minimum [Member] | Taxable Bonds [Member]</t>
  </si>
  <si>
    <t>Effective rate</t>
  </si>
  <si>
    <t>8.30%</t>
  </si>
  <si>
    <t>7.90%</t>
  </si>
  <si>
    <t>Effective rate - minimum [Member] | MRBs and Bond Purchase Commitments [Member]</t>
  </si>
  <si>
    <t>3.50%</t>
  </si>
  <si>
    <t>2.90%</t>
  </si>
  <si>
    <t>Effective rate - maximum [Member] | Taxable Bonds [Member]</t>
  </si>
  <si>
    <t>9.50%</t>
  </si>
  <si>
    <t>9.20%</t>
  </si>
  <si>
    <t>Effective rate - maximum [Member] | MRBs and Bond Purchase Commitments [Member]</t>
  </si>
  <si>
    <t>9.30%</t>
  </si>
  <si>
    <t>8.80%</t>
  </si>
  <si>
    <t>Fair Value of Financial Instruments - Summary of Assets and Liabilities Measured at Fair Value on Recurring Basis (Details) - USD ($)</t>
  </si>
  <si>
    <t>Schedule of Available-for-sale Securities [Line Items]</t>
  </si>
  <si>
    <t>Assets at Fair Value</t>
  </si>
  <si>
    <t>Bond Purchase Commitments (Reported within Other Assets) [Member]</t>
  </si>
  <si>
    <t>Taxable Mortgage Revenue Bonds [Member]</t>
  </si>
  <si>
    <t>Derivative Instruments (Reported within Other Assets) [Member]</t>
  </si>
  <si>
    <t>Derivative Swap Liability [Member]</t>
  </si>
  <si>
    <t>Liabilities at fair value</t>
  </si>
  <si>
    <t>Fair Value, Inputs, Level 3 [Member]</t>
  </si>
  <si>
    <t>Fair Value, Measurement with Unobservable Inputs Reconciliation, Recurring Basis, Asset Value</t>
  </si>
  <si>
    <t>Fair Value, Inputs, Level 3 [Member] | Bond Purchase Commitments (Reported within Other Assets) [Member]</t>
  </si>
  <si>
    <t>Fair Value, Inputs, Level 3 [Member] | Public housing capital fund trusts [Member]</t>
  </si>
  <si>
    <t>Fair Value, Inputs, Level 3 [Member] | Taxable Mortgage Revenue Bonds [Member]</t>
  </si>
  <si>
    <t>Fair Value, Inputs, Level 3 [Member] | Derivative Instruments (Reported within Other Assets) [Member]</t>
  </si>
  <si>
    <t>Fair Value, Inputs, Level 3 [Member] | Derivative Swap Liability [Member]</t>
  </si>
  <si>
    <t>Fair Value, Measurement with Unobservable Inputs Reconciliation, Recurring Basis, Liabilities Value</t>
  </si>
  <si>
    <t>Mortgage Revenue Bonds [Member] | Fair Value, Inputs, Level 3 [Member]</t>
  </si>
  <si>
    <t>Mortgage Revenue Bonds Held In Trust [Member] | Fair Value, Inputs, Level 3 [Member]</t>
  </si>
  <si>
    <t>Fair Value of Financial Instruments - Summary of Activity Related to Level 3 Assets and Liabilities (Details) - Fair Value, Inputs, Level 3 [Member] - USD ($)</t>
  </si>
  <si>
    <t>Assets at Fair Value, beginning balance</t>
  </si>
  <si>
    <t>Assets at Fair Value, Adjusted balance</t>
  </si>
  <si>
    <t>Total gains (losses) (realized/unrealized) [Abstract]</t>
  </si>
  <si>
    <t>Total gain (losses) included in earnings (interest income and interest expense)</t>
  </si>
  <si>
    <t>Total gain (losses) included in earnings (impairment of securities )</t>
  </si>
  <si>
    <t>Total gain (losses) included in other comprehensive (loss) income</t>
  </si>
  <si>
    <t>Fair Value, Measurement with Unobservable Inputs Reconciliation, Recurring Basis, Asset, Purchases</t>
  </si>
  <si>
    <t>Fair Value, Measurement with Unobservable Inputs Reconciliation, Recurring Basis, Asset, Settlements</t>
  </si>
  <si>
    <t>Assets at Fair Value, ending balance</t>
  </si>
  <si>
    <t>Total amount of gains (losses) for the period included in earnings attributable to the change in unrealized gains (losses) relating to assets or liabilities held</t>
  </si>
  <si>
    <t>Interest rate derivatives [Member]</t>
  </si>
  <si>
    <t>Liabilities at Fair value, beginning balance</t>
  </si>
  <si>
    <t>Liabilities at Fair value, Adjusted balance</t>
  </si>
  <si>
    <t>Liabilities at Fair value, ending balance</t>
  </si>
  <si>
    <t>Bond Purchase Commitment [Member]</t>
  </si>
  <si>
    <t>Interest rate derivatives include derivative instruments reported in other assets as well as derivative swap liabilities.</t>
  </si>
  <si>
    <t>Interest rate derivatives include derivative instruments reported in other assets as well as derivative swap liabilities</t>
  </si>
  <si>
    <t>Mortgage revenue bonds includes both bonds held in trust as well as those held by the Partnership.</t>
  </si>
  <si>
    <t>Mortgage revenue bonds includes both bonds held in trust as well as those held by the Partnership. The beginning balance also in includes the cumulative effect of accounting change related to the adoption of ASU 2017-08 effective January 1, 2018.</t>
  </si>
  <si>
    <t>Fair Value of Financial Instruments - Summary of Fair Value of Partnership's Financial Liabilities (Details) - USD ($)</t>
  </si>
  <si>
    <t>Fair Value Assets And Liabilities Measured On Recurring And Nonrecurring Basis Valuation Techniques [Line Items]</t>
  </si>
  <si>
    <t>Mortgages payable and other secured financing</t>
  </si>
  <si>
    <t>Carrying (Reported) Amount, Fair Value Disclosure [Member]</t>
  </si>
  <si>
    <t>Debt financing and LOCs</t>
  </si>
  <si>
    <t>Estimate of Fair Value, Fair Value Disclosure [Member]</t>
  </si>
  <si>
    <t>Segments - Additional Information (Details)</t>
  </si>
  <si>
    <t>Sep. 30, 2018PropertyUnitSecuritySegmentRating</t>
  </si>
  <si>
    <t>Segment Reporting Information [Line Items]</t>
  </si>
  <si>
    <t>Number of Reportable Segments | Segment</t>
  </si>
  <si>
    <t>Mortgage Revenue Bond Investments Segment [Member]</t>
  </si>
  <si>
    <t>Number of Available for Sale Securities | Security</t>
  </si>
  <si>
    <t>Real Estate [Member]</t>
  </si>
  <si>
    <t>Number of rental units under MF properties segment. | Unit</t>
  </si>
  <si>
    <t>Residential Mortgage | Mortgage Revenue Bond Investments Segment [Member]</t>
  </si>
  <si>
    <t>Number of rental units financed by mortgage revenue bonds | Unit</t>
  </si>
  <si>
    <t>Commercial Real Estate [Member] | Mortgage Revenue Bond Investments Segment [Member]</t>
  </si>
  <si>
    <t>Number of collateralized securities | Security</t>
  </si>
  <si>
    <t>Minimum [Member]</t>
  </si>
  <si>
    <t>Required rating for tax exempted investments other than mortgage revenue bonds | Rating</t>
  </si>
  <si>
    <t>Maximum [Member]</t>
  </si>
  <si>
    <t>TaxExempt Securities Other Than MRBs And Other Investments [Member]</t>
  </si>
  <si>
    <t>Assets percentage</t>
  </si>
  <si>
    <t>Segments - Summary of Partnership Reportable Segment Information (Details) - USD ($)</t>
  </si>
  <si>
    <t>Depreciation expense</t>
  </si>
  <si>
    <t>Partnership net income (loss)</t>
  </si>
  <si>
    <t>Total assets</t>
  </si>
  <si>
    <t>Operating Segments [Member] | Mortgage Revenue Bond Investments Segment [Member]</t>
  </si>
  <si>
    <t>Operating Segments [Member] | MF Properties [Member]</t>
  </si>
  <si>
    <t>Operating Segments [Member] | Public Housing Capital Fund Trusts [Member]</t>
  </si>
  <si>
    <t>Operating Segments [Member] | Other Investments [Member]</t>
  </si>
  <si>
    <t>Consolidation, Eliminations [Member]</t>
  </si>
  <si>
    <t>Subsequent Events - Additional Information (Details) - USD ($)</t>
  </si>
  <si>
    <t>Oct. 31, 2018</t>
  </si>
  <si>
    <t>Subsequent Event [Line Items]</t>
  </si>
  <si>
    <t>Principal outstanding at date of redemption</t>
  </si>
  <si>
    <t>Subsequent Event [Member]</t>
  </si>
  <si>
    <t>Cash received upon interest rate swap termination settlement</t>
  </si>
  <si>
    <t>Bella Vista [Member] | Mortgage Revenue Bonds [Member] | Subsequent Event [Member]</t>
  </si>
  <si>
    <t>Bella Vista [Member] | Mortgage Revenue Bonds [Member] | Subsequent Event [Member] | TEBS Financings [Member] | Variable - M24 [Member]</t>
  </si>
  <si>
    <t>Paydown principal outstanding</t>
  </si>
</sst>
</file>

<file path=xl/styles.xml><?xml version="1.0" encoding="utf-8"?>
<styleSheet xmlns="http://schemas.openxmlformats.org/spreadsheetml/2006/main">
  <numFmts count="9">
    <numFmt formatCode="_(&quot;$ &quot;#,##0_);_(&quot;$ &quot;(#,##0)" numFmtId="164"/>
    <numFmt formatCode="_(&quot;$ &quot;#,##0.0_);_(&quot;$ &quot;(#,##0.0)" numFmtId="165"/>
    <numFmt formatCode="_(&quot;$ &quot;#,##0.00_);_(&quot;$ &quot;(#,##0.00)" numFmtId="166"/>
    <numFmt formatCode="_(&quot;$ &quot;#,##0.000_);_(&quot;$ &quot;(#,##0.000)" numFmtId="167"/>
    <numFmt formatCode="_(&quot;March &quot;#,##0_);_(&quot;March &quot;(#,##0)" numFmtId="168"/>
    <numFmt formatCode="_(&quot;August &quot;#,##0_);_(&quot;August &quot;(#,##0)" numFmtId="169"/>
    <numFmt formatCode="_(&quot;November &quot;#,##0_);_(&quot;November &quot;(#,##0)" numFmtId="170"/>
    <numFmt formatCode="_(&quot;June &quot;#,##0_);_(&quot;June &quot;(#,##0)" numFmtId="171"/>
    <numFmt formatCode="_(&quot;September &quot;#,##0_);_(&quot;Sept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42"/>
  </cols>
  <sheetData>
    <row r="1" spans="1:2">
      <c r="A1" s="1" t="s">
        <v>0</v>
      </c>
      <c r="B1" s="2" t="s">
        <v>1</v>
      </c>
    </row>
    <row r="2" spans="1:2">
      <c r="B2" s="2" t="s">
        <v>2</v>
      </c>
    </row>
    <row r="3" spans="1:2">
      <c r="A3" s="3" t="s">
        <v>3</v>
      </c>
    </row>
    <row r="4" spans="1:2">
      <c r="A4" s="4" t="s">
        <v>4</v>
      </c>
      <c r="B4" s="4" t="s">
        <v>5</v>
      </c>
    </row>
    <row r="5" spans="1:2">
      <c r="A5" s="4" t="s">
        <v>6</v>
      </c>
      <c r="B5" s="5" t="n">
        <v>105914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6" t="s">
        <v>21</v>
      </c>
    </row>
    <row r="14" spans="1:2">
      <c r="A14" s="4" t="s">
        <v>22</v>
      </c>
      <c r="B14" s="4" t="s">
        <v>14</v>
      </c>
    </row>
    <row r="15" spans="1:2">
      <c r="A15" s="4" t="s">
        <v>23</v>
      </c>
      <c r="B15" s="4" t="s">
        <v>24</v>
      </c>
    </row>
    <row r="16" spans="1:2">
      <c r="A16" s="4" t="s">
        <v>25</v>
      </c>
      <c r="B1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47"/>
  </cols>
  <sheetData>
    <row r="1" spans="1:2">
      <c r="A1" s="1" t="s">
        <v>1193</v>
      </c>
      <c r="B1" s="2" t="s">
        <v>1</v>
      </c>
    </row>
    <row r="2" spans="1:2">
      <c r="B2" s="2" t="s">
        <v>1194</v>
      </c>
    </row>
    <row r="3" spans="1:2">
      <c r="A3" s="3" t="s">
        <v>1195</v>
      </c>
    </row>
    <row r="4" spans="1:2">
      <c r="A4" s="4" t="s">
        <v>1196</v>
      </c>
      <c r="B4" s="5" t="n">
        <v>4</v>
      </c>
    </row>
    <row r="5" spans="1:2">
      <c r="A5" s="4" t="s">
        <v>1197</v>
      </c>
    </row>
    <row r="6" spans="1:2">
      <c r="A6" s="3" t="s">
        <v>1195</v>
      </c>
    </row>
    <row r="7" spans="1:2">
      <c r="A7" s="4" t="s">
        <v>1198</v>
      </c>
      <c r="B7" s="5" t="n">
        <v>78</v>
      </c>
    </row>
    <row r="8" spans="1:2">
      <c r="A8" s="4" t="s">
        <v>1199</v>
      </c>
    </row>
    <row r="9" spans="1:2">
      <c r="A9" s="3" t="s">
        <v>1195</v>
      </c>
    </row>
    <row r="10" spans="1:2">
      <c r="A10" s="4" t="s">
        <v>1126</v>
      </c>
      <c r="B10" s="5" t="n">
        <v>2</v>
      </c>
    </row>
    <row r="11" spans="1:2">
      <c r="A11" s="4" t="s">
        <v>1200</v>
      </c>
      <c r="B11" s="5" t="n">
        <v>859</v>
      </c>
    </row>
    <row r="12" spans="1:2">
      <c r="A12" s="4" t="s">
        <v>1201</v>
      </c>
    </row>
    <row r="13" spans="1:2">
      <c r="A13" s="3" t="s">
        <v>1195</v>
      </c>
    </row>
    <row r="14" spans="1:2">
      <c r="A14" s="4" t="s">
        <v>1202</v>
      </c>
      <c r="B14" s="5" t="n">
        <v>10746</v>
      </c>
    </row>
    <row r="15" spans="1:2">
      <c r="A15" s="4" t="s">
        <v>1203</v>
      </c>
    </row>
    <row r="16" spans="1:2">
      <c r="A16" s="3" t="s">
        <v>1195</v>
      </c>
    </row>
    <row r="17" spans="1:2">
      <c r="A17" s="4" t="s">
        <v>1204</v>
      </c>
      <c r="B17" s="5" t="n">
        <v>1</v>
      </c>
    </row>
    <row r="18" spans="1:2">
      <c r="A18" s="4" t="s">
        <v>1205</v>
      </c>
    </row>
    <row r="19" spans="1:2">
      <c r="A19" s="3" t="s">
        <v>1195</v>
      </c>
    </row>
    <row r="20" spans="1:2">
      <c r="A20" s="4" t="s">
        <v>1206</v>
      </c>
      <c r="B20" s="5" t="n">
        <v>1</v>
      </c>
    </row>
    <row r="21" spans="1:2">
      <c r="A21" s="4" t="s">
        <v>1207</v>
      </c>
    </row>
    <row r="22" spans="1:2">
      <c r="A22" s="3" t="s">
        <v>1195</v>
      </c>
    </row>
    <row r="23" spans="1:2">
      <c r="A23" s="4" t="s">
        <v>1206</v>
      </c>
      <c r="B23" s="5" t="n">
        <v>4</v>
      </c>
    </row>
    <row r="24" spans="1:2">
      <c r="A24" s="4" t="s">
        <v>1208</v>
      </c>
    </row>
    <row r="25" spans="1:2">
      <c r="A25" s="3" t="s">
        <v>1195</v>
      </c>
    </row>
    <row r="26" spans="1:2">
      <c r="A26" s="4" t="s">
        <v>1209</v>
      </c>
      <c r="B26" s="4" t="s">
        <v>4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1210</v>
      </c>
      <c r="B1" s="2" t="s">
        <v>69</v>
      </c>
      <c r="D1" s="2" t="s">
        <v>1</v>
      </c>
    </row>
    <row r="2" spans="1:6">
      <c r="B2" s="2" t="s">
        <v>27</v>
      </c>
      <c r="C2" s="2" t="s">
        <v>70</v>
      </c>
      <c r="D2" s="2" t="s">
        <v>27</v>
      </c>
      <c r="E2" s="2" t="s">
        <v>70</v>
      </c>
      <c r="F2" s="2" t="s">
        <v>28</v>
      </c>
    </row>
    <row r="3" spans="1:6">
      <c r="A3" s="3" t="s">
        <v>77</v>
      </c>
    </row>
    <row r="4" spans="1:6">
      <c r="A4" s="4" t="s">
        <v>77</v>
      </c>
      <c r="B4" s="7" t="n">
        <v>26001115</v>
      </c>
      <c r="C4" s="7" t="n">
        <v>16234830</v>
      </c>
      <c r="D4" s="7" t="n">
        <v>58244314</v>
      </c>
      <c r="E4" s="7" t="n">
        <v>48509518</v>
      </c>
    </row>
    <row r="5" spans="1:6">
      <c r="A5" s="3" t="s">
        <v>84</v>
      </c>
    </row>
    <row r="6" spans="1:6">
      <c r="A6" s="4" t="s">
        <v>84</v>
      </c>
      <c r="B6" s="5" t="n">
        <v>5985263</v>
      </c>
      <c r="C6" s="5" t="n">
        <v>5714181</v>
      </c>
      <c r="D6" s="5" t="n">
        <v>16786435</v>
      </c>
      <c r="E6" s="5" t="n">
        <v>16997761</v>
      </c>
    </row>
    <row r="7" spans="1:6">
      <c r="A7" s="3" t="s">
        <v>1211</v>
      </c>
    </row>
    <row r="8" spans="1:6">
      <c r="A8" s="4" t="s">
        <v>1211</v>
      </c>
      <c r="B8" s="5" t="n">
        <v>849516</v>
      </c>
      <c r="C8" s="5" t="n">
        <v>1256202</v>
      </c>
      <c r="D8" s="5" t="n">
        <v>2672925</v>
      </c>
      <c r="E8" s="5" t="n">
        <v>3876768</v>
      </c>
    </row>
    <row r="9" spans="1:6">
      <c r="A9" s="3" t="s">
        <v>1212</v>
      </c>
    </row>
    <row r="10" spans="1:6">
      <c r="A10" s="4" t="s">
        <v>1212</v>
      </c>
      <c r="B10" s="5" t="n">
        <v>17883055</v>
      </c>
      <c r="C10" s="5" t="n">
        <v>3545483</v>
      </c>
      <c r="D10" s="5" t="n">
        <v>27225480</v>
      </c>
      <c r="E10" s="5" t="n">
        <v>14943745</v>
      </c>
    </row>
    <row r="11" spans="1:6">
      <c r="A11" s="3" t="s">
        <v>1213</v>
      </c>
    </row>
    <row r="12" spans="1:6">
      <c r="A12" s="4" t="s">
        <v>1213</v>
      </c>
      <c r="B12" s="5" t="n">
        <v>1001216917</v>
      </c>
      <c r="D12" s="5" t="n">
        <v>1001216917</v>
      </c>
      <c r="F12" s="7" t="n">
        <v>1069767999</v>
      </c>
    </row>
    <row r="13" spans="1:6">
      <c r="A13" s="4" t="s">
        <v>1214</v>
      </c>
    </row>
    <row r="14" spans="1:6">
      <c r="A14" s="3" t="s">
        <v>77</v>
      </c>
    </row>
    <row r="15" spans="1:6">
      <c r="A15" s="4" t="s">
        <v>77</v>
      </c>
      <c r="B15" s="5" t="n">
        <v>21440970</v>
      </c>
      <c r="C15" s="5" t="n">
        <v>11035530</v>
      </c>
      <c r="D15" s="5" t="n">
        <v>44609666</v>
      </c>
      <c r="E15" s="5" t="n">
        <v>32683968</v>
      </c>
    </row>
    <row r="16" spans="1:6">
      <c r="A16" s="3" t="s">
        <v>84</v>
      </c>
    </row>
    <row r="17" spans="1:6">
      <c r="A17" s="4" t="s">
        <v>84</v>
      </c>
      <c r="B17" s="5" t="n">
        <v>5225938</v>
      </c>
      <c r="C17" s="5" t="n">
        <v>4786151</v>
      </c>
      <c r="D17" s="5" t="n">
        <v>15008698</v>
      </c>
      <c r="E17" s="5" t="n">
        <v>14295635</v>
      </c>
    </row>
    <row r="18" spans="1:6">
      <c r="A18" s="3" t="s">
        <v>1212</v>
      </c>
    </row>
    <row r="19" spans="1:6">
      <c r="A19" s="4" t="s">
        <v>1212</v>
      </c>
      <c r="B19" s="5" t="n">
        <v>12039700</v>
      </c>
      <c r="C19" s="5" t="n">
        <v>2604989</v>
      </c>
      <c r="D19" s="5" t="n">
        <v>18647585</v>
      </c>
      <c r="E19" s="5" t="n">
        <v>7426810</v>
      </c>
    </row>
    <row r="20" spans="1:6">
      <c r="A20" s="3" t="s">
        <v>1213</v>
      </c>
    </row>
    <row r="21" spans="1:6">
      <c r="A21" s="4" t="s">
        <v>1213</v>
      </c>
      <c r="B21" s="5" t="n">
        <v>882106195</v>
      </c>
      <c r="D21" s="5" t="n">
        <v>882106195</v>
      </c>
      <c r="F21" s="5" t="n">
        <v>937565390</v>
      </c>
    </row>
    <row r="22" spans="1:6">
      <c r="A22" s="4" t="s">
        <v>1215</v>
      </c>
    </row>
    <row r="23" spans="1:6">
      <c r="A23" s="3" t="s">
        <v>77</v>
      </c>
    </row>
    <row r="24" spans="1:6">
      <c r="A24" s="4" t="s">
        <v>77</v>
      </c>
      <c r="B24" s="5" t="n">
        <v>2285736</v>
      </c>
      <c r="C24" s="5" t="n">
        <v>3257174</v>
      </c>
      <c r="D24" s="5" t="n">
        <v>7099690</v>
      </c>
      <c r="E24" s="5" t="n">
        <v>10356311</v>
      </c>
    </row>
    <row r="25" spans="1:6">
      <c r="A25" s="3" t="s">
        <v>84</v>
      </c>
    </row>
    <row r="26" spans="1:6">
      <c r="A26" s="4" t="s">
        <v>84</v>
      </c>
      <c r="B26" s="5" t="n">
        <v>420950</v>
      </c>
      <c r="C26" s="5" t="n">
        <v>556200</v>
      </c>
      <c r="D26" s="5" t="n">
        <v>1219782</v>
      </c>
      <c r="E26" s="5" t="n">
        <v>1616032</v>
      </c>
    </row>
    <row r="27" spans="1:6">
      <c r="A27" s="3" t="s">
        <v>1211</v>
      </c>
    </row>
    <row r="28" spans="1:6">
      <c r="A28" s="4" t="s">
        <v>1211</v>
      </c>
      <c r="B28" s="5" t="n">
        <v>849516</v>
      </c>
      <c r="C28" s="5" t="n">
        <v>1256202</v>
      </c>
      <c r="D28" s="5" t="n">
        <v>2672925</v>
      </c>
      <c r="E28" s="5" t="n">
        <v>3876768</v>
      </c>
    </row>
    <row r="29" spans="1:6">
      <c r="A29" s="3" t="s">
        <v>1212</v>
      </c>
    </row>
    <row r="30" spans="1:6">
      <c r="A30" s="4" t="s">
        <v>1212</v>
      </c>
      <c r="B30" s="5" t="n">
        <v>4228494</v>
      </c>
      <c r="C30" s="5" t="n">
        <v>-626827</v>
      </c>
      <c r="D30" s="5" t="n">
        <v>3770339</v>
      </c>
      <c r="E30" s="5" t="n">
        <v>3136765</v>
      </c>
    </row>
    <row r="31" spans="1:6">
      <c r="A31" s="3" t="s">
        <v>1213</v>
      </c>
    </row>
    <row r="32" spans="1:6">
      <c r="A32" s="4" t="s">
        <v>1213</v>
      </c>
      <c r="B32" s="5" t="n">
        <v>71664933</v>
      </c>
      <c r="D32" s="5" t="n">
        <v>71664933</v>
      </c>
      <c r="F32" s="5" t="n">
        <v>83514758</v>
      </c>
    </row>
    <row r="33" spans="1:6">
      <c r="A33" s="4" t="s">
        <v>1216</v>
      </c>
    </row>
    <row r="34" spans="1:6">
      <c r="A34" s="3" t="s">
        <v>77</v>
      </c>
    </row>
    <row r="35" spans="1:6">
      <c r="A35" s="4" t="s">
        <v>77</v>
      </c>
      <c r="B35" s="5" t="n">
        <v>617661</v>
      </c>
      <c r="C35" s="5" t="n">
        <v>711823</v>
      </c>
      <c r="D35" s="5" t="n">
        <v>1860728</v>
      </c>
      <c r="E35" s="5" t="n">
        <v>2139791</v>
      </c>
    </row>
    <row r="36" spans="1:6">
      <c r="A36" s="3" t="s">
        <v>84</v>
      </c>
    </row>
    <row r="37" spans="1:6">
      <c r="A37" s="4" t="s">
        <v>84</v>
      </c>
      <c r="B37" s="5" t="n">
        <v>338375</v>
      </c>
      <c r="C37" s="5" t="n">
        <v>371830</v>
      </c>
      <c r="D37" s="5" t="n">
        <v>557955</v>
      </c>
      <c r="E37" s="5" t="n">
        <v>1086094</v>
      </c>
    </row>
    <row r="38" spans="1:6">
      <c r="A38" s="3" t="s">
        <v>1212</v>
      </c>
    </row>
    <row r="39" spans="1:6">
      <c r="A39" s="4" t="s">
        <v>1212</v>
      </c>
      <c r="B39" s="5" t="n">
        <v>-30672</v>
      </c>
      <c r="C39" s="5" t="n">
        <v>339993</v>
      </c>
      <c r="D39" s="5" t="n">
        <v>161753</v>
      </c>
      <c r="E39" s="5" t="n">
        <v>1053697</v>
      </c>
    </row>
    <row r="40" spans="1:6">
      <c r="A40" s="3" t="s">
        <v>1213</v>
      </c>
    </row>
    <row r="41" spans="1:6">
      <c r="A41" s="4" t="s">
        <v>1213</v>
      </c>
      <c r="B41" s="5" t="n">
        <v>49099991</v>
      </c>
      <c r="D41" s="5" t="n">
        <v>49099991</v>
      </c>
      <c r="F41" s="5" t="n">
        <v>49918434</v>
      </c>
    </row>
    <row r="42" spans="1:6">
      <c r="A42" s="4" t="s">
        <v>1217</v>
      </c>
    </row>
    <row r="43" spans="1:6">
      <c r="A43" s="3" t="s">
        <v>77</v>
      </c>
    </row>
    <row r="44" spans="1:6">
      <c r="A44" s="4" t="s">
        <v>77</v>
      </c>
      <c r="B44" s="5" t="n">
        <v>1656748</v>
      </c>
      <c r="C44" s="5" t="n">
        <v>1230303</v>
      </c>
      <c r="D44" s="5" t="n">
        <v>4674230</v>
      </c>
      <c r="E44" s="5" t="n">
        <v>3329448</v>
      </c>
    </row>
    <row r="45" spans="1:6">
      <c r="A45" s="3" t="s">
        <v>1212</v>
      </c>
    </row>
    <row r="46" spans="1:6">
      <c r="A46" s="4" t="s">
        <v>1212</v>
      </c>
      <c r="B46" s="5" t="n">
        <v>1645533</v>
      </c>
      <c r="C46" s="7" t="n">
        <v>1227328</v>
      </c>
      <c r="D46" s="5" t="n">
        <v>4645803</v>
      </c>
      <c r="E46" s="7" t="n">
        <v>3326473</v>
      </c>
    </row>
    <row r="47" spans="1:6">
      <c r="A47" s="3" t="s">
        <v>1213</v>
      </c>
    </row>
    <row r="48" spans="1:6">
      <c r="A48" s="4" t="s">
        <v>1213</v>
      </c>
      <c r="B48" s="5" t="n">
        <v>95948632</v>
      </c>
      <c r="D48" s="5" t="n">
        <v>95948632</v>
      </c>
      <c r="F48" s="5" t="n">
        <v>55573834</v>
      </c>
    </row>
    <row r="49" spans="1:6">
      <c r="A49" s="4" t="s">
        <v>1218</v>
      </c>
    </row>
    <row r="50" spans="1:6">
      <c r="A50" s="3" t="s">
        <v>1213</v>
      </c>
    </row>
    <row r="51" spans="1:6">
      <c r="A51" s="4" t="s">
        <v>1213</v>
      </c>
      <c r="B51" s="7" t="n">
        <v>-97602834</v>
      </c>
      <c r="D51" s="7" t="n">
        <v>-97602834</v>
      </c>
      <c r="F51" s="7" t="n">
        <v>-56804417</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9</v>
      </c>
      <c r="B1" s="2" t="s">
        <v>628</v>
      </c>
    </row>
    <row r="2" spans="1:4">
      <c r="B2" s="2" t="s">
        <v>1220</v>
      </c>
      <c r="C2" s="2" t="s">
        <v>27</v>
      </c>
      <c r="D2" s="2" t="s">
        <v>70</v>
      </c>
    </row>
    <row r="3" spans="1:4">
      <c r="A3" s="3" t="s">
        <v>1221</v>
      </c>
    </row>
    <row r="4" spans="1:4">
      <c r="A4" s="4" t="s">
        <v>1222</v>
      </c>
      <c r="D4" s="7" t="n">
        <v>1997000</v>
      </c>
    </row>
    <row r="5" spans="1:4">
      <c r="A5" s="4" t="s">
        <v>1223</v>
      </c>
    </row>
    <row r="6" spans="1:4">
      <c r="A6" s="3" t="s">
        <v>1221</v>
      </c>
    </row>
    <row r="7" spans="1:4">
      <c r="A7" s="4" t="s">
        <v>1224</v>
      </c>
      <c r="B7" s="7" t="n">
        <v>7000</v>
      </c>
    </row>
    <row r="8" spans="1:4">
      <c r="A8" s="4" t="s">
        <v>408</v>
      </c>
    </row>
    <row r="9" spans="1:4">
      <c r="A9" s="3" t="s">
        <v>1221</v>
      </c>
    </row>
    <row r="10" spans="1:4">
      <c r="A10" s="4" t="s">
        <v>1222</v>
      </c>
      <c r="C10" s="7" t="n">
        <v>39014000</v>
      </c>
    </row>
    <row r="11" spans="1:4">
      <c r="A11" s="4" t="s">
        <v>1225</v>
      </c>
    </row>
    <row r="12" spans="1:4">
      <c r="A12" s="3" t="s">
        <v>1221</v>
      </c>
    </row>
    <row r="13" spans="1:4">
      <c r="A13" s="4" t="s">
        <v>1222</v>
      </c>
      <c r="B13" s="5" t="n">
        <v>6200000</v>
      </c>
    </row>
    <row r="14" spans="1:4">
      <c r="A14" s="4" t="s">
        <v>1226</v>
      </c>
    </row>
    <row r="15" spans="1:4">
      <c r="A15" s="3" t="s">
        <v>1221</v>
      </c>
    </row>
    <row r="16" spans="1:4">
      <c r="A16" s="4" t="s">
        <v>1227</v>
      </c>
      <c r="B16" s="7" t="n">
        <v>5100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3</v>
      </c>
      <c r="B1" s="2" t="s">
        <v>1</v>
      </c>
    </row>
    <row r="2" spans="1:2">
      <c r="B2" s="2" t="s">
        <v>27</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7</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v>
      </c>
      <c r="B1" s="2" t="s">
        <v>27</v>
      </c>
      <c r="C1" s="2" t="s">
        <v>28</v>
      </c>
    </row>
    <row r="2" spans="1:3">
      <c r="A2" s="3" t="s">
        <v>29</v>
      </c>
    </row>
    <row r="3" spans="1:3">
      <c r="A3" s="4" t="s">
        <v>30</v>
      </c>
      <c r="B3" s="7" t="n">
        <v>24969157</v>
      </c>
      <c r="C3" s="7" t="n">
        <v>69597699</v>
      </c>
    </row>
    <row r="4" spans="1:3">
      <c r="A4" s="4" t="s">
        <v>31</v>
      </c>
      <c r="B4" s="5" t="n">
        <v>703112</v>
      </c>
      <c r="C4" s="5" t="n">
        <v>1985630</v>
      </c>
    </row>
    <row r="5" spans="1:3">
      <c r="A5" s="4" t="s">
        <v>32</v>
      </c>
      <c r="B5" s="5" t="n">
        <v>7936792</v>
      </c>
      <c r="C5" s="5" t="n">
        <v>6541132</v>
      </c>
    </row>
    <row r="6" spans="1:3">
      <c r="A6" s="4" t="s">
        <v>33</v>
      </c>
      <c r="B6" s="5" t="n">
        <v>678700712</v>
      </c>
      <c r="C6" s="5" t="n">
        <v>710867447</v>
      </c>
    </row>
    <row r="7" spans="1:3">
      <c r="A7" s="4" t="s">
        <v>34</v>
      </c>
      <c r="B7" s="5" t="n">
        <v>63765212</v>
      </c>
      <c r="C7" s="5" t="n">
        <v>77971208</v>
      </c>
    </row>
    <row r="8" spans="1:3">
      <c r="A8" s="4" t="s">
        <v>35</v>
      </c>
      <c r="B8" s="5" t="n">
        <v>48741478</v>
      </c>
      <c r="C8" s="5" t="n">
        <v>49641588</v>
      </c>
    </row>
    <row r="9" spans="1:3">
      <c r="A9" s="3" t="s">
        <v>36</v>
      </c>
    </row>
    <row r="10" spans="1:3">
      <c r="A10" s="4" t="s">
        <v>37</v>
      </c>
      <c r="B10" s="5" t="n">
        <v>4974417</v>
      </c>
      <c r="C10" s="5" t="n">
        <v>7319235</v>
      </c>
    </row>
    <row r="11" spans="1:3">
      <c r="A11" s="4" t="s">
        <v>38</v>
      </c>
      <c r="B11" s="5" t="n">
        <v>71819902</v>
      </c>
      <c r="C11" s="5" t="n">
        <v>78953488</v>
      </c>
    </row>
    <row r="12" spans="1:3">
      <c r="A12" s="4" t="s">
        <v>39</v>
      </c>
      <c r="B12" s="5" t="n">
        <v>76794319</v>
      </c>
      <c r="C12" s="5" t="n">
        <v>86272723</v>
      </c>
    </row>
    <row r="13" spans="1:3">
      <c r="A13" s="4" t="s">
        <v>40</v>
      </c>
      <c r="B13" s="5" t="n">
        <v>-11457254</v>
      </c>
      <c r="C13" s="5" t="n">
        <v>-9580531</v>
      </c>
    </row>
    <row r="14" spans="1:3">
      <c r="A14" s="4" t="s">
        <v>41</v>
      </c>
      <c r="B14" s="5" t="n">
        <v>65337065</v>
      </c>
      <c r="C14" s="5" t="n">
        <v>76692192</v>
      </c>
    </row>
    <row r="15" spans="1:3">
      <c r="A15" s="4" t="s">
        <v>42</v>
      </c>
      <c r="B15" s="5" t="n">
        <v>80294647</v>
      </c>
      <c r="C15" s="5" t="n">
        <v>39608927</v>
      </c>
    </row>
    <row r="16" spans="1:3">
      <c r="A16" s="4" t="s">
        <v>43</v>
      </c>
      <c r="B16" s="5" t="n">
        <v>23817990</v>
      </c>
      <c r="C16" s="5" t="n">
        <v>29513874</v>
      </c>
    </row>
    <row r="17" spans="1:3">
      <c r="A17" s="4" t="s">
        <v>44</v>
      </c>
      <c r="B17" s="5" t="n">
        <v>6950752</v>
      </c>
      <c r="C17" s="5" t="n">
        <v>7348302</v>
      </c>
    </row>
    <row r="18" spans="1:3">
      <c r="A18" s="4" t="s">
        <v>45</v>
      </c>
      <c r="B18" s="5" t="n">
        <v>1001216917</v>
      </c>
      <c r="C18" s="5" t="n">
        <v>1069767999</v>
      </c>
    </row>
    <row r="19" spans="1:3">
      <c r="A19" s="3" t="s">
        <v>46</v>
      </c>
    </row>
    <row r="20" spans="1:3">
      <c r="A20" s="4" t="s">
        <v>47</v>
      </c>
      <c r="B20" s="5" t="n">
        <v>7831188</v>
      </c>
      <c r="C20" s="5" t="n">
        <v>8494227</v>
      </c>
    </row>
    <row r="21" spans="1:3">
      <c r="A21" s="4" t="s">
        <v>48</v>
      </c>
      <c r="B21" s="5" t="n">
        <v>9652968</v>
      </c>
      <c r="C21" s="5" t="n">
        <v>8423803</v>
      </c>
    </row>
    <row r="22" spans="1:3">
      <c r="A22" s="4" t="s">
        <v>49</v>
      </c>
      <c r="B22" s="5" t="n">
        <v>28465600</v>
      </c>
      <c r="C22" s="5" t="n">
        <v>50000000</v>
      </c>
    </row>
    <row r="23" spans="1:3">
      <c r="A23" s="4" t="s">
        <v>50</v>
      </c>
      <c r="B23" s="5" t="n">
        <v>544718144</v>
      </c>
      <c r="C23" s="5" t="n">
        <v>558328347</v>
      </c>
    </row>
    <row r="24" spans="1:3">
      <c r="A24" s="4" t="s">
        <v>51</v>
      </c>
      <c r="B24" s="5" t="n">
        <v>27681596</v>
      </c>
      <c r="C24" s="5" t="n">
        <v>35540174</v>
      </c>
    </row>
    <row r="25" spans="1:3">
      <c r="A25" s="4" t="s">
        <v>52</v>
      </c>
      <c r="B25" s="5" t="n">
        <v>26798</v>
      </c>
      <c r="C25" s="5" t="n">
        <v>826852</v>
      </c>
    </row>
    <row r="26" spans="1:3">
      <c r="A26" s="4" t="s">
        <v>53</v>
      </c>
      <c r="B26" s="5" t="n">
        <v>618376294</v>
      </c>
      <c r="C26" s="5" t="n">
        <v>661613403</v>
      </c>
    </row>
    <row r="27" spans="1:3">
      <c r="A27" s="4" t="s">
        <v>54</v>
      </c>
      <c r="B27" s="4" t="s">
        <v>55</v>
      </c>
      <c r="C27" s="4" t="s">
        <v>55</v>
      </c>
    </row>
    <row r="28" spans="1:3">
      <c r="A28" s="4" t="s">
        <v>56</v>
      </c>
      <c r="B28" s="5" t="n">
        <v>94341364</v>
      </c>
      <c r="C28" s="5" t="n">
        <v>94314326</v>
      </c>
    </row>
    <row r="29" spans="1:3">
      <c r="A29" s="3" t="s">
        <v>57</v>
      </c>
    </row>
    <row r="30" spans="1:3">
      <c r="A30" s="4" t="s">
        <v>58</v>
      </c>
      <c r="B30" s="5" t="n">
        <v>195059</v>
      </c>
      <c r="C30" s="5" t="n">
        <v>437256</v>
      </c>
    </row>
    <row r="31" spans="1:3">
      <c r="A31" s="4" t="s">
        <v>59</v>
      </c>
      <c r="B31" s="5" t="n">
        <v>288304200</v>
      </c>
      <c r="C31" s="5" t="n">
        <v>313403014</v>
      </c>
    </row>
    <row r="32" spans="1:3">
      <c r="A32" s="4" t="s">
        <v>60</v>
      </c>
      <c r="B32" s="5" t="n">
        <v>288499259</v>
      </c>
      <c r="C32" s="5" t="n">
        <v>313840270</v>
      </c>
    </row>
    <row r="33" spans="1:3">
      <c r="A33" s="4" t="s">
        <v>61</v>
      </c>
      <c r="B33" s="7" t="n">
        <v>1001216917</v>
      </c>
      <c r="C33" s="7" t="n">
        <v>1069767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27</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7</v>
      </c>
    </row>
    <row r="3" spans="1:2">
      <c r="A3" s="4" t="s">
        <v>244</v>
      </c>
      <c r="B3" s="4" t="s">
        <v>245</v>
      </c>
    </row>
    <row r="4" spans="1:2">
      <c r="A4" s="4" t="s">
        <v>246</v>
      </c>
    </row>
    <row r="5" spans="1:2">
      <c r="A5" s="4" t="s">
        <v>244</v>
      </c>
      <c r="B5"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8</v>
      </c>
      <c r="B1" s="2" t="s">
        <v>1</v>
      </c>
    </row>
    <row r="2" spans="1:2">
      <c r="B2" s="2" t="s">
        <v>27</v>
      </c>
    </row>
    <row r="3" spans="1:2">
      <c r="A3" s="3" t="s">
        <v>249</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7</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7</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7</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7</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7</v>
      </c>
    </row>
    <row r="3" spans="1:2">
      <c r="A3" s="4"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7</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7</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v>
      </c>
      <c r="B1" s="2" t="s">
        <v>27</v>
      </c>
      <c r="C1" s="2" t="s">
        <v>28</v>
      </c>
    </row>
    <row r="2" spans="1:3">
      <c r="A2" s="3" t="s">
        <v>63</v>
      </c>
    </row>
    <row r="3" spans="1:3">
      <c r="A3" s="4" t="s">
        <v>64</v>
      </c>
      <c r="B3" s="8" t="n">
        <v>94.5</v>
      </c>
      <c r="C3" s="8" t="n">
        <v>94.5</v>
      </c>
    </row>
    <row r="4" spans="1:3">
      <c r="A4" s="4" t="s">
        <v>65</v>
      </c>
      <c r="B4" s="5" t="n">
        <v>10000000</v>
      </c>
      <c r="C4" s="5" t="n">
        <v>10000000</v>
      </c>
    </row>
    <row r="5" spans="1:3">
      <c r="A5" s="4" t="s">
        <v>66</v>
      </c>
      <c r="B5" s="5" t="n">
        <v>9500000</v>
      </c>
      <c r="C5" s="5" t="n">
        <v>9500000</v>
      </c>
    </row>
    <row r="6" spans="1:3">
      <c r="A6" s="4" t="s">
        <v>67</v>
      </c>
      <c r="B6" s="5" t="n">
        <v>9500000</v>
      </c>
      <c r="C6" s="5" t="n">
        <v>9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7</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7</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7</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62</v>
      </c>
      <c r="B9" s="4" t="s">
        <v>289</v>
      </c>
    </row>
    <row r="10" spans="1:2">
      <c r="A10" s="4" t="s">
        <v>290</v>
      </c>
      <c r="B10" s="4" t="s">
        <v>291</v>
      </c>
    </row>
    <row r="11" spans="1:2">
      <c r="A11" s="4" t="s">
        <v>292</v>
      </c>
      <c r="B11"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4</v>
      </c>
      <c r="B1" s="2" t="s">
        <v>1</v>
      </c>
    </row>
    <row r="2" spans="1:2">
      <c r="B2" s="2" t="s">
        <v>27</v>
      </c>
    </row>
    <row r="3" spans="1:2">
      <c r="A3" s="3" t="s">
        <v>221</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97</v>
      </c>
      <c r="B1" s="2" t="s">
        <v>1</v>
      </c>
    </row>
    <row r="2" spans="1:2">
      <c r="B2" s="2" t="s">
        <v>27</v>
      </c>
    </row>
    <row r="3" spans="1:2">
      <c r="A3" s="3" t="s">
        <v>224</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7</v>
      </c>
    </row>
    <row r="3" spans="1:2">
      <c r="A3" s="3" t="s">
        <v>227</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7</v>
      </c>
    </row>
    <row r="3" spans="1:2">
      <c r="A3" s="3" t="s">
        <v>308</v>
      </c>
    </row>
    <row r="4" spans="1:2">
      <c r="A4" s="4" t="s">
        <v>309</v>
      </c>
      <c r="B4" s="4" t="s">
        <v>310</v>
      </c>
    </row>
    <row r="5" spans="1:2">
      <c r="A5" s="4" t="s">
        <v>311</v>
      </c>
      <c r="B5" s="4" t="s">
        <v>312</v>
      </c>
    </row>
    <row r="6" spans="1:2">
      <c r="A6" s="4" t="s">
        <v>313</v>
      </c>
    </row>
    <row r="7" spans="1:2">
      <c r="A7" s="3" t="s">
        <v>308</v>
      </c>
    </row>
    <row r="8" spans="1:2">
      <c r="A8" s="4" t="s">
        <v>314</v>
      </c>
      <c r="B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6</v>
      </c>
      <c r="B1" s="2" t="s">
        <v>1</v>
      </c>
    </row>
    <row r="2" spans="1:2">
      <c r="B2" s="2" t="s">
        <v>27</v>
      </c>
    </row>
    <row r="3" spans="1:2">
      <c r="A3" s="3" t="s">
        <v>233</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7</v>
      </c>
    </row>
    <row r="3" spans="1:2">
      <c r="A3" s="3" t="s">
        <v>236</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7</v>
      </c>
    </row>
    <row r="3" spans="1:2">
      <c r="A3" s="3" t="s">
        <v>239</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8</v>
      </c>
      <c r="B1" s="2" t="s">
        <v>69</v>
      </c>
      <c r="D1" s="2" t="s">
        <v>1</v>
      </c>
    </row>
    <row r="2" spans="1:5">
      <c r="B2" s="2" t="s">
        <v>27</v>
      </c>
      <c r="C2" s="2" t="s">
        <v>70</v>
      </c>
      <c r="D2" s="2" t="s">
        <v>27</v>
      </c>
      <c r="E2" s="2" t="s">
        <v>70</v>
      </c>
    </row>
    <row r="3" spans="1:5">
      <c r="A3" s="3" t="s">
        <v>71</v>
      </c>
    </row>
    <row r="4" spans="1:5">
      <c r="A4" s="4" t="s">
        <v>72</v>
      </c>
      <c r="B4" s="7" t="n">
        <v>2285736</v>
      </c>
      <c r="C4" s="7" t="n">
        <v>3244440</v>
      </c>
      <c r="D4" s="7" t="n">
        <v>7025390</v>
      </c>
      <c r="E4" s="7" t="n">
        <v>10280940</v>
      </c>
    </row>
    <row r="5" spans="1:5">
      <c r="A5" s="4" t="s">
        <v>73</v>
      </c>
      <c r="B5" s="5" t="n">
        <v>12733013</v>
      </c>
      <c r="C5" s="5" t="n">
        <v>12242533</v>
      </c>
      <c r="D5" s="5" t="n">
        <v>38360534</v>
      </c>
      <c r="E5" s="5" t="n">
        <v>35886934</v>
      </c>
    </row>
    <row r="6" spans="1:5">
      <c r="A6" s="4" t="s">
        <v>74</v>
      </c>
      <c r="B6" s="5" t="n">
        <v>4246094</v>
      </c>
      <c r="D6" s="5" t="n">
        <v>4246094</v>
      </c>
      <c r="E6" s="5" t="n">
        <v>219217</v>
      </c>
    </row>
    <row r="7" spans="1:5">
      <c r="A7" s="4" t="s">
        <v>75</v>
      </c>
      <c r="B7" s="5" t="n">
        <v>5217741</v>
      </c>
      <c r="C7" s="5" t="n">
        <v>735123</v>
      </c>
      <c r="D7" s="5" t="n">
        <v>7019465</v>
      </c>
      <c r="E7" s="5" t="n">
        <v>2047056</v>
      </c>
    </row>
    <row r="8" spans="1:5">
      <c r="A8" s="4" t="s">
        <v>76</v>
      </c>
      <c r="B8" s="5" t="n">
        <v>1518531</v>
      </c>
      <c r="C8" s="5" t="n">
        <v>12734</v>
      </c>
      <c r="D8" s="5" t="n">
        <v>1592831</v>
      </c>
      <c r="E8" s="5" t="n">
        <v>75371</v>
      </c>
    </row>
    <row r="9" spans="1:5">
      <c r="A9" s="4" t="s">
        <v>77</v>
      </c>
      <c r="B9" s="5" t="n">
        <v>26001115</v>
      </c>
      <c r="C9" s="5" t="n">
        <v>16234830</v>
      </c>
      <c r="D9" s="5" t="n">
        <v>58244314</v>
      </c>
      <c r="E9" s="5" t="n">
        <v>48509518</v>
      </c>
    </row>
    <row r="10" spans="1:5">
      <c r="A10" s="3" t="s">
        <v>78</v>
      </c>
    </row>
    <row r="11" spans="1:5">
      <c r="A11" s="4" t="s">
        <v>79</v>
      </c>
      <c r="B11" s="5" t="n">
        <v>1606765</v>
      </c>
      <c r="C11" s="5" t="n">
        <v>2225845</v>
      </c>
      <c r="D11" s="5" t="n">
        <v>4292745</v>
      </c>
      <c r="E11" s="5" t="n">
        <v>6331145</v>
      </c>
    </row>
    <row r="12" spans="1:5">
      <c r="A12" s="4" t="s">
        <v>80</v>
      </c>
      <c r="B12" s="5" t="n">
        <v>309958</v>
      </c>
      <c r="D12" s="5" t="n">
        <v>1141020</v>
      </c>
    </row>
    <row r="13" spans="1:5">
      <c r="A13" s="4" t="s">
        <v>81</v>
      </c>
      <c r="B13" s="5" t="n">
        <v>150000</v>
      </c>
      <c r="D13" s="5" t="n">
        <v>150000</v>
      </c>
    </row>
    <row r="14" spans="1:5">
      <c r="A14" s="4" t="s">
        <v>82</v>
      </c>
      <c r="B14" s="5" t="n">
        <v>864600</v>
      </c>
      <c r="C14" s="5" t="n">
        <v>1259055</v>
      </c>
      <c r="D14" s="5" t="n">
        <v>2692731</v>
      </c>
      <c r="E14" s="5" t="n">
        <v>4122260</v>
      </c>
    </row>
    <row r="15" spans="1:5">
      <c r="A15" s="4" t="s">
        <v>83</v>
      </c>
      <c r="B15" s="5" t="n">
        <v>409420</v>
      </c>
      <c r="C15" s="5" t="n">
        <v>577413</v>
      </c>
      <c r="D15" s="5" t="n">
        <v>1304879</v>
      </c>
      <c r="E15" s="5" t="n">
        <v>1880236</v>
      </c>
    </row>
    <row r="16" spans="1:5">
      <c r="A16" s="4" t="s">
        <v>84</v>
      </c>
      <c r="B16" s="5" t="n">
        <v>5985263</v>
      </c>
      <c r="C16" s="5" t="n">
        <v>5714181</v>
      </c>
      <c r="D16" s="5" t="n">
        <v>16786435</v>
      </c>
      <c r="E16" s="5" t="n">
        <v>16997761</v>
      </c>
    </row>
    <row r="17" spans="1:5">
      <c r="A17" s="4" t="s">
        <v>85</v>
      </c>
      <c r="B17" s="5" t="n">
        <v>3653288</v>
      </c>
      <c r="C17" s="5" t="n">
        <v>3197853</v>
      </c>
      <c r="D17" s="5" t="n">
        <v>9506258</v>
      </c>
      <c r="E17" s="5" t="n">
        <v>9205183</v>
      </c>
    </row>
    <row r="18" spans="1:5">
      <c r="A18" s="4" t="s">
        <v>86</v>
      </c>
      <c r="B18" s="5" t="n">
        <v>12979294</v>
      </c>
      <c r="C18" s="5" t="n">
        <v>12974347</v>
      </c>
      <c r="D18" s="5" t="n">
        <v>35874068</v>
      </c>
      <c r="E18" s="5" t="n">
        <v>38536585</v>
      </c>
    </row>
    <row r="19" spans="1:5">
      <c r="A19" s="3" t="s">
        <v>87</v>
      </c>
    </row>
    <row r="20" spans="1:5">
      <c r="A20" s="4" t="s">
        <v>88</v>
      </c>
      <c r="B20" s="5" t="n">
        <v>4051429</v>
      </c>
      <c r="D20" s="5" t="n">
        <v>4051429</v>
      </c>
      <c r="E20" s="5" t="n">
        <v>7152512</v>
      </c>
    </row>
    <row r="21" spans="1:5">
      <c r="A21" s="4" t="s">
        <v>89</v>
      </c>
      <c r="B21" s="5" t="n">
        <v>17073250</v>
      </c>
      <c r="C21" s="5" t="n">
        <v>3260483</v>
      </c>
      <c r="D21" s="5" t="n">
        <v>26421675</v>
      </c>
      <c r="E21" s="5" t="n">
        <v>17125445</v>
      </c>
    </row>
    <row r="22" spans="1:5">
      <c r="A22" s="4" t="s">
        <v>90</v>
      </c>
      <c r="B22" s="5" t="n">
        <v>-809805</v>
      </c>
      <c r="C22" s="5" t="n">
        <v>-285000</v>
      </c>
      <c r="D22" s="5" t="n">
        <v>-803805</v>
      </c>
      <c r="E22" s="5" t="n">
        <v>2110047</v>
      </c>
    </row>
    <row r="23" spans="1:5">
      <c r="A23" s="4" t="s">
        <v>91</v>
      </c>
      <c r="B23" s="5" t="n">
        <v>17883055</v>
      </c>
      <c r="C23" s="5" t="n">
        <v>3545483</v>
      </c>
      <c r="D23" s="5" t="n">
        <v>27225480</v>
      </c>
      <c r="E23" s="5" t="n">
        <v>15015398</v>
      </c>
    </row>
    <row r="24" spans="1:5">
      <c r="A24" s="4" t="s">
        <v>92</v>
      </c>
      <c r="E24" s="5" t="n">
        <v>71653</v>
      </c>
    </row>
    <row r="25" spans="1:5">
      <c r="A25" s="4" t="s">
        <v>93</v>
      </c>
      <c r="B25" s="5" t="n">
        <v>17883055</v>
      </c>
      <c r="C25" s="5" t="n">
        <v>3545483</v>
      </c>
      <c r="D25" s="5" t="n">
        <v>27225480</v>
      </c>
      <c r="E25" s="5" t="n">
        <v>14943745</v>
      </c>
    </row>
    <row r="26" spans="1:5">
      <c r="A26" s="4" t="s">
        <v>94</v>
      </c>
      <c r="B26" s="5" t="n">
        <v>-717763</v>
      </c>
      <c r="C26" s="5" t="n">
        <v>-523682</v>
      </c>
      <c r="D26" s="5" t="n">
        <v>-2153288</v>
      </c>
      <c r="E26" s="5" t="n">
        <v>-1280874</v>
      </c>
    </row>
    <row r="27" spans="1:5">
      <c r="A27" s="4" t="s">
        <v>95</v>
      </c>
      <c r="B27" s="5" t="n">
        <v>17165292</v>
      </c>
      <c r="C27" s="5" t="n">
        <v>3021801</v>
      </c>
      <c r="D27" s="5" t="n">
        <v>25072192</v>
      </c>
      <c r="E27" s="5" t="n">
        <v>13662871</v>
      </c>
    </row>
    <row r="28" spans="1:5">
      <c r="A28" s="3" t="s">
        <v>96</v>
      </c>
    </row>
    <row r="29" spans="1:5">
      <c r="A29" s="4" t="s">
        <v>97</v>
      </c>
      <c r="B29" s="5" t="n">
        <v>2163058</v>
      </c>
      <c r="C29" s="5" t="n">
        <v>30218</v>
      </c>
      <c r="D29" s="5" t="n">
        <v>2242127</v>
      </c>
      <c r="E29" s="5" t="n">
        <v>1212429</v>
      </c>
    </row>
    <row r="30" spans="1:5">
      <c r="A30" s="4" t="s">
        <v>92</v>
      </c>
      <c r="E30" s="5" t="n">
        <v>71653</v>
      </c>
    </row>
    <row r="31" spans="1:5">
      <c r="A31" s="4" t="s">
        <v>98</v>
      </c>
      <c r="B31" s="7" t="n">
        <v>17165292</v>
      </c>
      <c r="C31" s="7" t="n">
        <v>3021801</v>
      </c>
      <c r="D31" s="7" t="n">
        <v>25072192</v>
      </c>
      <c r="E31" s="7" t="n">
        <v>13734524</v>
      </c>
    </row>
    <row r="32" spans="1:5">
      <c r="A32" s="4" t="s">
        <v>99</v>
      </c>
      <c r="B32" s="9" t="n">
        <v>0.25</v>
      </c>
      <c r="C32" s="9" t="n">
        <v>0.05</v>
      </c>
      <c r="D32" s="9" t="n">
        <v>0.38</v>
      </c>
      <c r="E32" s="9" t="n">
        <v>0.21</v>
      </c>
    </row>
    <row r="33" spans="1:5">
      <c r="A33" s="4" t="s">
        <v>100</v>
      </c>
      <c r="B33" s="10" t="n">
        <v>0.125</v>
      </c>
      <c r="C33" s="10" t="n">
        <v>0.125</v>
      </c>
      <c r="D33" s="10" t="n">
        <v>0.375</v>
      </c>
      <c r="E33" s="10" t="n">
        <v>0.375</v>
      </c>
    </row>
    <row r="34" spans="1:5">
      <c r="A34" s="4" t="s">
        <v>101</v>
      </c>
      <c r="B34" s="5" t="n">
        <v>59907123</v>
      </c>
      <c r="C34" s="5" t="n">
        <v>59811578</v>
      </c>
      <c r="D34" s="5" t="n">
        <v>59989585</v>
      </c>
      <c r="E34" s="5" t="n">
        <v>59904078</v>
      </c>
    </row>
    <row r="35" spans="1:5">
      <c r="A35" s="4" t="s">
        <v>102</v>
      </c>
      <c r="B35" s="5" t="n">
        <v>59907123</v>
      </c>
      <c r="C35" s="5" t="n">
        <v>59811578</v>
      </c>
      <c r="D35" s="5" t="n">
        <v>59989585</v>
      </c>
      <c r="E35" s="5" t="n">
        <v>59904078</v>
      </c>
    </row>
    <row r="36" spans="1:5">
      <c r="A36" s="4" t="s">
        <v>103</v>
      </c>
    </row>
    <row r="37" spans="1:5">
      <c r="A37" s="3" t="s">
        <v>96</v>
      </c>
    </row>
    <row r="38" spans="1:5">
      <c r="A38" s="4" t="s">
        <v>104</v>
      </c>
      <c r="B38" s="7" t="n">
        <v>14933260</v>
      </c>
      <c r="C38" s="7" t="n">
        <v>2936408</v>
      </c>
      <c r="D38" s="7" t="n">
        <v>22662993</v>
      </c>
      <c r="E38" s="7" t="n">
        <v>12325639</v>
      </c>
    </row>
    <row r="39" spans="1:5">
      <c r="A39" s="4" t="s">
        <v>105</v>
      </c>
    </row>
    <row r="40" spans="1:5">
      <c r="A40" s="3" t="s">
        <v>96</v>
      </c>
    </row>
    <row r="41" spans="1:5">
      <c r="A41" s="4" t="s">
        <v>104</v>
      </c>
      <c r="B41" s="7" t="n">
        <v>68974</v>
      </c>
      <c r="C41" s="7" t="n">
        <v>55175</v>
      </c>
      <c r="D41" s="7" t="n">
        <v>167072</v>
      </c>
      <c r="E41" s="7" t="n">
        <v>1248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5</v>
      </c>
      <c r="B1" s="2" t="s">
        <v>1</v>
      </c>
    </row>
    <row r="2" spans="1:2">
      <c r="B2" s="2" t="s">
        <v>27</v>
      </c>
    </row>
    <row r="3" spans="1:2">
      <c r="A3" s="3" t="s">
        <v>242</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8</v>
      </c>
      <c r="B1" s="2" t="s">
        <v>1</v>
      </c>
    </row>
    <row r="2" spans="1:2">
      <c r="B2" s="2" t="s">
        <v>27</v>
      </c>
    </row>
    <row r="3" spans="1:2">
      <c r="A3" s="4" t="s">
        <v>246</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7</v>
      </c>
    </row>
    <row r="3" spans="1:2">
      <c r="A3" s="3" t="s">
        <v>249</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7</v>
      </c>
    </row>
    <row r="3" spans="1:2">
      <c r="A3" s="4" t="s">
        <v>332</v>
      </c>
      <c r="B3" s="4" t="s">
        <v>333</v>
      </c>
    </row>
    <row r="4" spans="1:2">
      <c r="A4" s="4" t="s">
        <v>336</v>
      </c>
      <c r="B4" s="4" t="s">
        <v>337</v>
      </c>
    </row>
    <row r="5" spans="1:2">
      <c r="A5" s="4" t="s">
        <v>339</v>
      </c>
    </row>
    <row r="6" spans="1:2">
      <c r="A6" s="4" t="s">
        <v>332</v>
      </c>
      <c r="B6" s="4" t="s">
        <v>340</v>
      </c>
    </row>
    <row r="7" spans="1:2">
      <c r="A7" s="4" t="s">
        <v>336</v>
      </c>
      <c r="B7"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7</v>
      </c>
    </row>
    <row r="3" spans="1:2">
      <c r="A3" s="3" t="s">
        <v>254</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7</v>
      </c>
      <c r="B1" s="2" t="s">
        <v>1</v>
      </c>
    </row>
    <row r="2" spans="1:2">
      <c r="B2" s="2" t="s">
        <v>27</v>
      </c>
    </row>
    <row r="3" spans="1:2">
      <c r="A3" s="3" t="s">
        <v>257</v>
      </c>
    </row>
    <row r="4" spans="1:2">
      <c r="A4" s="4" t="s">
        <v>348</v>
      </c>
      <c r="B4"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0</v>
      </c>
      <c r="B1" s="2" t="s">
        <v>1</v>
      </c>
    </row>
    <row r="2" spans="1:2">
      <c r="B2" s="2" t="s">
        <v>27</v>
      </c>
    </row>
    <row r="3" spans="1:2">
      <c r="A3" s="3" t="s">
        <v>260</v>
      </c>
    </row>
    <row r="4" spans="1:2">
      <c r="A4" s="4" t="s">
        <v>351</v>
      </c>
      <c r="B4" s="4" t="s">
        <v>3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3</v>
      </c>
      <c r="B1" s="2" t="s">
        <v>1</v>
      </c>
    </row>
    <row r="2" spans="1:2">
      <c r="B2" s="2" t="s">
        <v>27</v>
      </c>
    </row>
    <row r="3" spans="1:2">
      <c r="A3" s="3" t="s">
        <v>354</v>
      </c>
    </row>
    <row r="4" spans="1:2">
      <c r="A4" s="4" t="s">
        <v>355</v>
      </c>
      <c r="B4"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7</v>
      </c>
    </row>
    <row r="3" spans="1:2">
      <c r="A3" s="3" t="s">
        <v>266</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60</v>
      </c>
      <c r="B1" s="2" t="s">
        <v>1</v>
      </c>
    </row>
    <row r="2" spans="1:2">
      <c r="B2" s="2" t="s">
        <v>27</v>
      </c>
    </row>
    <row r="3" spans="1:2">
      <c r="A3" s="3" t="s">
        <v>26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69</v>
      </c>
      <c r="D1" s="2" t="s">
        <v>1</v>
      </c>
    </row>
    <row r="2" spans="1:5">
      <c r="B2" s="2" t="s">
        <v>27</v>
      </c>
      <c r="C2" s="2" t="s">
        <v>70</v>
      </c>
      <c r="D2" s="2" t="s">
        <v>27</v>
      </c>
      <c r="E2" s="2" t="s">
        <v>70</v>
      </c>
    </row>
    <row r="3" spans="1:5">
      <c r="A3" s="4" t="s">
        <v>91</v>
      </c>
      <c r="B3" s="7" t="n">
        <v>17883055</v>
      </c>
      <c r="C3" s="7" t="n">
        <v>3545483</v>
      </c>
      <c r="D3" s="7" t="n">
        <v>27225480</v>
      </c>
      <c r="E3" s="7" t="n">
        <v>15015398</v>
      </c>
    </row>
    <row r="4" spans="1:5">
      <c r="A4" s="4" t="s">
        <v>107</v>
      </c>
      <c r="D4" s="5" t="n">
        <v>525446</v>
      </c>
    </row>
    <row r="5" spans="1:5">
      <c r="A5" s="4" t="s">
        <v>108</v>
      </c>
      <c r="D5" s="5" t="n">
        <v>-1956095</v>
      </c>
      <c r="E5" s="5" t="n">
        <v>955598</v>
      </c>
    </row>
    <row r="6" spans="1:5">
      <c r="A6" s="4" t="s">
        <v>109</v>
      </c>
      <c r="B6" s="5" t="n">
        <v>11190306</v>
      </c>
      <c r="C6" s="5" t="n">
        <v>5548672</v>
      </c>
      <c r="D6" s="5" t="n">
        <v>1697013</v>
      </c>
      <c r="E6" s="5" t="n">
        <v>46991364</v>
      </c>
    </row>
    <row r="7" spans="1:5">
      <c r="A7" s="4" t="s">
        <v>110</v>
      </c>
      <c r="E7" s="5" t="n">
        <v>71653</v>
      </c>
    </row>
    <row r="8" spans="1:5">
      <c r="A8" s="4" t="s">
        <v>111</v>
      </c>
      <c r="B8" s="5" t="n">
        <v>11190306</v>
      </c>
      <c r="C8" s="5" t="n">
        <v>5548672</v>
      </c>
      <c r="D8" s="5" t="n">
        <v>1697013</v>
      </c>
      <c r="E8" s="5" t="n">
        <v>46919711</v>
      </c>
    </row>
    <row r="9" spans="1:5">
      <c r="A9" s="4" t="s">
        <v>112</v>
      </c>
    </row>
    <row r="10" spans="1:5">
      <c r="A10" s="4" t="s">
        <v>91</v>
      </c>
      <c r="B10" s="5" t="n">
        <v>17883055</v>
      </c>
      <c r="C10" s="5" t="n">
        <v>3545483</v>
      </c>
      <c r="D10" s="5" t="n">
        <v>27225480</v>
      </c>
      <c r="E10" s="5" t="n">
        <v>15015398</v>
      </c>
    </row>
    <row r="11" spans="1:5">
      <c r="A11" s="4" t="s">
        <v>107</v>
      </c>
      <c r="D11" s="5" t="n">
        <v>525446</v>
      </c>
    </row>
    <row r="12" spans="1:5">
      <c r="A12" s="4" t="s">
        <v>113</v>
      </c>
      <c r="B12" s="5" t="n">
        <v>-6744509</v>
      </c>
      <c r="C12" s="5" t="n">
        <v>1813314</v>
      </c>
      <c r="D12" s="5" t="n">
        <v>-24097818</v>
      </c>
      <c r="E12" s="5" t="n">
        <v>31020368</v>
      </c>
    </row>
    <row r="13" spans="1:5">
      <c r="A13" s="4" t="s">
        <v>108</v>
      </c>
      <c r="D13" s="5" t="n">
        <v>-1956095</v>
      </c>
      <c r="E13" s="5" t="n">
        <v>955598</v>
      </c>
    </row>
    <row r="14" spans="1:5">
      <c r="A14" s="4" t="s">
        <v>114</v>
      </c>
    </row>
    <row r="15" spans="1:5">
      <c r="A15" s="4" t="s">
        <v>108</v>
      </c>
      <c r="B15" s="7" t="n">
        <v>51760</v>
      </c>
      <c r="C15" s="7" t="n">
        <v>189875</v>
      </c>
      <c r="D15" s="7" t="n">
        <v>-1956095</v>
      </c>
      <c r="E15" s="7" t="n">
        <v>95559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7</v>
      </c>
    </row>
    <row r="3" spans="1:2">
      <c r="A3" s="3" t="s">
        <v>272</v>
      </c>
    </row>
    <row r="4" spans="1:2">
      <c r="A4" s="4" t="s">
        <v>368</v>
      </c>
      <c r="B4" s="4" t="s">
        <v>3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0</v>
      </c>
      <c r="B1" s="2" t="s">
        <v>69</v>
      </c>
      <c r="C1" s="2" t="s">
        <v>1</v>
      </c>
    </row>
    <row r="2" spans="1:5">
      <c r="B2" s="2" t="s">
        <v>27</v>
      </c>
      <c r="C2" s="2" t="s">
        <v>27</v>
      </c>
      <c r="D2" s="2" t="s">
        <v>371</v>
      </c>
      <c r="E2" s="2" t="s">
        <v>28</v>
      </c>
    </row>
    <row r="3" spans="1:5">
      <c r="A3" s="3" t="s">
        <v>372</v>
      </c>
    </row>
    <row r="4" spans="1:5">
      <c r="A4" s="4" t="s">
        <v>373</v>
      </c>
      <c r="E4" s="7" t="n">
        <v>-216948</v>
      </c>
    </row>
    <row r="5" spans="1:5">
      <c r="A5" s="4" t="s">
        <v>374</v>
      </c>
    </row>
    <row r="6" spans="1:5">
      <c r="A6" s="3" t="s">
        <v>372</v>
      </c>
    </row>
    <row r="7" spans="1:5">
      <c r="A7" s="4" t="s">
        <v>375</v>
      </c>
      <c r="B7" s="5" t="n">
        <v>3000000</v>
      </c>
      <c r="C7" s="5" t="n">
        <v>3000000</v>
      </c>
    </row>
    <row r="8" spans="1:5">
      <c r="A8" s="4" t="s">
        <v>376</v>
      </c>
      <c r="C8" s="4" t="s">
        <v>377</v>
      </c>
    </row>
    <row r="9" spans="1:5">
      <c r="A9" s="4" t="s">
        <v>378</v>
      </c>
    </row>
    <row r="10" spans="1:5">
      <c r="A10" s="3" t="s">
        <v>372</v>
      </c>
    </row>
    <row r="11" spans="1:5">
      <c r="A11" s="4" t="s">
        <v>376</v>
      </c>
      <c r="C11" s="4" t="s">
        <v>379</v>
      </c>
    </row>
    <row r="12" spans="1:5">
      <c r="A12" s="4" t="s">
        <v>380</v>
      </c>
    </row>
    <row r="13" spans="1:5">
      <c r="A13" s="3" t="s">
        <v>372</v>
      </c>
    </row>
    <row r="14" spans="1:5">
      <c r="A14" s="4" t="s">
        <v>373</v>
      </c>
      <c r="D14" s="7" t="n">
        <v>217000</v>
      </c>
    </row>
    <row r="15" spans="1:5">
      <c r="A15" s="4" t="s">
        <v>381</v>
      </c>
      <c r="B15" s="7" t="n">
        <v>17000</v>
      </c>
      <c r="C15" s="7" t="n">
        <v>51000</v>
      </c>
    </row>
    <row r="16" spans="1:5">
      <c r="A16" s="4" t="s">
        <v>382</v>
      </c>
    </row>
    <row r="17" spans="1:5">
      <c r="A17" s="3" t="s">
        <v>372</v>
      </c>
    </row>
    <row r="18" spans="1:5">
      <c r="A18" s="4" t="s">
        <v>383</v>
      </c>
      <c r="B18" s="5" t="n">
        <v>2600000</v>
      </c>
      <c r="C18" s="5" t="n">
        <v>2600000</v>
      </c>
    </row>
    <row r="19" spans="1:5">
      <c r="A19" s="4" t="s">
        <v>384</v>
      </c>
      <c r="B19" s="5" t="n">
        <v>2600000</v>
      </c>
      <c r="C19" s="5" t="n">
        <v>2600000</v>
      </c>
    </row>
    <row r="20" spans="1:5">
      <c r="A20" s="4" t="s">
        <v>385</v>
      </c>
    </row>
    <row r="21" spans="1:5">
      <c r="A21" s="3" t="s">
        <v>372</v>
      </c>
    </row>
    <row r="22" spans="1:5">
      <c r="A22" s="4" t="s">
        <v>383</v>
      </c>
      <c r="B22" s="5" t="n">
        <v>1100000</v>
      </c>
      <c r="C22" s="5" t="n">
        <v>1100000</v>
      </c>
    </row>
    <row r="23" spans="1:5">
      <c r="A23" s="4" t="s">
        <v>384</v>
      </c>
      <c r="B23" s="7" t="n">
        <v>1100000</v>
      </c>
      <c r="C23" s="7" t="n">
        <v>1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386</v>
      </c>
      <c r="B1" s="2" t="s">
        <v>27</v>
      </c>
    </row>
    <row r="2" spans="1:2">
      <c r="A2" s="4" t="s">
        <v>117</v>
      </c>
    </row>
    <row r="3" spans="1:2">
      <c r="A3" s="4" t="s">
        <v>387</v>
      </c>
      <c r="B3" s="4" t="s">
        <v>388</v>
      </c>
    </row>
    <row r="4" spans="1:2">
      <c r="A4" s="4" t="s">
        <v>389</v>
      </c>
    </row>
    <row r="5" spans="1:2">
      <c r="A5" s="4" t="s">
        <v>390</v>
      </c>
      <c r="B5" s="4" t="s">
        <v>391</v>
      </c>
    </row>
    <row r="6" spans="1:2">
      <c r="A6" s="4" t="s">
        <v>392</v>
      </c>
    </row>
    <row r="7" spans="1:2">
      <c r="A7" s="4" t="s">
        <v>393</v>
      </c>
      <c r="B7" s="4" t="s">
        <v>394</v>
      </c>
    </row>
    <row r="8" spans="1:2">
      <c r="A8" s="4" t="s">
        <v>395</v>
      </c>
    </row>
    <row r="9" spans="1:2">
      <c r="A9" s="4" t="s">
        <v>393</v>
      </c>
      <c r="B9" s="4" t="s">
        <v>396</v>
      </c>
    </row>
    <row r="10" spans="1:2">
      <c r="A10" s="4" t="s">
        <v>397</v>
      </c>
    </row>
    <row r="11" spans="1:2">
      <c r="A11" s="4" t="s">
        <v>390</v>
      </c>
      <c r="B11" s="4" t="s">
        <v>398</v>
      </c>
    </row>
    <row r="12" spans="1:2">
      <c r="A12" s="4" t="s">
        <v>399</v>
      </c>
    </row>
    <row r="13" spans="1:2">
      <c r="A13" s="4" t="s">
        <v>393</v>
      </c>
      <c r="B13" s="4" t="s">
        <v>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5"/>
    <col customWidth="1" max="5" min="5" width="14"/>
  </cols>
  <sheetData>
    <row r="1" spans="1:5">
      <c r="A1" s="1" t="s">
        <v>401</v>
      </c>
      <c r="B1" s="2" t="s">
        <v>69</v>
      </c>
      <c r="D1" s="2" t="s">
        <v>1</v>
      </c>
    </row>
    <row r="2" spans="1:5">
      <c r="B2" s="2" t="s">
        <v>27</v>
      </c>
      <c r="C2" s="2" t="s">
        <v>70</v>
      </c>
      <c r="D2" s="2" t="s">
        <v>27</v>
      </c>
      <c r="E2" s="2" t="s">
        <v>70</v>
      </c>
    </row>
    <row r="3" spans="1:5">
      <c r="A3" s="3" t="s">
        <v>218</v>
      </c>
    </row>
    <row r="4" spans="1:5">
      <c r="A4" s="4" t="s">
        <v>402</v>
      </c>
      <c r="B4" s="5" t="n">
        <v>0</v>
      </c>
      <c r="C4" s="5" t="n">
        <v>0</v>
      </c>
      <c r="D4" s="5" t="n">
        <v>0</v>
      </c>
      <c r="E4"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3</v>
      </c>
      <c r="B1" s="2" t="s">
        <v>27</v>
      </c>
      <c r="C1" s="2" t="s">
        <v>28</v>
      </c>
    </row>
    <row r="2" spans="1:3">
      <c r="A2" s="3" t="s">
        <v>221</v>
      </c>
    </row>
    <row r="3" spans="1:3">
      <c r="A3" s="4" t="s">
        <v>404</v>
      </c>
      <c r="B3" s="5" t="n">
        <v>19</v>
      </c>
      <c r="C3" s="5" t="n">
        <v>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7</v>
      </c>
      <c r="C1" s="2" t="s">
        <v>28</v>
      </c>
    </row>
    <row r="2" spans="1:3">
      <c r="A2" s="3" t="s">
        <v>406</v>
      </c>
    </row>
    <row r="3" spans="1:3">
      <c r="A3" s="4" t="s">
        <v>407</v>
      </c>
      <c r="B3" s="7" t="n">
        <v>162177260</v>
      </c>
      <c r="C3" s="7" t="n">
        <v>201777735</v>
      </c>
    </row>
    <row r="4" spans="1:3">
      <c r="A4" s="4" t="s">
        <v>408</v>
      </c>
    </row>
    <row r="5" spans="1:3">
      <c r="A5" s="3" t="s">
        <v>406</v>
      </c>
    </row>
    <row r="6" spans="1:3">
      <c r="A6" s="4" t="s">
        <v>407</v>
      </c>
      <c r="B6" s="5" t="n">
        <v>66358000</v>
      </c>
      <c r="C6" s="5" t="n">
        <v>146344195</v>
      </c>
    </row>
    <row r="7" spans="1:3">
      <c r="A7" s="4" t="s">
        <v>409</v>
      </c>
    </row>
    <row r="8" spans="1:3">
      <c r="A8" s="3" t="s">
        <v>406</v>
      </c>
    </row>
    <row r="9" spans="1:3">
      <c r="A9" s="4" t="s">
        <v>407</v>
      </c>
      <c r="B9" s="5" t="n">
        <v>15524613</v>
      </c>
      <c r="C9" s="5" t="n">
        <v>15824613</v>
      </c>
    </row>
    <row r="10" spans="1:3">
      <c r="A10" s="4" t="s">
        <v>410</v>
      </c>
    </row>
    <row r="11" spans="1:3">
      <c r="A11" s="3" t="s">
        <v>406</v>
      </c>
    </row>
    <row r="12" spans="1:3">
      <c r="A12" s="4" t="s">
        <v>407</v>
      </c>
      <c r="B12" s="7" t="n">
        <v>80294647</v>
      </c>
      <c r="C12" s="7" t="n">
        <v>396089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459"/>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4"/>
    <col customWidth="1" max="5" min="5" width="14"/>
    <col customWidth="1" max="6" min="6" width="4"/>
  </cols>
  <sheetData>
    <row r="1" spans="1:6">
      <c r="A1" s="1" t="s">
        <v>411</v>
      </c>
      <c r="C1" s="2" t="s">
        <v>27</v>
      </c>
      <c r="E1" s="2" t="s">
        <v>28</v>
      </c>
    </row>
    <row r="2" spans="1:6">
      <c r="A2" s="4" t="s">
        <v>412</v>
      </c>
    </row>
    <row r="3" spans="1:6">
      <c r="A3" s="3" t="s">
        <v>413</v>
      </c>
    </row>
    <row r="4" spans="1:6">
      <c r="A4" s="4" t="s">
        <v>414</v>
      </c>
      <c r="C4" s="7" t="n">
        <v>627405937</v>
      </c>
      <c r="E4" s="7" t="n">
        <v>639438294</v>
      </c>
    </row>
    <row r="5" spans="1:6">
      <c r="A5" s="4" t="s">
        <v>415</v>
      </c>
      <c r="C5" s="5" t="n">
        <v>51431352</v>
      </c>
      <c r="E5" s="5" t="n">
        <v>71429153</v>
      </c>
    </row>
    <row r="6" spans="1:6">
      <c r="A6" s="4" t="s">
        <v>416</v>
      </c>
      <c r="C6" s="5" t="n">
        <v>-136577</v>
      </c>
    </row>
    <row r="7" spans="1:6">
      <c r="A7" s="4" t="s">
        <v>417</v>
      </c>
      <c r="C7" s="5" t="n">
        <v>678700712</v>
      </c>
      <c r="E7" s="5" t="n">
        <v>710867447</v>
      </c>
    </row>
    <row r="8" spans="1:6">
      <c r="A8" s="4" t="s">
        <v>418</v>
      </c>
    </row>
    <row r="9" spans="1:6">
      <c r="A9" s="3" t="s">
        <v>413</v>
      </c>
    </row>
    <row r="10" spans="1:6">
      <c r="A10" s="4" t="s">
        <v>414</v>
      </c>
      <c r="B10" s="4" t="s">
        <v>419</v>
      </c>
      <c r="C10" s="5" t="n">
        <v>10230000</v>
      </c>
    </row>
    <row r="11" spans="1:6">
      <c r="A11" s="4" t="s">
        <v>415</v>
      </c>
      <c r="B11" s="4" t="s">
        <v>419</v>
      </c>
      <c r="C11" s="5" t="n">
        <v>767954</v>
      </c>
    </row>
    <row r="12" spans="1:6">
      <c r="A12" s="4" t="s">
        <v>417</v>
      </c>
      <c r="B12" s="4" t="s">
        <v>419</v>
      </c>
      <c r="C12" s="5" t="n">
        <v>10997954</v>
      </c>
    </row>
    <row r="13" spans="1:6">
      <c r="A13" s="4" t="s">
        <v>420</v>
      </c>
    </row>
    <row r="14" spans="1:6">
      <c r="A14" s="3" t="s">
        <v>413</v>
      </c>
    </row>
    <row r="15" spans="1:6">
      <c r="A15" s="4" t="s">
        <v>414</v>
      </c>
      <c r="B15" s="4" t="s">
        <v>421</v>
      </c>
      <c r="E15" s="5" t="n">
        <v>16458000</v>
      </c>
    </row>
    <row r="16" spans="1:6">
      <c r="A16" s="4" t="s">
        <v>415</v>
      </c>
      <c r="B16" s="4" t="s">
        <v>421</v>
      </c>
      <c r="E16" s="5" t="n">
        <v>1226192</v>
      </c>
    </row>
    <row r="17" spans="1:6">
      <c r="A17" s="4" t="s">
        <v>417</v>
      </c>
      <c r="B17" s="4" t="s">
        <v>421</v>
      </c>
      <c r="E17" s="5" t="n">
        <v>17684192</v>
      </c>
    </row>
    <row r="18" spans="1:6">
      <c r="A18" s="4" t="s">
        <v>422</v>
      </c>
    </row>
    <row r="19" spans="1:6">
      <c r="A19" s="3" t="s">
        <v>413</v>
      </c>
    </row>
    <row r="20" spans="1:6">
      <c r="A20" s="4" t="s">
        <v>414</v>
      </c>
      <c r="B20" s="4" t="s">
        <v>423</v>
      </c>
      <c r="C20" s="5" t="n">
        <v>4593499</v>
      </c>
      <c r="E20" s="5" t="n">
        <v>4627228</v>
      </c>
    </row>
    <row r="21" spans="1:6">
      <c r="A21" s="4" t="s">
        <v>415</v>
      </c>
      <c r="B21" s="4" t="s">
        <v>423</v>
      </c>
      <c r="C21" s="5" t="n">
        <v>415667</v>
      </c>
      <c r="E21" s="5" t="n">
        <v>523464</v>
      </c>
    </row>
    <row r="22" spans="1:6">
      <c r="A22" s="4" t="s">
        <v>417</v>
      </c>
      <c r="B22" s="4" t="s">
        <v>423</v>
      </c>
      <c r="C22" s="5" t="n">
        <v>5009166</v>
      </c>
      <c r="E22" s="5" t="n">
        <v>5150692</v>
      </c>
    </row>
    <row r="23" spans="1:6">
      <c r="A23" s="4" t="s">
        <v>424</v>
      </c>
    </row>
    <row r="24" spans="1:6">
      <c r="A24" s="3" t="s">
        <v>413</v>
      </c>
    </row>
    <row r="25" spans="1:6">
      <c r="A25" s="4" t="s">
        <v>414</v>
      </c>
      <c r="C25" s="5" t="n">
        <v>3730000</v>
      </c>
      <c r="D25" s="4" t="s">
        <v>419</v>
      </c>
      <c r="E25" s="5" t="n">
        <v>3730000</v>
      </c>
      <c r="F25" s="4" t="s">
        <v>421</v>
      </c>
    </row>
    <row r="26" spans="1:6">
      <c r="A26" s="4" t="s">
        <v>415</v>
      </c>
      <c r="C26" s="5" t="n">
        <v>244930</v>
      </c>
      <c r="D26" s="4" t="s">
        <v>419</v>
      </c>
      <c r="E26" s="5" t="n">
        <v>430637</v>
      </c>
      <c r="F26" s="4" t="s">
        <v>421</v>
      </c>
    </row>
    <row r="27" spans="1:6">
      <c r="A27" s="4" t="s">
        <v>417</v>
      </c>
      <c r="C27" s="5" t="n">
        <v>3974930</v>
      </c>
      <c r="D27" s="4" t="s">
        <v>419</v>
      </c>
      <c r="E27" s="5" t="n">
        <v>4160637</v>
      </c>
      <c r="F27" s="4" t="s">
        <v>421</v>
      </c>
    </row>
    <row r="28" spans="1:6">
      <c r="A28" s="4" t="s">
        <v>425</v>
      </c>
    </row>
    <row r="29" spans="1:6">
      <c r="A29" s="3" t="s">
        <v>413</v>
      </c>
    </row>
    <row r="30" spans="1:6">
      <c r="A30" s="4" t="s">
        <v>414</v>
      </c>
      <c r="B30" s="4" t="s">
        <v>419</v>
      </c>
      <c r="C30" s="5" t="n">
        <v>6900000</v>
      </c>
    </row>
    <row r="31" spans="1:6">
      <c r="A31" s="4" t="s">
        <v>415</v>
      </c>
      <c r="B31" s="4" t="s">
        <v>419</v>
      </c>
      <c r="C31" s="5" t="n">
        <v>520937</v>
      </c>
    </row>
    <row r="32" spans="1:6">
      <c r="A32" s="4" t="s">
        <v>417</v>
      </c>
      <c r="B32" s="4" t="s">
        <v>419</v>
      </c>
      <c r="C32" s="5" t="n">
        <v>7420937</v>
      </c>
    </row>
    <row r="33" spans="1:6">
      <c r="A33" s="4" t="s">
        <v>426</v>
      </c>
    </row>
    <row r="34" spans="1:6">
      <c r="A34" s="3" t="s">
        <v>413</v>
      </c>
    </row>
    <row r="35" spans="1:6">
      <c r="A35" s="4" t="s">
        <v>414</v>
      </c>
      <c r="B35" s="4" t="s">
        <v>421</v>
      </c>
      <c r="E35" s="5" t="n">
        <v>14300000</v>
      </c>
    </row>
    <row r="36" spans="1:6">
      <c r="A36" s="4" t="s">
        <v>415</v>
      </c>
      <c r="B36" s="4" t="s">
        <v>421</v>
      </c>
      <c r="E36" s="5" t="n">
        <v>871221</v>
      </c>
    </row>
    <row r="37" spans="1:6">
      <c r="A37" s="4" t="s">
        <v>417</v>
      </c>
      <c r="B37" s="4" t="s">
        <v>421</v>
      </c>
      <c r="E37" s="5" t="n">
        <v>15171221</v>
      </c>
    </row>
    <row r="38" spans="1:6">
      <c r="A38" s="4" t="s">
        <v>427</v>
      </c>
    </row>
    <row r="39" spans="1:6">
      <c r="A39" s="3" t="s">
        <v>413</v>
      </c>
    </row>
    <row r="40" spans="1:6">
      <c r="A40" s="4" t="s">
        <v>414</v>
      </c>
      <c r="B40" s="4" t="s">
        <v>428</v>
      </c>
      <c r="C40" s="5" t="n">
        <v>6793508</v>
      </c>
      <c r="E40" s="5" t="n">
        <v>6845985</v>
      </c>
    </row>
    <row r="41" spans="1:6">
      <c r="A41" s="4" t="s">
        <v>415</v>
      </c>
      <c r="B41" s="4" t="s">
        <v>428</v>
      </c>
      <c r="C41" s="5" t="n">
        <v>816778</v>
      </c>
      <c r="E41" s="5" t="n">
        <v>1182914</v>
      </c>
    </row>
    <row r="42" spans="1:6">
      <c r="A42" s="4" t="s">
        <v>417</v>
      </c>
      <c r="B42" s="4" t="s">
        <v>428</v>
      </c>
      <c r="C42" s="5" t="n">
        <v>7610286</v>
      </c>
      <c r="E42" s="5" t="n">
        <v>8028899</v>
      </c>
    </row>
    <row r="43" spans="1:6">
      <c r="A43" s="4" t="s">
        <v>429</v>
      </c>
    </row>
    <row r="44" spans="1:6">
      <c r="A44" s="3" t="s">
        <v>413</v>
      </c>
    </row>
    <row r="45" spans="1:6">
      <c r="A45" s="4" t="s">
        <v>414</v>
      </c>
      <c r="B45" s="4" t="s">
        <v>419</v>
      </c>
      <c r="C45" s="5" t="n">
        <v>1695000</v>
      </c>
    </row>
    <row r="46" spans="1:6">
      <c r="A46" s="4" t="s">
        <v>415</v>
      </c>
      <c r="B46" s="4" t="s">
        <v>419</v>
      </c>
      <c r="C46" s="5" t="n">
        <v>110566</v>
      </c>
    </row>
    <row r="47" spans="1:6">
      <c r="A47" s="4" t="s">
        <v>417</v>
      </c>
      <c r="B47" s="4" t="s">
        <v>419</v>
      </c>
      <c r="C47" s="5" t="n">
        <v>1805566</v>
      </c>
    </row>
    <row r="48" spans="1:6">
      <c r="A48" s="4" t="s">
        <v>430</v>
      </c>
    </row>
    <row r="49" spans="1:6">
      <c r="A49" s="3" t="s">
        <v>413</v>
      </c>
    </row>
    <row r="50" spans="1:6">
      <c r="A50" s="4" t="s">
        <v>414</v>
      </c>
      <c r="B50" s="4" t="s">
        <v>421</v>
      </c>
      <c r="E50" s="5" t="n">
        <v>3465000</v>
      </c>
    </row>
    <row r="51" spans="1:6">
      <c r="A51" s="4" t="s">
        <v>415</v>
      </c>
      <c r="B51" s="4" t="s">
        <v>421</v>
      </c>
      <c r="E51" s="5" t="n">
        <v>193418</v>
      </c>
    </row>
    <row r="52" spans="1:6">
      <c r="A52" s="4" t="s">
        <v>417</v>
      </c>
      <c r="B52" s="4" t="s">
        <v>421</v>
      </c>
      <c r="E52" s="5" t="n">
        <v>3658418</v>
      </c>
    </row>
    <row r="53" spans="1:6">
      <c r="A53" s="4" t="s">
        <v>431</v>
      </c>
    </row>
    <row r="54" spans="1:6">
      <c r="A54" s="3" t="s">
        <v>413</v>
      </c>
    </row>
    <row r="55" spans="1:6">
      <c r="A55" s="4" t="s">
        <v>414</v>
      </c>
      <c r="B55" s="4" t="s">
        <v>423</v>
      </c>
      <c r="C55" s="5" t="n">
        <v>2488555</v>
      </c>
      <c r="E55" s="5" t="n">
        <v>2506828</v>
      </c>
    </row>
    <row r="56" spans="1:6">
      <c r="A56" s="4" t="s">
        <v>415</v>
      </c>
      <c r="B56" s="4" t="s">
        <v>423</v>
      </c>
      <c r="C56" s="5" t="n">
        <v>281929</v>
      </c>
      <c r="E56" s="5" t="n">
        <v>398840</v>
      </c>
    </row>
    <row r="57" spans="1:6">
      <c r="A57" s="4" t="s">
        <v>417</v>
      </c>
      <c r="B57" s="4" t="s">
        <v>423</v>
      </c>
      <c r="C57" s="5" t="n">
        <v>2770484</v>
      </c>
      <c r="E57" s="5" t="n">
        <v>2905668</v>
      </c>
    </row>
    <row r="58" spans="1:6">
      <c r="A58" s="4" t="s">
        <v>432</v>
      </c>
    </row>
    <row r="59" spans="1:6">
      <c r="A59" s="3" t="s">
        <v>413</v>
      </c>
    </row>
    <row r="60" spans="1:6">
      <c r="A60" s="4" t="s">
        <v>414</v>
      </c>
      <c r="B60" s="4" t="s">
        <v>421</v>
      </c>
      <c r="C60" s="5" t="n">
        <v>12471000</v>
      </c>
    </row>
    <row r="61" spans="1:6">
      <c r="A61" s="4" t="s">
        <v>415</v>
      </c>
      <c r="B61" s="4" t="s">
        <v>421</v>
      </c>
      <c r="C61" s="5" t="n">
        <v>782663</v>
      </c>
    </row>
    <row r="62" spans="1:6">
      <c r="A62" s="4" t="s">
        <v>417</v>
      </c>
      <c r="B62" s="4" t="s">
        <v>421</v>
      </c>
      <c r="C62" s="5" t="n">
        <v>13253663</v>
      </c>
    </row>
    <row r="63" spans="1:6">
      <c r="A63" s="4" t="s">
        <v>433</v>
      </c>
    </row>
    <row r="64" spans="1:6">
      <c r="A64" s="3" t="s">
        <v>413</v>
      </c>
    </row>
    <row r="65" spans="1:6">
      <c r="A65" s="4" t="s">
        <v>414</v>
      </c>
      <c r="B65" s="4" t="s">
        <v>419</v>
      </c>
      <c r="C65" s="5" t="n">
        <v>3495000</v>
      </c>
    </row>
    <row r="66" spans="1:6">
      <c r="A66" s="4" t="s">
        <v>415</v>
      </c>
      <c r="B66" s="4" t="s">
        <v>419</v>
      </c>
      <c r="C66" s="5" t="n">
        <v>211792</v>
      </c>
    </row>
    <row r="67" spans="1:6">
      <c r="A67" s="4" t="s">
        <v>417</v>
      </c>
      <c r="B67" s="4" t="s">
        <v>419</v>
      </c>
      <c r="C67" s="5" t="n">
        <v>3706792</v>
      </c>
    </row>
    <row r="68" spans="1:6">
      <c r="A68" s="4" t="s">
        <v>434</v>
      </c>
    </row>
    <row r="69" spans="1:6">
      <c r="A69" s="3" t="s">
        <v>413</v>
      </c>
    </row>
    <row r="70" spans="1:6">
      <c r="A70" s="4" t="s">
        <v>414</v>
      </c>
      <c r="B70" s="4" t="s">
        <v>421</v>
      </c>
      <c r="E70" s="5" t="n">
        <v>5320000</v>
      </c>
    </row>
    <row r="71" spans="1:6">
      <c r="A71" s="4" t="s">
        <v>415</v>
      </c>
      <c r="B71" s="4" t="s">
        <v>421</v>
      </c>
      <c r="E71" s="5" t="n">
        <v>309038</v>
      </c>
    </row>
    <row r="72" spans="1:6">
      <c r="A72" s="4" t="s">
        <v>417</v>
      </c>
      <c r="B72" s="4" t="s">
        <v>421</v>
      </c>
      <c r="E72" s="5" t="n">
        <v>5629038</v>
      </c>
    </row>
    <row r="73" spans="1:6">
      <c r="A73" s="4" t="s">
        <v>435</v>
      </c>
    </row>
    <row r="74" spans="1:6">
      <c r="A74" s="3" t="s">
        <v>413</v>
      </c>
    </row>
    <row r="75" spans="1:6">
      <c r="A75" s="4" t="s">
        <v>414</v>
      </c>
      <c r="B75" s="4" t="s">
        <v>423</v>
      </c>
      <c r="C75" s="5" t="n">
        <v>3014791</v>
      </c>
      <c r="E75" s="5" t="n">
        <v>3036928</v>
      </c>
    </row>
    <row r="76" spans="1:6">
      <c r="A76" s="4" t="s">
        <v>415</v>
      </c>
      <c r="B76" s="4" t="s">
        <v>423</v>
      </c>
      <c r="C76" s="5" t="n">
        <v>353169</v>
      </c>
      <c r="E76" s="5" t="n">
        <v>535673</v>
      </c>
    </row>
    <row r="77" spans="1:6">
      <c r="A77" s="4" t="s">
        <v>417</v>
      </c>
      <c r="B77" s="4" t="s">
        <v>423</v>
      </c>
      <c r="C77" s="5" t="n">
        <v>3367960</v>
      </c>
      <c r="E77" s="5" t="n">
        <v>3572601</v>
      </c>
    </row>
    <row r="78" spans="1:6">
      <c r="A78" s="4" t="s">
        <v>436</v>
      </c>
    </row>
    <row r="79" spans="1:6">
      <c r="A79" s="3" t="s">
        <v>413</v>
      </c>
    </row>
    <row r="80" spans="1:6">
      <c r="A80" s="4" t="s">
        <v>414</v>
      </c>
      <c r="C80" s="5" t="n">
        <v>4335920</v>
      </c>
      <c r="D80" s="4" t="s">
        <v>419</v>
      </c>
      <c r="E80" s="5" t="n">
        <v>4366195</v>
      </c>
      <c r="F80" s="4" t="s">
        <v>421</v>
      </c>
    </row>
    <row r="81" spans="1:6">
      <c r="A81" s="4" t="s">
        <v>415</v>
      </c>
      <c r="C81" s="5" t="n">
        <v>558219</v>
      </c>
      <c r="D81" s="4" t="s">
        <v>419</v>
      </c>
      <c r="E81" s="5" t="n">
        <v>807864</v>
      </c>
      <c r="F81" s="4" t="s">
        <v>421</v>
      </c>
    </row>
    <row r="82" spans="1:6">
      <c r="A82" s="4" t="s">
        <v>417</v>
      </c>
      <c r="C82" s="5" t="n">
        <v>4894139</v>
      </c>
      <c r="D82" s="4" t="s">
        <v>419</v>
      </c>
      <c r="E82" s="5" t="n">
        <v>5174059</v>
      </c>
      <c r="F82" s="4" t="s">
        <v>421</v>
      </c>
    </row>
    <row r="83" spans="1:6">
      <c r="A83" s="4" t="s">
        <v>437</v>
      </c>
    </row>
    <row r="84" spans="1:6">
      <c r="A84" s="3" t="s">
        <v>413</v>
      </c>
    </row>
    <row r="85" spans="1:6">
      <c r="A85" s="4" t="s">
        <v>414</v>
      </c>
      <c r="B85" s="4" t="s">
        <v>419</v>
      </c>
      <c r="C85" s="5" t="n">
        <v>7350000</v>
      </c>
    </row>
    <row r="86" spans="1:6">
      <c r="A86" s="4" t="s">
        <v>415</v>
      </c>
      <c r="B86" s="4" t="s">
        <v>419</v>
      </c>
      <c r="C86" s="5" t="n">
        <v>520052</v>
      </c>
    </row>
    <row r="87" spans="1:6">
      <c r="A87" s="4" t="s">
        <v>417</v>
      </c>
      <c r="B87" s="4" t="s">
        <v>419</v>
      </c>
      <c r="C87" s="5" t="n">
        <v>7870052</v>
      </c>
    </row>
    <row r="88" spans="1:6">
      <c r="A88" s="4" t="s">
        <v>438</v>
      </c>
    </row>
    <row r="89" spans="1:6">
      <c r="A89" s="3" t="s">
        <v>413</v>
      </c>
    </row>
    <row r="90" spans="1:6">
      <c r="A90" s="4" t="s">
        <v>414</v>
      </c>
      <c r="B90" s="4" t="s">
        <v>421</v>
      </c>
      <c r="E90" s="5" t="n">
        <v>12610000</v>
      </c>
    </row>
    <row r="91" spans="1:6">
      <c r="A91" s="4" t="s">
        <v>415</v>
      </c>
      <c r="B91" s="4" t="s">
        <v>421</v>
      </c>
      <c r="E91" s="5" t="n">
        <v>884537</v>
      </c>
    </row>
    <row r="92" spans="1:6">
      <c r="A92" s="4" t="s">
        <v>417</v>
      </c>
      <c r="B92" s="4" t="s">
        <v>421</v>
      </c>
      <c r="E92" s="5" t="n">
        <v>13494537</v>
      </c>
    </row>
    <row r="93" spans="1:6">
      <c r="A93" s="4" t="s">
        <v>439</v>
      </c>
    </row>
    <row r="94" spans="1:6">
      <c r="A94" s="3" t="s">
        <v>413</v>
      </c>
    </row>
    <row r="95" spans="1:6">
      <c r="A95" s="4" t="s">
        <v>414</v>
      </c>
      <c r="B95" s="4" t="s">
        <v>419</v>
      </c>
      <c r="C95" s="5" t="n">
        <v>12375000</v>
      </c>
    </row>
    <row r="96" spans="1:6">
      <c r="A96" s="4" t="s">
        <v>415</v>
      </c>
      <c r="B96" s="4" t="s">
        <v>419</v>
      </c>
      <c r="C96" s="5" t="n">
        <v>875598</v>
      </c>
    </row>
    <row r="97" spans="1:6">
      <c r="A97" s="4" t="s">
        <v>417</v>
      </c>
      <c r="B97" s="4" t="s">
        <v>419</v>
      </c>
      <c r="C97" s="5" t="n">
        <v>13250598</v>
      </c>
    </row>
    <row r="98" spans="1:6">
      <c r="A98" s="4" t="s">
        <v>440</v>
      </c>
    </row>
    <row r="99" spans="1:6">
      <c r="A99" s="3" t="s">
        <v>413</v>
      </c>
    </row>
    <row r="100" spans="1:6">
      <c r="A100" s="4" t="s">
        <v>414</v>
      </c>
      <c r="B100" s="4" t="s">
        <v>421</v>
      </c>
      <c r="E100" s="5" t="n">
        <v>18949000</v>
      </c>
    </row>
    <row r="101" spans="1:6">
      <c r="A101" s="4" t="s">
        <v>415</v>
      </c>
      <c r="B101" s="4" t="s">
        <v>421</v>
      </c>
      <c r="E101" s="5" t="n">
        <v>1233570</v>
      </c>
    </row>
    <row r="102" spans="1:6">
      <c r="A102" s="4" t="s">
        <v>417</v>
      </c>
      <c r="B102" s="4" t="s">
        <v>421</v>
      </c>
      <c r="E102" s="5" t="n">
        <v>20182570</v>
      </c>
    </row>
    <row r="103" spans="1:6">
      <c r="A103" s="4" t="s">
        <v>441</v>
      </c>
    </row>
    <row r="104" spans="1:6">
      <c r="A104" s="3" t="s">
        <v>413</v>
      </c>
    </row>
    <row r="105" spans="1:6">
      <c r="A105" s="4" t="s">
        <v>414</v>
      </c>
      <c r="B105" s="4" t="s">
        <v>419</v>
      </c>
      <c r="C105" s="5" t="n">
        <v>6423000</v>
      </c>
    </row>
    <row r="106" spans="1:6">
      <c r="A106" s="4" t="s">
        <v>415</v>
      </c>
      <c r="B106" s="4" t="s">
        <v>419</v>
      </c>
      <c r="C106" s="5" t="n">
        <v>391809</v>
      </c>
    </row>
    <row r="107" spans="1:6">
      <c r="A107" s="4" t="s">
        <v>417</v>
      </c>
      <c r="B107" s="4" t="s">
        <v>419</v>
      </c>
      <c r="C107" s="5" t="n">
        <v>6814809</v>
      </c>
    </row>
    <row r="108" spans="1:6">
      <c r="A108" s="4" t="s">
        <v>442</v>
      </c>
    </row>
    <row r="109" spans="1:6">
      <c r="A109" s="3" t="s">
        <v>413</v>
      </c>
    </row>
    <row r="110" spans="1:6">
      <c r="A110" s="4" t="s">
        <v>414</v>
      </c>
      <c r="B110" s="4" t="s">
        <v>421</v>
      </c>
      <c r="E110" s="5" t="n">
        <v>9795000</v>
      </c>
    </row>
    <row r="111" spans="1:6">
      <c r="A111" s="4" t="s">
        <v>415</v>
      </c>
      <c r="B111" s="4" t="s">
        <v>421</v>
      </c>
      <c r="E111" s="5" t="n">
        <v>738806</v>
      </c>
    </row>
    <row r="112" spans="1:6">
      <c r="A112" s="4" t="s">
        <v>417</v>
      </c>
      <c r="B112" s="4" t="s">
        <v>421</v>
      </c>
      <c r="E112" s="5" t="n">
        <v>10533806</v>
      </c>
    </row>
    <row r="113" spans="1:6">
      <c r="A113" s="4" t="s">
        <v>443</v>
      </c>
    </row>
    <row r="114" spans="1:6">
      <c r="A114" s="3" t="s">
        <v>413</v>
      </c>
    </row>
    <row r="115" spans="1:6">
      <c r="A115" s="4" t="s">
        <v>414</v>
      </c>
      <c r="C115" s="5" t="n">
        <v>3607439</v>
      </c>
      <c r="D115" s="4" t="s">
        <v>419</v>
      </c>
      <c r="E115" s="5" t="n">
        <v>3632000</v>
      </c>
      <c r="F115" s="4" t="s">
        <v>421</v>
      </c>
    </row>
    <row r="116" spans="1:6">
      <c r="A116" s="4" t="s">
        <v>415</v>
      </c>
      <c r="C116" s="5" t="n">
        <v>294702</v>
      </c>
      <c r="D116" s="4" t="s">
        <v>419</v>
      </c>
      <c r="E116" s="5" t="n">
        <v>490314</v>
      </c>
      <c r="F116" s="4" t="s">
        <v>421</v>
      </c>
    </row>
    <row r="117" spans="1:6">
      <c r="A117" s="4" t="s">
        <v>417</v>
      </c>
      <c r="C117" s="5" t="n">
        <v>3902141</v>
      </c>
      <c r="D117" s="4" t="s">
        <v>419</v>
      </c>
      <c r="E117" s="5" t="n">
        <v>4122314</v>
      </c>
      <c r="F117" s="4" t="s">
        <v>421</v>
      </c>
    </row>
    <row r="118" spans="1:6">
      <c r="A118" s="4" t="s">
        <v>444</v>
      </c>
    </row>
    <row r="119" spans="1:6">
      <c r="A119" s="3" t="s">
        <v>413</v>
      </c>
    </row>
    <row r="120" spans="1:6">
      <c r="A120" s="4" t="s">
        <v>414</v>
      </c>
      <c r="B120" s="4" t="s">
        <v>419</v>
      </c>
      <c r="C120" s="5" t="n">
        <v>3085000</v>
      </c>
    </row>
    <row r="121" spans="1:6">
      <c r="A121" s="4" t="s">
        <v>415</v>
      </c>
      <c r="B121" s="4" t="s">
        <v>419</v>
      </c>
      <c r="C121" s="5" t="n">
        <v>202576</v>
      </c>
    </row>
    <row r="122" spans="1:6">
      <c r="A122" s="4" t="s">
        <v>417</v>
      </c>
      <c r="B122" s="4" t="s">
        <v>419</v>
      </c>
      <c r="C122" s="5" t="n">
        <v>3287576</v>
      </c>
    </row>
    <row r="123" spans="1:6">
      <c r="A123" s="4" t="s">
        <v>445</v>
      </c>
    </row>
    <row r="124" spans="1:6">
      <c r="A124" s="3" t="s">
        <v>413</v>
      </c>
    </row>
    <row r="125" spans="1:6">
      <c r="A125" s="4" t="s">
        <v>414</v>
      </c>
      <c r="B125" s="4" t="s">
        <v>421</v>
      </c>
      <c r="E125" s="5" t="n">
        <v>4804000</v>
      </c>
    </row>
    <row r="126" spans="1:6">
      <c r="A126" s="4" t="s">
        <v>415</v>
      </c>
      <c r="B126" s="4" t="s">
        <v>421</v>
      </c>
      <c r="E126" s="5" t="n">
        <v>355303</v>
      </c>
    </row>
    <row r="127" spans="1:6">
      <c r="A127" s="4" t="s">
        <v>417</v>
      </c>
      <c r="B127" s="4" t="s">
        <v>421</v>
      </c>
      <c r="E127" s="5" t="n">
        <v>5159303</v>
      </c>
    </row>
    <row r="128" spans="1:6">
      <c r="A128" s="4" t="s">
        <v>446</v>
      </c>
    </row>
    <row r="129" spans="1:6">
      <c r="A129" s="3" t="s">
        <v>413</v>
      </c>
    </row>
    <row r="130" spans="1:6">
      <c r="A130" s="4" t="s">
        <v>414</v>
      </c>
      <c r="B130" s="4" t="s">
        <v>428</v>
      </c>
      <c r="C130" s="5" t="n">
        <v>5919230</v>
      </c>
      <c r="E130" s="5" t="n">
        <v>5965475</v>
      </c>
    </row>
    <row r="131" spans="1:6">
      <c r="A131" s="4" t="s">
        <v>415</v>
      </c>
      <c r="B131" s="4" t="s">
        <v>428</v>
      </c>
      <c r="C131" s="5" t="n">
        <v>669130</v>
      </c>
      <c r="E131" s="5" t="n">
        <v>807688</v>
      </c>
    </row>
    <row r="132" spans="1:6">
      <c r="A132" s="4" t="s">
        <v>417</v>
      </c>
      <c r="B132" s="4" t="s">
        <v>428</v>
      </c>
      <c r="C132" s="5" t="n">
        <v>6588360</v>
      </c>
      <c r="E132" s="5" t="n">
        <v>6773163</v>
      </c>
    </row>
    <row r="133" spans="1:6">
      <c r="A133" s="4" t="s">
        <v>447</v>
      </c>
    </row>
    <row r="134" spans="1:6">
      <c r="A134" s="3" t="s">
        <v>413</v>
      </c>
    </row>
    <row r="135" spans="1:6">
      <c r="A135" s="4" t="s">
        <v>414</v>
      </c>
      <c r="B135" s="4" t="s">
        <v>421</v>
      </c>
      <c r="C135" s="5" t="n">
        <v>6841000</v>
      </c>
    </row>
    <row r="136" spans="1:6">
      <c r="A136" s="4" t="s">
        <v>415</v>
      </c>
      <c r="B136" s="4" t="s">
        <v>421</v>
      </c>
      <c r="C136" s="5" t="n">
        <v>456388</v>
      </c>
    </row>
    <row r="137" spans="1:6">
      <c r="A137" s="4" t="s">
        <v>417</v>
      </c>
      <c r="B137" s="4" t="s">
        <v>421</v>
      </c>
      <c r="C137" s="5" t="n">
        <v>7297388</v>
      </c>
    </row>
    <row r="138" spans="1:6">
      <c r="A138" s="4" t="s">
        <v>448</v>
      </c>
    </row>
    <row r="139" spans="1:6">
      <c r="A139" s="3" t="s">
        <v>413</v>
      </c>
    </row>
    <row r="140" spans="1:6">
      <c r="A140" s="4" t="s">
        <v>414</v>
      </c>
      <c r="B140" s="4" t="s">
        <v>428</v>
      </c>
      <c r="C140" s="5" t="n">
        <v>3868205</v>
      </c>
      <c r="E140" s="5" t="n">
        <v>3898427</v>
      </c>
    </row>
    <row r="141" spans="1:6">
      <c r="A141" s="4" t="s">
        <v>415</v>
      </c>
      <c r="B141" s="4" t="s">
        <v>428</v>
      </c>
      <c r="C141" s="5" t="n">
        <v>392487</v>
      </c>
      <c r="E141" s="5" t="n">
        <v>568423</v>
      </c>
    </row>
    <row r="142" spans="1:6">
      <c r="A142" s="4" t="s">
        <v>417</v>
      </c>
      <c r="B142" s="4" t="s">
        <v>428</v>
      </c>
      <c r="C142" s="5" t="n">
        <v>4260692</v>
      </c>
      <c r="E142" s="5" t="n">
        <v>4466850</v>
      </c>
    </row>
    <row r="143" spans="1:6">
      <c r="A143" s="4" t="s">
        <v>449</v>
      </c>
    </row>
    <row r="144" spans="1:6">
      <c r="A144" s="3" t="s">
        <v>413</v>
      </c>
    </row>
    <row r="145" spans="1:6">
      <c r="A145" s="4" t="s">
        <v>414</v>
      </c>
      <c r="B145" s="4" t="s">
        <v>450</v>
      </c>
      <c r="E145" s="5" t="n">
        <v>8505000</v>
      </c>
    </row>
    <row r="146" spans="1:6">
      <c r="A146" s="4" t="s">
        <v>415</v>
      </c>
      <c r="B146" s="4" t="s">
        <v>450</v>
      </c>
      <c r="E146" s="5" t="n">
        <v>1579885</v>
      </c>
    </row>
    <row r="147" spans="1:6">
      <c r="A147" s="4" t="s">
        <v>417</v>
      </c>
      <c r="B147" s="4" t="s">
        <v>450</v>
      </c>
      <c r="E147" s="5" t="n">
        <v>10084885</v>
      </c>
    </row>
    <row r="148" spans="1:6">
      <c r="A148" s="4" t="s">
        <v>451</v>
      </c>
    </row>
    <row r="149" spans="1:6">
      <c r="A149" s="3" t="s">
        <v>413</v>
      </c>
    </row>
    <row r="150" spans="1:6">
      <c r="A150" s="4" t="s">
        <v>414</v>
      </c>
      <c r="B150" s="4" t="s">
        <v>450</v>
      </c>
      <c r="C150" s="5" t="n">
        <v>7437328</v>
      </c>
      <c r="E150" s="5" t="n">
        <v>7450595</v>
      </c>
    </row>
    <row r="151" spans="1:6">
      <c r="A151" s="4" t="s">
        <v>415</v>
      </c>
      <c r="B151" s="4" t="s">
        <v>450</v>
      </c>
      <c r="C151" s="5" t="n">
        <v>1872124</v>
      </c>
      <c r="E151" s="5" t="n">
        <v>2017019</v>
      </c>
    </row>
    <row r="152" spans="1:6">
      <c r="A152" s="4" t="s">
        <v>417</v>
      </c>
      <c r="B152" s="4" t="s">
        <v>450</v>
      </c>
      <c r="C152" s="5" t="n">
        <v>9309452</v>
      </c>
      <c r="E152" s="5" t="n">
        <v>9467614</v>
      </c>
    </row>
    <row r="153" spans="1:6">
      <c r="A153" s="4" t="s">
        <v>452</v>
      </c>
    </row>
    <row r="154" spans="1:6">
      <c r="A154" s="3" t="s">
        <v>413</v>
      </c>
    </row>
    <row r="155" spans="1:6">
      <c r="A155" s="4" t="s">
        <v>414</v>
      </c>
      <c r="B155" s="4" t="s">
        <v>428</v>
      </c>
      <c r="C155" s="5" t="n">
        <v>5100000</v>
      </c>
      <c r="E155" s="5" t="n">
        <v>5100000</v>
      </c>
    </row>
    <row r="156" spans="1:6">
      <c r="A156" s="4" t="s">
        <v>415</v>
      </c>
      <c r="B156" s="4" t="s">
        <v>428</v>
      </c>
      <c r="C156" s="5" t="n">
        <v>607810</v>
      </c>
      <c r="E156" s="5" t="n">
        <v>778339</v>
      </c>
    </row>
    <row r="157" spans="1:6">
      <c r="A157" s="4" t="s">
        <v>417</v>
      </c>
      <c r="B157" s="4" t="s">
        <v>428</v>
      </c>
      <c r="C157" s="5" t="n">
        <v>5707810</v>
      </c>
      <c r="E157" s="5" t="n">
        <v>5878339</v>
      </c>
    </row>
    <row r="158" spans="1:6">
      <c r="A158" s="4" t="s">
        <v>453</v>
      </c>
    </row>
    <row r="159" spans="1:6">
      <c r="A159" s="3" t="s">
        <v>413</v>
      </c>
    </row>
    <row r="160" spans="1:6">
      <c r="A160" s="4" t="s">
        <v>414</v>
      </c>
      <c r="B160" s="4" t="s">
        <v>423</v>
      </c>
      <c r="C160" s="5" t="n">
        <v>11153363</v>
      </c>
      <c r="E160" s="5" t="n">
        <v>11239441</v>
      </c>
    </row>
    <row r="161" spans="1:6">
      <c r="A161" s="4" t="s">
        <v>415</v>
      </c>
      <c r="B161" s="4" t="s">
        <v>423</v>
      </c>
      <c r="C161" s="5" t="n">
        <v>700482</v>
      </c>
      <c r="E161" s="5" t="n">
        <v>2096328</v>
      </c>
    </row>
    <row r="162" spans="1:6">
      <c r="A162" s="4" t="s">
        <v>417</v>
      </c>
      <c r="B162" s="4" t="s">
        <v>423</v>
      </c>
      <c r="C162" s="5" t="n">
        <v>11853845</v>
      </c>
      <c r="E162" s="5" t="n">
        <v>13335769</v>
      </c>
    </row>
    <row r="163" spans="1:6">
      <c r="A163" s="4" t="s">
        <v>454</v>
      </c>
    </row>
    <row r="164" spans="1:6">
      <c r="A164" s="3" t="s">
        <v>413</v>
      </c>
    </row>
    <row r="165" spans="1:6">
      <c r="A165" s="4" t="s">
        <v>414</v>
      </c>
      <c r="B165" s="4" t="s">
        <v>421</v>
      </c>
      <c r="C165" s="5" t="n">
        <v>40287043</v>
      </c>
      <c r="E165" s="5" t="n">
        <v>40573347</v>
      </c>
    </row>
    <row r="166" spans="1:6">
      <c r="A166" s="4" t="s">
        <v>415</v>
      </c>
      <c r="B166" s="4" t="s">
        <v>421</v>
      </c>
      <c r="C166" s="5" t="n">
        <v>2642087</v>
      </c>
      <c r="E166" s="5" t="n">
        <v>3710942</v>
      </c>
    </row>
    <row r="167" spans="1:6">
      <c r="A167" s="4" t="s">
        <v>417</v>
      </c>
      <c r="B167" s="4" t="s">
        <v>421</v>
      </c>
      <c r="C167" s="5" t="n">
        <v>42929130</v>
      </c>
      <c r="E167" s="5" t="n">
        <v>44284289</v>
      </c>
    </row>
    <row r="168" spans="1:6">
      <c r="A168" s="4" t="s">
        <v>455</v>
      </c>
    </row>
    <row r="169" spans="1:6">
      <c r="A169" s="3" t="s">
        <v>413</v>
      </c>
    </row>
    <row r="170" spans="1:6">
      <c r="A170" s="4" t="s">
        <v>414</v>
      </c>
      <c r="B170" s="4" t="s">
        <v>450</v>
      </c>
      <c r="C170" s="5" t="n">
        <v>4244000</v>
      </c>
      <c r="E170" s="5" t="n">
        <v>4267000</v>
      </c>
    </row>
    <row r="171" spans="1:6">
      <c r="A171" s="4" t="s">
        <v>415</v>
      </c>
      <c r="B171" s="4" t="s">
        <v>450</v>
      </c>
      <c r="C171" s="5" t="n">
        <v>9283</v>
      </c>
      <c r="E171" s="5" t="n">
        <v>44428</v>
      </c>
    </row>
    <row r="172" spans="1:6">
      <c r="A172" s="4" t="s">
        <v>417</v>
      </c>
      <c r="B172" s="4" t="s">
        <v>450</v>
      </c>
      <c r="C172" s="5" t="n">
        <v>4253283</v>
      </c>
      <c r="E172" s="5" t="n">
        <v>4311428</v>
      </c>
    </row>
    <row r="173" spans="1:6">
      <c r="A173" s="4" t="s">
        <v>456</v>
      </c>
    </row>
    <row r="174" spans="1:6">
      <c r="A174" s="3" t="s">
        <v>413</v>
      </c>
    </row>
    <row r="175" spans="1:6">
      <c r="A175" s="4" t="s">
        <v>414</v>
      </c>
      <c r="B175" s="4" t="s">
        <v>428</v>
      </c>
      <c r="C175" s="5" t="n">
        <v>8056000</v>
      </c>
      <c r="E175" s="5" t="n">
        <v>8126000</v>
      </c>
    </row>
    <row r="176" spans="1:6">
      <c r="A176" s="4" t="s">
        <v>415</v>
      </c>
      <c r="B176" s="4" t="s">
        <v>428</v>
      </c>
      <c r="C176" s="5" t="n">
        <v>811822</v>
      </c>
      <c r="E176" s="5" t="n">
        <v>1113852</v>
      </c>
    </row>
    <row r="177" spans="1:6">
      <c r="A177" s="4" t="s">
        <v>417</v>
      </c>
      <c r="B177" s="4" t="s">
        <v>428</v>
      </c>
      <c r="C177" s="5" t="n">
        <v>8867822</v>
      </c>
      <c r="E177" s="5" t="n">
        <v>9239852</v>
      </c>
    </row>
    <row r="178" spans="1:6">
      <c r="A178" s="4" t="s">
        <v>457</v>
      </c>
    </row>
    <row r="179" spans="1:6">
      <c r="A179" s="3" t="s">
        <v>413</v>
      </c>
    </row>
    <row r="180" spans="1:6">
      <c r="A180" s="4" t="s">
        <v>414</v>
      </c>
      <c r="B180" s="4" t="s">
        <v>423</v>
      </c>
      <c r="C180" s="5" t="n">
        <v>7837176</v>
      </c>
      <c r="E180" s="5" t="n">
        <v>7879590</v>
      </c>
    </row>
    <row r="181" spans="1:6">
      <c r="A181" s="4" t="s">
        <v>415</v>
      </c>
      <c r="B181" s="4" t="s">
        <v>423</v>
      </c>
      <c r="C181" s="5" t="n">
        <v>647038</v>
      </c>
      <c r="E181" s="5" t="n">
        <v>1140448</v>
      </c>
    </row>
    <row r="182" spans="1:6">
      <c r="A182" s="4" t="s">
        <v>417</v>
      </c>
      <c r="B182" s="4" t="s">
        <v>423</v>
      </c>
      <c r="C182" s="5" t="n">
        <v>8484214</v>
      </c>
      <c r="E182" s="5" t="n">
        <v>9020038</v>
      </c>
    </row>
    <row r="183" spans="1:6">
      <c r="A183" s="4" t="s">
        <v>458</v>
      </c>
    </row>
    <row r="184" spans="1:6">
      <c r="A184" s="3" t="s">
        <v>413</v>
      </c>
    </row>
    <row r="185" spans="1:6">
      <c r="A185" s="4" t="s">
        <v>414</v>
      </c>
      <c r="B185" s="4" t="s">
        <v>450</v>
      </c>
      <c r="C185" s="5" t="n">
        <v>14022004</v>
      </c>
      <c r="E185" s="5" t="n">
        <v>14113000</v>
      </c>
    </row>
    <row r="186" spans="1:6">
      <c r="A186" s="4" t="s">
        <v>415</v>
      </c>
      <c r="B186" s="4" t="s">
        <v>450</v>
      </c>
      <c r="C186" s="5" t="n">
        <v>363198</v>
      </c>
      <c r="E186" s="5" t="n">
        <v>788199</v>
      </c>
    </row>
    <row r="187" spans="1:6">
      <c r="A187" s="4" t="s">
        <v>417</v>
      </c>
      <c r="B187" s="4" t="s">
        <v>450</v>
      </c>
      <c r="C187" s="5" t="n">
        <v>14385202</v>
      </c>
      <c r="E187" s="5" t="n">
        <v>14901199</v>
      </c>
    </row>
    <row r="188" spans="1:6">
      <c r="A188" s="4" t="s">
        <v>459</v>
      </c>
    </row>
    <row r="189" spans="1:6">
      <c r="A189" s="3" t="s">
        <v>413</v>
      </c>
    </row>
    <row r="190" spans="1:6">
      <c r="A190" s="4" t="s">
        <v>414</v>
      </c>
      <c r="B190" s="4" t="s">
        <v>450</v>
      </c>
      <c r="C190" s="5" t="n">
        <v>7395000</v>
      </c>
      <c r="E190" s="5" t="n">
        <v>7465000</v>
      </c>
    </row>
    <row r="191" spans="1:6">
      <c r="A191" s="4" t="s">
        <v>415</v>
      </c>
      <c r="B191" s="4" t="s">
        <v>450</v>
      </c>
      <c r="C191" s="5" t="n">
        <v>44052</v>
      </c>
      <c r="E191" s="5" t="n">
        <v>1199</v>
      </c>
    </row>
    <row r="192" spans="1:6">
      <c r="A192" s="4" t="s">
        <v>417</v>
      </c>
      <c r="B192" s="4" t="s">
        <v>450</v>
      </c>
      <c r="C192" s="5" t="n">
        <v>7439052</v>
      </c>
      <c r="E192" s="5" t="n">
        <v>7466199</v>
      </c>
    </row>
    <row r="193" spans="1:6">
      <c r="A193" s="4" t="s">
        <v>460</v>
      </c>
    </row>
    <row r="194" spans="1:6">
      <c r="A194" s="3" t="s">
        <v>413</v>
      </c>
    </row>
    <row r="195" spans="1:6">
      <c r="A195" s="4" t="s">
        <v>414</v>
      </c>
      <c r="C195" s="5" t="n">
        <v>13261234</v>
      </c>
      <c r="D195" s="4" t="s">
        <v>419</v>
      </c>
      <c r="E195" s="5" t="n">
        <v>13396856</v>
      </c>
      <c r="F195" s="4" t="s">
        <v>421</v>
      </c>
    </row>
    <row r="196" spans="1:6">
      <c r="A196" s="4" t="s">
        <v>415</v>
      </c>
      <c r="C196" s="5" t="n">
        <v>1281313</v>
      </c>
      <c r="D196" s="4" t="s">
        <v>419</v>
      </c>
      <c r="E196" s="5" t="n">
        <v>1413831</v>
      </c>
      <c r="F196" s="4" t="s">
        <v>421</v>
      </c>
    </row>
    <row r="197" spans="1:6">
      <c r="A197" s="4" t="s">
        <v>417</v>
      </c>
      <c r="C197" s="5" t="n">
        <v>14542547</v>
      </c>
      <c r="D197" s="4" t="s">
        <v>419</v>
      </c>
      <c r="E197" s="5" t="n">
        <v>14810687</v>
      </c>
      <c r="F197" s="4" t="s">
        <v>421</v>
      </c>
    </row>
    <row r="198" spans="1:6">
      <c r="A198" s="4" t="s">
        <v>461</v>
      </c>
    </row>
    <row r="199" spans="1:6">
      <c r="A199" s="3" t="s">
        <v>413</v>
      </c>
    </row>
    <row r="200" spans="1:6">
      <c r="A200" s="4" t="s">
        <v>414</v>
      </c>
      <c r="C200" s="5" t="n">
        <v>11322984</v>
      </c>
      <c r="D200" s="4" t="s">
        <v>419</v>
      </c>
      <c r="E200" s="5" t="n">
        <v>11404758</v>
      </c>
      <c r="F200" s="4" t="s">
        <v>421</v>
      </c>
    </row>
    <row r="201" spans="1:6">
      <c r="A201" s="4" t="s">
        <v>415</v>
      </c>
      <c r="C201" s="5" t="n">
        <v>967595</v>
      </c>
      <c r="D201" s="4" t="s">
        <v>419</v>
      </c>
      <c r="E201" s="5" t="n">
        <v>1284441</v>
      </c>
      <c r="F201" s="4" t="s">
        <v>421</v>
      </c>
    </row>
    <row r="202" spans="1:6">
      <c r="A202" s="4" t="s">
        <v>417</v>
      </c>
      <c r="C202" s="5" t="n">
        <v>12290579</v>
      </c>
      <c r="D202" s="4" t="s">
        <v>419</v>
      </c>
      <c r="E202" s="5" t="n">
        <v>12689199</v>
      </c>
      <c r="F202" s="4" t="s">
        <v>421</v>
      </c>
    </row>
    <row r="203" spans="1:6">
      <c r="A203" s="4" t="s">
        <v>462</v>
      </c>
    </row>
    <row r="204" spans="1:6">
      <c r="A204" s="3" t="s">
        <v>413</v>
      </c>
    </row>
    <row r="205" spans="1:6">
      <c r="A205" s="4" t="s">
        <v>414</v>
      </c>
      <c r="B205" s="4" t="s">
        <v>450</v>
      </c>
      <c r="C205" s="5" t="n">
        <v>6142746</v>
      </c>
      <c r="E205" s="5" t="n">
        <v>6136553</v>
      </c>
    </row>
    <row r="206" spans="1:6">
      <c r="A206" s="4" t="s">
        <v>415</v>
      </c>
      <c r="B206" s="4" t="s">
        <v>450</v>
      </c>
      <c r="C206" s="5" t="n">
        <v>2519386</v>
      </c>
      <c r="E206" s="5" t="n">
        <v>2850344</v>
      </c>
    </row>
    <row r="207" spans="1:6">
      <c r="A207" s="4" t="s">
        <v>417</v>
      </c>
      <c r="B207" s="4" t="s">
        <v>450</v>
      </c>
      <c r="C207" s="5" t="n">
        <v>8662132</v>
      </c>
      <c r="E207" s="5" t="n">
        <v>8986897</v>
      </c>
    </row>
    <row r="208" spans="1:6">
      <c r="A208" s="4" t="s">
        <v>463</v>
      </c>
    </row>
    <row r="209" spans="1:6">
      <c r="A209" s="3" t="s">
        <v>413</v>
      </c>
    </row>
    <row r="210" spans="1:6">
      <c r="A210" s="4" t="s">
        <v>414</v>
      </c>
      <c r="B210" s="4" t="s">
        <v>428</v>
      </c>
      <c r="C210" s="5" t="n">
        <v>19094174</v>
      </c>
      <c r="E210" s="5" t="n">
        <v>19238297</v>
      </c>
    </row>
    <row r="211" spans="1:6">
      <c r="A211" s="4" t="s">
        <v>415</v>
      </c>
      <c r="B211" s="4" t="s">
        <v>428</v>
      </c>
      <c r="C211" s="5" t="n">
        <v>1989068</v>
      </c>
      <c r="E211" s="5" t="n">
        <v>2712429</v>
      </c>
    </row>
    <row r="212" spans="1:6">
      <c r="A212" s="4" t="s">
        <v>417</v>
      </c>
      <c r="B212" s="4" t="s">
        <v>428</v>
      </c>
      <c r="C212" s="5" t="n">
        <v>21083242</v>
      </c>
      <c r="E212" s="5" t="n">
        <v>21950726</v>
      </c>
    </row>
    <row r="213" spans="1:6">
      <c r="A213" s="4" t="s">
        <v>464</v>
      </c>
    </row>
    <row r="214" spans="1:6">
      <c r="A214" s="3" t="s">
        <v>413</v>
      </c>
    </row>
    <row r="215" spans="1:6">
      <c r="A215" s="4" t="s">
        <v>414</v>
      </c>
      <c r="C215" s="5" t="n">
        <v>9953893</v>
      </c>
      <c r="D215" s="4" t="s">
        <v>419</v>
      </c>
      <c r="E215" s="5" t="n">
        <v>10000000</v>
      </c>
      <c r="F215" s="4" t="s">
        <v>421</v>
      </c>
    </row>
    <row r="216" spans="1:6">
      <c r="A216" s="4" t="s">
        <v>415</v>
      </c>
      <c r="C216" s="5" t="n">
        <v>1134923</v>
      </c>
      <c r="D216" s="4" t="s">
        <v>419</v>
      </c>
      <c r="E216" s="5" t="n">
        <v>1182706</v>
      </c>
      <c r="F216" s="4" t="s">
        <v>421</v>
      </c>
    </row>
    <row r="217" spans="1:6">
      <c r="A217" s="4" t="s">
        <v>417</v>
      </c>
      <c r="C217" s="5" t="n">
        <v>11088816</v>
      </c>
      <c r="D217" s="4" t="s">
        <v>419</v>
      </c>
      <c r="E217" s="5" t="n">
        <v>11182706</v>
      </c>
      <c r="F217" s="4" t="s">
        <v>421</v>
      </c>
    </row>
    <row r="218" spans="1:6">
      <c r="A218" s="4" t="s">
        <v>465</v>
      </c>
    </row>
    <row r="219" spans="1:6">
      <c r="A219" s="3" t="s">
        <v>413</v>
      </c>
    </row>
    <row r="220" spans="1:6">
      <c r="A220" s="4" t="s">
        <v>414</v>
      </c>
      <c r="C220" s="5" t="n">
        <v>13077771</v>
      </c>
      <c r="D220" s="4" t="s">
        <v>419</v>
      </c>
      <c r="E220" s="5" t="n">
        <v>13212587</v>
      </c>
      <c r="F220" s="4" t="s">
        <v>421</v>
      </c>
    </row>
    <row r="221" spans="1:6">
      <c r="A221" s="4" t="s">
        <v>415</v>
      </c>
      <c r="C221" s="5" t="n">
        <v>1211709</v>
      </c>
      <c r="D221" s="4" t="s">
        <v>419</v>
      </c>
      <c r="E221" s="5" t="n">
        <v>1391536</v>
      </c>
      <c r="F221" s="4" t="s">
        <v>421</v>
      </c>
    </row>
    <row r="222" spans="1:6">
      <c r="A222" s="4" t="s">
        <v>417</v>
      </c>
      <c r="C222" s="5" t="n">
        <v>14289480</v>
      </c>
      <c r="D222" s="4" t="s">
        <v>419</v>
      </c>
      <c r="E222" s="5" t="n">
        <v>14604123</v>
      </c>
      <c r="F222" s="4" t="s">
        <v>421</v>
      </c>
    </row>
    <row r="223" spans="1:6">
      <c r="A223" s="4" t="s">
        <v>466</v>
      </c>
    </row>
    <row r="224" spans="1:6">
      <c r="A224" s="3" t="s">
        <v>413</v>
      </c>
    </row>
    <row r="225" spans="1:6">
      <c r="A225" s="4" t="s">
        <v>414</v>
      </c>
      <c r="B225" s="4" t="s">
        <v>428</v>
      </c>
      <c r="C225" s="5" t="n">
        <v>11227931</v>
      </c>
      <c r="E225" s="5" t="n">
        <v>11342234</v>
      </c>
    </row>
    <row r="226" spans="1:6">
      <c r="A226" s="4" t="s">
        <v>415</v>
      </c>
      <c r="B226" s="4" t="s">
        <v>428</v>
      </c>
      <c r="C226" s="5" t="n">
        <v>1221790</v>
      </c>
      <c r="E226" s="5" t="n">
        <v>1693626</v>
      </c>
    </row>
    <row r="227" spans="1:6">
      <c r="A227" s="4" t="s">
        <v>417</v>
      </c>
      <c r="B227" s="4" t="s">
        <v>428</v>
      </c>
      <c r="C227" s="5" t="n">
        <v>12449721</v>
      </c>
      <c r="E227" s="5" t="n">
        <v>13035860</v>
      </c>
    </row>
    <row r="228" spans="1:6">
      <c r="A228" s="4" t="s">
        <v>467</v>
      </c>
    </row>
    <row r="229" spans="1:6">
      <c r="A229" s="3" t="s">
        <v>413</v>
      </c>
    </row>
    <row r="230" spans="1:6">
      <c r="A230" s="4" t="s">
        <v>414</v>
      </c>
      <c r="B230" s="4" t="s">
        <v>421</v>
      </c>
      <c r="C230" s="5" t="n">
        <v>10028678</v>
      </c>
      <c r="E230" s="5" t="n">
        <v>10038889</v>
      </c>
    </row>
    <row r="231" spans="1:6">
      <c r="A231" s="4" t="s">
        <v>415</v>
      </c>
      <c r="B231" s="4" t="s">
        <v>421</v>
      </c>
      <c r="E231" s="5" t="n">
        <v>133878</v>
      </c>
    </row>
    <row r="232" spans="1:6">
      <c r="A232" s="4" t="s">
        <v>416</v>
      </c>
      <c r="B232" s="4" t="s">
        <v>421</v>
      </c>
      <c r="C232" s="5" t="n">
        <v>-136577</v>
      </c>
    </row>
    <row r="233" spans="1:6">
      <c r="A233" s="4" t="s">
        <v>417</v>
      </c>
      <c r="B233" s="4" t="s">
        <v>421</v>
      </c>
      <c r="C233" s="5" t="n">
        <v>9892101</v>
      </c>
      <c r="E233" s="5" t="n">
        <v>10172767</v>
      </c>
    </row>
    <row r="234" spans="1:6">
      <c r="A234" s="4" t="s">
        <v>468</v>
      </c>
    </row>
    <row r="235" spans="1:6">
      <c r="A235" s="3" t="s">
        <v>413</v>
      </c>
    </row>
    <row r="236" spans="1:6">
      <c r="A236" s="4" t="s">
        <v>414</v>
      </c>
      <c r="B236" s="4" t="s">
        <v>421</v>
      </c>
      <c r="C236" s="5" t="n">
        <v>10000000</v>
      </c>
      <c r="E236" s="5" t="n">
        <v>10000000</v>
      </c>
    </row>
    <row r="237" spans="1:6">
      <c r="A237" s="4" t="s">
        <v>415</v>
      </c>
      <c r="B237" s="4" t="s">
        <v>421</v>
      </c>
      <c r="C237" s="5" t="n">
        <v>292102</v>
      </c>
      <c r="E237" s="5" t="n">
        <v>628644</v>
      </c>
    </row>
    <row r="238" spans="1:6">
      <c r="A238" s="4" t="s">
        <v>417</v>
      </c>
      <c r="B238" s="4" t="s">
        <v>421</v>
      </c>
      <c r="C238" s="5" t="n">
        <v>10292102</v>
      </c>
      <c r="E238" s="5" t="n">
        <v>10628644</v>
      </c>
    </row>
    <row r="239" spans="1:6">
      <c r="A239" s="4" t="s">
        <v>469</v>
      </c>
    </row>
    <row r="240" spans="1:6">
      <c r="A240" s="3" t="s">
        <v>413</v>
      </c>
    </row>
    <row r="241" spans="1:6">
      <c r="A241" s="4" t="s">
        <v>414</v>
      </c>
      <c r="B241" s="4" t="s">
        <v>428</v>
      </c>
      <c r="C241" s="5" t="n">
        <v>9382685</v>
      </c>
      <c r="E241" s="5" t="n">
        <v>9456384</v>
      </c>
    </row>
    <row r="242" spans="1:6">
      <c r="A242" s="4" t="s">
        <v>415</v>
      </c>
      <c r="B242" s="4" t="s">
        <v>428</v>
      </c>
      <c r="C242" s="5" t="n">
        <v>782054</v>
      </c>
      <c r="E242" s="5" t="n">
        <v>1187142</v>
      </c>
    </row>
    <row r="243" spans="1:6">
      <c r="A243" s="4" t="s">
        <v>417</v>
      </c>
      <c r="B243" s="4" t="s">
        <v>428</v>
      </c>
      <c r="C243" s="5" t="n">
        <v>10164739</v>
      </c>
      <c r="E243" s="5" t="n">
        <v>10643526</v>
      </c>
    </row>
    <row r="244" spans="1:6">
      <c r="A244" s="4" t="s">
        <v>470</v>
      </c>
    </row>
    <row r="245" spans="1:6">
      <c r="A245" s="3" t="s">
        <v>413</v>
      </c>
    </row>
    <row r="246" spans="1:6">
      <c r="A246" s="4" t="s">
        <v>414</v>
      </c>
      <c r="B246" s="4" t="s">
        <v>428</v>
      </c>
      <c r="C246" s="5" t="n">
        <v>7578091</v>
      </c>
      <c r="E246" s="5" t="n">
        <v>7635895</v>
      </c>
    </row>
    <row r="247" spans="1:6">
      <c r="A247" s="4" t="s">
        <v>415</v>
      </c>
      <c r="B247" s="4" t="s">
        <v>428</v>
      </c>
      <c r="C247" s="5" t="n">
        <v>582108</v>
      </c>
      <c r="E247" s="5" t="n">
        <v>938465</v>
      </c>
    </row>
    <row r="248" spans="1:6">
      <c r="A248" s="4" t="s">
        <v>417</v>
      </c>
      <c r="B248" s="4" t="s">
        <v>428</v>
      </c>
      <c r="C248" s="5" t="n">
        <v>8160199</v>
      </c>
      <c r="E248" s="5" t="n">
        <v>8574360</v>
      </c>
    </row>
    <row r="249" spans="1:6">
      <c r="A249" s="4" t="s">
        <v>471</v>
      </c>
    </row>
    <row r="250" spans="1:6">
      <c r="A250" s="3" t="s">
        <v>413</v>
      </c>
    </row>
    <row r="251" spans="1:6">
      <c r="A251" s="4" t="s">
        <v>414</v>
      </c>
      <c r="B251" s="4" t="s">
        <v>423</v>
      </c>
      <c r="C251" s="5" t="n">
        <v>13144902</v>
      </c>
      <c r="E251" s="5" t="n">
        <v>13233665</v>
      </c>
    </row>
    <row r="252" spans="1:6">
      <c r="A252" s="4" t="s">
        <v>415</v>
      </c>
      <c r="B252" s="4" t="s">
        <v>423</v>
      </c>
      <c r="C252" s="5" t="n">
        <v>1033223</v>
      </c>
      <c r="E252" s="5" t="n">
        <v>932753</v>
      </c>
    </row>
    <row r="253" spans="1:6">
      <c r="A253" s="4" t="s">
        <v>417</v>
      </c>
      <c r="B253" s="4" t="s">
        <v>423</v>
      </c>
      <c r="C253" s="5" t="n">
        <v>14178125</v>
      </c>
      <c r="E253" s="5" t="n">
        <v>14166418</v>
      </c>
    </row>
    <row r="254" spans="1:6">
      <c r="A254" s="4" t="s">
        <v>472</v>
      </c>
    </row>
    <row r="255" spans="1:6">
      <c r="A255" s="3" t="s">
        <v>413</v>
      </c>
    </row>
    <row r="256" spans="1:6">
      <c r="A256" s="4" t="s">
        <v>414</v>
      </c>
      <c r="B256" s="4" t="s">
        <v>421</v>
      </c>
      <c r="C256" s="5" t="n">
        <v>3775000</v>
      </c>
      <c r="E256" s="5" t="n">
        <v>3775000</v>
      </c>
    </row>
    <row r="257" spans="1:6">
      <c r="A257" s="4" t="s">
        <v>415</v>
      </c>
      <c r="B257" s="4" t="s">
        <v>421</v>
      </c>
      <c r="C257" s="5" t="n">
        <v>51458</v>
      </c>
      <c r="E257" s="5" t="n">
        <v>125170</v>
      </c>
    </row>
    <row r="258" spans="1:6">
      <c r="A258" s="4" t="s">
        <v>417</v>
      </c>
      <c r="B258" s="4" t="s">
        <v>421</v>
      </c>
      <c r="C258" s="5" t="n">
        <v>3826458</v>
      </c>
      <c r="E258" s="5" t="n">
        <v>3900170</v>
      </c>
    </row>
    <row r="259" spans="1:6">
      <c r="A259" s="4" t="s">
        <v>473</v>
      </c>
    </row>
    <row r="260" spans="1:6">
      <c r="A260" s="3" t="s">
        <v>413</v>
      </c>
    </row>
    <row r="261" spans="1:6">
      <c r="A261" s="4" t="s">
        <v>414</v>
      </c>
      <c r="B261" s="4" t="s">
        <v>421</v>
      </c>
      <c r="C261" s="5" t="n">
        <v>31850000</v>
      </c>
      <c r="E261" s="5" t="n">
        <v>31850000</v>
      </c>
    </row>
    <row r="262" spans="1:6">
      <c r="A262" s="4" t="s">
        <v>415</v>
      </c>
      <c r="B262" s="4" t="s">
        <v>421</v>
      </c>
      <c r="C262" s="5" t="n">
        <v>436575</v>
      </c>
      <c r="E262" s="5" t="n">
        <v>1865826</v>
      </c>
    </row>
    <row r="263" spans="1:6">
      <c r="A263" s="4" t="s">
        <v>417</v>
      </c>
      <c r="B263" s="4" t="s">
        <v>421</v>
      </c>
      <c r="C263" s="5" t="n">
        <v>32286575</v>
      </c>
      <c r="E263" s="5" t="n">
        <v>33715826</v>
      </c>
    </row>
    <row r="264" spans="1:6">
      <c r="A264" s="4" t="s">
        <v>474</v>
      </c>
    </row>
    <row r="265" spans="1:6">
      <c r="A265" s="3" t="s">
        <v>413</v>
      </c>
    </row>
    <row r="266" spans="1:6">
      <c r="A266" s="4" t="s">
        <v>414</v>
      </c>
      <c r="B266" s="4" t="s">
        <v>428</v>
      </c>
      <c r="C266" s="5" t="n">
        <v>6543388</v>
      </c>
      <c r="E266" s="5" t="n">
        <v>6593300</v>
      </c>
    </row>
    <row r="267" spans="1:6">
      <c r="A267" s="4" t="s">
        <v>415</v>
      </c>
      <c r="B267" s="4" t="s">
        <v>428</v>
      </c>
      <c r="C267" s="5" t="n">
        <v>502628</v>
      </c>
      <c r="E267" s="5" t="n">
        <v>716944</v>
      </c>
    </row>
    <row r="268" spans="1:6">
      <c r="A268" s="4" t="s">
        <v>417</v>
      </c>
      <c r="B268" s="4" t="s">
        <v>428</v>
      </c>
      <c r="C268" s="5" t="n">
        <v>7046016</v>
      </c>
      <c r="E268" s="5" t="n">
        <v>7310244</v>
      </c>
    </row>
    <row r="269" spans="1:6">
      <c r="A269" s="4" t="s">
        <v>475</v>
      </c>
    </row>
    <row r="270" spans="1:6">
      <c r="A270" s="3" t="s">
        <v>413</v>
      </c>
    </row>
    <row r="271" spans="1:6">
      <c r="A271" s="4" t="s">
        <v>414</v>
      </c>
      <c r="B271" s="4" t="s">
        <v>428</v>
      </c>
      <c r="C271" s="5" t="n">
        <v>15984416</v>
      </c>
      <c r="E271" s="5" t="n">
        <v>16109972</v>
      </c>
    </row>
    <row r="272" spans="1:6">
      <c r="A272" s="4" t="s">
        <v>415</v>
      </c>
      <c r="B272" s="4" t="s">
        <v>428</v>
      </c>
      <c r="C272" s="5" t="n">
        <v>1196940</v>
      </c>
      <c r="E272" s="5" t="n">
        <v>1947465</v>
      </c>
    </row>
    <row r="273" spans="1:6">
      <c r="A273" s="4" t="s">
        <v>417</v>
      </c>
      <c r="B273" s="4" t="s">
        <v>428</v>
      </c>
      <c r="C273" s="5" t="n">
        <v>17181356</v>
      </c>
      <c r="E273" s="5" t="n">
        <v>18057437</v>
      </c>
    </row>
    <row r="274" spans="1:6">
      <c r="A274" s="4" t="s">
        <v>476</v>
      </c>
    </row>
    <row r="275" spans="1:6">
      <c r="A275" s="3" t="s">
        <v>413</v>
      </c>
    </row>
    <row r="276" spans="1:6">
      <c r="A276" s="4" t="s">
        <v>414</v>
      </c>
      <c r="B276" s="4" t="s">
        <v>428</v>
      </c>
      <c r="C276" s="5" t="n">
        <v>5235687</v>
      </c>
      <c r="E276" s="5" t="n">
        <v>5275623</v>
      </c>
    </row>
    <row r="277" spans="1:6">
      <c r="A277" s="4" t="s">
        <v>415</v>
      </c>
      <c r="B277" s="4" t="s">
        <v>428</v>
      </c>
      <c r="C277" s="5" t="n">
        <v>470687</v>
      </c>
      <c r="E277" s="5" t="n">
        <v>648383</v>
      </c>
    </row>
    <row r="278" spans="1:6">
      <c r="A278" s="4" t="s">
        <v>417</v>
      </c>
      <c r="B278" s="4" t="s">
        <v>428</v>
      </c>
      <c r="C278" s="5" t="n">
        <v>5706374</v>
      </c>
      <c r="E278" s="5" t="n">
        <v>5924006</v>
      </c>
    </row>
    <row r="279" spans="1:6">
      <c r="A279" s="4" t="s">
        <v>477</v>
      </c>
    </row>
    <row r="280" spans="1:6">
      <c r="A280" s="3" t="s">
        <v>413</v>
      </c>
    </row>
    <row r="281" spans="1:6">
      <c r="A281" s="4" t="s">
        <v>414</v>
      </c>
      <c r="B281" s="4" t="s">
        <v>450</v>
      </c>
      <c r="C281" s="5" t="n">
        <v>6225000</v>
      </c>
      <c r="E281" s="5" t="n">
        <v>6295000</v>
      </c>
    </row>
    <row r="282" spans="1:6">
      <c r="A282" s="4" t="s">
        <v>415</v>
      </c>
      <c r="B282" s="4" t="s">
        <v>450</v>
      </c>
      <c r="E282" s="5" t="n">
        <v>42718</v>
      </c>
    </row>
    <row r="283" spans="1:6">
      <c r="A283" s="4" t="s">
        <v>417</v>
      </c>
      <c r="B283" s="4" t="s">
        <v>450</v>
      </c>
      <c r="C283" s="5" t="n">
        <v>6225000</v>
      </c>
      <c r="E283" s="5" t="n">
        <v>6337718</v>
      </c>
    </row>
    <row r="284" spans="1:6">
      <c r="A284" s="4" t="s">
        <v>478</v>
      </c>
    </row>
    <row r="285" spans="1:6">
      <c r="A285" s="3" t="s">
        <v>413</v>
      </c>
    </row>
    <row r="286" spans="1:6">
      <c r="A286" s="4" t="s">
        <v>414</v>
      </c>
      <c r="C286" s="5" t="n">
        <v>17963733</v>
      </c>
      <c r="D286" s="4" t="s">
        <v>419</v>
      </c>
      <c r="E286" s="5" t="n">
        <v>18051775</v>
      </c>
      <c r="F286" s="4" t="s">
        <v>421</v>
      </c>
    </row>
    <row r="287" spans="1:6">
      <c r="A287" s="4" t="s">
        <v>415</v>
      </c>
      <c r="C287" s="5" t="n">
        <v>1567441</v>
      </c>
      <c r="D287" s="4" t="s">
        <v>419</v>
      </c>
      <c r="E287" s="5" t="n">
        <v>3042939</v>
      </c>
      <c r="F287" s="4" t="s">
        <v>421</v>
      </c>
    </row>
    <row r="288" spans="1:6">
      <c r="A288" s="4" t="s">
        <v>417</v>
      </c>
      <c r="C288" s="5" t="n">
        <v>19531174</v>
      </c>
      <c r="D288" s="4" t="s">
        <v>419</v>
      </c>
      <c r="E288" s="5" t="n">
        <v>21094714</v>
      </c>
      <c r="F288" s="4" t="s">
        <v>421</v>
      </c>
    </row>
    <row r="289" spans="1:6">
      <c r="A289" s="4" t="s">
        <v>479</v>
      </c>
    </row>
    <row r="290" spans="1:6">
      <c r="A290" s="3" t="s">
        <v>413</v>
      </c>
    </row>
    <row r="291" spans="1:6">
      <c r="A291" s="4" t="s">
        <v>414</v>
      </c>
      <c r="C291" s="5" t="n">
        <v>19185000</v>
      </c>
      <c r="D291" s="4" t="s">
        <v>419</v>
      </c>
      <c r="E291" s="5" t="n">
        <v>19185000</v>
      </c>
      <c r="F291" s="4" t="s">
        <v>421</v>
      </c>
    </row>
    <row r="292" spans="1:6">
      <c r="A292" s="4" t="s">
        <v>415</v>
      </c>
      <c r="C292" s="5" t="n">
        <v>1903863</v>
      </c>
      <c r="D292" s="4" t="s">
        <v>419</v>
      </c>
      <c r="E292" s="5" t="n">
        <v>2759654</v>
      </c>
      <c r="F292" s="4" t="s">
        <v>421</v>
      </c>
    </row>
    <row r="293" spans="1:6">
      <c r="A293" s="4" t="s">
        <v>417</v>
      </c>
      <c r="C293" s="5" t="n">
        <v>21088863</v>
      </c>
      <c r="D293" s="4" t="s">
        <v>419</v>
      </c>
      <c r="E293" s="5" t="n">
        <v>21944654</v>
      </c>
      <c r="F293" s="4" t="s">
        <v>421</v>
      </c>
    </row>
    <row r="294" spans="1:6">
      <c r="A294" s="4" t="s">
        <v>480</v>
      </c>
    </row>
    <row r="295" spans="1:6">
      <c r="A295" s="3" t="s">
        <v>413</v>
      </c>
    </row>
    <row r="296" spans="1:6">
      <c r="A296" s="4" t="s">
        <v>414</v>
      </c>
      <c r="C296" s="5" t="n">
        <v>13440000</v>
      </c>
      <c r="D296" s="4" t="s">
        <v>419</v>
      </c>
      <c r="E296" s="5" t="n">
        <v>13440000</v>
      </c>
      <c r="F296" s="4" t="s">
        <v>421</v>
      </c>
    </row>
    <row r="297" spans="1:6">
      <c r="A297" s="4" t="s">
        <v>415</v>
      </c>
      <c r="C297" s="5" t="n">
        <v>1393865</v>
      </c>
      <c r="D297" s="4" t="s">
        <v>419</v>
      </c>
      <c r="E297" s="5" t="n">
        <v>1999572</v>
      </c>
      <c r="F297" s="4" t="s">
        <v>421</v>
      </c>
    </row>
    <row r="298" spans="1:6">
      <c r="A298" s="4" t="s">
        <v>417</v>
      </c>
      <c r="C298" s="5" t="n">
        <v>14833865</v>
      </c>
      <c r="D298" s="4" t="s">
        <v>419</v>
      </c>
      <c r="E298" s="5" t="n">
        <v>15439572</v>
      </c>
      <c r="F298" s="4" t="s">
        <v>421</v>
      </c>
    </row>
    <row r="299" spans="1:6">
      <c r="A299" s="4" t="s">
        <v>481</v>
      </c>
    </row>
    <row r="300" spans="1:6">
      <c r="A300" s="3" t="s">
        <v>413</v>
      </c>
    </row>
    <row r="301" spans="1:6">
      <c r="A301" s="4" t="s">
        <v>414</v>
      </c>
      <c r="C301" s="5" t="n">
        <v>20820000</v>
      </c>
      <c r="D301" s="4" t="s">
        <v>419</v>
      </c>
      <c r="E301" s="5" t="n">
        <v>20820000</v>
      </c>
      <c r="F301" s="4" t="s">
        <v>421</v>
      </c>
    </row>
    <row r="302" spans="1:6">
      <c r="A302" s="4" t="s">
        <v>415</v>
      </c>
      <c r="C302" s="5" t="n">
        <v>2159246</v>
      </c>
      <c r="D302" s="4" t="s">
        <v>419</v>
      </c>
      <c r="E302" s="5" t="n">
        <v>2994839</v>
      </c>
      <c r="F302" s="4" t="s">
        <v>421</v>
      </c>
    </row>
    <row r="303" spans="1:6">
      <c r="A303" s="4" t="s">
        <v>417</v>
      </c>
      <c r="C303" s="5" t="n">
        <v>22979246</v>
      </c>
      <c r="D303" s="4" t="s">
        <v>419</v>
      </c>
      <c r="E303" s="5" t="n">
        <v>23814839</v>
      </c>
      <c r="F303" s="4" t="s">
        <v>421</v>
      </c>
    </row>
    <row r="304" spans="1:6">
      <c r="A304" s="4" t="s">
        <v>482</v>
      </c>
    </row>
    <row r="305" spans="1:6">
      <c r="A305" s="3" t="s">
        <v>413</v>
      </c>
    </row>
    <row r="306" spans="1:6">
      <c r="A306" s="4" t="s">
        <v>414</v>
      </c>
      <c r="C306" s="5" t="n">
        <v>7491405</v>
      </c>
      <c r="D306" s="4" t="s">
        <v>419</v>
      </c>
      <c r="E306" s="5" t="n">
        <v>7540000</v>
      </c>
      <c r="F306" s="4" t="s">
        <v>421</v>
      </c>
    </row>
    <row r="307" spans="1:6">
      <c r="A307" s="4" t="s">
        <v>415</v>
      </c>
      <c r="C307" s="5" t="n">
        <v>557093</v>
      </c>
      <c r="D307" s="4" t="s">
        <v>419</v>
      </c>
      <c r="E307" s="5" t="n">
        <v>634091</v>
      </c>
      <c r="F307" s="4" t="s">
        <v>421</v>
      </c>
    </row>
    <row r="308" spans="1:6">
      <c r="A308" s="4" t="s">
        <v>417</v>
      </c>
      <c r="C308" s="5" t="n">
        <v>8048498</v>
      </c>
      <c r="D308" s="4" t="s">
        <v>419</v>
      </c>
      <c r="E308" s="5" t="n">
        <v>8174091</v>
      </c>
      <c r="F308" s="4" t="s">
        <v>421</v>
      </c>
    </row>
    <row r="309" spans="1:6">
      <c r="A309" s="4" t="s">
        <v>483</v>
      </c>
    </row>
    <row r="310" spans="1:6">
      <c r="A310" s="3" t="s">
        <v>413</v>
      </c>
    </row>
    <row r="311" spans="1:6">
      <c r="A311" s="4" t="s">
        <v>414</v>
      </c>
      <c r="C311" s="5" t="n">
        <v>22672339</v>
      </c>
      <c r="D311" s="4" t="s">
        <v>419</v>
      </c>
      <c r="E311" s="5" t="n">
        <v>22794912</v>
      </c>
      <c r="F311" s="4" t="s">
        <v>421</v>
      </c>
    </row>
    <row r="312" spans="1:6">
      <c r="A312" s="4" t="s">
        <v>415</v>
      </c>
      <c r="C312" s="5" t="n">
        <v>1564822</v>
      </c>
      <c r="D312" s="4" t="s">
        <v>419</v>
      </c>
      <c r="E312" s="5" t="n">
        <v>2985955</v>
      </c>
      <c r="F312" s="4" t="s">
        <v>421</v>
      </c>
    </row>
    <row r="313" spans="1:6">
      <c r="A313" s="4" t="s">
        <v>417</v>
      </c>
      <c r="C313" s="5" t="n">
        <v>24237161</v>
      </c>
      <c r="D313" s="4" t="s">
        <v>419</v>
      </c>
      <c r="E313" s="5" t="n">
        <v>25780867</v>
      </c>
      <c r="F313" s="4" t="s">
        <v>421</v>
      </c>
    </row>
    <row r="314" spans="1:6">
      <c r="A314" s="4" t="s">
        <v>484</v>
      </c>
    </row>
    <row r="315" spans="1:6">
      <c r="A315" s="3" t="s">
        <v>413</v>
      </c>
    </row>
    <row r="316" spans="1:6">
      <c r="A316" s="4" t="s">
        <v>414</v>
      </c>
      <c r="B316" s="4" t="s">
        <v>419</v>
      </c>
      <c r="C316" s="5" t="n">
        <v>19519236</v>
      </c>
    </row>
    <row r="317" spans="1:6">
      <c r="A317" s="4" t="s">
        <v>415</v>
      </c>
      <c r="B317" s="4" t="s">
        <v>419</v>
      </c>
      <c r="C317" s="5" t="n">
        <v>1966425</v>
      </c>
    </row>
    <row r="318" spans="1:6">
      <c r="A318" s="4" t="s">
        <v>417</v>
      </c>
      <c r="B318" s="4" t="s">
        <v>419</v>
      </c>
      <c r="C318" s="5" t="n">
        <v>21485661</v>
      </c>
    </row>
    <row r="319" spans="1:6">
      <c r="A319" s="4" t="s">
        <v>485</v>
      </c>
    </row>
    <row r="320" spans="1:6">
      <c r="A320" s="3" t="s">
        <v>413</v>
      </c>
    </row>
    <row r="321" spans="1:6">
      <c r="A321" s="4" t="s">
        <v>414</v>
      </c>
      <c r="C321" s="5" t="n">
        <v>6858511</v>
      </c>
      <c r="D321" s="4" t="s">
        <v>419</v>
      </c>
      <c r="E321" s="5" t="n">
        <v>6903000</v>
      </c>
      <c r="F321" s="4" t="s">
        <v>421</v>
      </c>
    </row>
    <row r="322" spans="1:6">
      <c r="A322" s="4" t="s">
        <v>415</v>
      </c>
      <c r="C322" s="5" t="n">
        <v>596685</v>
      </c>
      <c r="D322" s="4" t="s">
        <v>419</v>
      </c>
      <c r="E322" s="5" t="n">
        <v>580522</v>
      </c>
      <c r="F322" s="4" t="s">
        <v>421</v>
      </c>
    </row>
    <row r="323" spans="1:6">
      <c r="A323" s="4" t="s">
        <v>417</v>
      </c>
      <c r="C323" s="5" t="n">
        <v>7455196</v>
      </c>
      <c r="D323" s="4" t="s">
        <v>419</v>
      </c>
      <c r="E323" s="5" t="n">
        <v>7483522</v>
      </c>
      <c r="F323" s="4" t="s">
        <v>421</v>
      </c>
    </row>
    <row r="324" spans="1:6">
      <c r="A324" s="4" t="s">
        <v>486</v>
      </c>
    </row>
    <row r="325" spans="1:6">
      <c r="A325" s="3" t="s">
        <v>413</v>
      </c>
    </row>
    <row r="326" spans="1:6">
      <c r="A326" s="4" t="s">
        <v>414</v>
      </c>
      <c r="B326" s="4" t="s">
        <v>423</v>
      </c>
      <c r="C326" s="5" t="n">
        <v>10985341</v>
      </c>
      <c r="E326" s="5" t="n">
        <v>11063027</v>
      </c>
    </row>
    <row r="327" spans="1:6">
      <c r="A327" s="4" t="s">
        <v>415</v>
      </c>
      <c r="B327" s="4" t="s">
        <v>423</v>
      </c>
      <c r="C327" s="5" t="n">
        <v>723148</v>
      </c>
      <c r="E327" s="5" t="n">
        <v>993609</v>
      </c>
    </row>
    <row r="328" spans="1:6">
      <c r="A328" s="4" t="s">
        <v>417</v>
      </c>
      <c r="B328" s="4" t="s">
        <v>423</v>
      </c>
      <c r="C328" s="5" t="n">
        <v>11708489</v>
      </c>
      <c r="E328" s="5" t="n">
        <v>12056636</v>
      </c>
    </row>
    <row r="329" spans="1:6">
      <c r="A329" s="4" t="s">
        <v>487</v>
      </c>
    </row>
    <row r="330" spans="1:6">
      <c r="A330" s="3" t="s">
        <v>413</v>
      </c>
    </row>
    <row r="331" spans="1:6">
      <c r="A331" s="4" t="s">
        <v>414</v>
      </c>
      <c r="B331" s="4" t="s">
        <v>419</v>
      </c>
      <c r="C331" s="5" t="n">
        <v>12330000</v>
      </c>
    </row>
    <row r="332" spans="1:6">
      <c r="A332" s="4" t="s">
        <v>415</v>
      </c>
      <c r="B332" s="4" t="s">
        <v>419</v>
      </c>
      <c r="C332" s="5" t="n">
        <v>469808</v>
      </c>
    </row>
    <row r="333" spans="1:6">
      <c r="A333" s="4" t="s">
        <v>417</v>
      </c>
      <c r="B333" s="4" t="s">
        <v>419</v>
      </c>
      <c r="C333" s="5" t="n">
        <v>12799808</v>
      </c>
    </row>
    <row r="334" spans="1:6">
      <c r="A334" s="4" t="s">
        <v>488</v>
      </c>
    </row>
    <row r="335" spans="1:6">
      <c r="A335" s="3" t="s">
        <v>413</v>
      </c>
    </row>
    <row r="336" spans="1:6">
      <c r="A336" s="4" t="s">
        <v>414</v>
      </c>
      <c r="B336" s="4" t="s">
        <v>421</v>
      </c>
      <c r="E336" s="5" t="n">
        <v>17842000</v>
      </c>
    </row>
    <row r="337" spans="1:6">
      <c r="A337" s="4" t="s">
        <v>415</v>
      </c>
      <c r="B337" s="4" t="s">
        <v>421</v>
      </c>
      <c r="E337" s="5" t="n">
        <v>915705</v>
      </c>
    </row>
    <row r="338" spans="1:6">
      <c r="A338" s="4" t="s">
        <v>417</v>
      </c>
      <c r="B338" s="4" t="s">
        <v>421</v>
      </c>
      <c r="E338" s="5" t="n">
        <v>18757705</v>
      </c>
    </row>
    <row r="339" spans="1:6">
      <c r="A339" s="4" t="s">
        <v>489</v>
      </c>
    </row>
    <row r="340" spans="1:6">
      <c r="A340" s="3" t="s">
        <v>413</v>
      </c>
    </row>
    <row r="341" spans="1:6">
      <c r="A341" s="4" t="s">
        <v>414</v>
      </c>
      <c r="B341" s="4" t="s">
        <v>450</v>
      </c>
      <c r="C341" s="5" t="n">
        <v>10095000</v>
      </c>
      <c r="E341" s="5" t="n">
        <v>10150000</v>
      </c>
    </row>
    <row r="342" spans="1:6">
      <c r="A342" s="4" t="s">
        <v>415</v>
      </c>
      <c r="B342" s="4" t="s">
        <v>450</v>
      </c>
      <c r="C342" s="5" t="n">
        <v>126871</v>
      </c>
      <c r="E342" s="5" t="n">
        <v>79514</v>
      </c>
    </row>
    <row r="343" spans="1:6">
      <c r="A343" s="4" t="s">
        <v>417</v>
      </c>
      <c r="B343" s="4" t="s">
        <v>450</v>
      </c>
      <c r="C343" s="5" t="n">
        <v>10221871</v>
      </c>
      <c r="E343" s="5" t="n">
        <v>10229514</v>
      </c>
    </row>
    <row r="344" spans="1:6">
      <c r="A344" s="4" t="s">
        <v>490</v>
      </c>
    </row>
    <row r="345" spans="1:6">
      <c r="A345" s="3" t="s">
        <v>413</v>
      </c>
    </row>
    <row r="346" spans="1:6">
      <c r="A346" s="4" t="s">
        <v>414</v>
      </c>
      <c r="B346" s="4" t="s">
        <v>450</v>
      </c>
      <c r="C346" s="5" t="n">
        <v>11749771</v>
      </c>
      <c r="E346" s="5" t="n">
        <v>11693138</v>
      </c>
    </row>
    <row r="347" spans="1:6">
      <c r="A347" s="4" t="s">
        <v>415</v>
      </c>
      <c r="B347" s="4" t="s">
        <v>450</v>
      </c>
      <c r="C347" s="5" t="n">
        <v>2511470</v>
      </c>
      <c r="E347" s="5" t="n">
        <v>2960294</v>
      </c>
    </row>
    <row r="348" spans="1:6">
      <c r="A348" s="4" t="s">
        <v>417</v>
      </c>
      <c r="B348" s="4" t="s">
        <v>450</v>
      </c>
      <c r="C348" s="5" t="n">
        <v>14261241</v>
      </c>
      <c r="E348" s="5" t="n">
        <v>14653432</v>
      </c>
    </row>
    <row r="349" spans="1:6">
      <c r="A349" s="4" t="s">
        <v>491</v>
      </c>
    </row>
    <row r="350" spans="1:6">
      <c r="A350" s="3" t="s">
        <v>413</v>
      </c>
    </row>
    <row r="351" spans="1:6">
      <c r="A351" s="4" t="s">
        <v>414</v>
      </c>
      <c r="B351" s="4" t="s">
        <v>423</v>
      </c>
      <c r="C351" s="5" t="n">
        <v>25966084</v>
      </c>
      <c r="E351" s="5" t="n">
        <v>26133557</v>
      </c>
    </row>
    <row r="352" spans="1:6">
      <c r="A352" s="4" t="s">
        <v>415</v>
      </c>
      <c r="B352" s="4" t="s">
        <v>423</v>
      </c>
      <c r="C352" s="5" t="n">
        <v>2345328</v>
      </c>
      <c r="E352" s="5" t="n">
        <v>3117969</v>
      </c>
    </row>
    <row r="353" spans="1:6">
      <c r="A353" s="4" t="s">
        <v>417</v>
      </c>
      <c r="B353" s="4" t="s">
        <v>423</v>
      </c>
      <c r="C353" s="5" t="n">
        <v>28311412</v>
      </c>
      <c r="E353" s="5" t="n">
        <v>29251526</v>
      </c>
    </row>
    <row r="354" spans="1:6">
      <c r="A354" s="4" t="s">
        <v>492</v>
      </c>
    </row>
    <row r="355" spans="1:6">
      <c r="A355" s="3" t="s">
        <v>413</v>
      </c>
    </row>
    <row r="356" spans="1:6">
      <c r="A356" s="4" t="s">
        <v>414</v>
      </c>
      <c r="C356" s="5" t="n">
        <v>9752876</v>
      </c>
      <c r="D356" s="4" t="s">
        <v>419</v>
      </c>
      <c r="E356" s="5" t="n">
        <v>9797833</v>
      </c>
      <c r="F356" s="4" t="s">
        <v>421</v>
      </c>
    </row>
    <row r="357" spans="1:6">
      <c r="A357" s="4" t="s">
        <v>415</v>
      </c>
      <c r="C357" s="5" t="n">
        <v>1306486</v>
      </c>
      <c r="D357" s="4" t="s">
        <v>419</v>
      </c>
      <c r="E357" s="5" t="n">
        <v>1839648</v>
      </c>
      <c r="F357" s="4" t="s">
        <v>421</v>
      </c>
    </row>
    <row r="358" spans="1:6">
      <c r="A358" s="4" t="s">
        <v>417</v>
      </c>
      <c r="C358" s="5" t="n">
        <v>11059362</v>
      </c>
      <c r="D358" s="4" t="s">
        <v>419</v>
      </c>
      <c r="E358" s="5" t="n">
        <v>11637481</v>
      </c>
      <c r="F358" s="4" t="s">
        <v>421</v>
      </c>
    </row>
    <row r="359" spans="1:6">
      <c r="A359" s="4" t="s">
        <v>408</v>
      </c>
    </row>
    <row r="360" spans="1:6">
      <c r="A360" s="3" t="s">
        <v>413</v>
      </c>
    </row>
    <row r="361" spans="1:6">
      <c r="A361" s="4" t="s">
        <v>414</v>
      </c>
      <c r="C361" s="5" t="n">
        <v>65982793</v>
      </c>
      <c r="E361" s="5" t="n">
        <v>76274522</v>
      </c>
    </row>
    <row r="362" spans="1:6">
      <c r="A362" s="4" t="s">
        <v>415</v>
      </c>
      <c r="C362" s="5" t="n">
        <v>392517</v>
      </c>
      <c r="E362" s="5" t="n">
        <v>1697303</v>
      </c>
    </row>
    <row r="363" spans="1:6">
      <c r="A363" s="4" t="s">
        <v>416</v>
      </c>
      <c r="C363" s="5" t="n">
        <v>-2610098</v>
      </c>
      <c r="E363" s="5" t="n">
        <v>-617</v>
      </c>
    </row>
    <row r="364" spans="1:6">
      <c r="A364" s="4" t="s">
        <v>417</v>
      </c>
      <c r="C364" s="5" t="n">
        <v>63765212</v>
      </c>
      <c r="E364" s="5" t="n">
        <v>77971208</v>
      </c>
    </row>
    <row r="365" spans="1:6">
      <c r="A365" s="4" t="s">
        <v>493</v>
      </c>
    </row>
    <row r="366" spans="1:6">
      <c r="A366" s="3" t="s">
        <v>413</v>
      </c>
    </row>
    <row r="367" spans="1:6">
      <c r="A367" s="4" t="s">
        <v>414</v>
      </c>
      <c r="C367" s="5" t="n">
        <v>6228000</v>
      </c>
    </row>
    <row r="368" spans="1:6">
      <c r="A368" s="4" t="s">
        <v>416</v>
      </c>
      <c r="C368" s="5" t="n">
        <v>-10898</v>
      </c>
    </row>
    <row r="369" spans="1:6">
      <c r="A369" s="4" t="s">
        <v>417</v>
      </c>
      <c r="C369" s="5" t="n">
        <v>6217102</v>
      </c>
    </row>
    <row r="370" spans="1:6">
      <c r="A370" s="4" t="s">
        <v>494</v>
      </c>
    </row>
    <row r="371" spans="1:6">
      <c r="A371" s="3" t="s">
        <v>413</v>
      </c>
    </row>
    <row r="372" spans="1:6">
      <c r="A372" s="4" t="s">
        <v>414</v>
      </c>
      <c r="E372" s="5" t="n">
        <v>12471000</v>
      </c>
    </row>
    <row r="373" spans="1:6">
      <c r="A373" s="4" t="s">
        <v>415</v>
      </c>
      <c r="E373" s="5" t="n">
        <v>1111807</v>
      </c>
    </row>
    <row r="374" spans="1:6">
      <c r="A374" s="4" t="s">
        <v>417</v>
      </c>
      <c r="E374" s="5" t="n">
        <v>13582807</v>
      </c>
    </row>
    <row r="375" spans="1:6">
      <c r="A375" s="4" t="s">
        <v>495</v>
      </c>
    </row>
    <row r="376" spans="1:6">
      <c r="A376" s="3" t="s">
        <v>413</v>
      </c>
    </row>
    <row r="377" spans="1:6">
      <c r="A377" s="4" t="s">
        <v>414</v>
      </c>
      <c r="E377" s="5" t="n">
        <v>1944000</v>
      </c>
    </row>
    <row r="378" spans="1:6">
      <c r="A378" s="4" t="s">
        <v>416</v>
      </c>
      <c r="E378" s="5" t="n">
        <v>-466</v>
      </c>
    </row>
    <row r="379" spans="1:6">
      <c r="A379" s="4" t="s">
        <v>417</v>
      </c>
      <c r="E379" s="5" t="n">
        <v>1943534</v>
      </c>
    </row>
    <row r="380" spans="1:6">
      <c r="A380" s="4" t="s">
        <v>496</v>
      </c>
    </row>
    <row r="381" spans="1:6">
      <c r="A381" s="3" t="s">
        <v>413</v>
      </c>
    </row>
    <row r="382" spans="1:6">
      <c r="A382" s="4" t="s">
        <v>414</v>
      </c>
      <c r="C382" s="5" t="n">
        <v>6574000</v>
      </c>
    </row>
    <row r="383" spans="1:6">
      <c r="A383" s="4" t="s">
        <v>416</v>
      </c>
      <c r="C383" s="5" t="n">
        <v>-8214</v>
      </c>
    </row>
    <row r="384" spans="1:6">
      <c r="A384" s="4" t="s">
        <v>417</v>
      </c>
      <c r="C384" s="5" t="n">
        <v>6565786</v>
      </c>
    </row>
    <row r="385" spans="1:6">
      <c r="A385" s="4" t="s">
        <v>497</v>
      </c>
    </row>
    <row r="386" spans="1:6">
      <c r="A386" s="3" t="s">
        <v>413</v>
      </c>
    </row>
    <row r="387" spans="1:6">
      <c r="A387" s="4" t="s">
        <v>414</v>
      </c>
      <c r="E387" s="5" t="n">
        <v>1815000</v>
      </c>
    </row>
    <row r="388" spans="1:6">
      <c r="A388" s="4" t="s">
        <v>416</v>
      </c>
      <c r="E388" s="5" t="n">
        <v>-151</v>
      </c>
    </row>
    <row r="389" spans="1:6">
      <c r="A389" s="4" t="s">
        <v>417</v>
      </c>
      <c r="E389" s="5" t="n">
        <v>1814849</v>
      </c>
    </row>
    <row r="390" spans="1:6">
      <c r="A390" s="4" t="s">
        <v>498</v>
      </c>
    </row>
    <row r="391" spans="1:6">
      <c r="A391" s="3" t="s">
        <v>413</v>
      </c>
    </row>
    <row r="392" spans="1:6">
      <c r="A392" s="4" t="s">
        <v>414</v>
      </c>
      <c r="E392" s="5" t="n">
        <v>6841000</v>
      </c>
    </row>
    <row r="393" spans="1:6">
      <c r="A393" s="4" t="s">
        <v>417</v>
      </c>
      <c r="E393" s="5" t="n">
        <v>6841000</v>
      </c>
    </row>
    <row r="394" spans="1:6">
      <c r="A394" s="4" t="s">
        <v>499</v>
      </c>
    </row>
    <row r="395" spans="1:6">
      <c r="A395" s="3" t="s">
        <v>413</v>
      </c>
    </row>
    <row r="396" spans="1:6">
      <c r="A396" s="4" t="s">
        <v>414</v>
      </c>
      <c r="C396" s="5" t="n">
        <v>934834</v>
      </c>
      <c r="E396" s="5" t="n">
        <v>937399</v>
      </c>
    </row>
    <row r="397" spans="1:6">
      <c r="A397" s="4" t="s">
        <v>415</v>
      </c>
      <c r="C397" s="5" t="n">
        <v>152008</v>
      </c>
      <c r="E397" s="5" t="n">
        <v>193991</v>
      </c>
    </row>
    <row r="398" spans="1:6">
      <c r="A398" s="4" t="s">
        <v>417</v>
      </c>
      <c r="C398" s="5" t="n">
        <v>1086842</v>
      </c>
      <c r="E398" s="5" t="n">
        <v>1131390</v>
      </c>
    </row>
    <row r="399" spans="1:6">
      <c r="A399" s="4" t="s">
        <v>500</v>
      </c>
    </row>
    <row r="400" spans="1:6">
      <c r="A400" s="3" t="s">
        <v>413</v>
      </c>
    </row>
    <row r="401" spans="1:6">
      <c r="A401" s="4" t="s">
        <v>414</v>
      </c>
      <c r="C401" s="5" t="n">
        <v>3524830</v>
      </c>
      <c r="E401" s="5" t="n">
        <v>3536060</v>
      </c>
    </row>
    <row r="402" spans="1:6">
      <c r="A402" s="4" t="s">
        <v>415</v>
      </c>
      <c r="C402" s="5" t="n">
        <v>77201</v>
      </c>
      <c r="E402" s="5" t="n">
        <v>149630</v>
      </c>
    </row>
    <row r="403" spans="1:6">
      <c r="A403" s="4" t="s">
        <v>417</v>
      </c>
      <c r="C403" s="5" t="n">
        <v>3602031</v>
      </c>
      <c r="E403" s="5" t="n">
        <v>3685690</v>
      </c>
    </row>
    <row r="404" spans="1:6">
      <c r="A404" s="4" t="s">
        <v>501</v>
      </c>
    </row>
    <row r="405" spans="1:6">
      <c r="A405" s="3" t="s">
        <v>413</v>
      </c>
    </row>
    <row r="406" spans="1:6">
      <c r="A406" s="4" t="s">
        <v>414</v>
      </c>
      <c r="C406" s="5" t="n">
        <v>9750000</v>
      </c>
      <c r="E406" s="5" t="n">
        <v>9750000</v>
      </c>
    </row>
    <row r="407" spans="1:6">
      <c r="A407" s="4" t="s">
        <v>416</v>
      </c>
      <c r="C407" s="5" t="n">
        <v>-805122</v>
      </c>
    </row>
    <row r="408" spans="1:6">
      <c r="A408" s="4" t="s">
        <v>417</v>
      </c>
      <c r="C408" s="5" t="n">
        <v>8944878</v>
      </c>
      <c r="E408" s="5" t="n">
        <v>9750000</v>
      </c>
    </row>
    <row r="409" spans="1:6">
      <c r="A409" s="4" t="s">
        <v>502</v>
      </c>
    </row>
    <row r="410" spans="1:6">
      <c r="A410" s="3" t="s">
        <v>413</v>
      </c>
    </row>
    <row r="411" spans="1:6">
      <c r="A411" s="4" t="s">
        <v>414</v>
      </c>
      <c r="C411" s="5" t="n">
        <v>22700000</v>
      </c>
      <c r="E411" s="5" t="n">
        <v>22700000</v>
      </c>
    </row>
    <row r="412" spans="1:6">
      <c r="A412" s="4" t="s">
        <v>416</v>
      </c>
      <c r="C412" s="5" t="n">
        <v>-1785864</v>
      </c>
    </row>
    <row r="413" spans="1:6">
      <c r="A413" s="4" t="s">
        <v>417</v>
      </c>
      <c r="C413" s="5" t="n">
        <v>20914136</v>
      </c>
      <c r="E413" s="5" t="n">
        <v>22700000</v>
      </c>
    </row>
    <row r="414" spans="1:6">
      <c r="A414" s="4" t="s">
        <v>503</v>
      </c>
    </row>
    <row r="415" spans="1:6">
      <c r="A415" s="3" t="s">
        <v>413</v>
      </c>
    </row>
    <row r="416" spans="1:6">
      <c r="A416" s="4" t="s">
        <v>414</v>
      </c>
      <c r="C416" s="5" t="n">
        <v>4000000</v>
      </c>
      <c r="E416" s="5" t="n">
        <v>4000000</v>
      </c>
    </row>
    <row r="417" spans="1:6">
      <c r="A417" s="4" t="s">
        <v>415</v>
      </c>
      <c r="C417" s="5" t="n">
        <v>13018</v>
      </c>
      <c r="E417" s="5" t="n">
        <v>13514</v>
      </c>
    </row>
    <row r="418" spans="1:6">
      <c r="A418" s="4" t="s">
        <v>417</v>
      </c>
      <c r="C418" s="5" t="n">
        <v>4013018</v>
      </c>
      <c r="E418" s="5" t="n">
        <v>4013514</v>
      </c>
    </row>
    <row r="419" spans="1:6">
      <c r="A419" s="4" t="s">
        <v>504</v>
      </c>
    </row>
    <row r="420" spans="1:6">
      <c r="A420" s="3" t="s">
        <v>413</v>
      </c>
    </row>
    <row r="421" spans="1:6">
      <c r="A421" s="4" t="s">
        <v>414</v>
      </c>
      <c r="C421" s="5" t="n">
        <v>746417</v>
      </c>
      <c r="E421" s="5" t="n">
        <v>749455</v>
      </c>
    </row>
    <row r="422" spans="1:6">
      <c r="A422" s="4" t="s">
        <v>415</v>
      </c>
      <c r="C422" s="5" t="n">
        <v>33193</v>
      </c>
      <c r="E422" s="5" t="n">
        <v>58871</v>
      </c>
    </row>
    <row r="423" spans="1:6">
      <c r="A423" s="4" t="s">
        <v>417</v>
      </c>
      <c r="C423" s="5" t="n">
        <v>779610</v>
      </c>
      <c r="E423" s="5" t="n">
        <v>808326</v>
      </c>
    </row>
    <row r="424" spans="1:6">
      <c r="A424" s="4" t="s">
        <v>505</v>
      </c>
    </row>
    <row r="425" spans="1:6">
      <c r="A425" s="3" t="s">
        <v>413</v>
      </c>
    </row>
    <row r="426" spans="1:6">
      <c r="A426" s="4" t="s">
        <v>414</v>
      </c>
      <c r="C426" s="5" t="n">
        <v>546066</v>
      </c>
      <c r="E426" s="5" t="n">
        <v>548202</v>
      </c>
    </row>
    <row r="427" spans="1:6">
      <c r="A427" s="4" t="s">
        <v>415</v>
      </c>
      <c r="C427" s="5" t="n">
        <v>20764</v>
      </c>
      <c r="E427" s="5" t="n">
        <v>41286</v>
      </c>
    </row>
    <row r="428" spans="1:6">
      <c r="A428" s="4" t="s">
        <v>417</v>
      </c>
      <c r="C428" s="5" t="n">
        <v>566830</v>
      </c>
      <c r="E428" s="5" t="n">
        <v>589488</v>
      </c>
    </row>
    <row r="429" spans="1:6">
      <c r="A429" s="4" t="s">
        <v>506</v>
      </c>
    </row>
    <row r="430" spans="1:6">
      <c r="A430" s="3" t="s">
        <v>413</v>
      </c>
    </row>
    <row r="431" spans="1:6">
      <c r="A431" s="4" t="s">
        <v>414</v>
      </c>
      <c r="C431" s="5" t="n">
        <v>124668</v>
      </c>
      <c r="E431" s="5" t="n">
        <v>124861</v>
      </c>
    </row>
    <row r="432" spans="1:6">
      <c r="A432" s="4" t="s">
        <v>415</v>
      </c>
      <c r="C432" s="5" t="n">
        <v>30701</v>
      </c>
      <c r="E432" s="5" t="n">
        <v>30715</v>
      </c>
    </row>
    <row r="433" spans="1:6">
      <c r="A433" s="4" t="s">
        <v>417</v>
      </c>
      <c r="C433" s="5" t="n">
        <v>155369</v>
      </c>
      <c r="E433" s="5" t="n">
        <v>155576</v>
      </c>
    </row>
    <row r="434" spans="1:6">
      <c r="A434" s="4" t="s">
        <v>507</v>
      </c>
    </row>
    <row r="435" spans="1:6">
      <c r="A435" s="3" t="s">
        <v>413</v>
      </c>
    </row>
    <row r="436" spans="1:6">
      <c r="A436" s="4" t="s">
        <v>414</v>
      </c>
      <c r="C436" s="5" t="n">
        <v>1550000</v>
      </c>
      <c r="E436" s="5" t="n">
        <v>1550000</v>
      </c>
    </row>
    <row r="437" spans="1:6">
      <c r="A437" s="4" t="s">
        <v>415</v>
      </c>
      <c r="C437" s="5" t="n">
        <v>4620</v>
      </c>
      <c r="E437" s="5" t="n">
        <v>5306</v>
      </c>
    </row>
    <row r="438" spans="1:6">
      <c r="A438" s="4" t="s">
        <v>417</v>
      </c>
      <c r="C438" s="5" t="n">
        <v>1554620</v>
      </c>
      <c r="E438" s="5" t="n">
        <v>1555306</v>
      </c>
    </row>
    <row r="439" spans="1:6">
      <c r="A439" s="4" t="s">
        <v>508</v>
      </c>
    </row>
    <row r="440" spans="1:6">
      <c r="A440" s="3" t="s">
        <v>413</v>
      </c>
    </row>
    <row r="441" spans="1:6">
      <c r="A441" s="4" t="s">
        <v>414</v>
      </c>
      <c r="C441" s="5" t="n">
        <v>8410000</v>
      </c>
      <c r="E441" s="5" t="n">
        <v>8410000</v>
      </c>
    </row>
    <row r="442" spans="1:6">
      <c r="A442" s="4" t="s">
        <v>415</v>
      </c>
      <c r="C442" s="5" t="n">
        <v>27370</v>
      </c>
      <c r="E442" s="5" t="n">
        <v>30276</v>
      </c>
    </row>
    <row r="443" spans="1:6">
      <c r="A443" s="4" t="s">
        <v>417</v>
      </c>
      <c r="C443" s="5" t="n">
        <v>8437370</v>
      </c>
      <c r="E443" s="5" t="n">
        <v>8440276</v>
      </c>
    </row>
    <row r="444" spans="1:6">
      <c r="A444" s="4" t="s">
        <v>509</v>
      </c>
    </row>
    <row r="445" spans="1:6">
      <c r="A445" s="3" t="s">
        <v>413</v>
      </c>
    </row>
    <row r="446" spans="1:6">
      <c r="A446" s="4" t="s">
        <v>414</v>
      </c>
      <c r="C446" s="5" t="n">
        <v>450455</v>
      </c>
      <c r="E446" s="5" t="n">
        <v>452217</v>
      </c>
    </row>
    <row r="447" spans="1:6">
      <c r="A447" s="4" t="s">
        <v>415</v>
      </c>
      <c r="C447" s="5" t="n">
        <v>17128</v>
      </c>
      <c r="E447" s="5" t="n">
        <v>28675</v>
      </c>
    </row>
    <row r="448" spans="1:6">
      <c r="A448" s="4" t="s">
        <v>417</v>
      </c>
      <c r="C448" s="5" t="n">
        <v>467583</v>
      </c>
      <c r="E448" s="5" t="n">
        <v>480892</v>
      </c>
    </row>
    <row r="449" spans="1:6">
      <c r="A449" s="4" t="s">
        <v>510</v>
      </c>
    </row>
    <row r="450" spans="1:6">
      <c r="A450" s="3" t="s">
        <v>413</v>
      </c>
    </row>
    <row r="451" spans="1:6">
      <c r="A451" s="4" t="s">
        <v>414</v>
      </c>
      <c r="C451" s="5" t="n">
        <v>443523</v>
      </c>
      <c r="E451" s="5" t="n">
        <v>445328</v>
      </c>
    </row>
    <row r="452" spans="1:6">
      <c r="A452" s="4" t="s">
        <v>415</v>
      </c>
      <c r="C452" s="5" t="n">
        <v>16514</v>
      </c>
      <c r="E452" s="5" t="n">
        <v>33232</v>
      </c>
    </row>
    <row r="453" spans="1:6">
      <c r="A453" s="4" t="s">
        <v>417</v>
      </c>
      <c r="C453" s="7" t="n">
        <v>460037</v>
      </c>
      <c r="E453" s="7" t="n">
        <v>478560</v>
      </c>
    </row>
    <row r="454" spans="1:6"/>
    <row r="455" spans="1:6">
      <c r="A455" s="4" t="s">
        <v>419</v>
      </c>
      <c r="B455" s="4" t="s">
        <v>511</v>
      </c>
    </row>
    <row r="456" spans="1:6">
      <c r="A456" s="4" t="s">
        <v>421</v>
      </c>
      <c r="B456" s="4" t="s">
        <v>512</v>
      </c>
    </row>
    <row r="457" spans="1:6">
      <c r="A457" s="4" t="s">
        <v>423</v>
      </c>
      <c r="B457" s="4" t="s">
        <v>513</v>
      </c>
    </row>
    <row r="458" spans="1:6">
      <c r="A458" s="4" t="s">
        <v>428</v>
      </c>
      <c r="B458" s="4" t="s">
        <v>514</v>
      </c>
    </row>
    <row r="459" spans="1:6">
      <c r="A459" s="4" t="s">
        <v>450</v>
      </c>
      <c r="B459" s="4" t="s">
        <v>515</v>
      </c>
    </row>
  </sheetData>
  <mergeCells count="9">
    <mergeCell ref="A1:B1"/>
    <mergeCell ref="C1:D1"/>
    <mergeCell ref="E1:F1"/>
    <mergeCell ref="A454:E454"/>
    <mergeCell ref="B455:E455"/>
    <mergeCell ref="B456:E456"/>
    <mergeCell ref="B457:E457"/>
    <mergeCell ref="B458:E458"/>
    <mergeCell ref="B459:E45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516</v>
      </c>
      <c r="C1" s="2" t="s">
        <v>1</v>
      </c>
    </row>
    <row r="2" spans="1:4">
      <c r="C2" s="2" t="s">
        <v>517</v>
      </c>
      <c r="D2" s="2" t="s">
        <v>518</v>
      </c>
    </row>
    <row r="3" spans="1:4">
      <c r="A3" s="3" t="s">
        <v>413</v>
      </c>
    </row>
    <row r="4" spans="1:4">
      <c r="A4" s="4" t="s">
        <v>519</v>
      </c>
      <c r="C4" s="7" t="n">
        <v>19540000</v>
      </c>
      <c r="D4" s="7" t="n">
        <v>72056000</v>
      </c>
    </row>
    <row r="5" spans="1:4">
      <c r="A5" s="4" t="s">
        <v>520</v>
      </c>
    </row>
    <row r="6" spans="1:4">
      <c r="A6" s="3" t="s">
        <v>413</v>
      </c>
    </row>
    <row r="7" spans="1:4">
      <c r="A7" s="4" t="s">
        <v>521</v>
      </c>
      <c r="B7" s="4" t="s">
        <v>419</v>
      </c>
      <c r="C7" s="4" t="s">
        <v>522</v>
      </c>
    </row>
    <row r="8" spans="1:4">
      <c r="A8" s="4" t="s">
        <v>523</v>
      </c>
      <c r="B8" s="4" t="s">
        <v>419</v>
      </c>
      <c r="C8" s="5" t="n">
        <v>322</v>
      </c>
    </row>
    <row r="9" spans="1:4">
      <c r="A9" s="4" t="s">
        <v>524</v>
      </c>
      <c r="B9" s="4" t="s">
        <v>419</v>
      </c>
      <c r="C9" s="4" t="s">
        <v>525</v>
      </c>
    </row>
    <row r="10" spans="1:4">
      <c r="A10" s="4" t="s">
        <v>526</v>
      </c>
      <c r="B10" s="4" t="s">
        <v>419</v>
      </c>
      <c r="C10" s="4" t="s">
        <v>527</v>
      </c>
    </row>
    <row r="11" spans="1:4">
      <c r="A11" s="4" t="s">
        <v>519</v>
      </c>
      <c r="B11" s="4" t="s">
        <v>419</v>
      </c>
      <c r="C11" s="7" t="n">
        <v>19540000</v>
      </c>
    </row>
    <row r="12" spans="1:4">
      <c r="A12" s="4" t="s">
        <v>528</v>
      </c>
    </row>
    <row r="13" spans="1:4">
      <c r="A13" s="3" t="s">
        <v>413</v>
      </c>
    </row>
    <row r="14" spans="1:4">
      <c r="A14" s="4" t="s">
        <v>521</v>
      </c>
      <c r="D14" s="4" t="s">
        <v>529</v>
      </c>
    </row>
    <row r="15" spans="1:4">
      <c r="A15" s="4" t="s">
        <v>523</v>
      </c>
      <c r="D15" s="5" t="n">
        <v>192</v>
      </c>
    </row>
    <row r="16" spans="1:4">
      <c r="A16" s="4" t="s">
        <v>524</v>
      </c>
      <c r="D16" s="4" t="s">
        <v>530</v>
      </c>
    </row>
    <row r="17" spans="1:4">
      <c r="A17" s="4" t="s">
        <v>526</v>
      </c>
      <c r="D17" s="4" t="s">
        <v>531</v>
      </c>
    </row>
    <row r="18" spans="1:4">
      <c r="A18" s="4" t="s">
        <v>519</v>
      </c>
      <c r="D18" s="7" t="n">
        <v>10000000</v>
      </c>
    </row>
    <row r="19" spans="1:4">
      <c r="A19" s="4" t="s">
        <v>532</v>
      </c>
    </row>
    <row r="20" spans="1:4">
      <c r="A20" s="3" t="s">
        <v>413</v>
      </c>
    </row>
    <row r="21" spans="1:4">
      <c r="A21" s="4" t="s">
        <v>521</v>
      </c>
      <c r="D21" s="4" t="s">
        <v>529</v>
      </c>
    </row>
    <row r="22" spans="1:4">
      <c r="A22" s="4" t="s">
        <v>523</v>
      </c>
      <c r="D22" s="5" t="n">
        <v>192</v>
      </c>
    </row>
    <row r="23" spans="1:4">
      <c r="A23" s="4" t="s">
        <v>524</v>
      </c>
      <c r="D23" s="4" t="s">
        <v>533</v>
      </c>
    </row>
    <row r="24" spans="1:4">
      <c r="A24" s="4" t="s">
        <v>526</v>
      </c>
      <c r="D24" s="4" t="s">
        <v>534</v>
      </c>
    </row>
    <row r="25" spans="1:4">
      <c r="A25" s="4" t="s">
        <v>519</v>
      </c>
      <c r="D25" s="7" t="n">
        <v>4000000</v>
      </c>
    </row>
    <row r="26" spans="1:4">
      <c r="A26" s="4" t="s">
        <v>535</v>
      </c>
    </row>
    <row r="27" spans="1:4">
      <c r="A27" s="3" t="s">
        <v>413</v>
      </c>
    </row>
    <row r="28" spans="1:4">
      <c r="A28" s="4" t="s">
        <v>521</v>
      </c>
      <c r="D28" s="4" t="s">
        <v>529</v>
      </c>
    </row>
    <row r="29" spans="1:4">
      <c r="A29" s="4" t="s">
        <v>523</v>
      </c>
      <c r="D29" s="5" t="n">
        <v>88</v>
      </c>
    </row>
    <row r="30" spans="1:4">
      <c r="A30" s="4" t="s">
        <v>524</v>
      </c>
      <c r="D30" s="4" t="s">
        <v>530</v>
      </c>
    </row>
    <row r="31" spans="1:4">
      <c r="A31" s="4" t="s">
        <v>526</v>
      </c>
      <c r="D31" s="4" t="s">
        <v>531</v>
      </c>
    </row>
    <row r="32" spans="1:4">
      <c r="A32" s="4" t="s">
        <v>519</v>
      </c>
      <c r="D32" s="7" t="n">
        <v>3775000</v>
      </c>
    </row>
    <row r="33" spans="1:4">
      <c r="A33" s="4" t="s">
        <v>536</v>
      </c>
    </row>
    <row r="34" spans="1:4">
      <c r="A34" s="3" t="s">
        <v>413</v>
      </c>
    </row>
    <row r="35" spans="1:4">
      <c r="A35" s="4" t="s">
        <v>521</v>
      </c>
      <c r="D35" s="4" t="s">
        <v>529</v>
      </c>
    </row>
    <row r="36" spans="1:4">
      <c r="A36" s="4" t="s">
        <v>523</v>
      </c>
      <c r="D36" s="5" t="n">
        <v>88</v>
      </c>
    </row>
    <row r="37" spans="1:4">
      <c r="A37" s="4" t="s">
        <v>524</v>
      </c>
      <c r="D37" s="4" t="s">
        <v>533</v>
      </c>
    </row>
    <row r="38" spans="1:4">
      <c r="A38" s="4" t="s">
        <v>526</v>
      </c>
      <c r="D38" s="4" t="s">
        <v>534</v>
      </c>
    </row>
    <row r="39" spans="1:4">
      <c r="A39" s="4" t="s">
        <v>519</v>
      </c>
      <c r="D39" s="7" t="n">
        <v>1550000</v>
      </c>
    </row>
    <row r="40" spans="1:4">
      <c r="A40" s="4" t="s">
        <v>537</v>
      </c>
    </row>
    <row r="41" spans="1:4">
      <c r="A41" s="3" t="s">
        <v>413</v>
      </c>
    </row>
    <row r="42" spans="1:4">
      <c r="A42" s="4" t="s">
        <v>521</v>
      </c>
      <c r="D42" s="4" t="s">
        <v>529</v>
      </c>
    </row>
    <row r="43" spans="1:4">
      <c r="A43" s="4" t="s">
        <v>523</v>
      </c>
      <c r="D43" s="5" t="n">
        <v>409</v>
      </c>
    </row>
    <row r="44" spans="1:4">
      <c r="A44" s="4" t="s">
        <v>524</v>
      </c>
      <c r="D44" s="4" t="s">
        <v>530</v>
      </c>
    </row>
    <row r="45" spans="1:4">
      <c r="A45" s="4" t="s">
        <v>526</v>
      </c>
      <c r="D45" s="4" t="s">
        <v>531</v>
      </c>
    </row>
    <row r="46" spans="1:4">
      <c r="A46" s="4" t="s">
        <v>519</v>
      </c>
      <c r="D46" s="7" t="n">
        <v>31850000</v>
      </c>
    </row>
    <row r="47" spans="1:4">
      <c r="A47" s="4" t="s">
        <v>538</v>
      </c>
    </row>
    <row r="48" spans="1:4">
      <c r="A48" s="3" t="s">
        <v>413</v>
      </c>
    </row>
    <row r="49" spans="1:4">
      <c r="A49" s="4" t="s">
        <v>521</v>
      </c>
      <c r="D49" s="4" t="s">
        <v>529</v>
      </c>
    </row>
    <row r="50" spans="1:4">
      <c r="A50" s="4" t="s">
        <v>523</v>
      </c>
      <c r="D50" s="5" t="n">
        <v>409</v>
      </c>
    </row>
    <row r="51" spans="1:4">
      <c r="A51" s="4" t="s">
        <v>524</v>
      </c>
      <c r="D51" s="4" t="s">
        <v>533</v>
      </c>
    </row>
    <row r="52" spans="1:4">
      <c r="A52" s="4" t="s">
        <v>526</v>
      </c>
      <c r="D52" s="4" t="s">
        <v>534</v>
      </c>
    </row>
    <row r="53" spans="1:4">
      <c r="A53" s="4" t="s">
        <v>519</v>
      </c>
      <c r="D53" s="7" t="n">
        <v>8410000</v>
      </c>
    </row>
    <row r="54" spans="1:4">
      <c r="A54" s="4" t="s">
        <v>539</v>
      </c>
    </row>
    <row r="55" spans="1:4">
      <c r="A55" s="3" t="s">
        <v>413</v>
      </c>
    </row>
    <row r="56" spans="1:4">
      <c r="A56" s="4" t="s">
        <v>521</v>
      </c>
      <c r="D56" s="4" t="s">
        <v>540</v>
      </c>
    </row>
    <row r="57" spans="1:4">
      <c r="A57" s="4" t="s">
        <v>523</v>
      </c>
      <c r="D57" s="5" t="n">
        <v>132</v>
      </c>
    </row>
    <row r="58" spans="1:4">
      <c r="A58" s="4" t="s">
        <v>524</v>
      </c>
      <c r="D58" s="4" t="s">
        <v>541</v>
      </c>
    </row>
    <row r="59" spans="1:4">
      <c r="A59" s="4" t="s">
        <v>526</v>
      </c>
      <c r="D59" s="4" t="s">
        <v>542</v>
      </c>
    </row>
    <row r="60" spans="1:4">
      <c r="A60" s="4" t="s">
        <v>519</v>
      </c>
      <c r="D60" s="7" t="n">
        <v>7690000</v>
      </c>
    </row>
    <row r="61" spans="1:4">
      <c r="A61" s="4" t="s">
        <v>543</v>
      </c>
    </row>
    <row r="62" spans="1:4">
      <c r="A62" s="3" t="s">
        <v>413</v>
      </c>
    </row>
    <row r="63" spans="1:4">
      <c r="A63" s="4" t="s">
        <v>521</v>
      </c>
      <c r="D63" s="4" t="s">
        <v>540</v>
      </c>
    </row>
    <row r="64" spans="1:4">
      <c r="A64" s="4" t="s">
        <v>523</v>
      </c>
      <c r="D64" s="5" t="n">
        <v>132</v>
      </c>
    </row>
    <row r="65" spans="1:4">
      <c r="A65" s="4" t="s">
        <v>524</v>
      </c>
      <c r="D65" s="4" t="s">
        <v>544</v>
      </c>
    </row>
    <row r="66" spans="1:4">
      <c r="A66" s="4" t="s">
        <v>526</v>
      </c>
      <c r="D66" s="4" t="s">
        <v>542</v>
      </c>
    </row>
    <row r="67" spans="1:4">
      <c r="A67" s="4" t="s">
        <v>519</v>
      </c>
      <c r="D67" s="7" t="n">
        <v>4781000</v>
      </c>
    </row>
    <row r="68" spans="1:4"/>
    <row r="69" spans="1:4">
      <c r="A69" s="4" t="s">
        <v>419</v>
      </c>
      <c r="B69" s="4" t="s">
        <v>545</v>
      </c>
    </row>
  </sheetData>
  <mergeCells count="4">
    <mergeCell ref="A1:B2"/>
    <mergeCell ref="C1:D1"/>
    <mergeCell ref="A68:C68"/>
    <mergeCell ref="B69:C6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6</v>
      </c>
      <c r="B1" s="2" t="s">
        <v>1</v>
      </c>
    </row>
    <row r="2" spans="1:3">
      <c r="B2" s="2" t="s">
        <v>517</v>
      </c>
      <c r="C2" s="2" t="s">
        <v>518</v>
      </c>
    </row>
    <row r="3" spans="1:3">
      <c r="A3" s="3" t="s">
        <v>413</v>
      </c>
    </row>
    <row r="4" spans="1:3">
      <c r="A4" s="4" t="s">
        <v>547</v>
      </c>
      <c r="C4" s="7" t="n">
        <v>1997000</v>
      </c>
    </row>
    <row r="5" spans="1:3">
      <c r="A5" s="4" t="s">
        <v>548</v>
      </c>
    </row>
    <row r="6" spans="1:3">
      <c r="A6" s="3" t="s">
        <v>413</v>
      </c>
    </row>
    <row r="7" spans="1:3">
      <c r="A7" s="4" t="s">
        <v>549</v>
      </c>
      <c r="C7" s="4" t="s">
        <v>550</v>
      </c>
    </row>
    <row r="8" spans="1:3">
      <c r="A8" s="4" t="s">
        <v>523</v>
      </c>
      <c r="C8" s="5" t="n">
        <v>96</v>
      </c>
    </row>
    <row r="9" spans="1:3">
      <c r="A9" s="4" t="s">
        <v>551</v>
      </c>
      <c r="C9" s="4" t="s">
        <v>552</v>
      </c>
    </row>
    <row r="10" spans="1:3">
      <c r="A10" s="4" t="s">
        <v>526</v>
      </c>
      <c r="C10" s="4" t="s">
        <v>542</v>
      </c>
    </row>
    <row r="11" spans="1:3">
      <c r="A11" s="4" t="s">
        <v>547</v>
      </c>
      <c r="C11" s="7" t="n">
        <v>1997000</v>
      </c>
    </row>
    <row r="12" spans="1:3">
      <c r="A12" s="4" t="s">
        <v>408</v>
      </c>
    </row>
    <row r="13" spans="1:3">
      <c r="A13" s="3" t="s">
        <v>413</v>
      </c>
    </row>
    <row r="14" spans="1:3">
      <c r="A14" s="4" t="s">
        <v>547</v>
      </c>
      <c r="B14" s="7" t="n">
        <v>39014000</v>
      </c>
    </row>
    <row r="15" spans="1:3">
      <c r="A15" s="4" t="s">
        <v>553</v>
      </c>
    </row>
    <row r="16" spans="1:3">
      <c r="A16" s="3" t="s">
        <v>413</v>
      </c>
    </row>
    <row r="17" spans="1:3">
      <c r="A17" s="4" t="s">
        <v>549</v>
      </c>
      <c r="B17" s="4" t="s">
        <v>554</v>
      </c>
    </row>
    <row r="18" spans="1:3">
      <c r="A18" s="4" t="s">
        <v>523</v>
      </c>
      <c r="B18" s="5" t="n">
        <v>112</v>
      </c>
    </row>
    <row r="19" spans="1:3">
      <c r="A19" s="4" t="s">
        <v>551</v>
      </c>
      <c r="B19" s="4" t="s">
        <v>555</v>
      </c>
    </row>
    <row r="20" spans="1:3">
      <c r="A20" s="4" t="s">
        <v>526</v>
      </c>
      <c r="B20" s="4" t="s">
        <v>556</v>
      </c>
    </row>
    <row r="21" spans="1:3">
      <c r="A21" s="4" t="s">
        <v>547</v>
      </c>
      <c r="B21" s="7" t="n">
        <v>1815000</v>
      </c>
    </row>
    <row r="22" spans="1:3">
      <c r="A22" s="4" t="s">
        <v>557</v>
      </c>
    </row>
    <row r="23" spans="1:3">
      <c r="A23" s="3" t="s">
        <v>413</v>
      </c>
    </row>
    <row r="24" spans="1:3">
      <c r="A24" s="4" t="s">
        <v>549</v>
      </c>
      <c r="B24" s="4" t="s">
        <v>558</v>
      </c>
    </row>
    <row r="25" spans="1:3">
      <c r="A25" s="4" t="s">
        <v>523</v>
      </c>
      <c r="B25" s="5" t="n">
        <v>85</v>
      </c>
    </row>
    <row r="26" spans="1:3">
      <c r="A26" s="4" t="s">
        <v>551</v>
      </c>
      <c r="B26" s="4" t="s">
        <v>559</v>
      </c>
    </row>
    <row r="27" spans="1:3">
      <c r="A27" s="4" t="s">
        <v>526</v>
      </c>
      <c r="B27" s="4" t="s">
        <v>556</v>
      </c>
    </row>
    <row r="28" spans="1:3">
      <c r="A28" s="4" t="s">
        <v>547</v>
      </c>
      <c r="B28" s="7" t="n">
        <v>5260000</v>
      </c>
    </row>
    <row r="29" spans="1:3">
      <c r="A29" s="4" t="s">
        <v>560</v>
      </c>
    </row>
    <row r="30" spans="1:3">
      <c r="A30" s="3" t="s">
        <v>413</v>
      </c>
    </row>
    <row r="31" spans="1:3">
      <c r="A31" s="4" t="s">
        <v>549</v>
      </c>
      <c r="B31" s="4" t="s">
        <v>558</v>
      </c>
    </row>
    <row r="32" spans="1:3">
      <c r="A32" s="4" t="s">
        <v>523</v>
      </c>
      <c r="B32" s="5" t="n">
        <v>128</v>
      </c>
    </row>
    <row r="33" spans="1:3">
      <c r="A33" s="4" t="s">
        <v>551</v>
      </c>
      <c r="B33" s="4" t="s">
        <v>552</v>
      </c>
    </row>
    <row r="34" spans="1:3">
      <c r="A34" s="4" t="s">
        <v>526</v>
      </c>
      <c r="B34" s="4" t="s">
        <v>556</v>
      </c>
    </row>
    <row r="35" spans="1:3">
      <c r="A35" s="4" t="s">
        <v>547</v>
      </c>
      <c r="B35" s="7" t="n">
        <v>3372000</v>
      </c>
    </row>
    <row r="36" spans="1:3">
      <c r="A36" s="4" t="s">
        <v>561</v>
      </c>
    </row>
    <row r="37" spans="1:3">
      <c r="A37" s="3" t="s">
        <v>413</v>
      </c>
    </row>
    <row r="38" spans="1:3">
      <c r="A38" s="4" t="s">
        <v>549</v>
      </c>
      <c r="B38" s="4" t="s">
        <v>562</v>
      </c>
    </row>
    <row r="39" spans="1:3">
      <c r="A39" s="4" t="s">
        <v>523</v>
      </c>
      <c r="B39" s="5" t="n">
        <v>192</v>
      </c>
    </row>
    <row r="40" spans="1:3">
      <c r="A40" s="4" t="s">
        <v>551</v>
      </c>
      <c r="B40" s="4" t="s">
        <v>559</v>
      </c>
    </row>
    <row r="41" spans="1:3">
      <c r="A41" s="4" t="s">
        <v>526</v>
      </c>
      <c r="B41" s="4" t="s">
        <v>556</v>
      </c>
    </row>
    <row r="42" spans="1:3">
      <c r="A42" s="4" t="s">
        <v>547</v>
      </c>
      <c r="B42" s="7" t="n">
        <v>5512000</v>
      </c>
    </row>
    <row r="43" spans="1:3">
      <c r="A43" s="4" t="s">
        <v>563</v>
      </c>
    </row>
    <row r="44" spans="1:3">
      <c r="A44" s="3" t="s">
        <v>413</v>
      </c>
    </row>
    <row r="45" spans="1:3">
      <c r="A45" s="4" t="s">
        <v>549</v>
      </c>
      <c r="B45" s="4" t="s">
        <v>562</v>
      </c>
    </row>
    <row r="46" spans="1:3">
      <c r="A46" s="4" t="s">
        <v>523</v>
      </c>
      <c r="B46" s="5" t="n">
        <v>69</v>
      </c>
    </row>
    <row r="47" spans="1:3">
      <c r="A47" s="4" t="s">
        <v>551</v>
      </c>
      <c r="B47" s="4" t="s">
        <v>564</v>
      </c>
    </row>
    <row r="48" spans="1:3">
      <c r="A48" s="4" t="s">
        <v>526</v>
      </c>
      <c r="B48" s="4" t="s">
        <v>556</v>
      </c>
    </row>
    <row r="49" spans="1:3">
      <c r="A49" s="4" t="s">
        <v>547</v>
      </c>
      <c r="B49" s="7" t="n">
        <v>1944000</v>
      </c>
    </row>
    <row r="50" spans="1:3">
      <c r="A50" s="4" t="s">
        <v>565</v>
      </c>
    </row>
    <row r="51" spans="1:3">
      <c r="A51" s="3" t="s">
        <v>413</v>
      </c>
    </row>
    <row r="52" spans="1:3">
      <c r="A52" s="4" t="s">
        <v>549</v>
      </c>
      <c r="B52" s="4" t="s">
        <v>522</v>
      </c>
    </row>
    <row r="53" spans="1:3">
      <c r="A53" s="4" t="s">
        <v>523</v>
      </c>
      <c r="B53" s="5" t="n">
        <v>50</v>
      </c>
    </row>
    <row r="54" spans="1:3">
      <c r="A54" s="4" t="s">
        <v>551</v>
      </c>
      <c r="B54" s="4" t="s">
        <v>566</v>
      </c>
    </row>
    <row r="55" spans="1:3">
      <c r="A55" s="4" t="s">
        <v>526</v>
      </c>
      <c r="B55" s="4" t="s">
        <v>556</v>
      </c>
    </row>
    <row r="56" spans="1:3">
      <c r="A56" s="4" t="s">
        <v>547</v>
      </c>
      <c r="B56" s="7" t="n">
        <v>1825000</v>
      </c>
    </row>
    <row r="57" spans="1:3">
      <c r="A57" s="4" t="s">
        <v>567</v>
      </c>
    </row>
    <row r="58" spans="1:3">
      <c r="A58" s="3" t="s">
        <v>413</v>
      </c>
    </row>
    <row r="59" spans="1:3">
      <c r="A59" s="4" t="s">
        <v>549</v>
      </c>
      <c r="B59" s="4" t="s">
        <v>522</v>
      </c>
    </row>
    <row r="60" spans="1:3">
      <c r="A60" s="4" t="s">
        <v>523</v>
      </c>
      <c r="B60" s="5" t="n">
        <v>75</v>
      </c>
    </row>
    <row r="61" spans="1:3">
      <c r="A61" s="4" t="s">
        <v>551</v>
      </c>
      <c r="B61" s="4" t="s">
        <v>552</v>
      </c>
    </row>
    <row r="62" spans="1:3">
      <c r="A62" s="4" t="s">
        <v>526</v>
      </c>
      <c r="B62" s="4" t="s">
        <v>556</v>
      </c>
    </row>
    <row r="63" spans="1:3">
      <c r="A63" s="4" t="s">
        <v>547</v>
      </c>
      <c r="B63" s="7" t="n">
        <v>1719000</v>
      </c>
    </row>
    <row r="64" spans="1:3">
      <c r="A64" s="4" t="s">
        <v>568</v>
      </c>
    </row>
    <row r="65" spans="1:3">
      <c r="A65" s="3" t="s">
        <v>413</v>
      </c>
    </row>
    <row r="66" spans="1:3">
      <c r="A66" s="4" t="s">
        <v>549</v>
      </c>
      <c r="B66" s="4" t="s">
        <v>569</v>
      </c>
    </row>
    <row r="67" spans="1:3">
      <c r="A67" s="4" t="s">
        <v>523</v>
      </c>
      <c r="B67" s="5" t="n">
        <v>81</v>
      </c>
    </row>
    <row r="68" spans="1:3">
      <c r="A68" s="4" t="s">
        <v>551</v>
      </c>
      <c r="B68" s="4" t="s">
        <v>566</v>
      </c>
    </row>
    <row r="69" spans="1:3">
      <c r="A69" s="4" t="s">
        <v>526</v>
      </c>
      <c r="B69" s="4" t="s">
        <v>556</v>
      </c>
    </row>
    <row r="70" spans="1:3">
      <c r="A70" s="4" t="s">
        <v>547</v>
      </c>
      <c r="B70" s="7" t="n">
        <v>1770000</v>
      </c>
    </row>
    <row r="71" spans="1:3">
      <c r="A71" s="4" t="s">
        <v>570</v>
      </c>
    </row>
    <row r="72" spans="1:3">
      <c r="A72" s="3" t="s">
        <v>413</v>
      </c>
    </row>
    <row r="73" spans="1:3">
      <c r="A73" s="4" t="s">
        <v>549</v>
      </c>
      <c r="B73" s="4" t="s">
        <v>550</v>
      </c>
    </row>
    <row r="74" spans="1:3">
      <c r="A74" s="4" t="s">
        <v>523</v>
      </c>
      <c r="B74" s="5" t="n">
        <v>136</v>
      </c>
    </row>
    <row r="75" spans="1:3">
      <c r="A75" s="4" t="s">
        <v>551</v>
      </c>
      <c r="B75" s="4" t="s">
        <v>559</v>
      </c>
    </row>
    <row r="76" spans="1:3">
      <c r="A76" s="4" t="s">
        <v>526</v>
      </c>
      <c r="B76" s="4" t="s">
        <v>556</v>
      </c>
    </row>
    <row r="77" spans="1:3">
      <c r="A77" s="4" t="s">
        <v>547</v>
      </c>
      <c r="B77" s="7" t="n">
        <v>7400000</v>
      </c>
    </row>
    <row r="78" spans="1:3">
      <c r="A78" s="4" t="s">
        <v>571</v>
      </c>
    </row>
    <row r="79" spans="1:3">
      <c r="A79" s="3" t="s">
        <v>413</v>
      </c>
    </row>
    <row r="80" spans="1:3">
      <c r="A80" s="4" t="s">
        <v>549</v>
      </c>
      <c r="B80" s="4" t="s">
        <v>540</v>
      </c>
    </row>
    <row r="81" spans="1:3">
      <c r="A81" s="4" t="s">
        <v>523</v>
      </c>
      <c r="B81" s="5" t="n">
        <v>240</v>
      </c>
    </row>
    <row r="82" spans="1:3">
      <c r="A82" s="4" t="s">
        <v>551</v>
      </c>
      <c r="B82" s="4" t="s">
        <v>572</v>
      </c>
    </row>
    <row r="83" spans="1:3">
      <c r="A83" s="4" t="s">
        <v>526</v>
      </c>
      <c r="B83" s="4" t="s">
        <v>573</v>
      </c>
    </row>
    <row r="84" spans="1:3">
      <c r="A84" s="4" t="s">
        <v>547</v>
      </c>
      <c r="B84" s="7" t="n">
        <v>839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575</v>
      </c>
    </row>
    <row r="3" spans="1:2">
      <c r="A3" s="3" t="s">
        <v>413</v>
      </c>
    </row>
    <row r="4" spans="1:2">
      <c r="A4" s="4" t="s">
        <v>74</v>
      </c>
      <c r="B4" s="7" t="n">
        <v>4246094</v>
      </c>
    </row>
    <row r="5" spans="1:2">
      <c r="A5" s="4" t="s">
        <v>571</v>
      </c>
    </row>
    <row r="6" spans="1:2">
      <c r="A6" s="3" t="s">
        <v>413</v>
      </c>
    </row>
    <row r="7" spans="1:2">
      <c r="A7" s="4" t="s">
        <v>74</v>
      </c>
      <c r="B7" s="5" t="n">
        <v>4200000</v>
      </c>
    </row>
    <row r="8" spans="1:2">
      <c r="A8" s="4" t="s">
        <v>576</v>
      </c>
    </row>
    <row r="9" spans="1:2">
      <c r="A9" s="3" t="s">
        <v>413</v>
      </c>
    </row>
    <row r="10" spans="1:2">
      <c r="A10" s="4" t="s">
        <v>577</v>
      </c>
      <c r="B10" s="7" t="n">
        <v>1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5"/>
    <col customWidth="1" max="5" min="5" width="40"/>
    <col customWidth="1" max="6" min="6" width="75"/>
    <col customWidth="1" max="7" min="7" width="80"/>
    <col customWidth="1" max="8" min="8" width="55"/>
    <col customWidth="1" max="9" min="9" width="34"/>
    <col customWidth="1" max="10" min="10" width="55"/>
  </cols>
  <sheetData>
    <row r="1" spans="1:10">
      <c r="A1" s="1" t="s">
        <v>115</v>
      </c>
      <c r="B1" s="2" t="s">
        <v>116</v>
      </c>
      <c r="C1" s="2" t="s">
        <v>117</v>
      </c>
      <c r="D1" s="2" t="s">
        <v>118</v>
      </c>
      <c r="E1" s="2" t="s">
        <v>119</v>
      </c>
      <c r="F1" s="2" t="s">
        <v>120</v>
      </c>
      <c r="G1" s="2" t="s">
        <v>121</v>
      </c>
      <c r="H1" s="2" t="s">
        <v>122</v>
      </c>
      <c r="I1" s="2" t="s">
        <v>123</v>
      </c>
      <c r="J1" s="2" t="s">
        <v>112</v>
      </c>
    </row>
    <row r="2" spans="1:10">
      <c r="A2" s="4" t="s">
        <v>124</v>
      </c>
      <c r="B2" s="7" t="n">
        <v>280133868</v>
      </c>
      <c r="D2" s="7" t="n">
        <v>102536</v>
      </c>
      <c r="F2" s="7" t="n">
        <v>280026669</v>
      </c>
      <c r="I2" s="7" t="n">
        <v>4663</v>
      </c>
      <c r="J2" s="7" t="n">
        <v>38895484</v>
      </c>
    </row>
    <row r="3" spans="1:10">
      <c r="A3" s="4" t="s">
        <v>125</v>
      </c>
      <c r="H3" s="5" t="n">
        <v>60224538</v>
      </c>
    </row>
    <row r="4" spans="1:10">
      <c r="A4" s="4" t="s">
        <v>126</v>
      </c>
      <c r="B4" s="5" t="n">
        <v>-76316</v>
      </c>
      <c r="I4" s="5" t="n">
        <v>-76316</v>
      </c>
    </row>
    <row r="5" spans="1:10">
      <c r="A5" s="3" t="s">
        <v>127</v>
      </c>
    </row>
    <row r="6" spans="1:10">
      <c r="A6" s="4" t="s">
        <v>128</v>
      </c>
      <c r="B6" s="5" t="n">
        <v>-19427246</v>
      </c>
      <c r="D6" s="5" t="n">
        <v>-194272</v>
      </c>
      <c r="F6" s="5" t="n">
        <v>-19232974</v>
      </c>
    </row>
    <row r="7" spans="1:10">
      <c r="A7" s="4" t="s">
        <v>129</v>
      </c>
      <c r="C7" s="7" t="n">
        <v>-4482500</v>
      </c>
      <c r="E7" s="7" t="n">
        <v>-1120625</v>
      </c>
      <c r="G7" s="7" t="n">
        <v>-3361875</v>
      </c>
    </row>
    <row r="8" spans="1:10">
      <c r="A8" s="4" t="s">
        <v>130</v>
      </c>
      <c r="B8" s="5" t="n">
        <v>13734524</v>
      </c>
      <c r="D8" s="5" t="n">
        <v>1212429</v>
      </c>
      <c r="F8" s="5" t="n">
        <v>12450442</v>
      </c>
      <c r="I8" s="7" t="n">
        <v>71653</v>
      </c>
    </row>
    <row r="9" spans="1:10">
      <c r="A9" s="4" t="s">
        <v>131</v>
      </c>
      <c r="B9" s="5" t="n">
        <v>-1466222</v>
      </c>
      <c r="F9" s="5" t="n">
        <v>-1466222</v>
      </c>
    </row>
    <row r="10" spans="1:10">
      <c r="A10" s="4" t="s">
        <v>132</v>
      </c>
      <c r="H10" s="5" t="n">
        <v>-254656</v>
      </c>
    </row>
    <row r="11" spans="1:10">
      <c r="A11" s="4" t="s">
        <v>133</v>
      </c>
      <c r="H11" s="5" t="n">
        <v>283046</v>
      </c>
    </row>
    <row r="12" spans="1:10">
      <c r="A12" s="4" t="s">
        <v>134</v>
      </c>
      <c r="B12" s="5" t="n">
        <v>1160123</v>
      </c>
      <c r="D12" s="5" t="n">
        <v>11601</v>
      </c>
      <c r="F12" s="5" t="n">
        <v>1148522</v>
      </c>
    </row>
    <row r="13" spans="1:10">
      <c r="A13" s="4" t="s">
        <v>113</v>
      </c>
      <c r="B13" s="5" t="n">
        <v>31020368</v>
      </c>
      <c r="D13" s="5" t="n">
        <v>310204</v>
      </c>
      <c r="F13" s="5" t="n">
        <v>30710164</v>
      </c>
      <c r="J13" s="5" t="n">
        <v>31020368</v>
      </c>
    </row>
    <row r="14" spans="1:10">
      <c r="A14" s="4" t="s">
        <v>108</v>
      </c>
      <c r="B14" s="5" t="n">
        <v>955598</v>
      </c>
      <c r="D14" s="5" t="n">
        <v>9556</v>
      </c>
      <c r="F14" s="5" t="n">
        <v>946042</v>
      </c>
      <c r="J14" s="5" t="n">
        <v>955598</v>
      </c>
    </row>
    <row r="15" spans="1:10">
      <c r="A15" s="4" t="s">
        <v>135</v>
      </c>
      <c r="B15" s="5" t="n">
        <v>301552197</v>
      </c>
      <c r="D15" s="5" t="n">
        <v>331429</v>
      </c>
      <c r="F15" s="5" t="n">
        <v>301220768</v>
      </c>
      <c r="J15" s="5" t="n">
        <v>70871450</v>
      </c>
    </row>
    <row r="16" spans="1:10">
      <c r="A16" s="4" t="s">
        <v>136</v>
      </c>
      <c r="H16" s="5" t="n">
        <v>60252928</v>
      </c>
    </row>
    <row r="17" spans="1:10">
      <c r="A17" s="4" t="s">
        <v>137</v>
      </c>
      <c r="B17" s="5" t="n">
        <v>313840270</v>
      </c>
      <c r="D17" s="5" t="n">
        <v>437256</v>
      </c>
      <c r="F17" s="5" t="n">
        <v>313403014</v>
      </c>
      <c r="J17" s="5" t="n">
        <v>75623830</v>
      </c>
    </row>
    <row r="18" spans="1:10">
      <c r="A18" s="4" t="s">
        <v>138</v>
      </c>
      <c r="H18" s="5" t="n">
        <v>60373674</v>
      </c>
    </row>
    <row r="19" spans="1:10">
      <c r="A19" s="4" t="s">
        <v>139</v>
      </c>
      <c r="B19" s="5" t="n">
        <v>-216948</v>
      </c>
      <c r="D19" s="5" t="n">
        <v>-2169</v>
      </c>
      <c r="F19" s="5" t="n">
        <v>-214779</v>
      </c>
    </row>
    <row r="20" spans="1:10">
      <c r="A20" s="3" t="s">
        <v>127</v>
      </c>
    </row>
    <row r="21" spans="1:10">
      <c r="A21" s="4" t="s">
        <v>128</v>
      </c>
      <c r="B21" s="5" t="n">
        <v>-16621336</v>
      </c>
      <c r="D21" s="5" t="n">
        <v>-166213</v>
      </c>
      <c r="F21" s="5" t="n">
        <v>-16455123</v>
      </c>
    </row>
    <row r="22" spans="1:10">
      <c r="A22" s="4" t="s">
        <v>129</v>
      </c>
      <c r="C22" s="7" t="n">
        <v>-8297523</v>
      </c>
      <c r="E22" s="7" t="n">
        <v>-2074381</v>
      </c>
      <c r="G22" s="7" t="n">
        <v>-6223142</v>
      </c>
    </row>
    <row r="23" spans="1:10">
      <c r="A23" s="4" t="s">
        <v>130</v>
      </c>
      <c r="B23" s="5" t="n">
        <v>25072192</v>
      </c>
      <c r="D23" s="5" t="n">
        <v>2242127</v>
      </c>
      <c r="F23" s="5" t="n">
        <v>22830065</v>
      </c>
    </row>
    <row r="24" spans="1:10">
      <c r="A24" s="4" t="s">
        <v>140</v>
      </c>
      <c r="B24" s="5" t="n">
        <v>576300</v>
      </c>
      <c r="F24" s="5" t="n">
        <v>576300</v>
      </c>
    </row>
    <row r="25" spans="1:10">
      <c r="A25" s="4" t="s">
        <v>141</v>
      </c>
      <c r="H25" s="5" t="n">
        <v>105950</v>
      </c>
    </row>
    <row r="26" spans="1:10">
      <c r="A26" s="4" t="s">
        <v>131</v>
      </c>
      <c r="B26" s="5" t="n">
        <v>-1697613</v>
      </c>
      <c r="F26" s="5" t="n">
        <v>-1697613</v>
      </c>
    </row>
    <row r="27" spans="1:10">
      <c r="A27" s="4" t="s">
        <v>132</v>
      </c>
      <c r="H27" s="5" t="n">
        <v>-268575</v>
      </c>
    </row>
    <row r="28" spans="1:10">
      <c r="A28" s="4" t="s">
        <v>133</v>
      </c>
      <c r="H28" s="5" t="n">
        <v>309212</v>
      </c>
    </row>
    <row r="29" spans="1:10">
      <c r="A29" s="4" t="s">
        <v>134</v>
      </c>
      <c r="B29" s="5" t="n">
        <v>1372384</v>
      </c>
      <c r="D29" s="5" t="n">
        <v>13724</v>
      </c>
      <c r="F29" s="5" t="n">
        <v>1358660</v>
      </c>
    </row>
    <row r="30" spans="1:10">
      <c r="A30" s="4" t="s">
        <v>113</v>
      </c>
      <c r="B30" s="5" t="n">
        <v>-24097818</v>
      </c>
      <c r="D30" s="5" t="n">
        <v>-240978</v>
      </c>
      <c r="F30" s="5" t="n">
        <v>-23856840</v>
      </c>
      <c r="J30" s="5" t="n">
        <v>-24097818</v>
      </c>
    </row>
    <row r="31" spans="1:10">
      <c r="A31" s="4" t="s">
        <v>108</v>
      </c>
      <c r="B31" s="5" t="n">
        <v>-1956095</v>
      </c>
      <c r="D31" s="5" t="n">
        <v>-19561</v>
      </c>
      <c r="F31" s="5" t="n">
        <v>-1936534</v>
      </c>
      <c r="J31" s="5" t="n">
        <v>-1956095</v>
      </c>
    </row>
    <row r="32" spans="1:10">
      <c r="A32" s="4" t="s">
        <v>142</v>
      </c>
      <c r="B32" s="5" t="n">
        <v>525446</v>
      </c>
      <c r="D32" s="5" t="n">
        <v>5254</v>
      </c>
      <c r="F32" s="5" t="n">
        <v>520192</v>
      </c>
      <c r="J32" s="5" t="n">
        <v>525446</v>
      </c>
    </row>
    <row r="33" spans="1:10">
      <c r="A33" s="4" t="s">
        <v>143</v>
      </c>
      <c r="B33" s="7" t="n">
        <v>288499259</v>
      </c>
      <c r="D33" s="7" t="n">
        <v>195059</v>
      </c>
      <c r="F33" s="7" t="n">
        <v>288304200</v>
      </c>
      <c r="J33" s="7" t="n">
        <v>50095363</v>
      </c>
    </row>
    <row r="34" spans="1:10">
      <c r="A34" s="4" t="s">
        <v>144</v>
      </c>
      <c r="H34" s="5" t="n">
        <v>605202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35"/>
    <col customWidth="1" max="3" min="3" width="35"/>
  </cols>
  <sheetData>
    <row r="1" spans="1:3">
      <c r="A1" s="1" t="s">
        <v>578</v>
      </c>
      <c r="B1" s="2" t="s">
        <v>69</v>
      </c>
      <c r="C1" s="2" t="s">
        <v>1</v>
      </c>
    </row>
    <row r="2" spans="1:3">
      <c r="B2" s="2" t="s">
        <v>579</v>
      </c>
      <c r="C2" s="2" t="s">
        <v>579</v>
      </c>
    </row>
    <row r="3" spans="1:3">
      <c r="A3" s="3" t="s">
        <v>413</v>
      </c>
    </row>
    <row r="4" spans="1:3">
      <c r="A4" s="4" t="s">
        <v>580</v>
      </c>
      <c r="B4" s="7" t="n">
        <v>309958</v>
      </c>
      <c r="C4" s="7" t="n">
        <v>1141020</v>
      </c>
    </row>
    <row r="5" spans="1:3">
      <c r="A5" s="4" t="s">
        <v>581</v>
      </c>
    </row>
    <row r="6" spans="1:3">
      <c r="A6" s="3" t="s">
        <v>413</v>
      </c>
    </row>
    <row r="7" spans="1:3">
      <c r="A7" s="4" t="s">
        <v>582</v>
      </c>
      <c r="C7" s="4" t="s">
        <v>396</v>
      </c>
    </row>
    <row r="8" spans="1:3">
      <c r="A8" s="4" t="s">
        <v>200</v>
      </c>
    </row>
    <row r="9" spans="1:3">
      <c r="A9" s="3" t="s">
        <v>413</v>
      </c>
    </row>
    <row r="10" spans="1:3">
      <c r="A10" s="4" t="s">
        <v>583</v>
      </c>
      <c r="B10" s="5" t="n">
        <v>3</v>
      </c>
      <c r="C10" s="5" t="n">
        <v>3</v>
      </c>
    </row>
    <row r="11" spans="1:3">
      <c r="A11" s="4" t="s">
        <v>580</v>
      </c>
      <c r="B11" s="7" t="n">
        <v>310000</v>
      </c>
      <c r="C11" s="7" t="n">
        <v>1100000</v>
      </c>
    </row>
    <row r="12" spans="1:3">
      <c r="A12" s="4" t="s">
        <v>584</v>
      </c>
      <c r="B12" s="5" t="n">
        <v>3</v>
      </c>
      <c r="C12" s="5"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85</v>
      </c>
      <c r="B1" s="2" t="s">
        <v>1</v>
      </c>
      <c r="C1" s="2" t="s">
        <v>586</v>
      </c>
    </row>
    <row r="2" spans="1:3">
      <c r="B2" s="2" t="s">
        <v>27</v>
      </c>
      <c r="C2" s="2" t="s">
        <v>28</v>
      </c>
    </row>
    <row r="3" spans="1:3">
      <c r="A3" s="3" t="s">
        <v>413</v>
      </c>
    </row>
    <row r="4" spans="1:3">
      <c r="A4" s="4" t="s">
        <v>587</v>
      </c>
      <c r="B4" s="7" t="n">
        <v>2339902</v>
      </c>
      <c r="C4" s="7" t="n">
        <v>2422459</v>
      </c>
    </row>
    <row r="5" spans="1:3">
      <c r="A5" s="4" t="s">
        <v>200</v>
      </c>
    </row>
    <row r="6" spans="1:3">
      <c r="A6" s="3" t="s">
        <v>413</v>
      </c>
    </row>
    <row r="7" spans="1:3">
      <c r="A7" s="4" t="s">
        <v>588</v>
      </c>
      <c r="B7" s="5" t="n">
        <v>48741478</v>
      </c>
      <c r="C7" s="5" t="n">
        <v>50167034</v>
      </c>
    </row>
    <row r="8" spans="1:3">
      <c r="A8" s="4" t="s">
        <v>589</v>
      </c>
      <c r="C8" s="5" t="n">
        <v>-525446</v>
      </c>
    </row>
    <row r="9" spans="1:3">
      <c r="A9" s="4" t="s">
        <v>587</v>
      </c>
      <c r="B9" s="5" t="n">
        <v>48741478</v>
      </c>
      <c r="C9" s="5" t="n">
        <v>49641588</v>
      </c>
    </row>
    <row r="10" spans="1:3">
      <c r="A10" s="4" t="s">
        <v>590</v>
      </c>
    </row>
    <row r="11" spans="1:3">
      <c r="A11" s="3" t="s">
        <v>413</v>
      </c>
    </row>
    <row r="12" spans="1:3">
      <c r="A12" s="4" t="s">
        <v>588</v>
      </c>
      <c r="B12" s="5" t="n">
        <v>24641310</v>
      </c>
      <c r="C12" s="5" t="n">
        <v>25109305</v>
      </c>
    </row>
    <row r="13" spans="1:3">
      <c r="A13" s="4" t="s">
        <v>587</v>
      </c>
      <c r="B13" s="7" t="n">
        <v>24641310</v>
      </c>
      <c r="C13" s="7" t="n">
        <v>25109305</v>
      </c>
    </row>
    <row r="14" spans="1:3">
      <c r="A14" s="4" t="s">
        <v>591</v>
      </c>
    </row>
    <row r="15" spans="1:3">
      <c r="A15" s="3" t="s">
        <v>413</v>
      </c>
    </row>
    <row r="16" spans="1:3">
      <c r="A16" s="4" t="s">
        <v>592</v>
      </c>
      <c r="B16" s="4" t="s">
        <v>593</v>
      </c>
      <c r="C16" s="4" t="s">
        <v>594</v>
      </c>
    </row>
    <row r="17" spans="1:3">
      <c r="A17" s="4" t="s">
        <v>595</v>
      </c>
      <c r="B17" s="4" t="s">
        <v>596</v>
      </c>
      <c r="C17" s="4" t="s">
        <v>596</v>
      </c>
    </row>
    <row r="18" spans="1:3">
      <c r="A18" s="4" t="s">
        <v>597</v>
      </c>
      <c r="B18" s="4" t="s">
        <v>598</v>
      </c>
      <c r="C18" s="4" t="s">
        <v>599</v>
      </c>
    </row>
    <row r="19" spans="1:3">
      <c r="A19" s="4" t="s">
        <v>600</v>
      </c>
    </row>
    <row r="20" spans="1:3">
      <c r="A20" s="3" t="s">
        <v>413</v>
      </c>
    </row>
    <row r="21" spans="1:3">
      <c r="A21" s="4" t="s">
        <v>588</v>
      </c>
      <c r="B21" s="7" t="n">
        <v>9065617</v>
      </c>
      <c r="C21" s="7" t="n">
        <v>9606480</v>
      </c>
    </row>
    <row r="22" spans="1:3">
      <c r="A22" s="4" t="s">
        <v>589</v>
      </c>
      <c r="C22" s="5" t="n">
        <v>-248189</v>
      </c>
    </row>
    <row r="23" spans="1:3">
      <c r="A23" s="4" t="s">
        <v>587</v>
      </c>
      <c r="B23" s="7" t="n">
        <v>9065617</v>
      </c>
      <c r="C23" s="7" t="n">
        <v>9358291</v>
      </c>
    </row>
    <row r="24" spans="1:3">
      <c r="A24" s="4" t="s">
        <v>601</v>
      </c>
    </row>
    <row r="25" spans="1:3">
      <c r="A25" s="3" t="s">
        <v>413</v>
      </c>
    </row>
    <row r="26" spans="1:3">
      <c r="A26" s="4" t="s">
        <v>592</v>
      </c>
      <c r="B26" s="4" t="s">
        <v>602</v>
      </c>
      <c r="C26" s="4" t="s">
        <v>603</v>
      </c>
    </row>
    <row r="27" spans="1:3">
      <c r="A27" s="4" t="s">
        <v>595</v>
      </c>
      <c r="B27" s="4" t="s">
        <v>604</v>
      </c>
      <c r="C27" s="4" t="s">
        <v>604</v>
      </c>
    </row>
    <row r="28" spans="1:3">
      <c r="A28" s="4" t="s">
        <v>597</v>
      </c>
      <c r="B28" s="4" t="s">
        <v>605</v>
      </c>
      <c r="C28" s="4" t="s">
        <v>606</v>
      </c>
    </row>
    <row r="29" spans="1:3">
      <c r="A29" s="4" t="s">
        <v>607</v>
      </c>
    </row>
    <row r="30" spans="1:3">
      <c r="A30" s="3" t="s">
        <v>413</v>
      </c>
    </row>
    <row r="31" spans="1:3">
      <c r="A31" s="4" t="s">
        <v>588</v>
      </c>
      <c r="B31" s="7" t="n">
        <v>15034551</v>
      </c>
      <c r="C31" s="7" t="n">
        <v>15451249</v>
      </c>
    </row>
    <row r="32" spans="1:3">
      <c r="A32" s="4" t="s">
        <v>589</v>
      </c>
      <c r="C32" s="5" t="n">
        <v>-277257</v>
      </c>
    </row>
    <row r="33" spans="1:3">
      <c r="A33" s="4" t="s">
        <v>587</v>
      </c>
      <c r="B33" s="7" t="n">
        <v>15034551</v>
      </c>
      <c r="C33" s="7" t="n">
        <v>15173992</v>
      </c>
    </row>
    <row r="34" spans="1:3">
      <c r="A34" s="4" t="s">
        <v>608</v>
      </c>
    </row>
    <row r="35" spans="1:3">
      <c r="A35" s="3" t="s">
        <v>413</v>
      </c>
    </row>
    <row r="36" spans="1:3">
      <c r="A36" s="4" t="s">
        <v>592</v>
      </c>
      <c r="B36" s="4" t="s">
        <v>609</v>
      </c>
      <c r="C36" s="4" t="s">
        <v>610</v>
      </c>
    </row>
    <row r="37" spans="1:3">
      <c r="A37" s="4" t="s">
        <v>595</v>
      </c>
      <c r="B37" s="4" t="s">
        <v>611</v>
      </c>
      <c r="C37" s="4" t="s">
        <v>611</v>
      </c>
    </row>
    <row r="38" spans="1:3">
      <c r="A38" s="4" t="s">
        <v>597</v>
      </c>
      <c r="B38" s="4" t="s">
        <v>612</v>
      </c>
      <c r="C38" s="4" t="s">
        <v>61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80"/>
    <col customWidth="1" max="3" min="3" width="25"/>
    <col customWidth="1" max="4" min="4" width="25"/>
  </cols>
  <sheetData>
    <row r="1" spans="1:4">
      <c r="A1" s="1" t="s">
        <v>614</v>
      </c>
      <c r="C1" s="2" t="s">
        <v>517</v>
      </c>
      <c r="D1" s="2" t="s">
        <v>615</v>
      </c>
    </row>
    <row r="2" spans="1:4">
      <c r="A2" s="3" t="s">
        <v>308</v>
      </c>
    </row>
    <row r="3" spans="1:4">
      <c r="A3" s="4" t="s">
        <v>616</v>
      </c>
      <c r="C3" s="7" t="n">
        <v>4974417</v>
      </c>
      <c r="D3" s="7" t="n">
        <v>7319235</v>
      </c>
    </row>
    <row r="4" spans="1:4">
      <c r="A4" s="4" t="s">
        <v>38</v>
      </c>
      <c r="C4" s="5" t="n">
        <v>71819902</v>
      </c>
      <c r="D4" s="5" t="n">
        <v>78953488</v>
      </c>
    </row>
    <row r="5" spans="1:4">
      <c r="A5" s="4" t="s">
        <v>617</v>
      </c>
      <c r="C5" s="5" t="n">
        <v>76794319</v>
      </c>
      <c r="D5" s="5" t="n">
        <v>86272723</v>
      </c>
    </row>
    <row r="6" spans="1:4">
      <c r="A6" s="4" t="s">
        <v>40</v>
      </c>
      <c r="C6" s="5" t="n">
        <v>-11457254</v>
      </c>
      <c r="D6" s="5" t="n">
        <v>-9580531</v>
      </c>
    </row>
    <row r="7" spans="1:4">
      <c r="A7" s="4" t="s">
        <v>41</v>
      </c>
      <c r="C7" s="7" t="n">
        <v>65337065</v>
      </c>
      <c r="D7" s="7" t="n">
        <v>76692192</v>
      </c>
    </row>
    <row r="8" spans="1:4">
      <c r="A8" s="4" t="s">
        <v>618</v>
      </c>
    </row>
    <row r="9" spans="1:4">
      <c r="A9" s="3" t="s">
        <v>308</v>
      </c>
    </row>
    <row r="10" spans="1:4">
      <c r="A10" s="4" t="s">
        <v>619</v>
      </c>
      <c r="C10" s="5" t="n">
        <v>384</v>
      </c>
      <c r="D10" s="5" t="n">
        <v>394</v>
      </c>
    </row>
    <row r="11" spans="1:4">
      <c r="A11" s="4" t="s">
        <v>616</v>
      </c>
      <c r="C11" s="7" t="n">
        <v>3195468</v>
      </c>
      <c r="D11" s="7" t="n">
        <v>3166463</v>
      </c>
    </row>
    <row r="12" spans="1:4">
      <c r="A12" s="4" t="s">
        <v>38</v>
      </c>
      <c r="C12" s="5" t="n">
        <v>38886126</v>
      </c>
      <c r="D12" s="5" t="n">
        <v>38454894</v>
      </c>
    </row>
    <row r="13" spans="1:4">
      <c r="A13" s="4" t="s">
        <v>617</v>
      </c>
      <c r="C13" s="7" t="n">
        <v>42081594</v>
      </c>
      <c r="D13" s="7" t="n">
        <v>41621357</v>
      </c>
    </row>
    <row r="14" spans="1:4">
      <c r="A14" s="4" t="s">
        <v>620</v>
      </c>
    </row>
    <row r="15" spans="1:4">
      <c r="A15" s="3" t="s">
        <v>308</v>
      </c>
    </row>
    <row r="16" spans="1:4">
      <c r="A16" s="4" t="s">
        <v>619</v>
      </c>
      <c r="C16" s="5" t="n">
        <v>475</v>
      </c>
      <c r="D16" s="5" t="n">
        <v>475</v>
      </c>
    </row>
    <row r="17" spans="1:4">
      <c r="A17" s="4" t="s">
        <v>38</v>
      </c>
      <c r="C17" s="7" t="n">
        <v>32933776</v>
      </c>
      <c r="D17" s="7" t="n">
        <v>32932981</v>
      </c>
    </row>
    <row r="18" spans="1:4">
      <c r="A18" s="4" t="s">
        <v>617</v>
      </c>
      <c r="C18" s="7" t="n">
        <v>32933776</v>
      </c>
      <c r="D18" s="5" t="n">
        <v>32932981</v>
      </c>
    </row>
    <row r="19" spans="1:4">
      <c r="A19" s="4" t="s">
        <v>621</v>
      </c>
    </row>
    <row r="20" spans="1:4">
      <c r="A20" s="3" t="s">
        <v>308</v>
      </c>
    </row>
    <row r="21" spans="1:4">
      <c r="A21" s="4" t="s">
        <v>619</v>
      </c>
      <c r="B21" s="4" t="s">
        <v>419</v>
      </c>
      <c r="C21" s="4" t="s">
        <v>55</v>
      </c>
    </row>
    <row r="22" spans="1:4">
      <c r="A22" s="4" t="s">
        <v>616</v>
      </c>
      <c r="B22" s="4" t="s">
        <v>419</v>
      </c>
      <c r="C22" s="7" t="n">
        <v>1778949</v>
      </c>
      <c r="D22" s="5" t="n">
        <v>1860737</v>
      </c>
    </row>
    <row r="23" spans="1:4">
      <c r="A23" s="4" t="s">
        <v>617</v>
      </c>
      <c r="B23" s="4" t="s">
        <v>419</v>
      </c>
      <c r="C23" s="7" t="n">
        <v>1778949</v>
      </c>
      <c r="D23" s="7" t="n">
        <v>1860737</v>
      </c>
    </row>
    <row r="24" spans="1:4">
      <c r="A24" s="4" t="s">
        <v>622</v>
      </c>
    </row>
    <row r="25" spans="1:4">
      <c r="A25" s="3" t="s">
        <v>308</v>
      </c>
    </row>
    <row r="26" spans="1:4">
      <c r="A26" s="4" t="s">
        <v>619</v>
      </c>
      <c r="D26" s="5" t="n">
        <v>144</v>
      </c>
    </row>
    <row r="27" spans="1:4">
      <c r="A27" s="4" t="s">
        <v>616</v>
      </c>
      <c r="D27" s="7" t="n">
        <v>2292035</v>
      </c>
    </row>
    <row r="28" spans="1:4">
      <c r="A28" s="4" t="s">
        <v>38</v>
      </c>
      <c r="D28" s="5" t="n">
        <v>7565613</v>
      </c>
    </row>
    <row r="29" spans="1:4">
      <c r="A29" s="4" t="s">
        <v>617</v>
      </c>
      <c r="D29" s="7" t="n">
        <v>9857648</v>
      </c>
    </row>
    <row r="30" spans="1:4"/>
    <row r="31" spans="1:4">
      <c r="A31" s="4" t="s">
        <v>419</v>
      </c>
      <c r="B31" s="4" t="s">
        <v>623</v>
      </c>
    </row>
  </sheetData>
  <mergeCells count="3">
    <mergeCell ref="A1:B1"/>
    <mergeCell ref="A30:C30"/>
    <mergeCell ref="B31:C3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7</v>
      </c>
      <c r="C1" s="2" t="s">
        <v>28</v>
      </c>
    </row>
    <row r="2" spans="1:3">
      <c r="A2" s="4" t="s">
        <v>625</v>
      </c>
    </row>
    <row r="3" spans="1:3">
      <c r="A3" s="3" t="s">
        <v>308</v>
      </c>
    </row>
    <row r="4" spans="1:3">
      <c r="A4" s="4" t="s">
        <v>626</v>
      </c>
      <c r="B4" s="5" t="n">
        <v>1</v>
      </c>
      <c r="C4"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4"/>
    <col customWidth="1" max="2" min="2" width="25"/>
    <col customWidth="1" max="3" min="3" width="20"/>
    <col customWidth="1" max="4" min="4" width="14"/>
    <col customWidth="1" max="5" min="5" width="21"/>
    <col customWidth="1" max="6" min="6" width="21"/>
    <col customWidth="1" max="7" min="7" width="21"/>
  </cols>
  <sheetData>
    <row r="1" spans="1:7">
      <c r="A1" s="1" t="s">
        <v>627</v>
      </c>
      <c r="B1" s="2" t="s">
        <v>628</v>
      </c>
      <c r="E1" s="2" t="s">
        <v>69</v>
      </c>
      <c r="F1" s="2" t="s">
        <v>1</v>
      </c>
    </row>
    <row r="2" spans="1:7">
      <c r="B2" s="2" t="s">
        <v>629</v>
      </c>
      <c r="C2" s="2" t="s">
        <v>630</v>
      </c>
      <c r="D2" s="2" t="s">
        <v>631</v>
      </c>
      <c r="E2" s="2" t="s">
        <v>575</v>
      </c>
      <c r="F2" s="2" t="s">
        <v>575</v>
      </c>
      <c r="G2" s="2" t="s">
        <v>632</v>
      </c>
    </row>
    <row r="3" spans="1:7">
      <c r="A3" s="3" t="s">
        <v>308</v>
      </c>
    </row>
    <row r="4" spans="1:7">
      <c r="A4" s="4" t="s">
        <v>580</v>
      </c>
      <c r="E4" s="7" t="n">
        <v>150000</v>
      </c>
      <c r="F4" s="7" t="n">
        <v>150000</v>
      </c>
    </row>
    <row r="5" spans="1:7">
      <c r="A5" s="4" t="s">
        <v>633</v>
      </c>
      <c r="E5" s="5" t="n">
        <v>4051429</v>
      </c>
      <c r="F5" s="7" t="n">
        <v>4051429</v>
      </c>
      <c r="G5" s="7" t="n">
        <v>7152512</v>
      </c>
    </row>
    <row r="6" spans="1:7">
      <c r="A6" s="4" t="s">
        <v>634</v>
      </c>
    </row>
    <row r="7" spans="1:7">
      <c r="A7" s="3" t="s">
        <v>308</v>
      </c>
    </row>
    <row r="8" spans="1:7">
      <c r="A8" s="4" t="s">
        <v>580</v>
      </c>
      <c r="E8" s="7" t="n">
        <v>150000</v>
      </c>
    </row>
    <row r="9" spans="1:7">
      <c r="A9" s="4" t="s">
        <v>635</v>
      </c>
    </row>
    <row r="10" spans="1:7">
      <c r="A10" s="3" t="s">
        <v>308</v>
      </c>
    </row>
    <row r="11" spans="1:7">
      <c r="A11" s="4" t="s">
        <v>636</v>
      </c>
      <c r="D11" s="4" t="s">
        <v>391</v>
      </c>
    </row>
    <row r="12" spans="1:7">
      <c r="A12" s="4" t="s">
        <v>637</v>
      </c>
    </row>
    <row r="13" spans="1:7">
      <c r="A13" s="3" t="s">
        <v>308</v>
      </c>
    </row>
    <row r="14" spans="1:7">
      <c r="A14" s="4" t="s">
        <v>638</v>
      </c>
      <c r="B14" s="5" t="n">
        <v>2</v>
      </c>
    </row>
    <row r="15" spans="1:7">
      <c r="A15" s="4" t="s">
        <v>639</v>
      </c>
      <c r="B15" s="7" t="n">
        <v>2700000</v>
      </c>
    </row>
    <row r="16" spans="1:7">
      <c r="A16" s="4" t="s">
        <v>640</v>
      </c>
    </row>
    <row r="17" spans="1:7">
      <c r="A17" s="3" t="s">
        <v>308</v>
      </c>
    </row>
    <row r="18" spans="1:7">
      <c r="A18" s="4" t="s">
        <v>633</v>
      </c>
      <c r="C18" s="7" t="n">
        <v>-22000</v>
      </c>
    </row>
  </sheetData>
  <mergeCells count="3">
    <mergeCell ref="A1:A2"/>
    <mergeCell ref="B1:D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18"/>
  </cols>
  <sheetData>
    <row r="1" spans="1:7">
      <c r="A1" s="1" t="s">
        <v>641</v>
      </c>
      <c r="B1" s="2" t="s">
        <v>628</v>
      </c>
      <c r="D1" s="2" t="s">
        <v>69</v>
      </c>
      <c r="E1" s="2" t="s">
        <v>1</v>
      </c>
    </row>
    <row r="2" spans="1:7">
      <c r="B2" s="2" t="s">
        <v>517</v>
      </c>
      <c r="C2" s="2" t="s">
        <v>642</v>
      </c>
      <c r="D2" s="2" t="s">
        <v>517</v>
      </c>
      <c r="E2" s="2" t="s">
        <v>517</v>
      </c>
      <c r="F2" s="2" t="s">
        <v>632</v>
      </c>
      <c r="G2" s="2" t="s">
        <v>643</v>
      </c>
    </row>
    <row r="3" spans="1:7">
      <c r="A3" s="3" t="s">
        <v>308</v>
      </c>
    </row>
    <row r="4" spans="1:7">
      <c r="A4" s="4" t="s">
        <v>644</v>
      </c>
      <c r="D4" s="7" t="n">
        <v>4051429</v>
      </c>
      <c r="E4" s="7" t="n">
        <v>4051429</v>
      </c>
      <c r="F4" s="7" t="n">
        <v>7152512</v>
      </c>
    </row>
    <row r="5" spans="1:7">
      <c r="A5" s="4" t="s">
        <v>622</v>
      </c>
    </row>
    <row r="6" spans="1:7">
      <c r="A6" s="3" t="s">
        <v>308</v>
      </c>
    </row>
    <row r="7" spans="1:7">
      <c r="A7" s="4" t="s">
        <v>619</v>
      </c>
      <c r="G7" s="5" t="n">
        <v>144</v>
      </c>
    </row>
    <row r="8" spans="1:7">
      <c r="A8" s="4" t="s">
        <v>645</v>
      </c>
    </row>
    <row r="9" spans="1:7">
      <c r="A9" s="3" t="s">
        <v>308</v>
      </c>
    </row>
    <row r="10" spans="1:7">
      <c r="A10" s="4" t="s">
        <v>619</v>
      </c>
      <c r="B10" s="5" t="n">
        <v>144</v>
      </c>
      <c r="D10" s="5" t="n">
        <v>144</v>
      </c>
      <c r="E10" s="5" t="n">
        <v>144</v>
      </c>
    </row>
    <row r="11" spans="1:7">
      <c r="A11" s="4" t="s">
        <v>646</v>
      </c>
      <c r="B11" s="7" t="n">
        <v>13450000</v>
      </c>
    </row>
    <row r="12" spans="1:7">
      <c r="A12" s="4" t="s">
        <v>644</v>
      </c>
      <c r="B12" s="7" t="n">
        <v>4051429</v>
      </c>
    </row>
    <row r="13" spans="1:7">
      <c r="A13" s="4" t="s">
        <v>647</v>
      </c>
    </row>
    <row r="14" spans="1:7">
      <c r="A14" s="3" t="s">
        <v>308</v>
      </c>
    </row>
    <row r="15" spans="1:7">
      <c r="A15" s="4" t="s">
        <v>619</v>
      </c>
      <c r="C15" s="5" t="n">
        <v>294</v>
      </c>
    </row>
    <row r="16" spans="1:7">
      <c r="A16" s="4" t="s">
        <v>646</v>
      </c>
      <c r="C16" s="7" t="n">
        <v>13750000</v>
      </c>
    </row>
    <row r="17" spans="1:7">
      <c r="A17" s="4" t="s">
        <v>644</v>
      </c>
      <c r="C17" s="7" t="n">
        <v>7174183</v>
      </c>
    </row>
  </sheetData>
  <mergeCells count="3">
    <mergeCell ref="A1:A2"/>
    <mergeCell ref="B1:C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69</v>
      </c>
      <c r="D1" s="2" t="s">
        <v>1</v>
      </c>
    </row>
    <row r="2" spans="1:5">
      <c r="B2" s="2" t="s">
        <v>27</v>
      </c>
      <c r="C2" s="2" t="s">
        <v>70</v>
      </c>
      <c r="D2" s="2" t="s">
        <v>27</v>
      </c>
      <c r="E2" s="2" t="s">
        <v>70</v>
      </c>
    </row>
    <row r="3" spans="1:5">
      <c r="A3" s="4" t="s">
        <v>313</v>
      </c>
    </row>
    <row r="4" spans="1:5">
      <c r="A4" s="3" t="s">
        <v>308</v>
      </c>
    </row>
    <row r="5" spans="1:5">
      <c r="A5" s="4" t="s">
        <v>649</v>
      </c>
      <c r="B5" s="7" t="n">
        <v>172367</v>
      </c>
      <c r="C5" s="7" t="n">
        <v>-660824</v>
      </c>
      <c r="D5" s="7" t="n">
        <v>161864</v>
      </c>
      <c r="E5" s="7" t="n">
        <v>-8138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50</v>
      </c>
      <c r="B1" s="2" t="s">
        <v>1</v>
      </c>
    </row>
    <row r="2" spans="1:3">
      <c r="B2" s="2" t="s">
        <v>517</v>
      </c>
      <c r="C2" s="2" t="s">
        <v>651</v>
      </c>
    </row>
    <row r="3" spans="1:3">
      <c r="A3" s="3" t="s">
        <v>652</v>
      </c>
    </row>
    <row r="4" spans="1:3">
      <c r="A4" s="4" t="s">
        <v>617</v>
      </c>
      <c r="B4" s="7" t="n">
        <v>80294647</v>
      </c>
      <c r="C4" s="7" t="n">
        <v>39608927</v>
      </c>
    </row>
    <row r="5" spans="1:3">
      <c r="A5" s="4" t="s">
        <v>653</v>
      </c>
      <c r="B5" s="7" t="n">
        <v>22769760</v>
      </c>
    </row>
    <row r="6" spans="1:3">
      <c r="A6" s="4" t="s">
        <v>654</v>
      </c>
    </row>
    <row r="7" spans="1:3">
      <c r="A7" s="3" t="s">
        <v>652</v>
      </c>
    </row>
    <row r="8" spans="1:3">
      <c r="A8" s="4" t="s">
        <v>523</v>
      </c>
      <c r="B8" s="5" t="n">
        <v>288</v>
      </c>
    </row>
    <row r="9" spans="1:3">
      <c r="A9" s="4" t="s">
        <v>655</v>
      </c>
      <c r="B9" s="11" t="n">
        <v>2016</v>
      </c>
    </row>
    <row r="10" spans="1:3">
      <c r="A10" s="4" t="s">
        <v>656</v>
      </c>
      <c r="B10" s="4" t="s">
        <v>657</v>
      </c>
    </row>
    <row r="11" spans="1:3">
      <c r="A11" s="4" t="s">
        <v>617</v>
      </c>
      <c r="B11" s="7" t="n">
        <v>8610674</v>
      </c>
      <c r="C11" s="5" t="n">
        <v>9178139</v>
      </c>
    </row>
    <row r="12" spans="1:3">
      <c r="A12" s="4" t="s">
        <v>653</v>
      </c>
      <c r="B12" s="7" t="n">
        <v>1550000</v>
      </c>
    </row>
    <row r="13" spans="1:3">
      <c r="A13" s="4" t="s">
        <v>658</v>
      </c>
    </row>
    <row r="14" spans="1:3">
      <c r="A14" s="3" t="s">
        <v>652</v>
      </c>
    </row>
    <row r="15" spans="1:3">
      <c r="A15" s="4" t="s">
        <v>523</v>
      </c>
      <c r="B15" s="5" t="n">
        <v>288</v>
      </c>
    </row>
    <row r="16" spans="1:3">
      <c r="A16" s="4" t="s">
        <v>655</v>
      </c>
      <c r="B16" s="12" t="n">
        <v>2016</v>
      </c>
    </row>
    <row r="17" spans="1:3">
      <c r="A17" s="4" t="s">
        <v>656</v>
      </c>
      <c r="B17" s="4" t="s">
        <v>659</v>
      </c>
    </row>
    <row r="18" spans="1:3">
      <c r="A18" s="4" t="s">
        <v>617</v>
      </c>
      <c r="B18" s="7" t="n">
        <v>9337166</v>
      </c>
      <c r="C18" s="5" t="n">
        <v>8748091</v>
      </c>
    </row>
    <row r="19" spans="1:3">
      <c r="A19" s="4" t="s">
        <v>653</v>
      </c>
      <c r="B19" s="7" t="n">
        <v>1592039</v>
      </c>
    </row>
    <row r="20" spans="1:3">
      <c r="A20" s="4" t="s">
        <v>660</v>
      </c>
    </row>
    <row r="21" spans="1:3">
      <c r="A21" s="3" t="s">
        <v>652</v>
      </c>
    </row>
    <row r="22" spans="1:3">
      <c r="A22" s="4" t="s">
        <v>523</v>
      </c>
      <c r="B22" s="5" t="n">
        <v>288</v>
      </c>
    </row>
    <row r="23" spans="1:3">
      <c r="A23" s="4" t="s">
        <v>655</v>
      </c>
      <c r="B23" s="12" t="n">
        <v>2016</v>
      </c>
    </row>
    <row r="24" spans="1:3">
      <c r="A24" s="4" t="s">
        <v>656</v>
      </c>
      <c r="B24" s="4" t="s">
        <v>661</v>
      </c>
    </row>
    <row r="25" spans="1:3">
      <c r="A25" s="4" t="s">
        <v>617</v>
      </c>
      <c r="B25" s="7" t="n">
        <v>8830000</v>
      </c>
      <c r="C25" s="5" t="n">
        <v>8272810</v>
      </c>
    </row>
    <row r="26" spans="1:3">
      <c r="A26" s="4" t="s">
        <v>653</v>
      </c>
      <c r="B26" s="7" t="n">
        <v>1475936</v>
      </c>
    </row>
    <row r="27" spans="1:3">
      <c r="A27" s="4" t="s">
        <v>662</v>
      </c>
    </row>
    <row r="28" spans="1:3">
      <c r="A28" s="3" t="s">
        <v>652</v>
      </c>
    </row>
    <row r="29" spans="1:3">
      <c r="A29" s="4" t="s">
        <v>523</v>
      </c>
      <c r="B29" s="5" t="n">
        <v>288</v>
      </c>
    </row>
    <row r="30" spans="1:3">
      <c r="A30" s="4" t="s">
        <v>655</v>
      </c>
      <c r="B30" s="11" t="n">
        <v>2017</v>
      </c>
    </row>
    <row r="31" spans="1:3">
      <c r="A31" s="4" t="s">
        <v>656</v>
      </c>
      <c r="B31" s="4" t="s">
        <v>663</v>
      </c>
    </row>
    <row r="32" spans="1:3">
      <c r="A32" s="4" t="s">
        <v>617</v>
      </c>
      <c r="B32" s="7" t="n">
        <v>11152005</v>
      </c>
      <c r="C32" s="5" t="n">
        <v>10349416</v>
      </c>
    </row>
    <row r="33" spans="1:3">
      <c r="A33" s="4" t="s">
        <v>653</v>
      </c>
      <c r="B33" s="7" t="n">
        <v>1996500</v>
      </c>
    </row>
    <row r="34" spans="1:3">
      <c r="A34" s="4" t="s">
        <v>664</v>
      </c>
    </row>
    <row r="35" spans="1:3">
      <c r="A35" s="3" t="s">
        <v>652</v>
      </c>
    </row>
    <row r="36" spans="1:3">
      <c r="A36" s="4" t="s">
        <v>523</v>
      </c>
      <c r="B36" s="5" t="n">
        <v>288</v>
      </c>
    </row>
    <row r="37" spans="1:3">
      <c r="A37" s="4" t="s">
        <v>655</v>
      </c>
      <c r="B37" s="13" t="n">
        <v>2017</v>
      </c>
    </row>
    <row r="38" spans="1:3">
      <c r="A38" s="4" t="s">
        <v>617</v>
      </c>
      <c r="B38" s="7" t="n">
        <v>11252239</v>
      </c>
      <c r="C38" s="7" t="n">
        <v>3060471</v>
      </c>
    </row>
    <row r="39" spans="1:3">
      <c r="A39" s="4" t="s">
        <v>665</v>
      </c>
    </row>
    <row r="40" spans="1:3">
      <c r="A40" s="3" t="s">
        <v>652</v>
      </c>
    </row>
    <row r="41" spans="1:3">
      <c r="A41" s="4" t="s">
        <v>523</v>
      </c>
      <c r="B41" s="5" t="n">
        <v>294</v>
      </c>
    </row>
    <row r="42" spans="1:3">
      <c r="A42" s="4" t="s">
        <v>655</v>
      </c>
      <c r="B42" s="11" t="n">
        <v>2018</v>
      </c>
    </row>
    <row r="43" spans="1:3">
      <c r="A43" s="4" t="s">
        <v>617</v>
      </c>
      <c r="B43" s="7" t="n">
        <v>7386856</v>
      </c>
    </row>
    <row r="44" spans="1:3">
      <c r="A44" s="4" t="s">
        <v>666</v>
      </c>
    </row>
    <row r="45" spans="1:3">
      <c r="A45" s="3" t="s">
        <v>652</v>
      </c>
    </row>
    <row r="46" spans="1:3">
      <c r="A46" s="4" t="s">
        <v>523</v>
      </c>
      <c r="B46" s="5" t="n">
        <v>288</v>
      </c>
    </row>
    <row r="47" spans="1:3">
      <c r="A47" s="4" t="s">
        <v>655</v>
      </c>
      <c r="B47" s="11" t="n">
        <v>2018</v>
      </c>
    </row>
    <row r="48" spans="1:3">
      <c r="A48" s="4" t="s">
        <v>617</v>
      </c>
      <c r="B48" s="7" t="n">
        <v>8956732</v>
      </c>
    </row>
    <row r="49" spans="1:3">
      <c r="A49" s="4" t="s">
        <v>667</v>
      </c>
    </row>
    <row r="50" spans="1:3">
      <c r="A50" s="3" t="s">
        <v>652</v>
      </c>
    </row>
    <row r="51" spans="1:3">
      <c r="A51" s="4" t="s">
        <v>523</v>
      </c>
      <c r="B51" s="5" t="n">
        <v>288</v>
      </c>
    </row>
    <row r="52" spans="1:3">
      <c r="A52" s="4" t="s">
        <v>655</v>
      </c>
      <c r="B52" s="14" t="n">
        <v>2018</v>
      </c>
    </row>
    <row r="53" spans="1:3">
      <c r="A53" s="4" t="s">
        <v>617</v>
      </c>
      <c r="B53" s="7" t="n">
        <v>4402208</v>
      </c>
    </row>
    <row r="54" spans="1:3">
      <c r="A54" s="4" t="s">
        <v>653</v>
      </c>
      <c r="B54" s="7" t="n">
        <v>6119505</v>
      </c>
    </row>
    <row r="55" spans="1:3">
      <c r="A55" s="4" t="s">
        <v>668</v>
      </c>
    </row>
    <row r="56" spans="1:3">
      <c r="A56" s="3" t="s">
        <v>652</v>
      </c>
    </row>
    <row r="57" spans="1:3">
      <c r="A57" s="4" t="s">
        <v>523</v>
      </c>
      <c r="B57" s="5" t="n">
        <v>288</v>
      </c>
    </row>
    <row r="58" spans="1:3">
      <c r="A58" s="4" t="s">
        <v>655</v>
      </c>
      <c r="B58" s="15" t="n">
        <v>2018</v>
      </c>
    </row>
    <row r="59" spans="1:3">
      <c r="A59" s="4" t="s">
        <v>617</v>
      </c>
      <c r="B59" s="7" t="n">
        <v>5499398</v>
      </c>
    </row>
    <row r="60" spans="1:3">
      <c r="A60" s="4" t="s">
        <v>653</v>
      </c>
      <c r="B60" s="7" t="n">
        <v>6755836</v>
      </c>
    </row>
    <row r="61" spans="1:3">
      <c r="A61" s="4" t="s">
        <v>669</v>
      </c>
    </row>
    <row r="62" spans="1:3">
      <c r="A62" s="3" t="s">
        <v>652</v>
      </c>
    </row>
    <row r="63" spans="1:3">
      <c r="A63" s="4" t="s">
        <v>523</v>
      </c>
      <c r="B63" s="5" t="n">
        <v>288</v>
      </c>
    </row>
    <row r="64" spans="1:3">
      <c r="A64" s="4" t="s">
        <v>655</v>
      </c>
      <c r="B64" s="15" t="n">
        <v>2018</v>
      </c>
    </row>
    <row r="65" spans="1:3">
      <c r="A65" s="4" t="s">
        <v>617</v>
      </c>
      <c r="B65" s="7" t="n">
        <v>4867369</v>
      </c>
    </row>
    <row r="66" spans="1:3">
      <c r="A66" s="4" t="s">
        <v>653</v>
      </c>
      <c r="B66" s="7" t="n">
        <v>327994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0</v>
      </c>
      <c r="B1" s="2" t="s">
        <v>628</v>
      </c>
    </row>
    <row r="2" spans="1:5">
      <c r="B2" s="2" t="s">
        <v>27</v>
      </c>
      <c r="C2" s="2" t="s">
        <v>671</v>
      </c>
      <c r="D2" s="2" t="s">
        <v>672</v>
      </c>
      <c r="E2" s="2" t="s">
        <v>631</v>
      </c>
    </row>
    <row r="3" spans="1:5">
      <c r="A3" s="4" t="s">
        <v>673</v>
      </c>
    </row>
    <row r="4" spans="1:5">
      <c r="A4" s="3" t="s">
        <v>652</v>
      </c>
    </row>
    <row r="5" spans="1:5">
      <c r="A5" s="4" t="s">
        <v>674</v>
      </c>
      <c r="E5" s="8" t="n">
        <v>11.7</v>
      </c>
    </row>
    <row r="6" spans="1:5">
      <c r="A6" s="4" t="s">
        <v>675</v>
      </c>
    </row>
    <row r="7" spans="1:5">
      <c r="A7" s="3" t="s">
        <v>652</v>
      </c>
    </row>
    <row r="8" spans="1:5">
      <c r="A8" s="4" t="s">
        <v>674</v>
      </c>
      <c r="D8" s="8" t="n">
        <v>7.1</v>
      </c>
    </row>
    <row r="9" spans="1:5">
      <c r="A9" s="4" t="s">
        <v>676</v>
      </c>
    </row>
    <row r="10" spans="1:5">
      <c r="A10" s="3" t="s">
        <v>652</v>
      </c>
    </row>
    <row r="11" spans="1:5">
      <c r="A11" s="4" t="s">
        <v>674</v>
      </c>
      <c r="D11" s="8" t="n">
        <v>8.6</v>
      </c>
    </row>
    <row r="12" spans="1:5">
      <c r="A12" s="4" t="s">
        <v>677</v>
      </c>
    </row>
    <row r="13" spans="1:5">
      <c r="A13" s="3" t="s">
        <v>652</v>
      </c>
    </row>
    <row r="14" spans="1:5">
      <c r="A14" s="4" t="s">
        <v>674</v>
      </c>
      <c r="C14" s="8" t="n">
        <v>10.4</v>
      </c>
    </row>
    <row r="15" spans="1:5">
      <c r="A15" s="4" t="s">
        <v>678</v>
      </c>
    </row>
    <row r="16" spans="1:5">
      <c r="A16" s="3" t="s">
        <v>652</v>
      </c>
    </row>
    <row r="17" spans="1:5">
      <c r="A17" s="4" t="s">
        <v>674</v>
      </c>
      <c r="B17" s="8" t="n">
        <v>8.1</v>
      </c>
    </row>
    <row r="18" spans="1:5">
      <c r="A18" s="4" t="s">
        <v>679</v>
      </c>
    </row>
    <row r="19" spans="1:5">
      <c r="A19" s="3" t="s">
        <v>652</v>
      </c>
    </row>
    <row r="20" spans="1:5">
      <c r="A20" s="4" t="s">
        <v>674</v>
      </c>
      <c r="B20" s="8" t="n">
        <v>12.2</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7</v>
      </c>
      <c r="C1" s="2" t="s">
        <v>28</v>
      </c>
    </row>
    <row r="2" spans="1:3">
      <c r="A2" s="3" t="s">
        <v>406</v>
      </c>
    </row>
    <row r="3" spans="1:3">
      <c r="A3" s="4" t="s">
        <v>681</v>
      </c>
      <c r="B3" s="7" t="n">
        <v>31211804</v>
      </c>
      <c r="C3" s="7" t="n">
        <v>36907688</v>
      </c>
    </row>
    <row r="4" spans="1:3">
      <c r="A4" s="4" t="s">
        <v>682</v>
      </c>
      <c r="B4" s="5" t="n">
        <v>-7393814</v>
      </c>
      <c r="C4" s="5" t="n">
        <v>-7393814</v>
      </c>
    </row>
    <row r="5" spans="1:3">
      <c r="A5" s="4" t="s">
        <v>683</v>
      </c>
      <c r="B5" s="5" t="n">
        <v>23817990</v>
      </c>
      <c r="C5" s="5" t="n">
        <v>29513874</v>
      </c>
    </row>
    <row r="6" spans="1:3">
      <c r="A6" s="4" t="s">
        <v>684</v>
      </c>
    </row>
    <row r="7" spans="1:3">
      <c r="A7" s="3" t="s">
        <v>406</v>
      </c>
    </row>
    <row r="8" spans="1:3">
      <c r="A8" s="4" t="s">
        <v>681</v>
      </c>
      <c r="B8" s="5" t="n">
        <v>191264</v>
      </c>
      <c r="C8" s="5" t="n">
        <v>191264</v>
      </c>
    </row>
    <row r="9" spans="1:3">
      <c r="A9" s="4" t="s">
        <v>683</v>
      </c>
      <c r="B9" s="5" t="n">
        <v>191264</v>
      </c>
      <c r="C9" s="5" t="n">
        <v>191264</v>
      </c>
    </row>
    <row r="10" spans="1:3">
      <c r="A10" s="4" t="s">
        <v>685</v>
      </c>
    </row>
    <row r="11" spans="1:3">
      <c r="A11" s="3" t="s">
        <v>406</v>
      </c>
    </row>
    <row r="12" spans="1:3">
      <c r="A12" s="4" t="s">
        <v>681</v>
      </c>
      <c r="B12" s="5" t="n">
        <v>201972</v>
      </c>
      <c r="C12" s="5" t="n">
        <v>201972</v>
      </c>
    </row>
    <row r="13" spans="1:3">
      <c r="A13" s="4" t="s">
        <v>683</v>
      </c>
      <c r="B13" s="5" t="n">
        <v>201972</v>
      </c>
      <c r="C13" s="5" t="n">
        <v>201972</v>
      </c>
    </row>
    <row r="14" spans="1:3">
      <c r="A14" s="4" t="s">
        <v>686</v>
      </c>
    </row>
    <row r="15" spans="1:3">
      <c r="A15" s="3" t="s">
        <v>406</v>
      </c>
    </row>
    <row r="16" spans="1:3">
      <c r="A16" s="4" t="s">
        <v>681</v>
      </c>
      <c r="B16" s="5" t="n">
        <v>251622</v>
      </c>
      <c r="C16" s="5" t="n">
        <v>251622</v>
      </c>
    </row>
    <row r="17" spans="1:3">
      <c r="A17" s="4" t="s">
        <v>683</v>
      </c>
      <c r="B17" s="5" t="n">
        <v>251622</v>
      </c>
      <c r="C17" s="5" t="n">
        <v>251622</v>
      </c>
    </row>
    <row r="18" spans="1:3">
      <c r="A18" s="4" t="s">
        <v>687</v>
      </c>
    </row>
    <row r="19" spans="1:3">
      <c r="A19" s="3" t="s">
        <v>406</v>
      </c>
    </row>
    <row r="20" spans="1:3">
      <c r="A20" s="4" t="s">
        <v>681</v>
      </c>
      <c r="B20" s="5" t="n">
        <v>11101887</v>
      </c>
      <c r="C20" s="5" t="n">
        <v>11101887</v>
      </c>
    </row>
    <row r="21" spans="1:3">
      <c r="A21" s="4" t="s">
        <v>682</v>
      </c>
      <c r="B21" s="5" t="n">
        <v>-7393814</v>
      </c>
      <c r="C21" s="5" t="n">
        <v>-7393814</v>
      </c>
    </row>
    <row r="22" spans="1:3">
      <c r="A22" s="4" t="s">
        <v>683</v>
      </c>
      <c r="B22" s="5" t="n">
        <v>3708073</v>
      </c>
      <c r="C22" s="5" t="n">
        <v>3708073</v>
      </c>
    </row>
    <row r="23" spans="1:3">
      <c r="A23" s="4" t="s">
        <v>688</v>
      </c>
    </row>
    <row r="24" spans="1:3">
      <c r="A24" s="3" t="s">
        <v>406</v>
      </c>
    </row>
    <row r="25" spans="1:3">
      <c r="A25" s="4" t="s">
        <v>681</v>
      </c>
      <c r="B25" s="5" t="n">
        <v>850000</v>
      </c>
      <c r="C25" s="5" t="n">
        <v>850000</v>
      </c>
    </row>
    <row r="26" spans="1:3">
      <c r="A26" s="4" t="s">
        <v>683</v>
      </c>
      <c r="B26" s="5" t="n">
        <v>850000</v>
      </c>
      <c r="C26" s="5" t="n">
        <v>850000</v>
      </c>
    </row>
    <row r="27" spans="1:3">
      <c r="A27" s="4" t="s">
        <v>689</v>
      </c>
    </row>
    <row r="28" spans="1:3">
      <c r="A28" s="3" t="s">
        <v>406</v>
      </c>
    </row>
    <row r="29" spans="1:3">
      <c r="A29" s="4" t="s">
        <v>681</v>
      </c>
      <c r="C29" s="5" t="n">
        <v>4995884</v>
      </c>
    </row>
    <row r="30" spans="1:3">
      <c r="A30" s="4" t="s">
        <v>683</v>
      </c>
      <c r="C30" s="5" t="n">
        <v>4995884</v>
      </c>
    </row>
    <row r="31" spans="1:3">
      <c r="A31" s="4" t="s">
        <v>690</v>
      </c>
    </row>
    <row r="32" spans="1:3">
      <c r="A32" s="3" t="s">
        <v>406</v>
      </c>
    </row>
    <row r="33" spans="1:3">
      <c r="A33" s="4" t="s">
        <v>681</v>
      </c>
      <c r="B33" s="5" t="n">
        <v>2390446</v>
      </c>
      <c r="C33" s="5" t="n">
        <v>2390446</v>
      </c>
    </row>
    <row r="34" spans="1:3">
      <c r="A34" s="4" t="s">
        <v>683</v>
      </c>
      <c r="B34" s="5" t="n">
        <v>2390446</v>
      </c>
      <c r="C34" s="5" t="n">
        <v>2390446</v>
      </c>
    </row>
    <row r="35" spans="1:3">
      <c r="A35" s="4" t="s">
        <v>691</v>
      </c>
    </row>
    <row r="36" spans="1:3">
      <c r="A36" s="3" t="s">
        <v>406</v>
      </c>
    </row>
    <row r="37" spans="1:3">
      <c r="A37" s="4" t="s">
        <v>681</v>
      </c>
      <c r="B37" s="5" t="n">
        <v>7156978</v>
      </c>
      <c r="C37" s="5" t="n">
        <v>7406978</v>
      </c>
    </row>
    <row r="38" spans="1:3">
      <c r="A38" s="4" t="s">
        <v>683</v>
      </c>
      <c r="B38" s="5" t="n">
        <v>7156978</v>
      </c>
      <c r="C38" s="5" t="n">
        <v>7406978</v>
      </c>
    </row>
    <row r="39" spans="1:3">
      <c r="A39" s="4" t="s">
        <v>692</v>
      </c>
    </row>
    <row r="40" spans="1:3">
      <c r="A40" s="3" t="s">
        <v>406</v>
      </c>
    </row>
    <row r="41" spans="1:3">
      <c r="A41" s="4" t="s">
        <v>681</v>
      </c>
      <c r="B41" s="5" t="n">
        <v>8367635</v>
      </c>
      <c r="C41" s="5" t="n">
        <v>8417635</v>
      </c>
    </row>
    <row r="42" spans="1:3">
      <c r="A42" s="4" t="s">
        <v>683</v>
      </c>
      <c r="B42" s="5" t="n">
        <v>8367635</v>
      </c>
      <c r="C42" s="5" t="n">
        <v>8417635</v>
      </c>
    </row>
    <row r="43" spans="1:3">
      <c r="A43" s="4" t="s">
        <v>693</v>
      </c>
    </row>
    <row r="44" spans="1:3">
      <c r="A44" s="3" t="s">
        <v>406</v>
      </c>
    </row>
    <row r="45" spans="1:3">
      <c r="A45" s="4" t="s">
        <v>681</v>
      </c>
      <c r="B45" s="5" t="n">
        <v>700000</v>
      </c>
      <c r="C45" s="5" t="n">
        <v>1100000</v>
      </c>
    </row>
    <row r="46" spans="1:3">
      <c r="A46" s="4" t="s">
        <v>683</v>
      </c>
      <c r="B46" s="7" t="n">
        <v>700000</v>
      </c>
      <c r="C46" s="7" t="n">
        <v>1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7</v>
      </c>
      <c r="C2" s="2" t="s">
        <v>70</v>
      </c>
    </row>
    <row r="3" spans="1:3">
      <c r="A3" s="3" t="s">
        <v>146</v>
      </c>
    </row>
    <row r="4" spans="1:3">
      <c r="A4" s="4" t="s">
        <v>91</v>
      </c>
      <c r="B4" s="7" t="n">
        <v>27225480</v>
      </c>
      <c r="C4" s="7" t="n">
        <v>15015398</v>
      </c>
    </row>
    <row r="5" spans="1:3">
      <c r="A5" s="3" t="s">
        <v>147</v>
      </c>
    </row>
    <row r="6" spans="1:3">
      <c r="A6" s="4" t="s">
        <v>148</v>
      </c>
      <c r="B6" s="5" t="n">
        <v>2692731</v>
      </c>
      <c r="C6" s="5" t="n">
        <v>4122260</v>
      </c>
    </row>
    <row r="7" spans="1:3">
      <c r="A7" s="4" t="s">
        <v>149</v>
      </c>
      <c r="C7" s="5" t="n">
        <v>-55000</v>
      </c>
    </row>
    <row r="8" spans="1:3">
      <c r="A8" s="4" t="s">
        <v>88</v>
      </c>
      <c r="B8" s="5" t="n">
        <v>-4051429</v>
      </c>
      <c r="C8" s="5" t="n">
        <v>-7152512</v>
      </c>
    </row>
    <row r="9" spans="1:3">
      <c r="A9" s="4" t="s">
        <v>150</v>
      </c>
      <c r="B9" s="5" t="n">
        <v>-4246094</v>
      </c>
    </row>
    <row r="10" spans="1:3">
      <c r="A10" s="4" t="s">
        <v>80</v>
      </c>
      <c r="B10" s="5" t="n">
        <v>1141020</v>
      </c>
    </row>
    <row r="11" spans="1:3">
      <c r="A11" s="4" t="s">
        <v>81</v>
      </c>
      <c r="B11" s="5" t="n">
        <v>150000</v>
      </c>
    </row>
    <row r="12" spans="1:3">
      <c r="A12" s="4" t="s">
        <v>151</v>
      </c>
      <c r="B12" s="5" t="n">
        <v>-1266808</v>
      </c>
      <c r="C12" s="5" t="n">
        <v>369686</v>
      </c>
    </row>
    <row r="13" spans="1:3">
      <c r="A13" s="4" t="s">
        <v>152</v>
      </c>
      <c r="B13" s="5" t="n">
        <v>1372384</v>
      </c>
      <c r="C13" s="5" t="n">
        <v>1160123</v>
      </c>
    </row>
    <row r="14" spans="1:3">
      <c r="A14" s="4" t="s">
        <v>153</v>
      </c>
      <c r="B14" s="5" t="n">
        <v>-50839</v>
      </c>
      <c r="C14" s="5" t="n">
        <v>-113861</v>
      </c>
    </row>
    <row r="15" spans="1:3">
      <c r="A15" s="4" t="s">
        <v>83</v>
      </c>
      <c r="B15" s="5" t="n">
        <v>1304879</v>
      </c>
      <c r="C15" s="5" t="n">
        <v>1880236</v>
      </c>
    </row>
    <row r="16" spans="1:3">
      <c r="A16" s="4" t="s">
        <v>154</v>
      </c>
      <c r="B16" s="5" t="n">
        <v>-840871</v>
      </c>
      <c r="C16" s="5" t="n">
        <v>-374000</v>
      </c>
    </row>
    <row r="17" spans="1:3">
      <c r="A17" s="4" t="s">
        <v>155</v>
      </c>
      <c r="B17" s="5" t="n">
        <v>-2642634</v>
      </c>
      <c r="C17" s="5" t="n">
        <v>-2176131</v>
      </c>
    </row>
    <row r="18" spans="1:3">
      <c r="A18" s="3" t="s">
        <v>156</v>
      </c>
    </row>
    <row r="19" spans="1:3">
      <c r="A19" s="4" t="s">
        <v>157</v>
      </c>
      <c r="B19" s="5" t="n">
        <v>-1395660</v>
      </c>
      <c r="C19" s="5" t="n">
        <v>-336710</v>
      </c>
    </row>
    <row r="20" spans="1:3">
      <c r="A20" s="4" t="s">
        <v>158</v>
      </c>
      <c r="B20" s="5" t="n">
        <v>-921756</v>
      </c>
      <c r="C20" s="5" t="n">
        <v>-231498</v>
      </c>
    </row>
    <row r="21" spans="1:3">
      <c r="A21" s="4" t="s">
        <v>159</v>
      </c>
      <c r="B21" s="5" t="n">
        <v>-473415</v>
      </c>
      <c r="C21" s="5" t="n">
        <v>1058638</v>
      </c>
    </row>
    <row r="22" spans="1:3">
      <c r="A22" s="4" t="s">
        <v>160</v>
      </c>
      <c r="B22" s="5" t="n">
        <v>17996988</v>
      </c>
      <c r="C22" s="5" t="n">
        <v>13166629</v>
      </c>
    </row>
    <row r="23" spans="1:3">
      <c r="A23" s="3" t="s">
        <v>161</v>
      </c>
    </row>
    <row r="24" spans="1:3">
      <c r="A24" s="4" t="s">
        <v>162</v>
      </c>
      <c r="B24" s="5" t="n">
        <v>-496336</v>
      </c>
      <c r="C24" s="5" t="n">
        <v>-290042</v>
      </c>
    </row>
    <row r="25" spans="1:3">
      <c r="A25" s="4" t="s">
        <v>163</v>
      </c>
      <c r="B25" s="5" t="n">
        <v>13450000</v>
      </c>
      <c r="C25" s="5" t="n">
        <v>13750000</v>
      </c>
    </row>
    <row r="26" spans="1:3">
      <c r="A26" s="4" t="s">
        <v>164</v>
      </c>
      <c r="C26" s="5" t="n">
        <v>3000000</v>
      </c>
    </row>
    <row r="27" spans="1:3">
      <c r="A27" s="4" t="s">
        <v>165</v>
      </c>
      <c r="B27" s="5" t="n">
        <v>-19540000</v>
      </c>
      <c r="C27" s="5" t="n">
        <v>-72056000</v>
      </c>
    </row>
    <row r="28" spans="1:3">
      <c r="A28" s="4" t="s">
        <v>166</v>
      </c>
      <c r="B28" s="5" t="n">
        <v>-35153613</v>
      </c>
      <c r="C28" s="5" t="n">
        <v>-9569227</v>
      </c>
    </row>
    <row r="29" spans="1:3">
      <c r="A29" s="4" t="s">
        <v>167</v>
      </c>
      <c r="B29" s="5" t="n">
        <v>33384</v>
      </c>
      <c r="C29" s="5" t="n">
        <v>31930</v>
      </c>
    </row>
    <row r="30" spans="1:3">
      <c r="A30" s="4" t="s">
        <v>168</v>
      </c>
      <c r="B30" s="5" t="n">
        <v>-2764403</v>
      </c>
      <c r="C30" s="5" t="n">
        <v>-168693</v>
      </c>
    </row>
    <row r="31" spans="1:3">
      <c r="A31" s="4" t="s">
        <v>169</v>
      </c>
      <c r="B31" s="5" t="n">
        <v>-66652</v>
      </c>
      <c r="C31" s="5" t="n">
        <v>-2376370</v>
      </c>
    </row>
    <row r="32" spans="1:3">
      <c r="A32" s="4" t="s">
        <v>170</v>
      </c>
      <c r="B32" s="5" t="n">
        <v>5762536</v>
      </c>
      <c r="C32" s="5" t="n">
        <v>1000000</v>
      </c>
    </row>
    <row r="33" spans="1:3">
      <c r="A33" s="4" t="s">
        <v>171</v>
      </c>
      <c r="B33" s="5" t="n">
        <v>7453523</v>
      </c>
      <c r="C33" s="5" t="n">
        <v>-60223772</v>
      </c>
    </row>
    <row r="34" spans="1:3">
      <c r="A34" s="3" t="s">
        <v>172</v>
      </c>
    </row>
    <row r="35" spans="1:3">
      <c r="A35" s="4" t="s">
        <v>173</v>
      </c>
      <c r="B35" s="5" t="n">
        <v>-25800111</v>
      </c>
      <c r="C35" s="5" t="n">
        <v>-25339844</v>
      </c>
    </row>
    <row r="36" spans="1:3">
      <c r="A36" s="4" t="s">
        <v>174</v>
      </c>
      <c r="C36" s="5" t="n">
        <v>36131000</v>
      </c>
    </row>
    <row r="37" spans="1:3">
      <c r="A37" s="4" t="s">
        <v>175</v>
      </c>
      <c r="C37" s="5" t="n">
        <v>-668</v>
      </c>
    </row>
    <row r="38" spans="1:3">
      <c r="A38" s="4" t="s">
        <v>176</v>
      </c>
      <c r="C38" s="5" t="n">
        <v>-556017</v>
      </c>
    </row>
    <row r="39" spans="1:3">
      <c r="A39" s="4" t="s">
        <v>131</v>
      </c>
      <c r="B39" s="5" t="n">
        <v>-1697613</v>
      </c>
      <c r="C39" s="5" t="n">
        <v>-1466222</v>
      </c>
    </row>
    <row r="40" spans="1:3">
      <c r="A40" s="4" t="s">
        <v>177</v>
      </c>
      <c r="B40" s="5" t="n">
        <v>626033</v>
      </c>
    </row>
    <row r="41" spans="1:3">
      <c r="A41" s="4" t="s">
        <v>178</v>
      </c>
      <c r="B41" s="5" t="n">
        <v>-12531</v>
      </c>
    </row>
    <row r="42" spans="1:3">
      <c r="A42" s="4" t="s">
        <v>179</v>
      </c>
      <c r="C42" s="5" t="n">
        <v>-153306</v>
      </c>
    </row>
    <row r="43" spans="1:3">
      <c r="A43" s="4" t="s">
        <v>126</v>
      </c>
      <c r="C43" s="5" t="n">
        <v>-76316</v>
      </c>
    </row>
    <row r="44" spans="1:3">
      <c r="A44" s="4" t="s">
        <v>180</v>
      </c>
      <c r="B44" s="5" t="n">
        <v>238920000</v>
      </c>
      <c r="C44" s="5" t="n">
        <v>135100000</v>
      </c>
    </row>
    <row r="45" spans="1:3">
      <c r="A45" s="4" t="s">
        <v>181</v>
      </c>
      <c r="B45" s="5" t="n">
        <v>-253250185</v>
      </c>
      <c r="C45" s="5" t="n">
        <v>-36093863</v>
      </c>
    </row>
    <row r="46" spans="1:3">
      <c r="A46" s="4" t="s">
        <v>182</v>
      </c>
      <c r="B46" s="5" t="n">
        <v>-7963815</v>
      </c>
      <c r="C46" s="5" t="n">
        <v>-884826</v>
      </c>
    </row>
    <row r="47" spans="1:3">
      <c r="A47" s="4" t="s">
        <v>183</v>
      </c>
      <c r="B47" s="5" t="n">
        <v>30540000</v>
      </c>
      <c r="C47" s="5" t="n">
        <v>43031000</v>
      </c>
    </row>
    <row r="48" spans="1:3">
      <c r="A48" s="4" t="s">
        <v>184</v>
      </c>
      <c r="B48" s="5" t="n">
        <v>-52074400</v>
      </c>
      <c r="C48" s="5" t="n">
        <v>-90560000</v>
      </c>
    </row>
    <row r="49" spans="1:3">
      <c r="A49" s="4" t="s">
        <v>185</v>
      </c>
      <c r="B49" s="5" t="n">
        <v>-23243</v>
      </c>
      <c r="C49" s="5" t="n">
        <v>-105320</v>
      </c>
    </row>
    <row r="50" spans="1:3">
      <c r="A50" s="4" t="s">
        <v>186</v>
      </c>
      <c r="B50" s="5" t="n">
        <v>-625706</v>
      </c>
      <c r="C50" s="5" t="n">
        <v>-1469234</v>
      </c>
    </row>
    <row r="51" spans="1:3">
      <c r="A51" s="4" t="s">
        <v>187</v>
      </c>
      <c r="B51" s="5" t="n">
        <v>-71361571</v>
      </c>
      <c r="C51" s="5" t="n">
        <v>57556384</v>
      </c>
    </row>
    <row r="52" spans="1:3">
      <c r="A52" s="4" t="s">
        <v>188</v>
      </c>
      <c r="B52" s="5" t="n">
        <v>-45911060</v>
      </c>
      <c r="C52" s="5" t="n">
        <v>10499241</v>
      </c>
    </row>
    <row r="53" spans="1:3">
      <c r="A53" s="4" t="s">
        <v>189</v>
      </c>
      <c r="B53" s="5" t="n">
        <v>71583329</v>
      </c>
      <c r="C53" s="5" t="n">
        <v>27506220</v>
      </c>
    </row>
    <row r="54" spans="1:3">
      <c r="A54" s="4" t="s">
        <v>190</v>
      </c>
      <c r="B54" s="5" t="n">
        <v>25672269</v>
      </c>
      <c r="C54" s="5" t="n">
        <v>38005461</v>
      </c>
    </row>
    <row r="55" spans="1:3">
      <c r="A55" s="3" t="s">
        <v>191</v>
      </c>
    </row>
    <row r="56" spans="1:3">
      <c r="A56" s="4" t="s">
        <v>192</v>
      </c>
      <c r="B56" s="5" t="n">
        <v>17571617</v>
      </c>
      <c r="C56" s="5" t="n">
        <v>16158444</v>
      </c>
    </row>
    <row r="57" spans="1:3">
      <c r="A57" s="4" t="s">
        <v>193</v>
      </c>
      <c r="B57" s="5" t="n">
        <v>178564</v>
      </c>
      <c r="C57" s="5" t="n">
        <v>3007000</v>
      </c>
    </row>
    <row r="58" spans="1:3">
      <c r="A58" s="3" t="s">
        <v>194</v>
      </c>
    </row>
    <row r="59" spans="1:3">
      <c r="A59" s="4" t="s">
        <v>195</v>
      </c>
      <c r="B59" s="5" t="n">
        <v>9652968</v>
      </c>
      <c r="C59" s="5" t="n">
        <v>7607693</v>
      </c>
    </row>
    <row r="60" spans="1:3">
      <c r="A60" s="4" t="s">
        <v>196</v>
      </c>
      <c r="B60" s="5" t="n">
        <v>708750</v>
      </c>
      <c r="C60" s="5" t="n">
        <v>517500</v>
      </c>
    </row>
    <row r="61" spans="1:3">
      <c r="A61" s="4" t="s">
        <v>197</v>
      </c>
      <c r="B61" s="5" t="n">
        <v>2879473</v>
      </c>
      <c r="C61" s="5" t="n">
        <v>3091023</v>
      </c>
    </row>
    <row r="62" spans="1:3">
      <c r="A62" s="4" t="s">
        <v>198</v>
      </c>
      <c r="B62" s="5" t="n">
        <v>5898</v>
      </c>
      <c r="C62" s="5" t="n">
        <v>76064</v>
      </c>
    </row>
    <row r="63" spans="1:3">
      <c r="A63" s="4" t="s">
        <v>199</v>
      </c>
      <c r="B63" s="5" t="n">
        <v>12836</v>
      </c>
      <c r="C63" s="5" t="n">
        <v>1887</v>
      </c>
    </row>
    <row r="64" spans="1:3">
      <c r="A64" s="4" t="s">
        <v>200</v>
      </c>
    </row>
    <row r="65" spans="1:3">
      <c r="A65" s="3" t="s">
        <v>161</v>
      </c>
    </row>
    <row r="66" spans="1:3">
      <c r="A66" s="4" t="s">
        <v>201</v>
      </c>
      <c r="B66" s="5" t="n">
        <v>226714</v>
      </c>
      <c r="C66" s="5" t="n">
        <v>1610302</v>
      </c>
    </row>
    <row r="67" spans="1:3">
      <c r="A67" s="4" t="s">
        <v>202</v>
      </c>
    </row>
    <row r="68" spans="1:3">
      <c r="A68" s="3" t="s">
        <v>161</v>
      </c>
    </row>
    <row r="69" spans="1:3">
      <c r="A69" s="4" t="s">
        <v>201</v>
      </c>
      <c r="B69" s="7" t="n">
        <v>46001893</v>
      </c>
      <c r="C69" s="7" t="n">
        <v>48443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694</v>
      </c>
      <c r="B1" s="2" t="s">
        <v>628</v>
      </c>
      <c r="C1" s="2" t="s">
        <v>69</v>
      </c>
      <c r="E1" s="2" t="s">
        <v>1</v>
      </c>
    </row>
    <row r="2" spans="1:6">
      <c r="B2" s="2" t="s">
        <v>27</v>
      </c>
      <c r="C2" s="2" t="s">
        <v>27</v>
      </c>
      <c r="D2" s="2" t="s">
        <v>70</v>
      </c>
      <c r="E2" s="2" t="s">
        <v>27</v>
      </c>
      <c r="F2" s="2" t="s">
        <v>70</v>
      </c>
    </row>
    <row r="3" spans="1:6">
      <c r="A3" s="4" t="s">
        <v>690</v>
      </c>
    </row>
    <row r="4" spans="1:6">
      <c r="A4" s="3" t="s">
        <v>695</v>
      </c>
    </row>
    <row r="5" spans="1:6">
      <c r="A5" s="4" t="s">
        <v>696</v>
      </c>
      <c r="C5" s="7" t="n">
        <v>983000</v>
      </c>
      <c r="D5" s="7" t="n">
        <v>983000</v>
      </c>
      <c r="E5" s="7" t="n">
        <v>983000</v>
      </c>
      <c r="F5" s="7" t="n">
        <v>983000</v>
      </c>
    </row>
    <row r="6" spans="1:6">
      <c r="A6" s="4" t="s">
        <v>689</v>
      </c>
    </row>
    <row r="7" spans="1:6">
      <c r="A7" s="3" t="s">
        <v>695</v>
      </c>
    </row>
    <row r="8" spans="1:6">
      <c r="A8" s="4" t="s">
        <v>697</v>
      </c>
      <c r="B8" s="7" t="n">
        <v>5100000</v>
      </c>
    </row>
    <row r="9" spans="1:6">
      <c r="A9" s="4" t="s">
        <v>698</v>
      </c>
      <c r="B9" s="7" t="n">
        <v>4600000</v>
      </c>
    </row>
  </sheetData>
  <mergeCells count="3">
    <mergeCell ref="A1:A2"/>
    <mergeCell ref="C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9</v>
      </c>
      <c r="B1" s="2" t="s">
        <v>69</v>
      </c>
      <c r="D1" s="2" t="s">
        <v>1</v>
      </c>
    </row>
    <row r="2" spans="1:5">
      <c r="B2" s="2" t="s">
        <v>27</v>
      </c>
      <c r="C2" s="2" t="s">
        <v>70</v>
      </c>
      <c r="D2" s="2" t="s">
        <v>27</v>
      </c>
      <c r="E2" s="2" t="s">
        <v>70</v>
      </c>
    </row>
    <row r="3" spans="1:5">
      <c r="A3" s="3" t="s">
        <v>700</v>
      </c>
    </row>
    <row r="4" spans="1:5">
      <c r="A4" s="4" t="s">
        <v>701</v>
      </c>
      <c r="B4" s="7" t="n">
        <v>-809805</v>
      </c>
      <c r="C4" s="7" t="n">
        <v>-285000</v>
      </c>
      <c r="D4" s="7" t="n">
        <v>-803805</v>
      </c>
      <c r="E4" s="7" t="n">
        <v>2110047</v>
      </c>
    </row>
    <row r="5" spans="1:5">
      <c r="A5" s="4" t="s">
        <v>702</v>
      </c>
    </row>
    <row r="6" spans="1:5">
      <c r="A6" s="3" t="s">
        <v>700</v>
      </c>
    </row>
    <row r="7" spans="1:5">
      <c r="A7" s="4" t="s">
        <v>703</v>
      </c>
      <c r="B7" s="5" t="n">
        <v>-809805</v>
      </c>
      <c r="C7" s="5" t="n">
        <v>-276000</v>
      </c>
      <c r="D7" s="5" t="n">
        <v>-837805</v>
      </c>
      <c r="E7" s="5" t="n">
        <v>2484047</v>
      </c>
    </row>
    <row r="8" spans="1:5">
      <c r="A8" s="4" t="s">
        <v>704</v>
      </c>
      <c r="C8" s="5" t="n">
        <v>-9000</v>
      </c>
      <c r="D8" s="5" t="n">
        <v>34000</v>
      </c>
      <c r="E8" s="5" t="n">
        <v>-374000</v>
      </c>
    </row>
    <row r="9" spans="1:5">
      <c r="A9" s="4" t="s">
        <v>701</v>
      </c>
      <c r="B9" s="7" t="n">
        <v>-809805</v>
      </c>
      <c r="C9" s="7" t="n">
        <v>-285000</v>
      </c>
      <c r="D9" s="7" t="n">
        <v>-803805</v>
      </c>
      <c r="E9" s="7" t="n">
        <v>211004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5</v>
      </c>
      <c r="B1" s="2" t="s">
        <v>27</v>
      </c>
      <c r="C1" s="2" t="s">
        <v>28</v>
      </c>
    </row>
    <row r="2" spans="1:3">
      <c r="A2" s="3" t="s">
        <v>239</v>
      </c>
    </row>
    <row r="3" spans="1:3">
      <c r="A3" s="4" t="s">
        <v>706</v>
      </c>
      <c r="B3" s="7" t="n">
        <v>221000</v>
      </c>
      <c r="C3"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07</v>
      </c>
      <c r="B1" s="2" t="s">
        <v>27</v>
      </c>
      <c r="C1" s="2" t="s">
        <v>28</v>
      </c>
    </row>
    <row r="2" spans="1:3">
      <c r="A2" s="3" t="s">
        <v>242</v>
      </c>
    </row>
    <row r="3" spans="1:3">
      <c r="A3" s="4" t="s">
        <v>708</v>
      </c>
      <c r="B3" s="7" t="n">
        <v>484144</v>
      </c>
      <c r="C3" s="7" t="n">
        <v>383133</v>
      </c>
    </row>
    <row r="4" spans="1:3">
      <c r="A4" s="4" t="s">
        <v>709</v>
      </c>
      <c r="B4" s="5" t="n">
        <v>1063975</v>
      </c>
      <c r="C4" s="5" t="n">
        <v>597221</v>
      </c>
    </row>
    <row r="5" spans="1:3">
      <c r="A5" s="4" t="s">
        <v>710</v>
      </c>
      <c r="B5" s="5" t="n">
        <v>2339902</v>
      </c>
      <c r="C5" s="5" t="n">
        <v>2422459</v>
      </c>
    </row>
    <row r="6" spans="1:3">
      <c r="A6" s="4" t="s">
        <v>711</v>
      </c>
      <c r="B6" s="5" t="n">
        <v>1046445</v>
      </c>
      <c r="C6" s="5" t="n">
        <v>3002540</v>
      </c>
    </row>
    <row r="7" spans="1:3">
      <c r="A7" s="4" t="s">
        <v>712</v>
      </c>
      <c r="B7" s="5" t="n">
        <v>2016286</v>
      </c>
      <c r="C7" s="5" t="n">
        <v>942949</v>
      </c>
    </row>
    <row r="8" spans="1:3">
      <c r="A8" s="4" t="s">
        <v>713</v>
      </c>
      <c r="B8" s="7" t="n">
        <v>6950752</v>
      </c>
      <c r="C8" s="7" t="n">
        <v>73483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6"/>
  </cols>
  <sheetData>
    <row r="1" spans="1:4">
      <c r="A1" s="1" t="s">
        <v>714</v>
      </c>
      <c r="C1" s="2" t="s">
        <v>1</v>
      </c>
      <c r="D1" s="2" t="s">
        <v>586</v>
      </c>
    </row>
    <row r="2" spans="1:4">
      <c r="C2" s="2" t="s">
        <v>27</v>
      </c>
      <c r="D2" s="2" t="s">
        <v>28</v>
      </c>
    </row>
    <row r="3" spans="1:4">
      <c r="A3" s="3" t="s">
        <v>715</v>
      </c>
    </row>
    <row r="4" spans="1:4">
      <c r="A4" s="4" t="s">
        <v>716</v>
      </c>
      <c r="C4" s="7" t="n">
        <v>28465600</v>
      </c>
      <c r="D4" s="7" t="n">
        <v>50000000</v>
      </c>
    </row>
    <row r="5" spans="1:4">
      <c r="A5" s="4" t="s">
        <v>246</v>
      </c>
    </row>
    <row r="6" spans="1:4">
      <c r="A6" s="3" t="s">
        <v>715</v>
      </c>
    </row>
    <row r="7" spans="1:4">
      <c r="A7" s="4" t="s">
        <v>716</v>
      </c>
      <c r="C7" s="5" t="n">
        <v>28465600</v>
      </c>
      <c r="D7" s="5" t="n">
        <v>50000000</v>
      </c>
    </row>
    <row r="8" spans="1:4">
      <c r="A8" s="4" t="s">
        <v>717</v>
      </c>
      <c r="C8" s="5" t="n">
        <v>60000000</v>
      </c>
      <c r="D8" s="5" t="n">
        <v>60000000</v>
      </c>
    </row>
    <row r="9" spans="1:4">
      <c r="A9" s="4" t="s">
        <v>718</v>
      </c>
    </row>
    <row r="10" spans="1:4">
      <c r="A10" s="3" t="s">
        <v>715</v>
      </c>
    </row>
    <row r="11" spans="1:4">
      <c r="A11" s="4" t="s">
        <v>716</v>
      </c>
      <c r="C11" s="5" t="n">
        <v>28465600</v>
      </c>
    </row>
    <row r="12" spans="1:4">
      <c r="A12" s="4" t="s">
        <v>717</v>
      </c>
      <c r="C12" s="7" t="n">
        <v>50000000</v>
      </c>
    </row>
    <row r="13" spans="1:4">
      <c r="A13" s="4" t="s">
        <v>719</v>
      </c>
      <c r="C13" s="4" t="s">
        <v>720</v>
      </c>
    </row>
    <row r="14" spans="1:4">
      <c r="A14" s="4" t="s">
        <v>721</v>
      </c>
      <c r="B14" s="4" t="s">
        <v>419</v>
      </c>
      <c r="C14" s="4" t="s">
        <v>722</v>
      </c>
    </row>
    <row r="15" spans="1:4">
      <c r="A15" s="4" t="s">
        <v>723</v>
      </c>
      <c r="C15" s="4" t="s">
        <v>724</v>
      </c>
    </row>
    <row r="16" spans="1:4">
      <c r="A16" s="4" t="s">
        <v>725</v>
      </c>
      <c r="C16" s="4" t="s">
        <v>726</v>
      </c>
    </row>
    <row r="17" spans="1:4">
      <c r="A17" s="4" t="s">
        <v>727</v>
      </c>
    </row>
    <row r="18" spans="1:4">
      <c r="A18" s="3" t="s">
        <v>715</v>
      </c>
    </row>
    <row r="19" spans="1:4">
      <c r="A19" s="4" t="s">
        <v>717</v>
      </c>
      <c r="C19" s="7" t="n">
        <v>10000000</v>
      </c>
    </row>
    <row r="20" spans="1:4">
      <c r="A20" s="4" t="s">
        <v>719</v>
      </c>
      <c r="C20" s="4" t="s">
        <v>720</v>
      </c>
    </row>
    <row r="21" spans="1:4">
      <c r="A21" s="4" t="s">
        <v>721</v>
      </c>
      <c r="B21" s="4" t="s">
        <v>419</v>
      </c>
      <c r="C21" s="4" t="s">
        <v>722</v>
      </c>
    </row>
    <row r="22" spans="1:4">
      <c r="A22" s="4" t="s">
        <v>723</v>
      </c>
      <c r="C22" s="4" t="s">
        <v>724</v>
      </c>
    </row>
    <row r="23" spans="1:4">
      <c r="A23" s="4" t="s">
        <v>725</v>
      </c>
      <c r="C23" s="4" t="s">
        <v>728</v>
      </c>
    </row>
    <row r="24" spans="1:4">
      <c r="A24" s="4" t="s">
        <v>729</v>
      </c>
    </row>
    <row r="25" spans="1:4">
      <c r="A25" s="3" t="s">
        <v>715</v>
      </c>
    </row>
    <row r="26" spans="1:4">
      <c r="A26" s="4" t="s">
        <v>716</v>
      </c>
      <c r="D26" s="5" t="n">
        <v>50000000</v>
      </c>
    </row>
    <row r="27" spans="1:4">
      <c r="A27" s="4" t="s">
        <v>717</v>
      </c>
      <c r="D27" s="7" t="n">
        <v>50000000</v>
      </c>
    </row>
    <row r="28" spans="1:4">
      <c r="A28" s="4" t="s">
        <v>719</v>
      </c>
      <c r="D28" s="4" t="s">
        <v>730</v>
      </c>
    </row>
    <row r="29" spans="1:4">
      <c r="A29" s="4" t="s">
        <v>721</v>
      </c>
      <c r="B29" s="4" t="s">
        <v>419</v>
      </c>
      <c r="D29" s="4" t="s">
        <v>722</v>
      </c>
    </row>
    <row r="30" spans="1:4">
      <c r="A30" s="4" t="s">
        <v>723</v>
      </c>
      <c r="D30" s="4" t="s">
        <v>724</v>
      </c>
    </row>
    <row r="31" spans="1:4">
      <c r="A31" s="4" t="s">
        <v>725</v>
      </c>
      <c r="D31" s="4" t="s">
        <v>731</v>
      </c>
    </row>
    <row r="32" spans="1:4">
      <c r="A32" s="4" t="s">
        <v>732</v>
      </c>
    </row>
    <row r="33" spans="1:4">
      <c r="A33" s="3" t="s">
        <v>715</v>
      </c>
    </row>
    <row r="34" spans="1:4">
      <c r="A34" s="4" t="s">
        <v>717</v>
      </c>
      <c r="D34" s="7" t="n">
        <v>10000000</v>
      </c>
    </row>
    <row r="35" spans="1:4">
      <c r="A35" s="4" t="s">
        <v>719</v>
      </c>
      <c r="D35" s="4" t="s">
        <v>730</v>
      </c>
    </row>
    <row r="36" spans="1:4">
      <c r="A36" s="4" t="s">
        <v>721</v>
      </c>
      <c r="B36" s="4" t="s">
        <v>419</v>
      </c>
      <c r="D36" s="4" t="s">
        <v>722</v>
      </c>
    </row>
    <row r="37" spans="1:4">
      <c r="A37" s="4" t="s">
        <v>723</v>
      </c>
      <c r="D37" s="4" t="s">
        <v>724</v>
      </c>
    </row>
    <row r="38" spans="1:4">
      <c r="A38" s="4" t="s">
        <v>725</v>
      </c>
      <c r="D38" s="4" t="s">
        <v>733</v>
      </c>
    </row>
    <row r="39" spans="1:4"/>
    <row r="40" spans="1:4">
      <c r="A40" s="4" t="s">
        <v>419</v>
      </c>
      <c r="B40" s="4" t="s">
        <v>734</v>
      </c>
    </row>
  </sheetData>
  <mergeCells count="3">
    <mergeCell ref="A1:B2"/>
    <mergeCell ref="A39:C39"/>
    <mergeCell ref="B40:C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35</v>
      </c>
      <c r="B1" s="2" t="s">
        <v>736</v>
      </c>
      <c r="C1" s="2" t="s">
        <v>27</v>
      </c>
      <c r="D1" s="2" t="s">
        <v>28</v>
      </c>
    </row>
    <row r="2" spans="1:4">
      <c r="A2" s="3" t="s">
        <v>715</v>
      </c>
    </row>
    <row r="3" spans="1:4">
      <c r="A3" s="4" t="s">
        <v>716</v>
      </c>
      <c r="C3" s="7" t="n">
        <v>28465600</v>
      </c>
      <c r="D3" s="7" t="n">
        <v>50000000</v>
      </c>
    </row>
    <row r="4" spans="1:4">
      <c r="A4" s="4" t="s">
        <v>737</v>
      </c>
    </row>
    <row r="5" spans="1:4">
      <c r="A5" s="3" t="s">
        <v>715</v>
      </c>
    </row>
    <row r="6" spans="1:4">
      <c r="A6" s="4" t="s">
        <v>716</v>
      </c>
      <c r="C6" s="7" t="n">
        <v>0</v>
      </c>
    </row>
    <row r="7" spans="1:4">
      <c r="A7" s="4" t="s">
        <v>738</v>
      </c>
    </row>
    <row r="8" spans="1:4">
      <c r="A8" s="3" t="s">
        <v>715</v>
      </c>
    </row>
    <row r="9" spans="1:4">
      <c r="A9" s="4" t="s">
        <v>716</v>
      </c>
      <c r="B9"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39</v>
      </c>
      <c r="C1" s="2" t="s">
        <v>1</v>
      </c>
      <c r="D1" s="2" t="s">
        <v>586</v>
      </c>
    </row>
    <row r="2" spans="1:4">
      <c r="C2" s="2" t="s">
        <v>27</v>
      </c>
      <c r="D2" s="2" t="s">
        <v>28</v>
      </c>
    </row>
    <row r="3" spans="1:4">
      <c r="A3" s="3" t="s">
        <v>740</v>
      </c>
    </row>
    <row r="4" spans="1:4">
      <c r="A4" s="4" t="s">
        <v>741</v>
      </c>
      <c r="C4" s="7" t="n">
        <v>544718144</v>
      </c>
      <c r="D4" s="7" t="n">
        <v>558328347</v>
      </c>
    </row>
    <row r="5" spans="1:4">
      <c r="A5" s="4" t="s">
        <v>742</v>
      </c>
      <c r="C5" s="4" t="s">
        <v>743</v>
      </c>
      <c r="D5" s="4" t="s">
        <v>744</v>
      </c>
    </row>
    <row r="6" spans="1:4">
      <c r="A6" s="4" t="s">
        <v>745</v>
      </c>
    </row>
    <row r="7" spans="1:4">
      <c r="A7" s="3" t="s">
        <v>740</v>
      </c>
    </row>
    <row r="8" spans="1:4">
      <c r="A8" s="4" t="s">
        <v>746</v>
      </c>
      <c r="C8" s="4" t="s">
        <v>747</v>
      </c>
      <c r="D8" s="4" t="s">
        <v>747</v>
      </c>
    </row>
    <row r="9" spans="1:4">
      <c r="A9" s="4" t="s">
        <v>748</v>
      </c>
    </row>
    <row r="10" spans="1:4">
      <c r="A10" s="3" t="s">
        <v>740</v>
      </c>
    </row>
    <row r="11" spans="1:4">
      <c r="A11" s="4" t="s">
        <v>746</v>
      </c>
      <c r="C11" s="4" t="s">
        <v>749</v>
      </c>
      <c r="D11" s="4" t="s">
        <v>749</v>
      </c>
    </row>
    <row r="12" spans="1:4">
      <c r="A12" s="4" t="s">
        <v>750</v>
      </c>
    </row>
    <row r="13" spans="1:4">
      <c r="A13" s="3" t="s">
        <v>740</v>
      </c>
    </row>
    <row r="14" spans="1:4">
      <c r="A14" s="4" t="s">
        <v>741</v>
      </c>
      <c r="C14" s="7" t="n">
        <v>46703319</v>
      </c>
      <c r="D14" s="7" t="n">
        <v>46787036</v>
      </c>
    </row>
    <row r="15" spans="1:4">
      <c r="A15" s="4" t="s">
        <v>751</v>
      </c>
      <c r="C15" s="5" t="n">
        <v>2014</v>
      </c>
      <c r="D15" s="5" t="n">
        <v>2014</v>
      </c>
    </row>
    <row r="16" spans="1:4">
      <c r="A16" s="4" t="s">
        <v>746</v>
      </c>
      <c r="C16" s="4" t="s">
        <v>752</v>
      </c>
      <c r="D16" s="4" t="s">
        <v>752</v>
      </c>
    </row>
    <row r="17" spans="1:4">
      <c r="A17" s="4" t="s">
        <v>723</v>
      </c>
      <c r="C17" s="4" t="s">
        <v>753</v>
      </c>
      <c r="D17" s="4" t="s">
        <v>753</v>
      </c>
    </row>
    <row r="18" spans="1:4">
      <c r="A18" s="4" t="s">
        <v>754</v>
      </c>
    </row>
    <row r="19" spans="1:4">
      <c r="A19" s="3" t="s">
        <v>740</v>
      </c>
    </row>
    <row r="20" spans="1:4">
      <c r="A20" s="4" t="s">
        <v>742</v>
      </c>
      <c r="C20" s="4" t="s">
        <v>755</v>
      </c>
      <c r="D20" s="4" t="s">
        <v>755</v>
      </c>
    </row>
    <row r="21" spans="1:4">
      <c r="A21" s="4" t="s">
        <v>756</v>
      </c>
    </row>
    <row r="22" spans="1:4">
      <c r="A22" s="3" t="s">
        <v>740</v>
      </c>
    </row>
    <row r="23" spans="1:4">
      <c r="A23" s="4" t="s">
        <v>742</v>
      </c>
      <c r="C23" s="4" t="s">
        <v>757</v>
      </c>
      <c r="D23" s="4" t="s">
        <v>757</v>
      </c>
    </row>
    <row r="24" spans="1:4">
      <c r="A24" s="4" t="s">
        <v>758</v>
      </c>
    </row>
    <row r="25" spans="1:4">
      <c r="A25" s="3" t="s">
        <v>740</v>
      </c>
    </row>
    <row r="26" spans="1:4">
      <c r="A26" s="4" t="s">
        <v>741</v>
      </c>
      <c r="C26" s="7" t="n">
        <v>17380000</v>
      </c>
      <c r="D26" s="7" t="n">
        <v>33612154</v>
      </c>
    </row>
    <row r="27" spans="1:4">
      <c r="A27" s="4" t="s">
        <v>751</v>
      </c>
      <c r="C27" s="5" t="n">
        <v>2018</v>
      </c>
      <c r="D27" s="5" t="n">
        <v>2017</v>
      </c>
    </row>
    <row r="28" spans="1:4">
      <c r="A28" s="4" t="s">
        <v>746</v>
      </c>
      <c r="C28" s="4" t="s">
        <v>759</v>
      </c>
    </row>
    <row r="29" spans="1:4">
      <c r="A29" s="4" t="s">
        <v>723</v>
      </c>
      <c r="C29" s="4" t="s">
        <v>753</v>
      </c>
      <c r="D29" s="4" t="s">
        <v>753</v>
      </c>
    </row>
    <row r="30" spans="1:4">
      <c r="A30" s="4" t="s">
        <v>742</v>
      </c>
      <c r="C30" s="4" t="s">
        <v>760</v>
      </c>
      <c r="D30" s="4" t="s">
        <v>761</v>
      </c>
    </row>
    <row r="31" spans="1:4">
      <c r="A31" s="4" t="s">
        <v>762</v>
      </c>
    </row>
    <row r="32" spans="1:4">
      <c r="A32" s="3" t="s">
        <v>740</v>
      </c>
    </row>
    <row r="33" spans="1:4">
      <c r="A33" s="4" t="s">
        <v>746</v>
      </c>
      <c r="D33" s="4" t="s">
        <v>663</v>
      </c>
    </row>
    <row r="34" spans="1:4">
      <c r="A34" s="4" t="s">
        <v>763</v>
      </c>
    </row>
    <row r="35" spans="1:4">
      <c r="A35" s="3" t="s">
        <v>740</v>
      </c>
    </row>
    <row r="36" spans="1:4">
      <c r="A36" s="4" t="s">
        <v>746</v>
      </c>
      <c r="D36" s="4" t="s">
        <v>764</v>
      </c>
    </row>
    <row r="37" spans="1:4">
      <c r="A37" s="4" t="s">
        <v>765</v>
      </c>
    </row>
    <row r="38" spans="1:4">
      <c r="A38" s="3" t="s">
        <v>740</v>
      </c>
    </row>
    <row r="39" spans="1:4">
      <c r="A39" s="4" t="s">
        <v>741</v>
      </c>
      <c r="C39" s="7" t="n">
        <v>38446498</v>
      </c>
      <c r="D39" s="7" t="n">
        <v>60441915</v>
      </c>
    </row>
    <row r="40" spans="1:4">
      <c r="A40" s="4" t="s">
        <v>751</v>
      </c>
      <c r="C40" s="5" t="n">
        <v>2017</v>
      </c>
      <c r="D40" s="5" t="n">
        <v>2017</v>
      </c>
    </row>
    <row r="41" spans="1:4">
      <c r="A41" s="4" t="s">
        <v>746</v>
      </c>
      <c r="C41" s="4" t="s">
        <v>766</v>
      </c>
    </row>
    <row r="42" spans="1:4">
      <c r="A42" s="4" t="s">
        <v>723</v>
      </c>
      <c r="C42" s="4" t="s">
        <v>753</v>
      </c>
      <c r="D42" s="4" t="s">
        <v>753</v>
      </c>
    </row>
    <row r="43" spans="1:4">
      <c r="A43" s="4" t="s">
        <v>742</v>
      </c>
      <c r="C43" s="4" t="s">
        <v>767</v>
      </c>
      <c r="D43" s="4" t="s">
        <v>768</v>
      </c>
    </row>
    <row r="44" spans="1:4">
      <c r="A44" s="4" t="s">
        <v>769</v>
      </c>
    </row>
    <row r="45" spans="1:4">
      <c r="A45" s="3" t="s">
        <v>740</v>
      </c>
    </row>
    <row r="46" spans="1:4">
      <c r="A46" s="4" t="s">
        <v>746</v>
      </c>
      <c r="D46" s="4" t="s">
        <v>770</v>
      </c>
    </row>
    <row r="47" spans="1:4">
      <c r="A47" s="4" t="s">
        <v>771</v>
      </c>
    </row>
    <row r="48" spans="1:4">
      <c r="A48" s="3" t="s">
        <v>740</v>
      </c>
    </row>
    <row r="49" spans="1:4">
      <c r="A49" s="4" t="s">
        <v>746</v>
      </c>
      <c r="D49" s="4" t="s">
        <v>772</v>
      </c>
    </row>
    <row r="50" spans="1:4">
      <c r="A50" s="4" t="s">
        <v>773</v>
      </c>
    </row>
    <row r="51" spans="1:4">
      <c r="A51" s="3" t="s">
        <v>740</v>
      </c>
    </row>
    <row r="52" spans="1:4">
      <c r="A52" s="4" t="s">
        <v>741</v>
      </c>
      <c r="C52" s="7" t="n">
        <v>37965000</v>
      </c>
      <c r="D52" s="7" t="n">
        <v>38130000</v>
      </c>
    </row>
    <row r="53" spans="1:4">
      <c r="A53" s="4" t="s">
        <v>281</v>
      </c>
      <c r="C53" s="7" t="n">
        <v>23422</v>
      </c>
      <c r="D53" s="7" t="n">
        <v>850327</v>
      </c>
    </row>
    <row r="54" spans="1:4">
      <c r="A54" s="4" t="s">
        <v>751</v>
      </c>
      <c r="C54" s="5" t="n">
        <v>2012</v>
      </c>
      <c r="D54" s="5" t="n">
        <v>2012</v>
      </c>
    </row>
    <row r="55" spans="1:4">
      <c r="A55" s="4" t="s">
        <v>746</v>
      </c>
      <c r="C55" s="4" t="s">
        <v>774</v>
      </c>
      <c r="D55" s="4" t="s">
        <v>775</v>
      </c>
    </row>
    <row r="56" spans="1:4">
      <c r="A56" s="4" t="s">
        <v>723</v>
      </c>
      <c r="C56" s="4" t="s">
        <v>776</v>
      </c>
      <c r="D56" s="4" t="s">
        <v>776</v>
      </c>
    </row>
    <row r="57" spans="1:4">
      <c r="A57" s="4" t="s">
        <v>777</v>
      </c>
      <c r="C57" s="4" t="s">
        <v>778</v>
      </c>
      <c r="D57" s="4" t="s">
        <v>778</v>
      </c>
    </row>
    <row r="58" spans="1:4">
      <c r="A58" s="4" t="s">
        <v>779</v>
      </c>
    </row>
    <row r="59" spans="1:4">
      <c r="A59" s="3" t="s">
        <v>740</v>
      </c>
    </row>
    <row r="60" spans="1:4">
      <c r="A60" s="4" t="s">
        <v>780</v>
      </c>
      <c r="C60" s="4" t="s">
        <v>781</v>
      </c>
      <c r="D60" s="4" t="s">
        <v>782</v>
      </c>
    </row>
    <row r="61" spans="1:4">
      <c r="A61" s="4" t="s">
        <v>742</v>
      </c>
      <c r="C61" s="4" t="s">
        <v>761</v>
      </c>
      <c r="D61" s="4" t="s">
        <v>783</v>
      </c>
    </row>
    <row r="62" spans="1:4">
      <c r="A62" s="4" t="s">
        <v>784</v>
      </c>
    </row>
    <row r="63" spans="1:4">
      <c r="A63" s="3" t="s">
        <v>740</v>
      </c>
    </row>
    <row r="64" spans="1:4">
      <c r="A64" s="4" t="s">
        <v>780</v>
      </c>
      <c r="C64" s="4" t="s">
        <v>785</v>
      </c>
      <c r="D64" s="4" t="s">
        <v>786</v>
      </c>
    </row>
    <row r="65" spans="1:4">
      <c r="A65" s="4" t="s">
        <v>742</v>
      </c>
      <c r="C65" s="4" t="s">
        <v>787</v>
      </c>
      <c r="D65" s="4" t="s">
        <v>788</v>
      </c>
    </row>
    <row r="66" spans="1:4">
      <c r="A66" s="4" t="s">
        <v>789</v>
      </c>
    </row>
    <row r="67" spans="1:4">
      <c r="A67" s="3" t="s">
        <v>740</v>
      </c>
    </row>
    <row r="68" spans="1:4">
      <c r="A68" s="4" t="s">
        <v>741</v>
      </c>
      <c r="D68" s="7" t="n">
        <v>138065482</v>
      </c>
    </row>
    <row r="69" spans="1:4">
      <c r="A69" s="4" t="s">
        <v>751</v>
      </c>
      <c r="D69" s="5" t="n">
        <v>2016</v>
      </c>
    </row>
    <row r="70" spans="1:4">
      <c r="A70" s="4" t="s">
        <v>723</v>
      </c>
      <c r="D70" s="4" t="s">
        <v>753</v>
      </c>
    </row>
    <row r="71" spans="1:4">
      <c r="A71" s="4" t="s">
        <v>742</v>
      </c>
      <c r="D71" s="4" t="s">
        <v>790</v>
      </c>
    </row>
    <row r="72" spans="1:4">
      <c r="A72" s="4" t="s">
        <v>791</v>
      </c>
    </row>
    <row r="73" spans="1:4">
      <c r="A73" s="3" t="s">
        <v>740</v>
      </c>
    </row>
    <row r="74" spans="1:4">
      <c r="A74" s="4" t="s">
        <v>746</v>
      </c>
      <c r="D74" s="4" t="s">
        <v>792</v>
      </c>
    </row>
    <row r="75" spans="1:4">
      <c r="A75" s="4" t="s">
        <v>793</v>
      </c>
    </row>
    <row r="76" spans="1:4">
      <c r="A76" s="3" t="s">
        <v>740</v>
      </c>
    </row>
    <row r="77" spans="1:4">
      <c r="A77" s="4" t="s">
        <v>746</v>
      </c>
      <c r="D77" s="4" t="s">
        <v>794</v>
      </c>
    </row>
    <row r="78" spans="1:4">
      <c r="A78" s="4" t="s">
        <v>795</v>
      </c>
    </row>
    <row r="79" spans="1:4">
      <c r="A79" s="3" t="s">
        <v>740</v>
      </c>
    </row>
    <row r="80" spans="1:4">
      <c r="A80" s="4" t="s">
        <v>741</v>
      </c>
      <c r="D80" s="7" t="n">
        <v>47414014</v>
      </c>
    </row>
    <row r="81" spans="1:4">
      <c r="A81" s="4" t="s">
        <v>751</v>
      </c>
      <c r="D81" s="5" t="n">
        <v>2017</v>
      </c>
    </row>
    <row r="82" spans="1:4">
      <c r="A82" s="4" t="s">
        <v>723</v>
      </c>
      <c r="D82" s="4" t="s">
        <v>753</v>
      </c>
    </row>
    <row r="83" spans="1:4">
      <c r="A83" s="4" t="s">
        <v>796</v>
      </c>
    </row>
    <row r="84" spans="1:4">
      <c r="A84" s="3" t="s">
        <v>740</v>
      </c>
    </row>
    <row r="85" spans="1:4">
      <c r="A85" s="4" t="s">
        <v>746</v>
      </c>
      <c r="D85" s="4" t="s">
        <v>766</v>
      </c>
    </row>
    <row r="86" spans="1:4">
      <c r="A86" s="4" t="s">
        <v>742</v>
      </c>
      <c r="D86" s="4" t="s">
        <v>767</v>
      </c>
    </row>
    <row r="87" spans="1:4">
      <c r="A87" s="4" t="s">
        <v>797</v>
      </c>
    </row>
    <row r="88" spans="1:4">
      <c r="A88" s="3" t="s">
        <v>740</v>
      </c>
    </row>
    <row r="89" spans="1:4">
      <c r="A89" s="4" t="s">
        <v>746</v>
      </c>
      <c r="D89" s="4" t="s">
        <v>798</v>
      </c>
    </row>
    <row r="90" spans="1:4">
      <c r="A90" s="4" t="s">
        <v>742</v>
      </c>
      <c r="D90" s="4" t="s">
        <v>799</v>
      </c>
    </row>
    <row r="91" spans="1:4">
      <c r="A91" s="4" t="s">
        <v>800</v>
      </c>
    </row>
    <row r="92" spans="1:4">
      <c r="A92" s="3" t="s">
        <v>740</v>
      </c>
    </row>
    <row r="93" spans="1:4">
      <c r="A93" s="4" t="s">
        <v>741</v>
      </c>
      <c r="C93" s="7" t="n">
        <v>46833000</v>
      </c>
      <c r="D93" s="7" t="n">
        <v>55468000</v>
      </c>
    </row>
    <row r="94" spans="1:4">
      <c r="A94" s="4" t="s">
        <v>281</v>
      </c>
      <c r="C94" s="7" t="n">
        <v>53123</v>
      </c>
      <c r="D94" s="7" t="n">
        <v>372222</v>
      </c>
    </row>
    <row r="95" spans="1:4">
      <c r="A95" s="4" t="s">
        <v>751</v>
      </c>
      <c r="C95" s="5" t="n">
        <v>2010</v>
      </c>
      <c r="D95" s="5" t="n">
        <v>2010</v>
      </c>
    </row>
    <row r="96" spans="1:4">
      <c r="A96" s="4" t="s">
        <v>746</v>
      </c>
      <c r="C96" s="4" t="s">
        <v>801</v>
      </c>
      <c r="D96" s="4" t="s">
        <v>801</v>
      </c>
    </row>
    <row r="97" spans="1:4">
      <c r="A97" s="4" t="s">
        <v>723</v>
      </c>
      <c r="C97" s="4" t="s">
        <v>776</v>
      </c>
      <c r="D97" s="4" t="s">
        <v>776</v>
      </c>
    </row>
    <row r="98" spans="1:4">
      <c r="A98" s="4" t="s">
        <v>780</v>
      </c>
      <c r="C98" s="4" t="s">
        <v>802</v>
      </c>
      <c r="D98" s="4" t="s">
        <v>803</v>
      </c>
    </row>
    <row r="99" spans="1:4">
      <c r="A99" s="4" t="s">
        <v>777</v>
      </c>
      <c r="C99" s="4" t="s">
        <v>804</v>
      </c>
      <c r="D99" s="4" t="s">
        <v>804</v>
      </c>
    </row>
    <row r="100" spans="1:4">
      <c r="A100" s="4" t="s">
        <v>742</v>
      </c>
      <c r="C100" s="4" t="s">
        <v>805</v>
      </c>
      <c r="D100" s="4" t="s">
        <v>790</v>
      </c>
    </row>
    <row r="101" spans="1:4">
      <c r="A101" s="4" t="s">
        <v>806</v>
      </c>
    </row>
    <row r="102" spans="1:4">
      <c r="A102" s="3" t="s">
        <v>740</v>
      </c>
    </row>
    <row r="103" spans="1:4">
      <c r="A103" s="4" t="s">
        <v>741</v>
      </c>
      <c r="B103" s="4" t="s">
        <v>419</v>
      </c>
      <c r="C103" s="7" t="n">
        <v>80605069</v>
      </c>
      <c r="D103" s="7" t="n">
        <v>81003688</v>
      </c>
    </row>
    <row r="104" spans="1:4">
      <c r="A104" s="4" t="s">
        <v>281</v>
      </c>
      <c r="B104" s="4" t="s">
        <v>419</v>
      </c>
      <c r="C104" s="7" t="n">
        <v>136626</v>
      </c>
      <c r="D104" s="7" t="n">
        <v>176685</v>
      </c>
    </row>
    <row r="105" spans="1:4">
      <c r="A105" s="4" t="s">
        <v>751</v>
      </c>
      <c r="B105" s="4" t="s">
        <v>419</v>
      </c>
      <c r="C105" s="5" t="n">
        <v>2014</v>
      </c>
      <c r="D105" s="5" t="n">
        <v>2014</v>
      </c>
    </row>
    <row r="106" spans="1:4">
      <c r="A106" s="4" t="s">
        <v>746</v>
      </c>
      <c r="B106" s="4" t="s">
        <v>807</v>
      </c>
      <c r="C106" s="4" t="s">
        <v>808</v>
      </c>
      <c r="D106" s="4" t="s">
        <v>808</v>
      </c>
    </row>
    <row r="107" spans="1:4">
      <c r="A107" s="4" t="s">
        <v>723</v>
      </c>
      <c r="B107" s="4" t="s">
        <v>419</v>
      </c>
      <c r="C107" s="4" t="s">
        <v>776</v>
      </c>
      <c r="D107" s="4" t="s">
        <v>776</v>
      </c>
    </row>
    <row r="108" spans="1:4">
      <c r="A108" s="4" t="s">
        <v>780</v>
      </c>
      <c r="B108" s="4" t="s">
        <v>419</v>
      </c>
      <c r="C108" s="4" t="s">
        <v>809</v>
      </c>
      <c r="D108" s="4" t="s">
        <v>810</v>
      </c>
    </row>
    <row r="109" spans="1:4">
      <c r="A109" s="4" t="s">
        <v>777</v>
      </c>
      <c r="B109" s="4" t="s">
        <v>419</v>
      </c>
      <c r="C109" s="4" t="s">
        <v>811</v>
      </c>
      <c r="D109" s="4" t="s">
        <v>812</v>
      </c>
    </row>
    <row r="110" spans="1:4">
      <c r="A110" s="4" t="s">
        <v>742</v>
      </c>
      <c r="B110" s="4" t="s">
        <v>419</v>
      </c>
      <c r="C110" s="4" t="s">
        <v>813</v>
      </c>
      <c r="D110" s="4" t="s">
        <v>814</v>
      </c>
    </row>
    <row r="111" spans="1:4">
      <c r="A111" s="4" t="s">
        <v>815</v>
      </c>
    </row>
    <row r="112" spans="1:4">
      <c r="A112" s="3" t="s">
        <v>740</v>
      </c>
    </row>
    <row r="113" spans="1:4">
      <c r="A113" s="4" t="s">
        <v>741</v>
      </c>
      <c r="B113" s="4" t="s">
        <v>419</v>
      </c>
      <c r="C113" s="7" t="n">
        <v>57234019</v>
      </c>
      <c r="D113" s="7" t="n">
        <v>57406058</v>
      </c>
    </row>
    <row r="114" spans="1:4">
      <c r="A114" s="4" t="s">
        <v>281</v>
      </c>
      <c r="B114" s="4" t="s">
        <v>419</v>
      </c>
      <c r="C114" s="7" t="n">
        <v>56867</v>
      </c>
      <c r="D114" s="7" t="n">
        <v>57364</v>
      </c>
    </row>
    <row r="115" spans="1:4">
      <c r="A115" s="4" t="s">
        <v>751</v>
      </c>
      <c r="B115" s="4" t="s">
        <v>419</v>
      </c>
      <c r="C115" s="5" t="n">
        <v>2015</v>
      </c>
      <c r="D115" s="5" t="n">
        <v>2015</v>
      </c>
    </row>
    <row r="116" spans="1:4">
      <c r="A116" s="4" t="s">
        <v>746</v>
      </c>
      <c r="B116" s="4" t="s">
        <v>816</v>
      </c>
      <c r="C116" s="4" t="s">
        <v>817</v>
      </c>
      <c r="D116" s="4" t="s">
        <v>817</v>
      </c>
    </row>
    <row r="117" spans="1:4">
      <c r="A117" s="4" t="s">
        <v>723</v>
      </c>
      <c r="B117" s="4" t="s">
        <v>419</v>
      </c>
      <c r="C117" s="4" t="s">
        <v>776</v>
      </c>
      <c r="D117" s="4" t="s">
        <v>776</v>
      </c>
    </row>
    <row r="118" spans="1:4">
      <c r="A118" s="4" t="s">
        <v>780</v>
      </c>
      <c r="B118" s="4" t="s">
        <v>419</v>
      </c>
      <c r="C118" s="4" t="s">
        <v>809</v>
      </c>
      <c r="D118" s="4" t="s">
        <v>810</v>
      </c>
    </row>
    <row r="119" spans="1:4">
      <c r="A119" s="4" t="s">
        <v>777</v>
      </c>
      <c r="B119" s="4" t="s">
        <v>419</v>
      </c>
      <c r="C119" s="4" t="s">
        <v>818</v>
      </c>
      <c r="D119" s="4" t="s">
        <v>819</v>
      </c>
    </row>
    <row r="120" spans="1:4">
      <c r="A120" s="4" t="s">
        <v>742</v>
      </c>
      <c r="B120" s="4" t="s">
        <v>419</v>
      </c>
      <c r="C120" s="4" t="s">
        <v>820</v>
      </c>
      <c r="D120" s="4" t="s">
        <v>821</v>
      </c>
    </row>
    <row r="121" spans="1:4">
      <c r="A121" s="4" t="s">
        <v>822</v>
      </c>
    </row>
    <row r="122" spans="1:4">
      <c r="A122" s="3" t="s">
        <v>740</v>
      </c>
    </row>
    <row r="123" spans="1:4">
      <c r="A123" s="4" t="s">
        <v>741</v>
      </c>
      <c r="B123" s="4" t="s">
        <v>428</v>
      </c>
      <c r="C123" s="7" t="n">
        <v>219551239</v>
      </c>
    </row>
    <row r="124" spans="1:4">
      <c r="A124" s="4" t="s">
        <v>281</v>
      </c>
      <c r="B124" s="4" t="s">
        <v>428</v>
      </c>
      <c r="C124" s="7" t="n">
        <v>5000</v>
      </c>
    </row>
    <row r="125" spans="1:4">
      <c r="A125" s="4" t="s">
        <v>751</v>
      </c>
      <c r="B125" s="4" t="s">
        <v>428</v>
      </c>
      <c r="C125" s="5" t="n">
        <v>2018</v>
      </c>
    </row>
    <row r="126" spans="1:4">
      <c r="A126" s="4" t="s">
        <v>746</v>
      </c>
      <c r="B126" s="4" t="s">
        <v>428</v>
      </c>
      <c r="C126" s="4" t="s">
        <v>823</v>
      </c>
    </row>
    <row r="127" spans="1:4">
      <c r="A127" s="4" t="s">
        <v>723</v>
      </c>
      <c r="B127" s="4" t="s">
        <v>428</v>
      </c>
      <c r="C127" s="4" t="s">
        <v>753</v>
      </c>
    </row>
    <row r="128" spans="1:4">
      <c r="A128" s="4" t="s">
        <v>742</v>
      </c>
      <c r="B128" s="4" t="s">
        <v>428</v>
      </c>
      <c r="C128" s="4" t="s">
        <v>824</v>
      </c>
    </row>
    <row r="129" spans="1:4"/>
    <row r="130" spans="1:4">
      <c r="A130" s="4" t="s">
        <v>419</v>
      </c>
      <c r="B130" s="4" t="s">
        <v>825</v>
      </c>
    </row>
    <row r="131" spans="1:4">
      <c r="A131" s="4" t="s">
        <v>421</v>
      </c>
      <c r="B131" s="4" t="s">
        <v>826</v>
      </c>
    </row>
    <row r="132" spans="1:4">
      <c r="A132" s="4" t="s">
        <v>423</v>
      </c>
      <c r="B132" s="4" t="s">
        <v>827</v>
      </c>
    </row>
    <row r="133" spans="1:4">
      <c r="A133" s="4" t="s">
        <v>428</v>
      </c>
      <c r="B133" s="4" t="s">
        <v>828</v>
      </c>
    </row>
  </sheetData>
  <mergeCells count="6">
    <mergeCell ref="A1:B2"/>
    <mergeCell ref="A129:C129"/>
    <mergeCell ref="B130:C130"/>
    <mergeCell ref="B131:C131"/>
    <mergeCell ref="B132:C132"/>
    <mergeCell ref="B133:C13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9</v>
      </c>
      <c r="B1" s="2" t="s">
        <v>1</v>
      </c>
      <c r="C1" s="2" t="s">
        <v>586</v>
      </c>
    </row>
    <row r="2" spans="1:3">
      <c r="B2" s="2" t="s">
        <v>27</v>
      </c>
      <c r="C2" s="2" t="s">
        <v>28</v>
      </c>
    </row>
    <row r="3" spans="1:3">
      <c r="A3" s="4" t="s">
        <v>745</v>
      </c>
    </row>
    <row r="4" spans="1:3">
      <c r="A4" s="3" t="s">
        <v>740</v>
      </c>
    </row>
    <row r="5" spans="1:3">
      <c r="A5" s="4" t="s">
        <v>830</v>
      </c>
      <c r="B5" s="4" t="s">
        <v>831</v>
      </c>
      <c r="C5" s="4" t="s">
        <v>831</v>
      </c>
    </row>
    <row r="6" spans="1:3">
      <c r="A6" s="4" t="s">
        <v>746</v>
      </c>
      <c r="B6" s="4" t="s">
        <v>747</v>
      </c>
      <c r="C6" s="4" t="s">
        <v>747</v>
      </c>
    </row>
    <row r="7" spans="1:3">
      <c r="A7" s="4" t="s">
        <v>748</v>
      </c>
    </row>
    <row r="8" spans="1:3">
      <c r="A8" s="3" t="s">
        <v>740</v>
      </c>
    </row>
    <row r="9" spans="1:3">
      <c r="A9" s="4" t="s">
        <v>830</v>
      </c>
      <c r="B9" s="4" t="s">
        <v>831</v>
      </c>
      <c r="C9" s="4" t="s">
        <v>831</v>
      </c>
    </row>
    <row r="10" spans="1:3">
      <c r="A10" s="4" t="s">
        <v>746</v>
      </c>
      <c r="B10" s="4" t="s">
        <v>749</v>
      </c>
      <c r="C10" s="4" t="s">
        <v>749</v>
      </c>
    </row>
    <row r="11" spans="1:3">
      <c r="A11" s="4" t="s">
        <v>832</v>
      </c>
    </row>
    <row r="12" spans="1:3">
      <c r="A12" s="3" t="s">
        <v>740</v>
      </c>
    </row>
    <row r="13" spans="1:3">
      <c r="A13" s="4" t="s">
        <v>833</v>
      </c>
      <c r="B13" s="4" t="s">
        <v>824</v>
      </c>
    </row>
    <row r="14" spans="1:3">
      <c r="A14" s="4" t="s">
        <v>834</v>
      </c>
    </row>
    <row r="15" spans="1:3">
      <c r="A15" s="3" t="s">
        <v>740</v>
      </c>
    </row>
    <row r="16" spans="1:3">
      <c r="A16" s="4" t="s">
        <v>833</v>
      </c>
      <c r="B16" s="4" t="s">
        <v>75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5</v>
      </c>
      <c r="B1" s="2" t="s">
        <v>1</v>
      </c>
    </row>
    <row r="2" spans="1:3">
      <c r="B2" s="2" t="s">
        <v>575</v>
      </c>
    </row>
    <row r="3" spans="1:3">
      <c r="A3" s="3" t="s">
        <v>740</v>
      </c>
    </row>
    <row r="4" spans="1:3">
      <c r="A4" s="4" t="s">
        <v>836</v>
      </c>
      <c r="B4" s="7" t="n">
        <v>242424098</v>
      </c>
    </row>
    <row r="5" spans="1:3">
      <c r="A5" s="4" t="s">
        <v>837</v>
      </c>
    </row>
    <row r="6" spans="1:3">
      <c r="A6" s="3" t="s">
        <v>740</v>
      </c>
    </row>
    <row r="7" spans="1:3">
      <c r="A7" s="4" t="s">
        <v>836</v>
      </c>
      <c r="B7" s="5" t="n">
        <v>4475000</v>
      </c>
    </row>
    <row r="8" spans="1:3">
      <c r="A8" s="4" t="s">
        <v>838</v>
      </c>
    </row>
    <row r="9" spans="1:3">
      <c r="A9" s="3" t="s">
        <v>740</v>
      </c>
    </row>
    <row r="10" spans="1:3">
      <c r="A10" s="4" t="s">
        <v>836</v>
      </c>
      <c r="B10" s="5" t="n">
        <v>2870000</v>
      </c>
    </row>
    <row r="11" spans="1:3">
      <c r="A11" s="4" t="s">
        <v>839</v>
      </c>
    </row>
    <row r="12" spans="1:3">
      <c r="A12" s="3" t="s">
        <v>740</v>
      </c>
    </row>
    <row r="13" spans="1:3">
      <c r="A13" s="4" t="s">
        <v>836</v>
      </c>
      <c r="B13" s="5" t="n">
        <v>4690000</v>
      </c>
    </row>
    <row r="14" spans="1:3">
      <c r="A14" s="4" t="s">
        <v>840</v>
      </c>
    </row>
    <row r="15" spans="1:3">
      <c r="A15" s="3" t="s">
        <v>740</v>
      </c>
    </row>
    <row r="16" spans="1:3">
      <c r="A16" s="4" t="s">
        <v>836</v>
      </c>
      <c r="B16" s="5" t="n">
        <v>1555000</v>
      </c>
    </row>
    <row r="17" spans="1:3">
      <c r="A17" s="4" t="s">
        <v>841</v>
      </c>
    </row>
    <row r="18" spans="1:3">
      <c r="A18" s="3" t="s">
        <v>740</v>
      </c>
    </row>
    <row r="19" spans="1:3">
      <c r="A19" s="4" t="s">
        <v>836</v>
      </c>
      <c r="B19" s="5" t="n">
        <v>1465000</v>
      </c>
    </row>
    <row r="20" spans="1:3">
      <c r="A20" s="4" t="s">
        <v>842</v>
      </c>
    </row>
    <row r="21" spans="1:3">
      <c r="A21" s="3" t="s">
        <v>740</v>
      </c>
    </row>
    <row r="22" spans="1:3">
      <c r="A22" s="4" t="s">
        <v>836</v>
      </c>
      <c r="B22" s="5" t="n">
        <v>1505000</v>
      </c>
    </row>
    <row r="23" spans="1:3">
      <c r="A23" s="4" t="s">
        <v>843</v>
      </c>
    </row>
    <row r="24" spans="1:3">
      <c r="A24" s="3" t="s">
        <v>740</v>
      </c>
    </row>
    <row r="25" spans="1:3">
      <c r="A25" s="4" t="s">
        <v>836</v>
      </c>
      <c r="B25" s="5" t="n">
        <v>8300012</v>
      </c>
      <c r="C25" s="4" t="s">
        <v>419</v>
      </c>
    </row>
    <row r="26" spans="1:3">
      <c r="A26" s="4" t="s">
        <v>844</v>
      </c>
    </row>
    <row r="27" spans="1:3">
      <c r="A27" s="3" t="s">
        <v>740</v>
      </c>
    </row>
    <row r="28" spans="1:3">
      <c r="A28" s="4" t="s">
        <v>836</v>
      </c>
      <c r="B28" s="5" t="n">
        <v>15279403</v>
      </c>
      <c r="C28" s="4" t="s">
        <v>419</v>
      </c>
    </row>
    <row r="29" spans="1:3">
      <c r="A29" s="4" t="s">
        <v>845</v>
      </c>
    </row>
    <row r="30" spans="1:3">
      <c r="A30" s="3" t="s">
        <v>740</v>
      </c>
    </row>
    <row r="31" spans="1:3">
      <c r="A31" s="4" t="s">
        <v>836</v>
      </c>
      <c r="B31" s="5" t="n">
        <v>10222680</v>
      </c>
      <c r="C31" s="4" t="s">
        <v>419</v>
      </c>
    </row>
    <row r="32" spans="1:3">
      <c r="A32" s="4" t="s">
        <v>846</v>
      </c>
    </row>
    <row r="33" spans="1:3">
      <c r="A33" s="3" t="s">
        <v>740</v>
      </c>
    </row>
    <row r="34" spans="1:3">
      <c r="A34" s="4" t="s">
        <v>836</v>
      </c>
      <c r="B34" s="5" t="n">
        <v>9642587</v>
      </c>
      <c r="C34" s="4" t="s">
        <v>419</v>
      </c>
    </row>
    <row r="35" spans="1:3">
      <c r="A35" s="4" t="s">
        <v>847</v>
      </c>
    </row>
    <row r="36" spans="1:3">
      <c r="A36" s="3" t="s">
        <v>740</v>
      </c>
    </row>
    <row r="37" spans="1:3">
      <c r="A37" s="4" t="s">
        <v>836</v>
      </c>
      <c r="B37" s="5" t="n">
        <v>16310000</v>
      </c>
      <c r="C37" s="4" t="s">
        <v>419</v>
      </c>
    </row>
    <row r="38" spans="1:3">
      <c r="A38" s="4" t="s">
        <v>848</v>
      </c>
    </row>
    <row r="39" spans="1:3">
      <c r="A39" s="3" t="s">
        <v>740</v>
      </c>
    </row>
    <row r="40" spans="1:3">
      <c r="A40" s="4" t="s">
        <v>836</v>
      </c>
      <c r="B40" s="5" t="n">
        <v>11425000</v>
      </c>
      <c r="C40" s="4" t="s">
        <v>419</v>
      </c>
    </row>
    <row r="41" spans="1:3">
      <c r="A41" s="4" t="s">
        <v>849</v>
      </c>
    </row>
    <row r="42" spans="1:3">
      <c r="A42" s="3" t="s">
        <v>740</v>
      </c>
    </row>
    <row r="43" spans="1:3">
      <c r="A43" s="4" t="s">
        <v>836</v>
      </c>
      <c r="B43" s="5" t="n">
        <v>17695000</v>
      </c>
      <c r="C43" s="4" t="s">
        <v>419</v>
      </c>
    </row>
    <row r="44" spans="1:3">
      <c r="A44" s="4" t="s">
        <v>850</v>
      </c>
    </row>
    <row r="45" spans="1:3">
      <c r="A45" s="3" t="s">
        <v>740</v>
      </c>
    </row>
    <row r="46" spans="1:3">
      <c r="A46" s="4" t="s">
        <v>836</v>
      </c>
      <c r="B46" s="5" t="n">
        <v>9210000</v>
      </c>
      <c r="C46" s="4" t="s">
        <v>419</v>
      </c>
    </row>
    <row r="47" spans="1:3">
      <c r="A47" s="4" t="s">
        <v>851</v>
      </c>
    </row>
    <row r="48" spans="1:3">
      <c r="A48" s="3" t="s">
        <v>740</v>
      </c>
    </row>
    <row r="49" spans="1:3">
      <c r="A49" s="4" t="s">
        <v>836</v>
      </c>
      <c r="B49" s="5" t="n">
        <v>5295000</v>
      </c>
      <c r="C49" s="4" t="s">
        <v>419</v>
      </c>
    </row>
    <row r="50" spans="1:3">
      <c r="A50" s="4" t="s">
        <v>852</v>
      </c>
    </row>
    <row r="51" spans="1:3">
      <c r="A51" s="3" t="s">
        <v>740</v>
      </c>
    </row>
    <row r="52" spans="1:3">
      <c r="A52" s="4" t="s">
        <v>836</v>
      </c>
      <c r="B52" s="5" t="n">
        <v>6370877</v>
      </c>
      <c r="C52" s="4" t="s">
        <v>419</v>
      </c>
    </row>
    <row r="53" spans="1:3">
      <c r="A53" s="4" t="s">
        <v>853</v>
      </c>
    </row>
    <row r="54" spans="1:3">
      <c r="A54" s="3" t="s">
        <v>740</v>
      </c>
    </row>
    <row r="55" spans="1:3">
      <c r="A55" s="4" t="s">
        <v>836</v>
      </c>
      <c r="B55" s="5" t="n">
        <v>21362472</v>
      </c>
      <c r="C55" s="4" t="s">
        <v>419</v>
      </c>
    </row>
    <row r="56" spans="1:3">
      <c r="A56" s="4" t="s">
        <v>854</v>
      </c>
    </row>
    <row r="57" spans="1:3">
      <c r="A57" s="3" t="s">
        <v>740</v>
      </c>
    </row>
    <row r="58" spans="1:3">
      <c r="A58" s="4" t="s">
        <v>836</v>
      </c>
      <c r="B58" s="5" t="n">
        <v>3360000</v>
      </c>
      <c r="C58" s="4" t="s">
        <v>419</v>
      </c>
    </row>
    <row r="59" spans="1:3">
      <c r="A59" s="4" t="s">
        <v>855</v>
      </c>
    </row>
    <row r="60" spans="1:3">
      <c r="A60" s="3" t="s">
        <v>740</v>
      </c>
    </row>
    <row r="61" spans="1:3">
      <c r="A61" s="4" t="s">
        <v>836</v>
      </c>
      <c r="B61" s="5" t="n">
        <v>6210000</v>
      </c>
      <c r="C61" s="4" t="s">
        <v>419</v>
      </c>
    </row>
    <row r="62" spans="1:3">
      <c r="A62" s="4" t="s">
        <v>856</v>
      </c>
    </row>
    <row r="63" spans="1:3">
      <c r="A63" s="3" t="s">
        <v>740</v>
      </c>
    </row>
    <row r="64" spans="1:3">
      <c r="A64" s="4" t="s">
        <v>836</v>
      </c>
      <c r="B64" s="5" t="n">
        <v>6290000</v>
      </c>
      <c r="C64" s="4" t="s">
        <v>419</v>
      </c>
    </row>
    <row r="65" spans="1:3">
      <c r="A65" s="4" t="s">
        <v>857</v>
      </c>
    </row>
    <row r="66" spans="1:3">
      <c r="A66" s="3" t="s">
        <v>740</v>
      </c>
    </row>
    <row r="67" spans="1:3">
      <c r="A67" s="4" t="s">
        <v>836</v>
      </c>
      <c r="B67" s="5" t="n">
        <v>5402307</v>
      </c>
      <c r="C67" s="4" t="s">
        <v>419</v>
      </c>
    </row>
    <row r="68" spans="1:3">
      <c r="A68" s="4" t="s">
        <v>858</v>
      </c>
    </row>
    <row r="69" spans="1:3">
      <c r="A69" s="3" t="s">
        <v>740</v>
      </c>
    </row>
    <row r="70" spans="1:3">
      <c r="A70" s="4" t="s">
        <v>836</v>
      </c>
      <c r="B70" s="5" t="n">
        <v>1530000</v>
      </c>
      <c r="C70" s="4" t="s">
        <v>419</v>
      </c>
    </row>
    <row r="71" spans="1:3">
      <c r="A71" s="4" t="s">
        <v>859</v>
      </c>
    </row>
    <row r="72" spans="1:3">
      <c r="A72" s="3" t="s">
        <v>740</v>
      </c>
    </row>
    <row r="73" spans="1:3">
      <c r="A73" s="4" t="s">
        <v>836</v>
      </c>
      <c r="B73" s="5" t="n">
        <v>11100000</v>
      </c>
      <c r="C73" s="4" t="s">
        <v>419</v>
      </c>
    </row>
    <row r="74" spans="1:3">
      <c r="A74" s="4" t="s">
        <v>860</v>
      </c>
    </row>
    <row r="75" spans="1:3">
      <c r="A75" s="3" t="s">
        <v>740</v>
      </c>
    </row>
    <row r="76" spans="1:3">
      <c r="A76" s="4" t="s">
        <v>836</v>
      </c>
      <c r="B76" s="5" t="n">
        <v>3150000</v>
      </c>
      <c r="C76" s="4" t="s">
        <v>419</v>
      </c>
    </row>
    <row r="77" spans="1:3">
      <c r="A77" s="4" t="s">
        <v>861</v>
      </c>
    </row>
    <row r="78" spans="1:3">
      <c r="A78" s="3" t="s">
        <v>740</v>
      </c>
    </row>
    <row r="79" spans="1:3">
      <c r="A79" s="4" t="s">
        <v>836</v>
      </c>
      <c r="B79" s="5" t="n">
        <v>3688843</v>
      </c>
      <c r="C79" s="4" t="s">
        <v>419</v>
      </c>
    </row>
    <row r="80" spans="1:3">
      <c r="A80" s="4" t="s">
        <v>862</v>
      </c>
    </row>
    <row r="81" spans="1:3">
      <c r="A81" s="3" t="s">
        <v>740</v>
      </c>
    </row>
    <row r="82" spans="1:3">
      <c r="A82" s="4" t="s">
        <v>836</v>
      </c>
      <c r="B82" s="5" t="n">
        <v>6615000</v>
      </c>
      <c r="C82" s="4" t="s">
        <v>419</v>
      </c>
    </row>
    <row r="83" spans="1:3">
      <c r="A83" s="4" t="s">
        <v>863</v>
      </c>
    </row>
    <row r="84" spans="1:3">
      <c r="A84" s="3" t="s">
        <v>740</v>
      </c>
    </row>
    <row r="85" spans="1:3">
      <c r="A85" s="4" t="s">
        <v>836</v>
      </c>
      <c r="B85" s="5" t="n">
        <v>11140000</v>
      </c>
      <c r="C85" s="4" t="s">
        <v>419</v>
      </c>
    </row>
    <row r="86" spans="1:3">
      <c r="A86" s="4" t="s">
        <v>864</v>
      </c>
    </row>
    <row r="87" spans="1:3">
      <c r="A87" s="3" t="s">
        <v>740</v>
      </c>
    </row>
    <row r="88" spans="1:3">
      <c r="A88" s="4" t="s">
        <v>836</v>
      </c>
      <c r="B88" s="5" t="n">
        <v>5590000</v>
      </c>
      <c r="C88" s="4" t="s">
        <v>419</v>
      </c>
    </row>
    <row r="89" spans="1:3">
      <c r="A89" s="4" t="s">
        <v>865</v>
      </c>
    </row>
    <row r="90" spans="1:3">
      <c r="A90" s="3" t="s">
        <v>740</v>
      </c>
    </row>
    <row r="91" spans="1:3">
      <c r="A91" s="4" t="s">
        <v>836</v>
      </c>
      <c r="B91" s="5" t="n">
        <v>5785000</v>
      </c>
      <c r="C91" s="4" t="s">
        <v>419</v>
      </c>
    </row>
    <row r="92" spans="1:3">
      <c r="A92" s="4" t="s">
        <v>866</v>
      </c>
    </row>
    <row r="93" spans="1:3">
      <c r="A93" s="3" t="s">
        <v>740</v>
      </c>
    </row>
    <row r="94" spans="1:3">
      <c r="A94" s="4" t="s">
        <v>836</v>
      </c>
      <c r="B94" s="5" t="n">
        <v>3066769</v>
      </c>
      <c r="C94" s="4" t="s">
        <v>419</v>
      </c>
    </row>
    <row r="95" spans="1:3">
      <c r="A95" s="4" t="s">
        <v>867</v>
      </c>
    </row>
    <row r="96" spans="1:3">
      <c r="A96" s="3" t="s">
        <v>740</v>
      </c>
    </row>
    <row r="97" spans="1:3">
      <c r="A97" s="4" t="s">
        <v>836</v>
      </c>
      <c r="B97" s="5" t="n">
        <v>2780000</v>
      </c>
      <c r="C97" s="4" t="s">
        <v>419</v>
      </c>
    </row>
    <row r="98" spans="1:3">
      <c r="A98" s="4" t="s">
        <v>868</v>
      </c>
    </row>
    <row r="99" spans="1:3">
      <c r="A99" s="3" t="s">
        <v>740</v>
      </c>
    </row>
    <row r="100" spans="1:3">
      <c r="A100" s="4" t="s">
        <v>836</v>
      </c>
      <c r="B100" s="5" t="n">
        <v>8963207</v>
      </c>
      <c r="C100" s="4" t="s">
        <v>419</v>
      </c>
    </row>
    <row r="101" spans="1:3">
      <c r="A101" s="4" t="s">
        <v>869</v>
      </c>
    </row>
    <row r="102" spans="1:3">
      <c r="A102" s="3" t="s">
        <v>740</v>
      </c>
    </row>
    <row r="103" spans="1:3">
      <c r="A103" s="4" t="s">
        <v>836</v>
      </c>
      <c r="B103" s="7" t="n">
        <v>10079940</v>
      </c>
      <c r="C103" s="4" t="s">
        <v>419</v>
      </c>
    </row>
    <row r="104" spans="1:3"/>
    <row r="105" spans="1:3">
      <c r="A105" s="4" t="s">
        <v>419</v>
      </c>
      <c r="B105" s="4" t="s">
        <v>870</v>
      </c>
    </row>
  </sheetData>
  <mergeCells count="5">
    <mergeCell ref="A1:A2"/>
    <mergeCell ref="B1:C1"/>
    <mergeCell ref="B2:C2"/>
    <mergeCell ref="A104:C104"/>
    <mergeCell ref="B105:C10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 customWidth="1" max="5" min="5" width="16"/>
    <col customWidth="1" max="6" min="6" width="14"/>
    <col customWidth="1" max="7" min="7" width="26"/>
    <col customWidth="1" max="8" min="8" width="30"/>
    <col customWidth="1" max="9" min="9" width="21"/>
    <col customWidth="1" max="10" min="10" width="21"/>
  </cols>
  <sheetData>
    <row r="1" spans="1:10">
      <c r="A1" s="1" t="s">
        <v>871</v>
      </c>
      <c r="C1" s="2" t="s">
        <v>628</v>
      </c>
      <c r="I1" s="2" t="s">
        <v>1</v>
      </c>
    </row>
    <row r="2" spans="1:10">
      <c r="C2" s="2" t="s">
        <v>872</v>
      </c>
      <c r="D2" s="2" t="s">
        <v>873</v>
      </c>
      <c r="E2" s="2" t="s">
        <v>70</v>
      </c>
      <c r="F2" s="2" t="s">
        <v>874</v>
      </c>
      <c r="G2" s="2" t="s">
        <v>875</v>
      </c>
      <c r="H2" s="2" t="s">
        <v>876</v>
      </c>
      <c r="I2" s="2" t="s">
        <v>632</v>
      </c>
      <c r="J2" s="2" t="s">
        <v>575</v>
      </c>
    </row>
    <row r="3" spans="1:10">
      <c r="A3" s="3" t="s">
        <v>877</v>
      </c>
    </row>
    <row r="4" spans="1:10">
      <c r="A4" s="4" t="s">
        <v>878</v>
      </c>
      <c r="J4" s="7" t="n">
        <v>3546843</v>
      </c>
    </row>
    <row r="5" spans="1:10">
      <c r="A5" s="4" t="s">
        <v>879</v>
      </c>
    </row>
    <row r="6" spans="1:10">
      <c r="A6" s="3" t="s">
        <v>877</v>
      </c>
    </row>
    <row r="7" spans="1:10">
      <c r="A7" s="4" t="s">
        <v>880</v>
      </c>
      <c r="B7" s="4" t="s">
        <v>419</v>
      </c>
      <c r="I7" s="7" t="n">
        <v>921000</v>
      </c>
    </row>
    <row r="8" spans="1:10">
      <c r="A8" s="4" t="s">
        <v>881</v>
      </c>
    </row>
    <row r="9" spans="1:10">
      <c r="A9" s="3" t="s">
        <v>877</v>
      </c>
    </row>
    <row r="10" spans="1:10">
      <c r="A10" s="4" t="s">
        <v>878</v>
      </c>
      <c r="G10" s="7" t="n">
        <v>47000</v>
      </c>
      <c r="H10" s="7" t="n">
        <v>1200000</v>
      </c>
    </row>
    <row r="11" spans="1:10">
      <c r="A11" s="4" t="s">
        <v>882</v>
      </c>
      <c r="G11" s="5" t="n">
        <v>4</v>
      </c>
    </row>
    <row r="12" spans="1:10">
      <c r="A12" s="4" t="s">
        <v>883</v>
      </c>
    </row>
    <row r="13" spans="1:10">
      <c r="A13" s="3" t="s">
        <v>877</v>
      </c>
    </row>
    <row r="14" spans="1:10">
      <c r="A14" s="4" t="s">
        <v>880</v>
      </c>
      <c r="H14" s="7" t="n">
        <v>921000</v>
      </c>
    </row>
    <row r="15" spans="1:10">
      <c r="A15" s="4" t="s">
        <v>884</v>
      </c>
    </row>
    <row r="16" spans="1:10">
      <c r="A16" s="3" t="s">
        <v>877</v>
      </c>
    </row>
    <row r="17" spans="1:10">
      <c r="A17" s="4" t="s">
        <v>885</v>
      </c>
      <c r="H17" s="5" t="n">
        <v>19</v>
      </c>
    </row>
    <row r="18" spans="1:10">
      <c r="A18" s="4" t="s">
        <v>886</v>
      </c>
    </row>
    <row r="19" spans="1:10">
      <c r="A19" s="3" t="s">
        <v>877</v>
      </c>
    </row>
    <row r="20" spans="1:10">
      <c r="A20" s="4" t="s">
        <v>887</v>
      </c>
      <c r="D20" s="4" t="s">
        <v>774</v>
      </c>
      <c r="F20" s="4" t="s">
        <v>775</v>
      </c>
    </row>
    <row r="21" spans="1:10">
      <c r="A21" s="4" t="s">
        <v>888</v>
      </c>
    </row>
    <row r="22" spans="1:10">
      <c r="A22" s="3" t="s">
        <v>877</v>
      </c>
    </row>
    <row r="23" spans="1:10">
      <c r="A23" s="4" t="s">
        <v>889</v>
      </c>
      <c r="C23" s="7" t="n">
        <v>260600000</v>
      </c>
    </row>
    <row r="24" spans="1:10">
      <c r="A24" s="4" t="s">
        <v>890</v>
      </c>
      <c r="C24" s="5" t="n">
        <v>25</v>
      </c>
    </row>
    <row r="25" spans="1:10">
      <c r="A25" s="4" t="s">
        <v>891</v>
      </c>
    </row>
    <row r="26" spans="1:10">
      <c r="A26" s="3" t="s">
        <v>877</v>
      </c>
    </row>
    <row r="27" spans="1:10">
      <c r="A27" s="4" t="s">
        <v>892</v>
      </c>
      <c r="C27" s="5" t="n">
        <v>24</v>
      </c>
    </row>
    <row r="28" spans="1:10">
      <c r="A28" s="4" t="s">
        <v>878</v>
      </c>
      <c r="C28" s="7" t="n">
        <v>371000</v>
      </c>
    </row>
    <row r="29" spans="1:10">
      <c r="A29" s="4" t="s">
        <v>893</v>
      </c>
    </row>
    <row r="30" spans="1:10">
      <c r="A30" s="3" t="s">
        <v>877</v>
      </c>
    </row>
    <row r="31" spans="1:10">
      <c r="A31" s="4" t="s">
        <v>889</v>
      </c>
      <c r="C31" s="7" t="n">
        <v>221500000</v>
      </c>
    </row>
    <row r="32" spans="1:10">
      <c r="A32" s="4" t="s">
        <v>894</v>
      </c>
    </row>
    <row r="33" spans="1:10">
      <c r="A33" s="3" t="s">
        <v>877</v>
      </c>
    </row>
    <row r="34" spans="1:10">
      <c r="A34" s="4" t="s">
        <v>895</v>
      </c>
      <c r="E34" s="4" t="s">
        <v>896</v>
      </c>
    </row>
    <row r="35" spans="1:10"/>
    <row r="36" spans="1:10">
      <c r="A36" s="4" t="s">
        <v>419</v>
      </c>
      <c r="B36" s="4" t="s">
        <v>897</v>
      </c>
    </row>
  </sheetData>
  <mergeCells count="4">
    <mergeCell ref="A1:B2"/>
    <mergeCell ref="C1:H1"/>
    <mergeCell ref="A35:I35"/>
    <mergeCell ref="B36:I3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3</v>
      </c>
      <c r="B1" s="2" t="s">
        <v>27</v>
      </c>
      <c r="C1" s="2" t="s">
        <v>28</v>
      </c>
      <c r="D1" s="2" t="s">
        <v>70</v>
      </c>
      <c r="E1" s="2" t="s">
        <v>204</v>
      </c>
    </row>
    <row r="2" spans="1:5">
      <c r="A2" s="3" t="s">
        <v>205</v>
      </c>
    </row>
    <row r="3" spans="1:5">
      <c r="A3" s="4" t="s">
        <v>30</v>
      </c>
      <c r="B3" s="7" t="n">
        <v>24969157</v>
      </c>
      <c r="C3" s="7" t="n">
        <v>69597699</v>
      </c>
      <c r="D3" s="7" t="n">
        <v>35556115</v>
      </c>
    </row>
    <row r="4" spans="1:5">
      <c r="A4" s="4" t="s">
        <v>31</v>
      </c>
      <c r="B4" s="5" t="n">
        <v>703112</v>
      </c>
      <c r="C4" s="5" t="n">
        <v>1985630</v>
      </c>
      <c r="D4" s="5" t="n">
        <v>2449346</v>
      </c>
    </row>
    <row r="5" spans="1:5">
      <c r="A5" s="4" t="s">
        <v>206</v>
      </c>
      <c r="B5" s="7" t="n">
        <v>25672269</v>
      </c>
      <c r="C5" s="7" t="n">
        <v>71583329</v>
      </c>
      <c r="D5" s="7" t="n">
        <v>38005461</v>
      </c>
      <c r="E5" s="7" t="n">
        <v>275062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898</v>
      </c>
      <c r="C1" s="2" t="s">
        <v>628</v>
      </c>
      <c r="D1" s="2" t="s">
        <v>1</v>
      </c>
    </row>
    <row r="2" spans="1:5">
      <c r="C2" s="2" t="s">
        <v>899</v>
      </c>
      <c r="D2" s="2" t="s">
        <v>27</v>
      </c>
      <c r="E2" s="2" t="s">
        <v>28</v>
      </c>
    </row>
    <row r="3" spans="1:5">
      <c r="A3" s="3" t="s">
        <v>740</v>
      </c>
    </row>
    <row r="4" spans="1:5">
      <c r="A4" s="4" t="s">
        <v>741</v>
      </c>
      <c r="D4" s="7" t="n">
        <v>544718144</v>
      </c>
      <c r="E4" s="7" t="n">
        <v>558328347</v>
      </c>
    </row>
    <row r="5" spans="1:5">
      <c r="A5" s="4" t="s">
        <v>881</v>
      </c>
    </row>
    <row r="6" spans="1:5">
      <c r="A6" s="3" t="s">
        <v>740</v>
      </c>
    </row>
    <row r="7" spans="1:5">
      <c r="A7" s="4" t="s">
        <v>741</v>
      </c>
      <c r="C7" s="7" t="n">
        <v>17380000</v>
      </c>
      <c r="D7" s="5" t="n">
        <v>106810000</v>
      </c>
    </row>
    <row r="8" spans="1:5">
      <c r="A8" s="4" t="s">
        <v>900</v>
      </c>
    </row>
    <row r="9" spans="1:5">
      <c r="A9" s="3" t="s">
        <v>740</v>
      </c>
    </row>
    <row r="10" spans="1:5">
      <c r="A10" s="4" t="s">
        <v>741</v>
      </c>
      <c r="C10" s="7" t="n">
        <v>6921000</v>
      </c>
    </row>
    <row r="11" spans="1:5">
      <c r="A11" s="4" t="s">
        <v>751</v>
      </c>
      <c r="C11" s="5" t="n">
        <v>2018</v>
      </c>
    </row>
    <row r="12" spans="1:5">
      <c r="A12" s="4" t="s">
        <v>746</v>
      </c>
      <c r="C12" s="4" t="s">
        <v>759</v>
      </c>
    </row>
    <row r="13" spans="1:5">
      <c r="A13" s="4" t="s">
        <v>901</v>
      </c>
      <c r="C13" s="4" t="s">
        <v>760</v>
      </c>
    </row>
    <row r="14" spans="1:5">
      <c r="A14" s="4" t="s">
        <v>902</v>
      </c>
    </row>
    <row r="15" spans="1:5">
      <c r="A15" s="3" t="s">
        <v>740</v>
      </c>
    </row>
    <row r="16" spans="1:5">
      <c r="A16" s="4" t="s">
        <v>741</v>
      </c>
      <c r="C16" s="7" t="n">
        <v>4303000</v>
      </c>
    </row>
    <row r="17" spans="1:5">
      <c r="A17" s="4" t="s">
        <v>751</v>
      </c>
      <c r="C17" s="5" t="n">
        <v>2018</v>
      </c>
    </row>
    <row r="18" spans="1:5">
      <c r="A18" s="4" t="s">
        <v>746</v>
      </c>
      <c r="C18" s="4" t="s">
        <v>759</v>
      </c>
    </row>
    <row r="19" spans="1:5">
      <c r="A19" s="4" t="s">
        <v>901</v>
      </c>
      <c r="C19" s="4" t="s">
        <v>760</v>
      </c>
    </row>
    <row r="20" spans="1:5">
      <c r="A20" s="4" t="s">
        <v>903</v>
      </c>
    </row>
    <row r="21" spans="1:5">
      <c r="A21" s="3" t="s">
        <v>740</v>
      </c>
    </row>
    <row r="22" spans="1:5">
      <c r="A22" s="4" t="s">
        <v>741</v>
      </c>
      <c r="C22" s="7" t="n">
        <v>3595000</v>
      </c>
    </row>
    <row r="23" spans="1:5">
      <c r="A23" s="4" t="s">
        <v>751</v>
      </c>
      <c r="C23" s="5" t="n">
        <v>2018</v>
      </c>
    </row>
    <row r="24" spans="1:5">
      <c r="A24" s="4" t="s">
        <v>746</v>
      </c>
      <c r="C24" s="4" t="s">
        <v>759</v>
      </c>
    </row>
    <row r="25" spans="1:5">
      <c r="A25" s="4" t="s">
        <v>901</v>
      </c>
      <c r="C25" s="4" t="s">
        <v>760</v>
      </c>
    </row>
    <row r="26" spans="1:5">
      <c r="A26" s="4" t="s">
        <v>904</v>
      </c>
    </row>
    <row r="27" spans="1:5">
      <c r="A27" s="3" t="s">
        <v>740</v>
      </c>
    </row>
    <row r="28" spans="1:5">
      <c r="A28" s="4" t="s">
        <v>741</v>
      </c>
      <c r="C28" s="7" t="n">
        <v>2561000</v>
      </c>
    </row>
    <row r="29" spans="1:5">
      <c r="A29" s="4" t="s">
        <v>751</v>
      </c>
      <c r="C29" s="5" t="n">
        <v>2018</v>
      </c>
    </row>
    <row r="30" spans="1:5">
      <c r="A30" s="4" t="s">
        <v>746</v>
      </c>
      <c r="C30" s="4" t="s">
        <v>759</v>
      </c>
    </row>
    <row r="31" spans="1:5">
      <c r="A31" s="4" t="s">
        <v>901</v>
      </c>
      <c r="C31" s="4" t="s">
        <v>760</v>
      </c>
    </row>
    <row r="32" spans="1:5">
      <c r="A32" s="4" t="s">
        <v>905</v>
      </c>
    </row>
    <row r="33" spans="1:5">
      <c r="A33" s="3" t="s">
        <v>740</v>
      </c>
    </row>
    <row r="34" spans="1:5">
      <c r="A34" s="4" t="s">
        <v>741</v>
      </c>
      <c r="D34" s="7" t="n">
        <v>3150000</v>
      </c>
    </row>
    <row r="35" spans="1:5">
      <c r="A35" s="4" t="s">
        <v>751</v>
      </c>
      <c r="D35" s="5" t="n">
        <v>2017</v>
      </c>
    </row>
    <row r="36" spans="1:5">
      <c r="A36" s="4" t="s">
        <v>746</v>
      </c>
      <c r="D36" s="4" t="s">
        <v>770</v>
      </c>
    </row>
    <row r="37" spans="1:5">
      <c r="A37" s="4" t="s">
        <v>901</v>
      </c>
      <c r="D37" s="4" t="s">
        <v>768</v>
      </c>
    </row>
    <row r="38" spans="1:5">
      <c r="A38" s="4" t="s">
        <v>906</v>
      </c>
    </row>
    <row r="39" spans="1:5">
      <c r="A39" s="3" t="s">
        <v>740</v>
      </c>
    </row>
    <row r="40" spans="1:5">
      <c r="A40" s="4" t="s">
        <v>741</v>
      </c>
      <c r="D40" s="7" t="n">
        <v>1555000</v>
      </c>
    </row>
    <row r="41" spans="1:5">
      <c r="A41" s="4" t="s">
        <v>751</v>
      </c>
      <c r="D41" s="5" t="n">
        <v>2017</v>
      </c>
    </row>
    <row r="42" spans="1:5">
      <c r="A42" s="4" t="s">
        <v>746</v>
      </c>
      <c r="D42" s="4" t="s">
        <v>663</v>
      </c>
    </row>
    <row r="43" spans="1:5">
      <c r="A43" s="4" t="s">
        <v>901</v>
      </c>
      <c r="D43" s="4" t="s">
        <v>761</v>
      </c>
    </row>
    <row r="44" spans="1:5">
      <c r="A44" s="4" t="s">
        <v>907</v>
      </c>
    </row>
    <row r="45" spans="1:5">
      <c r="A45" s="3" t="s">
        <v>740</v>
      </c>
    </row>
    <row r="46" spans="1:5">
      <c r="A46" s="4" t="s">
        <v>741</v>
      </c>
      <c r="D46" s="7" t="n">
        <v>1530000</v>
      </c>
    </row>
    <row r="47" spans="1:5">
      <c r="A47" s="4" t="s">
        <v>751</v>
      </c>
      <c r="D47" s="5" t="n">
        <v>2017</v>
      </c>
    </row>
    <row r="48" spans="1:5">
      <c r="A48" s="4" t="s">
        <v>746</v>
      </c>
      <c r="D48" s="4" t="s">
        <v>770</v>
      </c>
    </row>
    <row r="49" spans="1:5">
      <c r="A49" s="4" t="s">
        <v>901</v>
      </c>
      <c r="D49" s="4" t="s">
        <v>768</v>
      </c>
    </row>
    <row r="50" spans="1:5">
      <c r="A50" s="4" t="s">
        <v>908</v>
      </c>
    </row>
    <row r="51" spans="1:5">
      <c r="A51" s="3" t="s">
        <v>740</v>
      </c>
    </row>
    <row r="52" spans="1:5">
      <c r="A52" s="4" t="s">
        <v>741</v>
      </c>
      <c r="D52" s="7" t="n">
        <v>1505000</v>
      </c>
    </row>
    <row r="53" spans="1:5">
      <c r="A53" s="4" t="s">
        <v>751</v>
      </c>
      <c r="D53" s="5" t="n">
        <v>2017</v>
      </c>
    </row>
    <row r="54" spans="1:5">
      <c r="A54" s="4" t="s">
        <v>746</v>
      </c>
      <c r="D54" s="4" t="s">
        <v>663</v>
      </c>
    </row>
    <row r="55" spans="1:5">
      <c r="A55" s="4" t="s">
        <v>901</v>
      </c>
      <c r="D55" s="4" t="s">
        <v>761</v>
      </c>
    </row>
    <row r="56" spans="1:5">
      <c r="A56" s="4" t="s">
        <v>909</v>
      </c>
    </row>
    <row r="57" spans="1:5">
      <c r="A57" s="3" t="s">
        <v>740</v>
      </c>
    </row>
    <row r="58" spans="1:5">
      <c r="A58" s="4" t="s">
        <v>741</v>
      </c>
      <c r="D58" s="7" t="n">
        <v>2780000</v>
      </c>
    </row>
    <row r="59" spans="1:5">
      <c r="A59" s="4" t="s">
        <v>751</v>
      </c>
      <c r="D59" s="5" t="n">
        <v>2017</v>
      </c>
    </row>
    <row r="60" spans="1:5">
      <c r="A60" s="4" t="s">
        <v>746</v>
      </c>
      <c r="D60" s="4" t="s">
        <v>770</v>
      </c>
    </row>
    <row r="61" spans="1:5">
      <c r="A61" s="4" t="s">
        <v>901</v>
      </c>
      <c r="D61" s="4" t="s">
        <v>768</v>
      </c>
    </row>
    <row r="62" spans="1:5">
      <c r="A62" s="4" t="s">
        <v>910</v>
      </c>
    </row>
    <row r="63" spans="1:5">
      <c r="A63" s="3" t="s">
        <v>740</v>
      </c>
    </row>
    <row r="64" spans="1:5">
      <c r="A64" s="4" t="s">
        <v>741</v>
      </c>
      <c r="D64" s="7" t="n">
        <v>1465000</v>
      </c>
    </row>
    <row r="65" spans="1:5">
      <c r="A65" s="4" t="s">
        <v>751</v>
      </c>
      <c r="D65" s="5" t="n">
        <v>2017</v>
      </c>
    </row>
    <row r="66" spans="1:5">
      <c r="A66" s="4" t="s">
        <v>746</v>
      </c>
      <c r="D66" s="4" t="s">
        <v>911</v>
      </c>
    </row>
    <row r="67" spans="1:5">
      <c r="A67" s="4" t="s">
        <v>901</v>
      </c>
      <c r="D67" s="4" t="s">
        <v>761</v>
      </c>
    </row>
    <row r="68" spans="1:5">
      <c r="A68" s="4" t="s">
        <v>912</v>
      </c>
    </row>
    <row r="69" spans="1:5">
      <c r="A69" s="3" t="s">
        <v>740</v>
      </c>
    </row>
    <row r="70" spans="1:5">
      <c r="A70" s="4" t="s">
        <v>741</v>
      </c>
      <c r="D70" s="7" t="n">
        <v>3360000</v>
      </c>
    </row>
    <row r="71" spans="1:5">
      <c r="A71" s="4" t="s">
        <v>751</v>
      </c>
      <c r="D71" s="5" t="n">
        <v>2017</v>
      </c>
    </row>
    <row r="72" spans="1:5">
      <c r="A72" s="4" t="s">
        <v>746</v>
      </c>
      <c r="D72" s="4" t="s">
        <v>770</v>
      </c>
    </row>
    <row r="73" spans="1:5">
      <c r="A73" s="4" t="s">
        <v>901</v>
      </c>
      <c r="D73" s="4" t="s">
        <v>768</v>
      </c>
    </row>
    <row r="74" spans="1:5">
      <c r="A74" s="4" t="s">
        <v>913</v>
      </c>
    </row>
    <row r="75" spans="1:5">
      <c r="A75" s="3" t="s">
        <v>740</v>
      </c>
    </row>
    <row r="76" spans="1:5">
      <c r="A76" s="4" t="s">
        <v>741</v>
      </c>
      <c r="B76" s="4" t="s">
        <v>419</v>
      </c>
      <c r="D76" s="7" t="n">
        <v>1700000</v>
      </c>
    </row>
    <row r="77" spans="1:5">
      <c r="A77" s="4" t="s">
        <v>751</v>
      </c>
      <c r="B77" s="4" t="s">
        <v>419</v>
      </c>
      <c r="D77" s="5" t="n">
        <v>2017</v>
      </c>
    </row>
    <row r="78" spans="1:5">
      <c r="A78" s="4" t="s">
        <v>746</v>
      </c>
      <c r="B78" s="4" t="s">
        <v>419</v>
      </c>
      <c r="D78" s="4" t="s">
        <v>911</v>
      </c>
    </row>
    <row r="79" spans="1:5">
      <c r="A79" s="4" t="s">
        <v>901</v>
      </c>
      <c r="B79" s="4" t="s">
        <v>419</v>
      </c>
      <c r="D79" s="4" t="s">
        <v>761</v>
      </c>
    </row>
    <row r="80" spans="1:5">
      <c r="A80" s="4" t="s">
        <v>914</v>
      </c>
    </row>
    <row r="81" spans="1:5">
      <c r="A81" s="3" t="s">
        <v>740</v>
      </c>
    </row>
    <row r="82" spans="1:5">
      <c r="A82" s="4" t="s">
        <v>741</v>
      </c>
      <c r="D82" s="7" t="n">
        <v>5785000</v>
      </c>
    </row>
    <row r="83" spans="1:5">
      <c r="A83" s="4" t="s">
        <v>751</v>
      </c>
      <c r="D83" s="5" t="n">
        <v>2017</v>
      </c>
    </row>
    <row r="84" spans="1:5">
      <c r="A84" s="4" t="s">
        <v>746</v>
      </c>
      <c r="D84" s="4" t="s">
        <v>770</v>
      </c>
    </row>
    <row r="85" spans="1:5">
      <c r="A85" s="4" t="s">
        <v>901</v>
      </c>
      <c r="D85" s="4" t="s">
        <v>768</v>
      </c>
    </row>
    <row r="86" spans="1:5">
      <c r="A86" s="4" t="s">
        <v>915</v>
      </c>
    </row>
    <row r="87" spans="1:5">
      <c r="A87" s="3" t="s">
        <v>740</v>
      </c>
    </row>
    <row r="88" spans="1:5">
      <c r="A88" s="4" t="s">
        <v>741</v>
      </c>
      <c r="D88" s="7" t="n">
        <v>2870000</v>
      </c>
    </row>
    <row r="89" spans="1:5">
      <c r="A89" s="4" t="s">
        <v>751</v>
      </c>
      <c r="D89" s="5" t="n">
        <v>2017</v>
      </c>
    </row>
    <row r="90" spans="1:5">
      <c r="A90" s="4" t="s">
        <v>746</v>
      </c>
      <c r="D90" s="4" t="s">
        <v>911</v>
      </c>
    </row>
    <row r="91" spans="1:5">
      <c r="A91" s="4" t="s">
        <v>901</v>
      </c>
      <c r="D91" s="4" t="s">
        <v>761</v>
      </c>
    </row>
    <row r="92" spans="1:5">
      <c r="A92" s="4" t="s">
        <v>916</v>
      </c>
    </row>
    <row r="93" spans="1:5">
      <c r="A93" s="3" t="s">
        <v>740</v>
      </c>
    </row>
    <row r="94" spans="1:5">
      <c r="A94" s="4" t="s">
        <v>741</v>
      </c>
      <c r="D94" s="7" t="n">
        <v>9210000</v>
      </c>
    </row>
    <row r="95" spans="1:5">
      <c r="A95" s="4" t="s">
        <v>751</v>
      </c>
      <c r="D95" s="5" t="n">
        <v>2017</v>
      </c>
    </row>
    <row r="96" spans="1:5">
      <c r="A96" s="4" t="s">
        <v>746</v>
      </c>
      <c r="D96" s="4" t="s">
        <v>770</v>
      </c>
    </row>
    <row r="97" spans="1:5">
      <c r="A97" s="4" t="s">
        <v>901</v>
      </c>
      <c r="D97" s="4" t="s">
        <v>768</v>
      </c>
    </row>
    <row r="98" spans="1:5">
      <c r="A98" s="4" t="s">
        <v>917</v>
      </c>
    </row>
    <row r="99" spans="1:5">
      <c r="A99" s="3" t="s">
        <v>740</v>
      </c>
    </row>
    <row r="100" spans="1:5">
      <c r="A100" s="4" t="s">
        <v>741</v>
      </c>
      <c r="D100" s="7" t="n">
        <v>5295000</v>
      </c>
    </row>
    <row r="101" spans="1:5">
      <c r="A101" s="4" t="s">
        <v>751</v>
      </c>
      <c r="D101" s="5" t="n">
        <v>2017</v>
      </c>
    </row>
    <row r="102" spans="1:5">
      <c r="A102" s="4" t="s">
        <v>746</v>
      </c>
      <c r="D102" s="4" t="s">
        <v>911</v>
      </c>
    </row>
    <row r="103" spans="1:5">
      <c r="A103" s="4" t="s">
        <v>901</v>
      </c>
      <c r="D103" s="4" t="s">
        <v>761</v>
      </c>
    </row>
    <row r="104" spans="1:5">
      <c r="A104" s="4" t="s">
        <v>918</v>
      </c>
    </row>
    <row r="105" spans="1:5">
      <c r="A105" s="3" t="s">
        <v>740</v>
      </c>
    </row>
    <row r="106" spans="1:5">
      <c r="A106" s="4" t="s">
        <v>741</v>
      </c>
      <c r="D106" s="7" t="n">
        <v>6615000</v>
      </c>
    </row>
    <row r="107" spans="1:5">
      <c r="A107" s="4" t="s">
        <v>751</v>
      </c>
      <c r="D107" s="5" t="n">
        <v>2017</v>
      </c>
    </row>
    <row r="108" spans="1:5">
      <c r="A108" s="4" t="s">
        <v>746</v>
      </c>
      <c r="D108" s="4" t="s">
        <v>770</v>
      </c>
    </row>
    <row r="109" spans="1:5">
      <c r="A109" s="4" t="s">
        <v>901</v>
      </c>
      <c r="D109" s="4" t="s">
        <v>768</v>
      </c>
    </row>
    <row r="110" spans="1:5">
      <c r="A110" s="4" t="s">
        <v>919</v>
      </c>
    </row>
    <row r="111" spans="1:5">
      <c r="A111" s="3" t="s">
        <v>740</v>
      </c>
    </row>
    <row r="112" spans="1:5">
      <c r="A112" s="4" t="s">
        <v>741</v>
      </c>
      <c r="D112" s="7" t="n">
        <v>4475000</v>
      </c>
    </row>
    <row r="113" spans="1:5">
      <c r="A113" s="4" t="s">
        <v>751</v>
      </c>
      <c r="D113" s="5" t="n">
        <v>2017</v>
      </c>
    </row>
    <row r="114" spans="1:5">
      <c r="A114" s="4" t="s">
        <v>746</v>
      </c>
      <c r="D114" s="4" t="s">
        <v>764</v>
      </c>
    </row>
    <row r="115" spans="1:5">
      <c r="A115" s="4" t="s">
        <v>901</v>
      </c>
      <c r="D115" s="4" t="s">
        <v>761</v>
      </c>
    </row>
    <row r="116" spans="1:5">
      <c r="A116" s="4" t="s">
        <v>920</v>
      </c>
    </row>
    <row r="117" spans="1:5">
      <c r="A117" s="3" t="s">
        <v>740</v>
      </c>
    </row>
    <row r="118" spans="1:5">
      <c r="A118" s="4" t="s">
        <v>741</v>
      </c>
      <c r="D118" s="7" t="n">
        <v>11140000</v>
      </c>
    </row>
    <row r="119" spans="1:5">
      <c r="A119" s="4" t="s">
        <v>751</v>
      </c>
      <c r="D119" s="5" t="n">
        <v>2017</v>
      </c>
    </row>
    <row r="120" spans="1:5">
      <c r="A120" s="4" t="s">
        <v>746</v>
      </c>
      <c r="D120" s="4" t="s">
        <v>770</v>
      </c>
    </row>
    <row r="121" spans="1:5">
      <c r="A121" s="4" t="s">
        <v>901</v>
      </c>
      <c r="D121" s="4" t="s">
        <v>768</v>
      </c>
    </row>
    <row r="122" spans="1:5">
      <c r="A122" s="4" t="s">
        <v>921</v>
      </c>
    </row>
    <row r="123" spans="1:5">
      <c r="A123" s="3" t="s">
        <v>740</v>
      </c>
    </row>
    <row r="124" spans="1:5">
      <c r="A124" s="4" t="s">
        <v>741</v>
      </c>
      <c r="D124" s="7" t="n">
        <v>5590000</v>
      </c>
    </row>
    <row r="125" spans="1:5">
      <c r="A125" s="4" t="s">
        <v>751</v>
      </c>
      <c r="D125" s="5" t="n">
        <v>2017</v>
      </c>
    </row>
    <row r="126" spans="1:5">
      <c r="A126" s="4" t="s">
        <v>746</v>
      </c>
      <c r="D126" s="4" t="s">
        <v>764</v>
      </c>
    </row>
    <row r="127" spans="1:5">
      <c r="A127" s="4" t="s">
        <v>901</v>
      </c>
      <c r="D127" s="4" t="s">
        <v>761</v>
      </c>
    </row>
    <row r="128" spans="1:5">
      <c r="A128" s="4" t="s">
        <v>922</v>
      </c>
    </row>
    <row r="129" spans="1:5">
      <c r="A129" s="3" t="s">
        <v>740</v>
      </c>
    </row>
    <row r="130" spans="1:5">
      <c r="A130" s="4" t="s">
        <v>741</v>
      </c>
      <c r="D130" s="7" t="n">
        <v>27075000</v>
      </c>
    </row>
    <row r="131" spans="1:5">
      <c r="A131" s="4" t="s">
        <v>751</v>
      </c>
      <c r="D131" s="5" t="n">
        <v>2017</v>
      </c>
    </row>
    <row r="132" spans="1:5">
      <c r="A132" s="4" t="s">
        <v>746</v>
      </c>
      <c r="D132" s="4" t="s">
        <v>766</v>
      </c>
    </row>
    <row r="133" spans="1:5">
      <c r="A133" s="4" t="s">
        <v>901</v>
      </c>
      <c r="D133" s="4" t="s">
        <v>767</v>
      </c>
    </row>
    <row r="134" spans="1:5">
      <c r="A134" s="4" t="s">
        <v>923</v>
      </c>
    </row>
    <row r="135" spans="1:5">
      <c r="A135" s="3" t="s">
        <v>740</v>
      </c>
    </row>
    <row r="136" spans="1:5">
      <c r="A136" s="4" t="s">
        <v>741</v>
      </c>
      <c r="D136" s="7" t="n">
        <v>3210000</v>
      </c>
    </row>
    <row r="137" spans="1:5">
      <c r="A137" s="4" t="s">
        <v>751</v>
      </c>
      <c r="D137" s="5" t="n">
        <v>2017</v>
      </c>
    </row>
    <row r="138" spans="1:5">
      <c r="A138" s="4" t="s">
        <v>746</v>
      </c>
      <c r="D138" s="4" t="s">
        <v>766</v>
      </c>
    </row>
    <row r="139" spans="1:5">
      <c r="A139" s="4" t="s">
        <v>901</v>
      </c>
      <c r="D139" s="4" t="s">
        <v>767</v>
      </c>
    </row>
    <row r="140" spans="1:5">
      <c r="A140" s="4" t="s">
        <v>924</v>
      </c>
    </row>
    <row r="141" spans="1:5">
      <c r="A141" s="3" t="s">
        <v>740</v>
      </c>
    </row>
    <row r="142" spans="1:5">
      <c r="A142" s="4" t="s">
        <v>741</v>
      </c>
      <c r="D142" s="7" t="n">
        <v>8500000</v>
      </c>
    </row>
    <row r="143" spans="1:5">
      <c r="A143" s="4" t="s">
        <v>751</v>
      </c>
      <c r="D143" s="5" t="n">
        <v>2017</v>
      </c>
    </row>
    <row r="144" spans="1:5">
      <c r="A144" s="4" t="s">
        <v>746</v>
      </c>
      <c r="D144" s="4" t="s">
        <v>766</v>
      </c>
    </row>
    <row r="145" spans="1:5">
      <c r="A145" s="4" t="s">
        <v>901</v>
      </c>
      <c r="D145" s="4" t="s">
        <v>767</v>
      </c>
    </row>
    <row r="146" spans="1:5">
      <c r="A146" s="4" t="s">
        <v>881</v>
      </c>
    </row>
    <row r="147" spans="1:5">
      <c r="A147" s="3" t="s">
        <v>740</v>
      </c>
    </row>
    <row r="148" spans="1:5">
      <c r="A148" s="4" t="s">
        <v>741</v>
      </c>
      <c r="D148" s="7" t="n">
        <v>28290000</v>
      </c>
    </row>
    <row r="149" spans="1:5">
      <c r="A149" s="4" t="s">
        <v>925</v>
      </c>
    </row>
    <row r="150" spans="1:5">
      <c r="A150" s="3" t="s">
        <v>740</v>
      </c>
    </row>
    <row r="151" spans="1:5">
      <c r="A151" s="4" t="s">
        <v>741</v>
      </c>
      <c r="D151" s="7" t="n">
        <v>11100000</v>
      </c>
    </row>
    <row r="152" spans="1:5">
      <c r="A152" s="4" t="s">
        <v>751</v>
      </c>
      <c r="D152" s="5" t="n">
        <v>2017</v>
      </c>
    </row>
    <row r="153" spans="1:5">
      <c r="A153" s="4" t="s">
        <v>746</v>
      </c>
      <c r="D153" s="4" t="s">
        <v>772</v>
      </c>
    </row>
    <row r="154" spans="1:5">
      <c r="A154" s="4" t="s">
        <v>901</v>
      </c>
      <c r="D154" s="4" t="s">
        <v>768</v>
      </c>
    </row>
    <row r="155" spans="1:5">
      <c r="A155" s="4" t="s">
        <v>926</v>
      </c>
    </row>
    <row r="156" spans="1:5">
      <c r="A156" s="3" t="s">
        <v>740</v>
      </c>
    </row>
    <row r="157" spans="1:5">
      <c r="A157" s="4" t="s">
        <v>741</v>
      </c>
      <c r="D157" s="7" t="n">
        <v>4690000</v>
      </c>
    </row>
    <row r="158" spans="1:5">
      <c r="A158" s="4" t="s">
        <v>751</v>
      </c>
      <c r="D158" s="5" t="n">
        <v>2017</v>
      </c>
    </row>
    <row r="159" spans="1:5">
      <c r="A159" s="4" t="s">
        <v>746</v>
      </c>
      <c r="D159" s="4" t="s">
        <v>764</v>
      </c>
    </row>
    <row r="160" spans="1:5">
      <c r="A160" s="4" t="s">
        <v>901</v>
      </c>
      <c r="D160" s="4" t="s">
        <v>761</v>
      </c>
    </row>
    <row r="161" spans="1:5">
      <c r="A161" s="4" t="s">
        <v>927</v>
      </c>
    </row>
    <row r="162" spans="1:5">
      <c r="A162" s="3" t="s">
        <v>740</v>
      </c>
    </row>
    <row r="163" spans="1:5">
      <c r="A163" s="4" t="s">
        <v>741</v>
      </c>
      <c r="D163" s="7" t="n">
        <v>6210000</v>
      </c>
    </row>
    <row r="164" spans="1:5">
      <c r="A164" s="4" t="s">
        <v>751</v>
      </c>
      <c r="D164" s="5" t="n">
        <v>2017</v>
      </c>
    </row>
    <row r="165" spans="1:5">
      <c r="A165" s="4" t="s">
        <v>746</v>
      </c>
      <c r="D165" s="4" t="s">
        <v>772</v>
      </c>
    </row>
    <row r="166" spans="1:5">
      <c r="A166" s="4" t="s">
        <v>901</v>
      </c>
      <c r="D166" s="4" t="s">
        <v>768</v>
      </c>
    </row>
    <row r="167" spans="1:5">
      <c r="A167" s="4" t="s">
        <v>928</v>
      </c>
    </row>
    <row r="168" spans="1:5">
      <c r="A168" s="3" t="s">
        <v>740</v>
      </c>
    </row>
    <row r="169" spans="1:5">
      <c r="A169" s="4" t="s">
        <v>741</v>
      </c>
      <c r="D169" s="7" t="n">
        <v>6290000</v>
      </c>
    </row>
    <row r="170" spans="1:5">
      <c r="A170" s="4" t="s">
        <v>751</v>
      </c>
      <c r="D170" s="5" t="n">
        <v>2017</v>
      </c>
    </row>
    <row r="171" spans="1:5">
      <c r="A171" s="4" t="s">
        <v>746</v>
      </c>
      <c r="D171" s="4" t="s">
        <v>764</v>
      </c>
    </row>
    <row r="172" spans="1:5">
      <c r="A172" s="4" t="s">
        <v>901</v>
      </c>
      <c r="D172" s="4" t="s">
        <v>761</v>
      </c>
    </row>
    <row r="173" spans="1:5"/>
    <row r="174" spans="1:5">
      <c r="A174" s="4" t="s">
        <v>419</v>
      </c>
      <c r="B174" s="4" t="s">
        <v>929</v>
      </c>
    </row>
  </sheetData>
  <mergeCells count="3">
    <mergeCell ref="A1:B2"/>
    <mergeCell ref="A173:D173"/>
    <mergeCell ref="B174:D17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628</v>
      </c>
    </row>
    <row r="2" spans="1:2">
      <c r="B2" s="2" t="s">
        <v>931</v>
      </c>
    </row>
    <row r="3" spans="1:2">
      <c r="A3" s="4" t="s">
        <v>913</v>
      </c>
    </row>
    <row r="4" spans="1:2">
      <c r="A4" s="3" t="s">
        <v>740</v>
      </c>
    </row>
    <row r="5" spans="1:2">
      <c r="A5" s="4" t="s">
        <v>932</v>
      </c>
      <c r="B5" s="8" t="n">
        <v>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7</v>
      </c>
      <c r="C1" s="2" t="s">
        <v>28</v>
      </c>
    </row>
    <row r="2" spans="1:3">
      <c r="A2" s="3" t="s">
        <v>249</v>
      </c>
    </row>
    <row r="3" spans="1:3">
      <c r="A3" s="4" t="s">
        <v>934</v>
      </c>
      <c r="B3" s="7" t="n">
        <v>18538094</v>
      </c>
    </row>
    <row r="4" spans="1:3">
      <c r="A4" s="5" t="n">
        <v>2019</v>
      </c>
      <c r="B4" s="5" t="n">
        <v>168792140</v>
      </c>
    </row>
    <row r="5" spans="1:3">
      <c r="A5" s="5" t="n">
        <v>2020</v>
      </c>
      <c r="B5" s="5" t="n">
        <v>105271622</v>
      </c>
    </row>
    <row r="6" spans="1:3">
      <c r="A6" s="5" t="n">
        <v>2021</v>
      </c>
      <c r="B6" s="5" t="n">
        <v>2456696</v>
      </c>
    </row>
    <row r="7" spans="1:3">
      <c r="A7" s="5" t="n">
        <v>2022</v>
      </c>
      <c r="B7" s="5" t="n">
        <v>2600981</v>
      </c>
    </row>
    <row r="8" spans="1:3">
      <c r="A8" s="4" t="s">
        <v>935</v>
      </c>
      <c r="B8" s="5" t="n">
        <v>250605454</v>
      </c>
    </row>
    <row r="9" spans="1:3">
      <c r="A9" s="4" t="s">
        <v>116</v>
      </c>
      <c r="B9" s="5" t="n">
        <v>548264987</v>
      </c>
    </row>
    <row r="10" spans="1:3">
      <c r="A10" s="4" t="s">
        <v>936</v>
      </c>
      <c r="B10" s="5" t="n">
        <v>-3546843</v>
      </c>
    </row>
    <row r="11" spans="1:3">
      <c r="A11" s="4" t="s">
        <v>937</v>
      </c>
      <c r="B11" s="7" t="n">
        <v>544718144</v>
      </c>
      <c r="C11" s="7" t="n">
        <v>55832834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38</v>
      </c>
      <c r="C1" s="2" t="s">
        <v>1</v>
      </c>
      <c r="D1" s="2" t="s">
        <v>586</v>
      </c>
    </row>
    <row r="2" spans="1:4">
      <c r="C2" s="2" t="s">
        <v>27</v>
      </c>
      <c r="D2" s="2" t="s">
        <v>28</v>
      </c>
    </row>
    <row r="3" spans="1:4">
      <c r="A3" s="3" t="s">
        <v>939</v>
      </c>
    </row>
    <row r="4" spans="1:4">
      <c r="A4" s="4" t="s">
        <v>940</v>
      </c>
      <c r="C4" s="7" t="n">
        <v>27681596</v>
      </c>
      <c r="D4" s="7" t="n">
        <v>35540174</v>
      </c>
    </row>
    <row r="5" spans="1:4">
      <c r="A5" s="4" t="s">
        <v>941</v>
      </c>
      <c r="C5" s="4" t="s">
        <v>743</v>
      </c>
      <c r="D5" s="4" t="s">
        <v>744</v>
      </c>
    </row>
    <row r="6" spans="1:4">
      <c r="A6" s="4" t="s">
        <v>942</v>
      </c>
    </row>
    <row r="7" spans="1:4">
      <c r="A7" s="3" t="s">
        <v>939</v>
      </c>
    </row>
    <row r="8" spans="1:4">
      <c r="A8" s="4" t="s">
        <v>940</v>
      </c>
      <c r="D8" s="7" t="n">
        <v>7468548</v>
      </c>
    </row>
    <row r="9" spans="1:4">
      <c r="A9" s="4" t="s">
        <v>751</v>
      </c>
      <c r="D9" s="5" t="n">
        <v>2016</v>
      </c>
    </row>
    <row r="10" spans="1:4">
      <c r="A10" s="4" t="s">
        <v>943</v>
      </c>
      <c r="D10" s="4" t="s">
        <v>944</v>
      </c>
    </row>
    <row r="11" spans="1:4">
      <c r="A11" s="4" t="s">
        <v>721</v>
      </c>
      <c r="D11" s="4" t="s">
        <v>945</v>
      </c>
    </row>
    <row r="12" spans="1:4">
      <c r="A12" s="4" t="s">
        <v>723</v>
      </c>
      <c r="D12" s="4" t="s">
        <v>753</v>
      </c>
    </row>
    <row r="13" spans="1:4">
      <c r="A13" s="4" t="s">
        <v>941</v>
      </c>
      <c r="D13" s="4" t="s">
        <v>946</v>
      </c>
    </row>
    <row r="14" spans="1:4">
      <c r="A14" s="4" t="s">
        <v>947</v>
      </c>
    </row>
    <row r="15" spans="1:4">
      <c r="A15" s="3" t="s">
        <v>939</v>
      </c>
    </row>
    <row r="16" spans="1:4">
      <c r="A16" s="4" t="s">
        <v>940</v>
      </c>
      <c r="C16" s="7" t="n">
        <v>3243620</v>
      </c>
      <c r="D16" s="7" t="n">
        <v>3358370</v>
      </c>
    </row>
    <row r="17" spans="1:4">
      <c r="A17" s="4" t="s">
        <v>751</v>
      </c>
      <c r="C17" s="5" t="n">
        <v>2014</v>
      </c>
      <c r="D17" s="5" t="n">
        <v>2014</v>
      </c>
    </row>
    <row r="18" spans="1:4">
      <c r="A18" s="4" t="s">
        <v>943</v>
      </c>
      <c r="C18" s="4" t="s">
        <v>948</v>
      </c>
      <c r="D18" s="4" t="s">
        <v>948</v>
      </c>
    </row>
    <row r="19" spans="1:4">
      <c r="A19" s="4" t="s">
        <v>721</v>
      </c>
      <c r="C19" s="4" t="s">
        <v>945</v>
      </c>
      <c r="D19" s="4" t="s">
        <v>945</v>
      </c>
    </row>
    <row r="20" spans="1:4">
      <c r="A20" s="4" t="s">
        <v>723</v>
      </c>
      <c r="C20" s="4" t="s">
        <v>753</v>
      </c>
      <c r="D20" s="4" t="s">
        <v>753</v>
      </c>
    </row>
    <row r="21" spans="1:4">
      <c r="A21" s="4" t="s">
        <v>941</v>
      </c>
      <c r="C21" s="4" t="s">
        <v>949</v>
      </c>
      <c r="D21" s="4" t="s">
        <v>949</v>
      </c>
    </row>
    <row r="22" spans="1:4">
      <c r="A22" s="4" t="s">
        <v>950</v>
      </c>
    </row>
    <row r="23" spans="1:4">
      <c r="A23" s="3" t="s">
        <v>939</v>
      </c>
    </row>
    <row r="24" spans="1:4">
      <c r="A24" s="4" t="s">
        <v>940</v>
      </c>
      <c r="C24" s="7" t="n">
        <v>24437976</v>
      </c>
      <c r="D24" s="7" t="n">
        <v>24713256</v>
      </c>
    </row>
    <row r="25" spans="1:4">
      <c r="A25" s="4" t="s">
        <v>751</v>
      </c>
      <c r="C25" s="5" t="n">
        <v>2013</v>
      </c>
      <c r="D25" s="5" t="n">
        <v>2013</v>
      </c>
    </row>
    <row r="26" spans="1:4">
      <c r="A26" s="4" t="s">
        <v>943</v>
      </c>
      <c r="C26" s="4" t="s">
        <v>951</v>
      </c>
      <c r="D26" s="4" t="s">
        <v>951</v>
      </c>
    </row>
    <row r="27" spans="1:4">
      <c r="A27" s="4" t="s">
        <v>721</v>
      </c>
      <c r="C27" s="4" t="s">
        <v>722</v>
      </c>
      <c r="D27" s="4" t="s">
        <v>722</v>
      </c>
    </row>
    <row r="28" spans="1:4">
      <c r="A28" s="4" t="s">
        <v>723</v>
      </c>
      <c r="C28" s="4" t="s">
        <v>724</v>
      </c>
      <c r="D28" s="4" t="s">
        <v>724</v>
      </c>
    </row>
    <row r="29" spans="1:4">
      <c r="A29" s="4" t="s">
        <v>952</v>
      </c>
      <c r="B29" s="4" t="s">
        <v>419</v>
      </c>
      <c r="C29" s="4" t="s">
        <v>953</v>
      </c>
      <c r="D29" s="4" t="s">
        <v>954</v>
      </c>
    </row>
    <row r="30" spans="1:4">
      <c r="A30" s="4" t="s">
        <v>941</v>
      </c>
      <c r="C30" s="4" t="s">
        <v>953</v>
      </c>
      <c r="D30" s="4" t="s">
        <v>954</v>
      </c>
    </row>
    <row r="31" spans="1:4"/>
    <row r="32" spans="1:4">
      <c r="A32" s="4" t="s">
        <v>419</v>
      </c>
      <c r="B32" s="4" t="s">
        <v>955</v>
      </c>
    </row>
  </sheetData>
  <mergeCells count="3">
    <mergeCell ref="A1:B2"/>
    <mergeCell ref="A31:C31"/>
    <mergeCell ref="B32:C3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56</v>
      </c>
      <c r="B1" s="2" t="s">
        <v>1</v>
      </c>
      <c r="C1" s="2" t="s">
        <v>586</v>
      </c>
    </row>
    <row r="2" spans="1:3">
      <c r="B2" s="2" t="s">
        <v>27</v>
      </c>
      <c r="C2" s="2" t="s">
        <v>28</v>
      </c>
    </row>
    <row r="3" spans="1:3">
      <c r="A3" s="4" t="s">
        <v>957</v>
      </c>
    </row>
    <row r="4" spans="1:3">
      <c r="A4" s="3" t="s">
        <v>939</v>
      </c>
    </row>
    <row r="5" spans="1:3">
      <c r="A5" s="4" t="s">
        <v>952</v>
      </c>
      <c r="B5" s="4" t="s">
        <v>953</v>
      </c>
      <c r="C5" s="4" t="s">
        <v>95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7</v>
      </c>
      <c r="C1" s="2" t="s">
        <v>28</v>
      </c>
    </row>
    <row r="2" spans="1:3">
      <c r="A2" s="3" t="s">
        <v>939</v>
      </c>
    </row>
    <row r="3" spans="1:3">
      <c r="A3" s="4" t="s">
        <v>936</v>
      </c>
      <c r="B3" s="7" t="n">
        <v>-3546843</v>
      </c>
    </row>
    <row r="4" spans="1:3">
      <c r="A4" s="4" t="s">
        <v>959</v>
      </c>
      <c r="B4" s="5" t="n">
        <v>27681596</v>
      </c>
      <c r="C4" s="7" t="n">
        <v>35540174</v>
      </c>
    </row>
    <row r="5" spans="1:3">
      <c r="A5" s="4" t="s">
        <v>960</v>
      </c>
    </row>
    <row r="6" spans="1:3">
      <c r="A6" s="3" t="s">
        <v>939</v>
      </c>
    </row>
    <row r="7" spans="1:3">
      <c r="A7" s="4" t="s">
        <v>934</v>
      </c>
      <c r="B7" s="5" t="n">
        <v>250817</v>
      </c>
    </row>
    <row r="8" spans="1:3">
      <c r="A8" s="5" t="n">
        <v>2019</v>
      </c>
      <c r="B8" s="5" t="n">
        <v>3608890</v>
      </c>
    </row>
    <row r="9" spans="1:3">
      <c r="A9" s="5" t="n">
        <v>2020</v>
      </c>
      <c r="B9" s="5" t="n">
        <v>23944402</v>
      </c>
    </row>
    <row r="10" spans="1:3">
      <c r="A10" s="4" t="s">
        <v>116</v>
      </c>
      <c r="B10" s="5" t="n">
        <v>27804109</v>
      </c>
    </row>
    <row r="11" spans="1:3">
      <c r="A11" s="4" t="s">
        <v>936</v>
      </c>
      <c r="B11" s="5" t="n">
        <v>-122513</v>
      </c>
    </row>
    <row r="12" spans="1:3">
      <c r="A12" s="4" t="s">
        <v>959</v>
      </c>
      <c r="B12" s="7" t="n">
        <v>276815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36"/>
    <col customWidth="1" max="3" min="3" width="15"/>
    <col customWidth="1" max="4" min="4" width="16"/>
  </cols>
  <sheetData>
    <row r="1" spans="1:4">
      <c r="A1" s="1" t="s">
        <v>961</v>
      </c>
      <c r="C1" s="2" t="s">
        <v>1</v>
      </c>
      <c r="D1" s="2" t="s">
        <v>586</v>
      </c>
    </row>
    <row r="2" spans="1:4">
      <c r="C2" s="2" t="s">
        <v>27</v>
      </c>
      <c r="D2" s="2" t="s">
        <v>28</v>
      </c>
    </row>
    <row r="3" spans="1:4">
      <c r="A3" s="3" t="s">
        <v>962</v>
      </c>
    </row>
    <row r="4" spans="1:4">
      <c r="A4" s="4" t="s">
        <v>963</v>
      </c>
      <c r="C4" s="7" t="n">
        <v>1063975</v>
      </c>
      <c r="D4" s="7" t="n">
        <v>597221</v>
      </c>
    </row>
    <row r="5" spans="1:4">
      <c r="A5" s="4" t="s">
        <v>964</v>
      </c>
    </row>
    <row r="6" spans="1:4">
      <c r="A6" s="3" t="s">
        <v>962</v>
      </c>
    </row>
    <row r="7" spans="1:4">
      <c r="A7" s="4" t="s">
        <v>965</v>
      </c>
      <c r="C7" s="4" t="s">
        <v>966</v>
      </c>
      <c r="D7" s="4" t="s">
        <v>966</v>
      </c>
    </row>
    <row r="8" spans="1:4">
      <c r="A8" s="4" t="s">
        <v>967</v>
      </c>
      <c r="C8" s="7" t="n">
        <v>30365801</v>
      </c>
      <c r="D8" s="7" t="n">
        <v>30652294</v>
      </c>
    </row>
    <row r="9" spans="1:4">
      <c r="A9" s="4" t="s">
        <v>968</v>
      </c>
      <c r="C9" s="4" t="s">
        <v>969</v>
      </c>
      <c r="D9" s="4" t="s">
        <v>969</v>
      </c>
    </row>
    <row r="10" spans="1:4">
      <c r="A10" s="4" t="s">
        <v>970</v>
      </c>
      <c r="B10" s="4" t="s">
        <v>419</v>
      </c>
      <c r="C10" s="4" t="s">
        <v>971</v>
      </c>
      <c r="D10" s="4" t="s">
        <v>971</v>
      </c>
    </row>
    <row r="11" spans="1:4">
      <c r="A11" s="4" t="s">
        <v>972</v>
      </c>
      <c r="C11" s="4" t="s">
        <v>973</v>
      </c>
      <c r="D11" s="4" t="s">
        <v>973</v>
      </c>
    </row>
    <row r="12" spans="1:4">
      <c r="A12" s="4" t="s">
        <v>974</v>
      </c>
      <c r="B12" s="4" t="s">
        <v>419</v>
      </c>
      <c r="C12" s="4" t="s">
        <v>975</v>
      </c>
      <c r="D12" s="4" t="s">
        <v>975</v>
      </c>
    </row>
    <row r="13" spans="1:4">
      <c r="A13" s="4" t="s">
        <v>963</v>
      </c>
      <c r="C13" s="7" t="n">
        <v>2</v>
      </c>
      <c r="D13" s="7" t="n">
        <v>169</v>
      </c>
    </row>
    <row r="14" spans="1:4">
      <c r="A14" s="4" t="s">
        <v>976</v>
      </c>
    </row>
    <row r="15" spans="1:4">
      <c r="A15" s="3" t="s">
        <v>962</v>
      </c>
    </row>
    <row r="16" spans="1:4">
      <c r="A16" s="4" t="s">
        <v>965</v>
      </c>
      <c r="C16" s="4" t="s">
        <v>966</v>
      </c>
      <c r="D16" s="4" t="s">
        <v>966</v>
      </c>
    </row>
    <row r="17" spans="1:4">
      <c r="A17" s="4" t="s">
        <v>967</v>
      </c>
      <c r="C17" s="7" t="n">
        <v>30365801</v>
      </c>
      <c r="D17" s="7" t="n">
        <v>30652294</v>
      </c>
    </row>
    <row r="18" spans="1:4">
      <c r="A18" s="4" t="s">
        <v>968</v>
      </c>
      <c r="C18" s="4" t="s">
        <v>969</v>
      </c>
      <c r="D18" s="4" t="s">
        <v>969</v>
      </c>
    </row>
    <row r="19" spans="1:4">
      <c r="A19" s="4" t="s">
        <v>970</v>
      </c>
      <c r="B19" s="4" t="s">
        <v>419</v>
      </c>
      <c r="C19" s="4" t="s">
        <v>971</v>
      </c>
      <c r="D19" s="4" t="s">
        <v>971</v>
      </c>
    </row>
    <row r="20" spans="1:4">
      <c r="A20" s="4" t="s">
        <v>972</v>
      </c>
      <c r="C20" s="4" t="s">
        <v>973</v>
      </c>
      <c r="D20" s="4" t="s">
        <v>973</v>
      </c>
    </row>
    <row r="21" spans="1:4">
      <c r="A21" s="4" t="s">
        <v>974</v>
      </c>
      <c r="B21" s="4" t="s">
        <v>419</v>
      </c>
      <c r="C21" s="4" t="s">
        <v>975</v>
      </c>
      <c r="D21" s="4" t="s">
        <v>975</v>
      </c>
    </row>
    <row r="22" spans="1:4">
      <c r="A22" s="4" t="s">
        <v>963</v>
      </c>
      <c r="C22" s="7" t="n">
        <v>2</v>
      </c>
      <c r="D22" s="7" t="n">
        <v>169</v>
      </c>
    </row>
    <row r="23" spans="1:4">
      <c r="A23" s="4" t="s">
        <v>977</v>
      </c>
    </row>
    <row r="24" spans="1:4">
      <c r="A24" s="3" t="s">
        <v>962</v>
      </c>
    </row>
    <row r="25" spans="1:4">
      <c r="A25" s="4" t="s">
        <v>965</v>
      </c>
      <c r="C25" s="4" t="s">
        <v>966</v>
      </c>
      <c r="D25" s="4" t="s">
        <v>966</v>
      </c>
    </row>
    <row r="26" spans="1:4">
      <c r="A26" s="4" t="s">
        <v>967</v>
      </c>
      <c r="C26" s="7" t="n">
        <v>30365801</v>
      </c>
      <c r="D26" s="7" t="n">
        <v>30652294</v>
      </c>
    </row>
    <row r="27" spans="1:4">
      <c r="A27" s="4" t="s">
        <v>968</v>
      </c>
      <c r="C27" s="4" t="s">
        <v>969</v>
      </c>
      <c r="D27" s="4" t="s">
        <v>969</v>
      </c>
    </row>
    <row r="28" spans="1:4">
      <c r="A28" s="4" t="s">
        <v>970</v>
      </c>
      <c r="B28" s="4" t="s">
        <v>419</v>
      </c>
      <c r="C28" s="4" t="s">
        <v>971</v>
      </c>
      <c r="D28" s="4" t="s">
        <v>971</v>
      </c>
    </row>
    <row r="29" spans="1:4">
      <c r="A29" s="4" t="s">
        <v>972</v>
      </c>
      <c r="C29" s="4" t="s">
        <v>973</v>
      </c>
      <c r="D29" s="4" t="s">
        <v>973</v>
      </c>
    </row>
    <row r="30" spans="1:4">
      <c r="A30" s="4" t="s">
        <v>974</v>
      </c>
      <c r="B30" s="4" t="s">
        <v>419</v>
      </c>
      <c r="C30" s="4" t="s">
        <v>975</v>
      </c>
      <c r="D30" s="4" t="s">
        <v>975</v>
      </c>
    </row>
    <row r="31" spans="1:4">
      <c r="A31" s="4" t="s">
        <v>963</v>
      </c>
      <c r="C31" s="7" t="n">
        <v>2</v>
      </c>
      <c r="D31" s="7" t="n">
        <v>169</v>
      </c>
    </row>
    <row r="32" spans="1:4">
      <c r="A32" s="4" t="s">
        <v>978</v>
      </c>
    </row>
    <row r="33" spans="1:4">
      <c r="A33" s="3" t="s">
        <v>962</v>
      </c>
    </row>
    <row r="34" spans="1:4">
      <c r="A34" s="4" t="s">
        <v>965</v>
      </c>
      <c r="C34" s="4" t="s">
        <v>979</v>
      </c>
      <c r="D34" s="4" t="s">
        <v>979</v>
      </c>
    </row>
    <row r="35" spans="1:4">
      <c r="A35" s="4" t="s">
        <v>967</v>
      </c>
      <c r="C35" s="7" t="n">
        <v>27438175</v>
      </c>
      <c r="D35" s="7" t="n">
        <v>27666739</v>
      </c>
    </row>
    <row r="36" spans="1:4">
      <c r="A36" s="4" t="s">
        <v>968</v>
      </c>
      <c r="C36" s="4" t="s">
        <v>980</v>
      </c>
      <c r="D36" s="4" t="s">
        <v>980</v>
      </c>
    </row>
    <row r="37" spans="1:4">
      <c r="A37" s="4" t="s">
        <v>970</v>
      </c>
      <c r="B37" s="4" t="s">
        <v>419</v>
      </c>
      <c r="C37" s="4" t="s">
        <v>971</v>
      </c>
      <c r="D37" s="4" t="s">
        <v>971</v>
      </c>
    </row>
    <row r="38" spans="1:4">
      <c r="A38" s="4" t="s">
        <v>972</v>
      </c>
      <c r="C38" s="4" t="s">
        <v>973</v>
      </c>
      <c r="D38" s="4" t="s">
        <v>973</v>
      </c>
    </row>
    <row r="39" spans="1:4">
      <c r="A39" s="4" t="s">
        <v>974</v>
      </c>
      <c r="B39" s="4" t="s">
        <v>419</v>
      </c>
      <c r="C39" s="4" t="s">
        <v>981</v>
      </c>
      <c r="D39" s="4" t="s">
        <v>981</v>
      </c>
    </row>
    <row r="40" spans="1:4">
      <c r="A40" s="4" t="s">
        <v>963</v>
      </c>
      <c r="C40" s="7" t="n">
        <v>4033</v>
      </c>
      <c r="D40" s="7" t="n">
        <v>3213</v>
      </c>
    </row>
    <row r="41" spans="1:4">
      <c r="A41" s="4" t="s">
        <v>982</v>
      </c>
    </row>
    <row r="42" spans="1:4">
      <c r="A42" s="3" t="s">
        <v>962</v>
      </c>
    </row>
    <row r="43" spans="1:4">
      <c r="A43" s="4" t="s">
        <v>965</v>
      </c>
      <c r="C43" s="4" t="s">
        <v>979</v>
      </c>
      <c r="D43" s="4" t="s">
        <v>979</v>
      </c>
    </row>
    <row r="44" spans="1:4">
      <c r="A44" s="4" t="s">
        <v>967</v>
      </c>
      <c r="C44" s="7" t="n">
        <v>27438175</v>
      </c>
      <c r="D44" s="7" t="n">
        <v>27666739</v>
      </c>
    </row>
    <row r="45" spans="1:4">
      <c r="A45" s="4" t="s">
        <v>968</v>
      </c>
      <c r="C45" s="4" t="s">
        <v>980</v>
      </c>
      <c r="D45" s="4" t="s">
        <v>980</v>
      </c>
    </row>
    <row r="46" spans="1:4">
      <c r="A46" s="4" t="s">
        <v>970</v>
      </c>
      <c r="B46" s="4" t="s">
        <v>419</v>
      </c>
      <c r="C46" s="4" t="s">
        <v>971</v>
      </c>
      <c r="D46" s="4" t="s">
        <v>971</v>
      </c>
    </row>
    <row r="47" spans="1:4">
      <c r="A47" s="4" t="s">
        <v>972</v>
      </c>
      <c r="C47" s="4" t="s">
        <v>973</v>
      </c>
      <c r="D47" s="4" t="s">
        <v>973</v>
      </c>
    </row>
    <row r="48" spans="1:4">
      <c r="A48" s="4" t="s">
        <v>974</v>
      </c>
      <c r="B48" s="4" t="s">
        <v>419</v>
      </c>
      <c r="C48" s="4" t="s">
        <v>981</v>
      </c>
      <c r="D48" s="4" t="s">
        <v>981</v>
      </c>
    </row>
    <row r="49" spans="1:4">
      <c r="A49" s="4" t="s">
        <v>963</v>
      </c>
      <c r="C49" s="7" t="n">
        <v>4033</v>
      </c>
      <c r="D49" s="7" t="n">
        <v>3213</v>
      </c>
    </row>
    <row r="50" spans="1:4">
      <c r="A50" s="4" t="s">
        <v>983</v>
      </c>
    </row>
    <row r="51" spans="1:4">
      <c r="A51" s="3" t="s">
        <v>962</v>
      </c>
    </row>
    <row r="52" spans="1:4">
      <c r="A52" s="4" t="s">
        <v>965</v>
      </c>
      <c r="C52" s="4" t="s">
        <v>979</v>
      </c>
      <c r="D52" s="4" t="s">
        <v>979</v>
      </c>
    </row>
    <row r="53" spans="1:4">
      <c r="A53" s="4" t="s">
        <v>967</v>
      </c>
      <c r="C53" s="7" t="n">
        <v>27438175</v>
      </c>
      <c r="D53" s="7" t="n">
        <v>27666739</v>
      </c>
    </row>
    <row r="54" spans="1:4">
      <c r="A54" s="4" t="s">
        <v>968</v>
      </c>
      <c r="C54" s="4" t="s">
        <v>980</v>
      </c>
      <c r="D54" s="4" t="s">
        <v>980</v>
      </c>
    </row>
    <row r="55" spans="1:4">
      <c r="A55" s="4" t="s">
        <v>970</v>
      </c>
      <c r="B55" s="4" t="s">
        <v>419</v>
      </c>
      <c r="C55" s="4" t="s">
        <v>971</v>
      </c>
      <c r="D55" s="4" t="s">
        <v>971</v>
      </c>
    </row>
    <row r="56" spans="1:4">
      <c r="A56" s="4" t="s">
        <v>972</v>
      </c>
      <c r="C56" s="4" t="s">
        <v>973</v>
      </c>
      <c r="D56" s="4" t="s">
        <v>973</v>
      </c>
    </row>
    <row r="57" spans="1:4">
      <c r="A57" s="4" t="s">
        <v>974</v>
      </c>
      <c r="B57" s="4" t="s">
        <v>419</v>
      </c>
      <c r="C57" s="4" t="s">
        <v>981</v>
      </c>
      <c r="D57" s="4" t="s">
        <v>981</v>
      </c>
    </row>
    <row r="58" spans="1:4">
      <c r="A58" s="4" t="s">
        <v>963</v>
      </c>
      <c r="C58" s="7" t="n">
        <v>4033</v>
      </c>
      <c r="D58" s="7" t="n">
        <v>3213</v>
      </c>
    </row>
    <row r="59" spans="1:4">
      <c r="A59" s="4" t="s">
        <v>984</v>
      </c>
    </row>
    <row r="60" spans="1:4">
      <c r="A60" s="3" t="s">
        <v>962</v>
      </c>
    </row>
    <row r="61" spans="1:4">
      <c r="A61" s="4" t="s">
        <v>965</v>
      </c>
      <c r="C61" s="4" t="s">
        <v>985</v>
      </c>
      <c r="D61" s="4" t="s">
        <v>985</v>
      </c>
    </row>
    <row r="62" spans="1:4">
      <c r="A62" s="4" t="s">
        <v>967</v>
      </c>
      <c r="C62" s="7" t="n">
        <v>91097404</v>
      </c>
      <c r="D62" s="7" t="n">
        <v>91956883</v>
      </c>
    </row>
    <row r="63" spans="1:4">
      <c r="A63" s="4" t="s">
        <v>968</v>
      </c>
      <c r="C63" s="4" t="s">
        <v>969</v>
      </c>
      <c r="D63" s="4" t="s">
        <v>969</v>
      </c>
    </row>
    <row r="64" spans="1:4">
      <c r="A64" s="4" t="s">
        <v>970</v>
      </c>
      <c r="B64" s="4" t="s">
        <v>419</v>
      </c>
      <c r="C64" s="4" t="s">
        <v>986</v>
      </c>
      <c r="D64" s="4" t="s">
        <v>986</v>
      </c>
    </row>
    <row r="65" spans="1:4">
      <c r="A65" s="4" t="s">
        <v>972</v>
      </c>
      <c r="C65" s="4" t="s">
        <v>973</v>
      </c>
      <c r="D65" s="4" t="s">
        <v>973</v>
      </c>
    </row>
    <row r="66" spans="1:4">
      <c r="A66" s="4" t="s">
        <v>974</v>
      </c>
      <c r="B66" s="4" t="s">
        <v>419</v>
      </c>
      <c r="C66" s="4" t="s">
        <v>975</v>
      </c>
      <c r="D66" s="4" t="s">
        <v>975</v>
      </c>
    </row>
    <row r="67" spans="1:4">
      <c r="A67" s="4" t="s">
        <v>963</v>
      </c>
      <c r="C67" s="7" t="n">
        <v>248476</v>
      </c>
      <c r="D67" s="7" t="n">
        <v>160174</v>
      </c>
    </row>
    <row r="68" spans="1:4">
      <c r="A68" s="4" t="s">
        <v>987</v>
      </c>
    </row>
    <row r="69" spans="1:4">
      <c r="A69" s="3" t="s">
        <v>962</v>
      </c>
    </row>
    <row r="70" spans="1:4">
      <c r="A70" s="4" t="s">
        <v>965</v>
      </c>
      <c r="C70" s="4" t="s">
        <v>985</v>
      </c>
      <c r="D70" s="4" t="s">
        <v>985</v>
      </c>
    </row>
    <row r="71" spans="1:4">
      <c r="A71" s="4" t="s">
        <v>967</v>
      </c>
      <c r="C71" s="7" t="n">
        <v>82314524</v>
      </c>
      <c r="D71" s="7" t="n">
        <v>83000217</v>
      </c>
    </row>
    <row r="72" spans="1:4">
      <c r="A72" s="4" t="s">
        <v>968</v>
      </c>
      <c r="C72" s="4" t="s">
        <v>980</v>
      </c>
      <c r="D72" s="4" t="s">
        <v>980</v>
      </c>
    </row>
    <row r="73" spans="1:4">
      <c r="A73" s="4" t="s">
        <v>970</v>
      </c>
      <c r="B73" s="4" t="s">
        <v>419</v>
      </c>
      <c r="C73" s="4" t="s">
        <v>986</v>
      </c>
      <c r="D73" s="4" t="s">
        <v>986</v>
      </c>
    </row>
    <row r="74" spans="1:4">
      <c r="A74" s="4" t="s">
        <v>972</v>
      </c>
      <c r="C74" s="4" t="s">
        <v>973</v>
      </c>
      <c r="D74" s="4" t="s">
        <v>973</v>
      </c>
    </row>
    <row r="75" spans="1:4">
      <c r="A75" s="4" t="s">
        <v>974</v>
      </c>
      <c r="B75" s="4" t="s">
        <v>419</v>
      </c>
      <c r="C75" s="4" t="s">
        <v>981</v>
      </c>
      <c r="D75" s="4" t="s">
        <v>981</v>
      </c>
    </row>
    <row r="76" spans="1:4">
      <c r="A76" s="4" t="s">
        <v>963</v>
      </c>
      <c r="C76" s="7" t="n">
        <v>803283</v>
      </c>
      <c r="D76" s="7" t="n">
        <v>425978</v>
      </c>
    </row>
    <row r="77" spans="1:4">
      <c r="A77" s="4" t="s">
        <v>988</v>
      </c>
    </row>
    <row r="78" spans="1:4">
      <c r="A78" s="3" t="s">
        <v>962</v>
      </c>
    </row>
    <row r="79" spans="1:4">
      <c r="A79" s="4" t="s">
        <v>965</v>
      </c>
      <c r="C79" s="4" t="s">
        <v>989</v>
      </c>
      <c r="D79" s="4" t="s">
        <v>989</v>
      </c>
    </row>
    <row r="80" spans="1:4">
      <c r="A80" s="4" t="s">
        <v>967</v>
      </c>
      <c r="C80" s="7" t="n">
        <v>59377000</v>
      </c>
      <c r="D80" s="7" t="n">
        <v>59935000</v>
      </c>
    </row>
    <row r="81" spans="1:4">
      <c r="A81" s="4" t="s">
        <v>968</v>
      </c>
      <c r="C81" s="4" t="s">
        <v>801</v>
      </c>
      <c r="D81" s="4" t="s">
        <v>801</v>
      </c>
    </row>
    <row r="82" spans="1:4">
      <c r="A82" s="4" t="s">
        <v>970</v>
      </c>
      <c r="B82" s="4" t="s">
        <v>419</v>
      </c>
      <c r="C82" s="4" t="s">
        <v>990</v>
      </c>
      <c r="D82" s="4" t="s">
        <v>990</v>
      </c>
    </row>
    <row r="83" spans="1:4">
      <c r="A83" s="4" t="s">
        <v>972</v>
      </c>
      <c r="C83" s="4" t="s">
        <v>973</v>
      </c>
      <c r="D83" s="4" t="s">
        <v>973</v>
      </c>
    </row>
    <row r="84" spans="1:4">
      <c r="A84" s="4" t="s">
        <v>974</v>
      </c>
      <c r="B84" s="4" t="s">
        <v>419</v>
      </c>
      <c r="C84" s="4" t="s">
        <v>991</v>
      </c>
      <c r="D84" s="4" t="s">
        <v>991</v>
      </c>
    </row>
    <row r="85" spans="1:4">
      <c r="A85" s="4" t="s">
        <v>963</v>
      </c>
      <c r="C85" s="7" t="n">
        <v>111</v>
      </c>
      <c r="D85" s="7" t="n">
        <v>923</v>
      </c>
    </row>
    <row r="86" spans="1:4"/>
    <row r="87" spans="1:4">
      <c r="A87" s="4" t="s">
        <v>419</v>
      </c>
      <c r="B87" s="4" t="s">
        <v>992</v>
      </c>
    </row>
  </sheetData>
  <mergeCells count="3">
    <mergeCell ref="A1:B2"/>
    <mergeCell ref="A86:C86"/>
    <mergeCell ref="B87:C8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3</v>
      </c>
      <c r="B1" s="2" t="s">
        <v>1</v>
      </c>
    </row>
    <row r="2" spans="1:3">
      <c r="B2" s="2" t="s">
        <v>27</v>
      </c>
      <c r="C2" s="2" t="s">
        <v>28</v>
      </c>
    </row>
    <row r="3" spans="1:3">
      <c r="A3" s="3" t="s">
        <v>962</v>
      </c>
    </row>
    <row r="4" spans="1:3">
      <c r="A4" s="4" t="s">
        <v>994</v>
      </c>
      <c r="B4" s="4" t="s">
        <v>995</v>
      </c>
    </row>
    <row r="5" spans="1:3">
      <c r="A5" s="4" t="s">
        <v>996</v>
      </c>
      <c r="B5" s="7" t="n">
        <v>0</v>
      </c>
    </row>
    <row r="6" spans="1:3">
      <c r="A6" s="4" t="s">
        <v>997</v>
      </c>
      <c r="B6" s="7" t="n">
        <v>23000</v>
      </c>
      <c r="C6" s="7" t="n">
        <v>85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98</v>
      </c>
      <c r="B1" s="2" t="s">
        <v>1</v>
      </c>
      <c r="C1" s="2" t="s">
        <v>586</v>
      </c>
    </row>
    <row r="2" spans="1:3">
      <c r="B2" s="2" t="s">
        <v>27</v>
      </c>
      <c r="C2" s="2" t="s">
        <v>28</v>
      </c>
    </row>
    <row r="3" spans="1:3">
      <c r="A3" s="3" t="s">
        <v>962</v>
      </c>
    </row>
    <row r="4" spans="1:3">
      <c r="A4" s="4" t="s">
        <v>999</v>
      </c>
      <c r="B4" s="7" t="n">
        <v>-26798</v>
      </c>
      <c r="C4" s="7" t="n">
        <v>-826852</v>
      </c>
    </row>
    <row r="5" spans="1:3">
      <c r="A5" s="4" t="s">
        <v>1000</v>
      </c>
    </row>
    <row r="6" spans="1:3">
      <c r="A6" s="3" t="s">
        <v>962</v>
      </c>
    </row>
    <row r="7" spans="1:3">
      <c r="A7" s="4" t="s">
        <v>999</v>
      </c>
      <c r="B7" s="7" t="n">
        <v>-26798</v>
      </c>
      <c r="C7" s="7" t="n">
        <v>-826852</v>
      </c>
    </row>
    <row r="8" spans="1:3">
      <c r="A8" s="4" t="s">
        <v>1001</v>
      </c>
    </row>
    <row r="9" spans="1:3">
      <c r="A9" s="3" t="s">
        <v>962</v>
      </c>
    </row>
    <row r="10" spans="1:3">
      <c r="A10" s="4" t="s">
        <v>1002</v>
      </c>
      <c r="B10" s="4" t="s">
        <v>995</v>
      </c>
    </row>
    <row r="11" spans="1:3">
      <c r="A11" s="4" t="s">
        <v>1003</v>
      </c>
    </row>
    <row r="12" spans="1:3">
      <c r="A12" s="3" t="s">
        <v>962</v>
      </c>
    </row>
    <row r="13" spans="1:3">
      <c r="A13" s="4" t="s">
        <v>1004</v>
      </c>
      <c r="B13" s="4" t="s">
        <v>1005</v>
      </c>
      <c r="C13" s="4" t="s">
        <v>1005</v>
      </c>
    </row>
    <row r="14" spans="1:3">
      <c r="A14" s="4" t="s">
        <v>1006</v>
      </c>
      <c r="B14" s="7" t="n">
        <v>17963733</v>
      </c>
      <c r="C14" s="7" t="n">
        <v>22821429</v>
      </c>
    </row>
    <row r="15" spans="1:3">
      <c r="A15" s="4" t="s">
        <v>1007</v>
      </c>
      <c r="B15" s="4" t="s">
        <v>1008</v>
      </c>
      <c r="C15" s="4" t="s">
        <v>1009</v>
      </c>
    </row>
    <row r="16" spans="1:3">
      <c r="A16" s="4" t="s">
        <v>1002</v>
      </c>
      <c r="B16" s="4" t="s">
        <v>1010</v>
      </c>
      <c r="C16" s="4" t="s">
        <v>1011</v>
      </c>
    </row>
    <row r="17" spans="1:3">
      <c r="A17" s="4" t="s">
        <v>1012</v>
      </c>
      <c r="B17" s="4" t="s">
        <v>1013</v>
      </c>
      <c r="C17" s="4" t="s">
        <v>1014</v>
      </c>
    </row>
    <row r="18" spans="1:3">
      <c r="A18" s="4" t="s">
        <v>1015</v>
      </c>
      <c r="B18" s="4" t="s">
        <v>811</v>
      </c>
      <c r="C18" s="4" t="s">
        <v>1016</v>
      </c>
    </row>
    <row r="19" spans="1:3">
      <c r="A19" s="4" t="s">
        <v>999</v>
      </c>
      <c r="B19" s="7" t="n">
        <v>-26798</v>
      </c>
      <c r="C19" s="7" t="n">
        <v>-402261</v>
      </c>
    </row>
    <row r="20" spans="1:3">
      <c r="A20" s="4" t="s">
        <v>1017</v>
      </c>
    </row>
    <row r="21" spans="1:3">
      <c r="A21" s="3" t="s">
        <v>962</v>
      </c>
    </row>
    <row r="22" spans="1:3">
      <c r="A22" s="4" t="s">
        <v>952</v>
      </c>
      <c r="B22" s="4" t="s">
        <v>1018</v>
      </c>
      <c r="C22" s="4" t="s">
        <v>1018</v>
      </c>
    </row>
    <row r="23" spans="1:3">
      <c r="A23" s="4" t="s">
        <v>1019</v>
      </c>
    </row>
    <row r="24" spans="1:3">
      <c r="A24" s="3" t="s">
        <v>962</v>
      </c>
    </row>
    <row r="25" spans="1:3">
      <c r="A25" s="4" t="s">
        <v>1004</v>
      </c>
      <c r="C25" s="4" t="s">
        <v>1005</v>
      </c>
    </row>
    <row r="26" spans="1:3">
      <c r="A26" s="4" t="s">
        <v>1006</v>
      </c>
      <c r="C26" s="7" t="n">
        <v>18051775</v>
      </c>
    </row>
    <row r="27" spans="1:3">
      <c r="A27" s="4" t="s">
        <v>1007</v>
      </c>
      <c r="C27" s="4" t="s">
        <v>1008</v>
      </c>
    </row>
    <row r="28" spans="1:3">
      <c r="A28" s="4" t="s">
        <v>1002</v>
      </c>
      <c r="C28" s="4" t="s">
        <v>1010</v>
      </c>
    </row>
    <row r="29" spans="1:3">
      <c r="A29" s="4" t="s">
        <v>1012</v>
      </c>
      <c r="C29" s="4" t="s">
        <v>1013</v>
      </c>
    </row>
    <row r="30" spans="1:3">
      <c r="A30" s="4" t="s">
        <v>1015</v>
      </c>
      <c r="C30" s="4" t="s">
        <v>1016</v>
      </c>
    </row>
    <row r="31" spans="1:3">
      <c r="A31" s="4" t="s">
        <v>999</v>
      </c>
      <c r="C31" s="7" t="n">
        <v>-424591</v>
      </c>
    </row>
    <row r="32" spans="1:3">
      <c r="A32" s="4" t="s">
        <v>1020</v>
      </c>
    </row>
    <row r="33" spans="1:3">
      <c r="A33" s="3" t="s">
        <v>962</v>
      </c>
    </row>
    <row r="34" spans="1:3">
      <c r="A34" s="4" t="s">
        <v>952</v>
      </c>
      <c r="C34" s="4" t="s">
        <v>101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7</v>
      </c>
      <c r="C2" s="2" t="s">
        <v>28</v>
      </c>
    </row>
    <row r="3" spans="1:3">
      <c r="A3" s="3" t="s">
        <v>1022</v>
      </c>
    </row>
    <row r="4" spans="1:3">
      <c r="A4" s="4" t="s">
        <v>1023</v>
      </c>
      <c r="B4" s="7" t="n">
        <v>1046445</v>
      </c>
      <c r="C4" s="7" t="n">
        <v>3002540</v>
      </c>
    </row>
    <row r="5" spans="1:3">
      <c r="A5" s="4" t="s">
        <v>1024</v>
      </c>
      <c r="B5" s="7" t="n">
        <v>16400000</v>
      </c>
    </row>
    <row r="6" spans="1:3">
      <c r="A6" s="4" t="s">
        <v>1025</v>
      </c>
    </row>
    <row r="7" spans="1:3">
      <c r="A7" s="3" t="s">
        <v>1022</v>
      </c>
    </row>
    <row r="8" spans="1:3">
      <c r="A8" s="4" t="s">
        <v>1026</v>
      </c>
      <c r="B8" s="4" t="s">
        <v>1027</v>
      </c>
    </row>
    <row r="9" spans="1:3">
      <c r="A9" s="4" t="s">
        <v>1028</v>
      </c>
      <c r="B9" s="4" t="s">
        <v>527</v>
      </c>
    </row>
    <row r="10" spans="1:3">
      <c r="A10" s="4" t="s">
        <v>1023</v>
      </c>
      <c r="C10" s="5" t="n">
        <v>1616143</v>
      </c>
    </row>
    <row r="11" spans="1:3">
      <c r="A11" s="4" t="s">
        <v>1029</v>
      </c>
    </row>
    <row r="12" spans="1:3">
      <c r="A12" s="3" t="s">
        <v>1022</v>
      </c>
    </row>
    <row r="13" spans="1:3">
      <c r="A13" s="4" t="s">
        <v>1026</v>
      </c>
      <c r="B13" s="4" t="s">
        <v>1030</v>
      </c>
    </row>
    <row r="14" spans="1:3">
      <c r="A14" s="4" t="s">
        <v>1028</v>
      </c>
      <c r="B14" s="4" t="s">
        <v>527</v>
      </c>
    </row>
    <row r="15" spans="1:3">
      <c r="A15" s="4" t="s">
        <v>1023</v>
      </c>
      <c r="B15" s="7" t="n">
        <v>1046445</v>
      </c>
      <c r="C15" s="7" t="n">
        <v>1386397</v>
      </c>
    </row>
    <row r="16" spans="1:3">
      <c r="A16" s="4" t="s">
        <v>1024</v>
      </c>
      <c r="B16" s="7" t="n">
        <v>16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5"/>
    <col customWidth="1" max="6" min="6" width="21"/>
    <col customWidth="1" max="7" min="7" width="25"/>
    <col customWidth="1" max="8" min="8" width="21"/>
    <col customWidth="1" max="9" min="9" width="21"/>
  </cols>
  <sheetData>
    <row r="1" spans="1:9">
      <c r="A1" s="1" t="s">
        <v>1031</v>
      </c>
      <c r="B1" s="2" t="s">
        <v>628</v>
      </c>
      <c r="E1" s="2" t="s">
        <v>69</v>
      </c>
      <c r="G1" s="2" t="s">
        <v>1</v>
      </c>
    </row>
    <row r="2" spans="1:9">
      <c r="B2" s="2" t="s">
        <v>517</v>
      </c>
      <c r="C2" s="2" t="s">
        <v>1032</v>
      </c>
      <c r="D2" s="2" t="s">
        <v>1033</v>
      </c>
      <c r="E2" s="2" t="s">
        <v>517</v>
      </c>
      <c r="F2" s="2" t="s">
        <v>632</v>
      </c>
      <c r="G2" s="2" t="s">
        <v>517</v>
      </c>
      <c r="H2" s="2" t="s">
        <v>632</v>
      </c>
      <c r="I2" s="2" t="s">
        <v>651</v>
      </c>
    </row>
    <row r="3" spans="1:9">
      <c r="A3" s="3" t="s">
        <v>1034</v>
      </c>
    </row>
    <row r="4" spans="1:9">
      <c r="A4" s="4" t="s">
        <v>1035</v>
      </c>
      <c r="B4" s="7" t="n">
        <v>31211804</v>
      </c>
      <c r="E4" s="7" t="n">
        <v>31211804</v>
      </c>
      <c r="G4" s="7" t="n">
        <v>31211804</v>
      </c>
      <c r="I4" s="7" t="n">
        <v>36907688</v>
      </c>
    </row>
    <row r="5" spans="1:9">
      <c r="A5" s="4" t="s">
        <v>1036</v>
      </c>
      <c r="G5" s="5" t="n">
        <v>548300000</v>
      </c>
    </row>
    <row r="6" spans="1:9">
      <c r="A6" s="4" t="s">
        <v>1037</v>
      </c>
    </row>
    <row r="7" spans="1:9">
      <c r="A7" s="3" t="s">
        <v>1034</v>
      </c>
    </row>
    <row r="8" spans="1:9">
      <c r="A8" s="4" t="s">
        <v>1038</v>
      </c>
      <c r="B8" s="7" t="n">
        <v>2600000</v>
      </c>
      <c r="E8" s="7" t="n">
        <v>2600000</v>
      </c>
      <c r="G8" s="7" t="n">
        <v>2600000</v>
      </c>
    </row>
    <row r="9" spans="1:9">
      <c r="A9" s="4" t="s">
        <v>1039</v>
      </c>
      <c r="B9" s="4" t="s">
        <v>394</v>
      </c>
      <c r="E9" s="4" t="s">
        <v>394</v>
      </c>
      <c r="G9" s="4" t="s">
        <v>394</v>
      </c>
    </row>
    <row r="10" spans="1:9">
      <c r="A10" s="4" t="s">
        <v>1040</v>
      </c>
      <c r="G10" s="5" t="n">
        <v>2027</v>
      </c>
    </row>
    <row r="11" spans="1:9">
      <c r="A11" s="4" t="s">
        <v>690</v>
      </c>
    </row>
    <row r="12" spans="1:9">
      <c r="A12" s="3" t="s">
        <v>1034</v>
      </c>
    </row>
    <row r="13" spans="1:9">
      <c r="A13" s="4" t="s">
        <v>1035</v>
      </c>
      <c r="B13" s="7" t="n">
        <v>2390446</v>
      </c>
      <c r="E13" s="7" t="n">
        <v>2390446</v>
      </c>
      <c r="G13" s="7" t="n">
        <v>2390446</v>
      </c>
      <c r="I13" s="5" t="n">
        <v>2390446</v>
      </c>
    </row>
    <row r="14" spans="1:9">
      <c r="A14" s="4" t="s">
        <v>1039</v>
      </c>
      <c r="B14" s="4" t="s">
        <v>394</v>
      </c>
      <c r="E14" s="4" t="s">
        <v>394</v>
      </c>
      <c r="G14" s="4" t="s">
        <v>394</v>
      </c>
    </row>
    <row r="15" spans="1:9">
      <c r="A15" s="4" t="s">
        <v>1040</v>
      </c>
      <c r="G15" s="5" t="n">
        <v>2026</v>
      </c>
    </row>
    <row r="16" spans="1:9">
      <c r="A16" s="4" t="s">
        <v>1041</v>
      </c>
      <c r="B16" s="7" t="n">
        <v>4100000</v>
      </c>
      <c r="E16" s="7" t="n">
        <v>4100000</v>
      </c>
      <c r="G16" s="7" t="n">
        <v>4100000</v>
      </c>
    </row>
    <row r="17" spans="1:9">
      <c r="A17" s="4" t="s">
        <v>1042</v>
      </c>
    </row>
    <row r="18" spans="1:9">
      <c r="A18" s="3" t="s">
        <v>1034</v>
      </c>
    </row>
    <row r="19" spans="1:9">
      <c r="A19" s="4" t="s">
        <v>1043</v>
      </c>
      <c r="G19" s="4" t="s">
        <v>1044</v>
      </c>
    </row>
    <row r="20" spans="1:9">
      <c r="A20" s="4" t="s">
        <v>1045</v>
      </c>
      <c r="G20" s="4" t="s">
        <v>831</v>
      </c>
    </row>
    <row r="21" spans="1:9">
      <c r="A21" s="4" t="s">
        <v>1046</v>
      </c>
      <c r="G21" s="7" t="n">
        <v>100</v>
      </c>
    </row>
    <row r="22" spans="1:9">
      <c r="A22" s="4" t="s">
        <v>1047</v>
      </c>
      <c r="G22" s="7" t="n">
        <v>130000</v>
      </c>
    </row>
    <row r="23" spans="1:9">
      <c r="A23" s="4" t="s">
        <v>1048</v>
      </c>
      <c r="G23" s="4" t="s">
        <v>1049</v>
      </c>
    </row>
    <row r="24" spans="1:9">
      <c r="A24" s="4" t="s">
        <v>1050</v>
      </c>
      <c r="G24" s="4" t="s">
        <v>1051</v>
      </c>
    </row>
    <row r="25" spans="1:9">
      <c r="A25" s="4" t="s">
        <v>1052</v>
      </c>
      <c r="G25" s="4" t="s">
        <v>971</v>
      </c>
    </row>
    <row r="26" spans="1:9">
      <c r="A26" s="4" t="s">
        <v>1053</v>
      </c>
      <c r="B26" s="5" t="n">
        <v>106000</v>
      </c>
      <c r="E26" s="5" t="n">
        <v>106000</v>
      </c>
      <c r="G26" s="7" t="n">
        <v>106000</v>
      </c>
      <c r="I26" s="7" t="n">
        <v>125000</v>
      </c>
    </row>
    <row r="27" spans="1:9">
      <c r="A27" s="4" t="s">
        <v>1054</v>
      </c>
      <c r="E27" s="5" t="n">
        <v>42000</v>
      </c>
      <c r="F27" s="7" t="n">
        <v>42000</v>
      </c>
      <c r="G27" s="5" t="n">
        <v>126000</v>
      </c>
      <c r="H27" s="7" t="n">
        <v>126000</v>
      </c>
    </row>
    <row r="28" spans="1:9">
      <c r="A28" s="4" t="s">
        <v>1055</v>
      </c>
    </row>
    <row r="29" spans="1:9">
      <c r="A29" s="3" t="s">
        <v>1034</v>
      </c>
    </row>
    <row r="30" spans="1:9">
      <c r="A30" s="4" t="s">
        <v>1035</v>
      </c>
      <c r="B30" s="7" t="n">
        <v>17000000</v>
      </c>
      <c r="E30" s="7" t="n">
        <v>17000000</v>
      </c>
      <c r="G30" s="7" t="n">
        <v>17000000</v>
      </c>
    </row>
    <row r="31" spans="1:9">
      <c r="A31" s="4" t="s">
        <v>1056</v>
      </c>
      <c r="B31" s="5" t="n">
        <v>2</v>
      </c>
      <c r="E31" s="5" t="n">
        <v>2</v>
      </c>
      <c r="G31" s="5" t="n">
        <v>2</v>
      </c>
    </row>
    <row r="32" spans="1:9">
      <c r="A32" s="4" t="s">
        <v>1057</v>
      </c>
      <c r="B32" s="7" t="n">
        <v>1200000</v>
      </c>
      <c r="E32" s="7" t="n">
        <v>1200000</v>
      </c>
      <c r="G32" s="7" t="n">
        <v>1200000</v>
      </c>
    </row>
    <row r="33" spans="1:9">
      <c r="A33" s="4" t="s">
        <v>678</v>
      </c>
    </row>
    <row r="34" spans="1:9">
      <c r="A34" s="3" t="s">
        <v>1034</v>
      </c>
    </row>
    <row r="35" spans="1:9">
      <c r="A35" s="4" t="s">
        <v>1058</v>
      </c>
      <c r="B35" s="5" t="n">
        <v>31500000</v>
      </c>
      <c r="E35" s="5" t="n">
        <v>31500000</v>
      </c>
      <c r="G35" s="5" t="n">
        <v>31500000</v>
      </c>
    </row>
    <row r="36" spans="1:9">
      <c r="A36" s="4" t="s">
        <v>1059</v>
      </c>
      <c r="B36" s="5" t="n">
        <v>0</v>
      </c>
      <c r="E36" s="5" t="n">
        <v>0</v>
      </c>
      <c r="G36" s="5" t="n">
        <v>0</v>
      </c>
    </row>
    <row r="37" spans="1:9">
      <c r="A37" s="4" t="s">
        <v>1038</v>
      </c>
      <c r="B37" s="7" t="n">
        <v>0</v>
      </c>
      <c r="E37" s="5" t="n">
        <v>0</v>
      </c>
      <c r="G37" s="5" t="n">
        <v>0</v>
      </c>
    </row>
    <row r="38" spans="1:9">
      <c r="A38" s="4" t="s">
        <v>1060</v>
      </c>
    </row>
    <row r="39" spans="1:9">
      <c r="A39" s="3" t="s">
        <v>1034</v>
      </c>
    </row>
    <row r="40" spans="1:9">
      <c r="A40" s="4" t="s">
        <v>1061</v>
      </c>
      <c r="B40" s="4" t="s">
        <v>1062</v>
      </c>
    </row>
    <row r="41" spans="1:9">
      <c r="A41" s="4" t="s">
        <v>1063</v>
      </c>
    </row>
    <row r="42" spans="1:9">
      <c r="A42" s="3" t="s">
        <v>1034</v>
      </c>
    </row>
    <row r="43" spans="1:9">
      <c r="A43" s="4" t="s">
        <v>1061</v>
      </c>
      <c r="B43" s="4" t="s">
        <v>400</v>
      </c>
    </row>
    <row r="44" spans="1:9">
      <c r="A44" s="4" t="s">
        <v>675</v>
      </c>
    </row>
    <row r="45" spans="1:9">
      <c r="A45" s="3" t="s">
        <v>1034</v>
      </c>
    </row>
    <row r="46" spans="1:9">
      <c r="A46" s="4" t="s">
        <v>1058</v>
      </c>
      <c r="C46" s="7" t="n">
        <v>30800000</v>
      </c>
    </row>
    <row r="47" spans="1:9">
      <c r="A47" s="4" t="s">
        <v>1059</v>
      </c>
      <c r="B47" s="7" t="n">
        <v>1600000</v>
      </c>
      <c r="E47" s="5" t="n">
        <v>1600000</v>
      </c>
      <c r="G47" s="5" t="n">
        <v>1600000</v>
      </c>
    </row>
    <row r="48" spans="1:9">
      <c r="A48" s="4" t="s">
        <v>1064</v>
      </c>
    </row>
    <row r="49" spans="1:9">
      <c r="A49" s="3" t="s">
        <v>1034</v>
      </c>
    </row>
    <row r="50" spans="1:9">
      <c r="A50" s="4" t="s">
        <v>1061</v>
      </c>
      <c r="C50" s="4" t="s">
        <v>1062</v>
      </c>
    </row>
    <row r="51" spans="1:9">
      <c r="A51" s="4" t="s">
        <v>1065</v>
      </c>
    </row>
    <row r="52" spans="1:9">
      <c r="A52" s="3" t="s">
        <v>1034</v>
      </c>
    </row>
    <row r="53" spans="1:9">
      <c r="A53" s="4" t="s">
        <v>1061</v>
      </c>
      <c r="C53" s="4" t="s">
        <v>400</v>
      </c>
    </row>
    <row r="54" spans="1:9">
      <c r="A54" s="4" t="s">
        <v>673</v>
      </c>
    </row>
    <row r="55" spans="1:9">
      <c r="A55" s="3" t="s">
        <v>1034</v>
      </c>
    </row>
    <row r="56" spans="1:9">
      <c r="A56" s="4" t="s">
        <v>1058</v>
      </c>
      <c r="D56" s="7" t="n">
        <v>25600000</v>
      </c>
    </row>
    <row r="57" spans="1:9">
      <c r="A57" s="4" t="s">
        <v>1059</v>
      </c>
      <c r="B57" s="7" t="n">
        <v>23700000</v>
      </c>
      <c r="E57" s="7" t="n">
        <v>23700000</v>
      </c>
      <c r="G57" s="7" t="n">
        <v>23700000</v>
      </c>
    </row>
    <row r="58" spans="1:9">
      <c r="A58" s="4" t="s">
        <v>1066</v>
      </c>
    </row>
    <row r="59" spans="1:9">
      <c r="A59" s="3" t="s">
        <v>1034</v>
      </c>
    </row>
    <row r="60" spans="1:9">
      <c r="A60" s="4" t="s">
        <v>1061</v>
      </c>
      <c r="D60" s="4" t="s">
        <v>1062</v>
      </c>
    </row>
    <row r="61" spans="1:9">
      <c r="A61" s="4" t="s">
        <v>1067</v>
      </c>
    </row>
    <row r="62" spans="1:9">
      <c r="A62" s="3" t="s">
        <v>1034</v>
      </c>
    </row>
    <row r="63" spans="1:9">
      <c r="A63" s="4" t="s">
        <v>1061</v>
      </c>
      <c r="D63" s="4" t="s">
        <v>400</v>
      </c>
    </row>
  </sheetData>
  <mergeCells count="4">
    <mergeCell ref="A1:A2"/>
    <mergeCell ref="B1:D1"/>
    <mergeCell ref="E1:F1"/>
    <mergeCell ref="G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5"/>
    <col customWidth="1" max="10" min="10" width="16"/>
  </cols>
  <sheetData>
    <row r="1" spans="1:10">
      <c r="A1" s="1" t="s">
        <v>1068</v>
      </c>
      <c r="B1" s="2" t="s">
        <v>628</v>
      </c>
      <c r="I1" s="2" t="s">
        <v>1</v>
      </c>
      <c r="J1" s="2" t="s">
        <v>586</v>
      </c>
    </row>
    <row r="2" spans="1:10">
      <c r="B2" s="2" t="s">
        <v>1069</v>
      </c>
      <c r="C2" s="2" t="s">
        <v>1070</v>
      </c>
      <c r="D2" s="2" t="s">
        <v>631</v>
      </c>
      <c r="E2" s="2" t="s">
        <v>204</v>
      </c>
      <c r="F2" s="2" t="s">
        <v>1071</v>
      </c>
      <c r="G2" s="2" t="s">
        <v>1072</v>
      </c>
      <c r="H2" s="2" t="s">
        <v>1073</v>
      </c>
      <c r="I2" s="2" t="s">
        <v>27</v>
      </c>
      <c r="J2" s="2" t="s">
        <v>28</v>
      </c>
    </row>
    <row r="3" spans="1:10">
      <c r="A3" s="3" t="s">
        <v>260</v>
      </c>
    </row>
    <row r="4" spans="1:10">
      <c r="A4" s="4" t="s">
        <v>1074</v>
      </c>
      <c r="B4" s="5" t="n">
        <v>1750000</v>
      </c>
      <c r="C4" s="5" t="n">
        <v>2000000</v>
      </c>
      <c r="D4" s="5" t="n">
        <v>1613100</v>
      </c>
      <c r="E4" s="5" t="n">
        <v>700000</v>
      </c>
      <c r="F4" s="5" t="n">
        <v>1000000</v>
      </c>
      <c r="G4" s="5" t="n">
        <v>1386900</v>
      </c>
      <c r="H4" s="5" t="n">
        <v>1000000</v>
      </c>
      <c r="I4" s="5" t="n">
        <v>9450000</v>
      </c>
      <c r="J4" s="5" t="n">
        <v>9450000</v>
      </c>
    </row>
    <row r="5" spans="1:10">
      <c r="A5" s="4" t="s">
        <v>1075</v>
      </c>
      <c r="B5" s="7" t="n">
        <v>17500000</v>
      </c>
      <c r="C5" s="7" t="n">
        <v>20000000</v>
      </c>
      <c r="D5" s="7" t="n">
        <v>16131000</v>
      </c>
      <c r="E5" s="7" t="n">
        <v>7000000</v>
      </c>
      <c r="F5" s="7" t="n">
        <v>10000000</v>
      </c>
      <c r="G5" s="7" t="n">
        <v>13869000</v>
      </c>
      <c r="H5" s="7" t="n">
        <v>10000000</v>
      </c>
      <c r="I5" s="7" t="n">
        <v>94500000</v>
      </c>
      <c r="J5" s="7" t="n">
        <v>94500000</v>
      </c>
    </row>
    <row r="6" spans="1:10">
      <c r="A6" s="4" t="s">
        <v>1076</v>
      </c>
      <c r="B6" s="4" t="s">
        <v>971</v>
      </c>
      <c r="C6" s="4" t="s">
        <v>971</v>
      </c>
      <c r="D6" s="4" t="s">
        <v>971</v>
      </c>
      <c r="E6" s="4" t="s">
        <v>971</v>
      </c>
      <c r="F6" s="4" t="s">
        <v>971</v>
      </c>
      <c r="G6" s="4" t="s">
        <v>971</v>
      </c>
      <c r="H6" s="4" t="s">
        <v>971</v>
      </c>
    </row>
    <row r="7" spans="1:10">
      <c r="A7" s="4" t="s">
        <v>1077</v>
      </c>
      <c r="B7" s="7" t="n">
        <v>10</v>
      </c>
      <c r="C7" s="7" t="n">
        <v>10</v>
      </c>
      <c r="D7" s="7" t="n">
        <v>10</v>
      </c>
      <c r="E7" s="7" t="n">
        <v>10</v>
      </c>
      <c r="F7" s="7" t="n">
        <v>10</v>
      </c>
      <c r="G7" s="7" t="n">
        <v>10</v>
      </c>
      <c r="H7" s="7" t="n">
        <v>10</v>
      </c>
    </row>
    <row r="8" spans="1:10">
      <c r="A8" s="4" t="s">
        <v>1078</v>
      </c>
      <c r="B8" s="4" t="s">
        <v>1079</v>
      </c>
      <c r="C8" s="4" t="s">
        <v>1080</v>
      </c>
      <c r="D8" s="4" t="s">
        <v>1081</v>
      </c>
      <c r="E8" s="4" t="s">
        <v>1082</v>
      </c>
      <c r="F8" s="4" t="s">
        <v>1083</v>
      </c>
      <c r="G8" s="4" t="s">
        <v>1084</v>
      </c>
      <c r="H8" s="4" t="s">
        <v>772</v>
      </c>
    </row>
  </sheetData>
  <mergeCells count="2">
    <mergeCell ref="A1:A2"/>
    <mergeCell ref="B1:H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1085</v>
      </c>
      <c r="B1" s="2" t="s">
        <v>69</v>
      </c>
      <c r="D1" s="2" t="s">
        <v>1</v>
      </c>
    </row>
    <row r="2" spans="1:5">
      <c r="B2" s="2" t="s">
        <v>27</v>
      </c>
      <c r="C2" s="2" t="s">
        <v>70</v>
      </c>
      <c r="D2" s="2" t="s">
        <v>27</v>
      </c>
      <c r="E2" s="2" t="s">
        <v>70</v>
      </c>
    </row>
    <row r="3" spans="1:5">
      <c r="A3" s="3" t="s">
        <v>1086</v>
      </c>
    </row>
    <row r="4" spans="1:5">
      <c r="A4" s="4" t="s">
        <v>1087</v>
      </c>
      <c r="B4" s="7" t="n">
        <v>622000</v>
      </c>
      <c r="C4" s="7" t="n">
        <v>550000</v>
      </c>
      <c r="D4" s="7" t="n">
        <v>1400000</v>
      </c>
      <c r="E4" s="7" t="n">
        <v>1200000</v>
      </c>
    </row>
    <row r="5" spans="1:5">
      <c r="A5" s="4" t="s">
        <v>1088</v>
      </c>
      <c r="B5" s="7" t="n">
        <v>1400000</v>
      </c>
      <c r="D5" s="7" t="n">
        <v>1400000</v>
      </c>
    </row>
    <row r="6" spans="1:5">
      <c r="A6" s="4" t="s">
        <v>1089</v>
      </c>
      <c r="D6" s="4" t="s">
        <v>1090</v>
      </c>
    </row>
    <row r="7" spans="1:5">
      <c r="A7" s="4" t="s">
        <v>1091</v>
      </c>
      <c r="D7" s="7" t="n">
        <v>3100000</v>
      </c>
    </row>
    <row r="8" spans="1:5">
      <c r="A8" s="4" t="s">
        <v>1092</v>
      </c>
    </row>
    <row r="9" spans="1:5">
      <c r="A9" s="3" t="s">
        <v>1086</v>
      </c>
    </row>
    <row r="10" spans="1:5">
      <c r="A10" s="4" t="s">
        <v>375</v>
      </c>
      <c r="B10" s="5" t="n">
        <v>3000000</v>
      </c>
      <c r="D10" s="5" t="n">
        <v>3000000</v>
      </c>
    </row>
    <row r="11" spans="1:5">
      <c r="A11" s="4" t="s">
        <v>376</v>
      </c>
      <c r="D11" s="4" t="s">
        <v>377</v>
      </c>
    </row>
    <row r="12" spans="1:5">
      <c r="A12" s="4" t="s">
        <v>1093</v>
      </c>
    </row>
    <row r="13" spans="1:5">
      <c r="A13" s="3" t="s">
        <v>1086</v>
      </c>
    </row>
    <row r="14" spans="1:5">
      <c r="A14" s="4" t="s">
        <v>376</v>
      </c>
      <c r="D14" s="4" t="s">
        <v>379</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94</v>
      </c>
      <c r="B1" s="2" t="s">
        <v>1</v>
      </c>
      <c r="C1" s="2" t="s">
        <v>586</v>
      </c>
    </row>
    <row r="2" spans="1:3">
      <c r="B2" s="2" t="s">
        <v>27</v>
      </c>
      <c r="C2" s="2" t="s">
        <v>28</v>
      </c>
    </row>
    <row r="3" spans="1:3">
      <c r="A3" s="3" t="s">
        <v>1095</v>
      </c>
    </row>
    <row r="4" spans="1:3">
      <c r="A4" s="4" t="s">
        <v>1096</v>
      </c>
      <c r="B4" s="5" t="n">
        <v>242069</v>
      </c>
      <c r="C4" s="5" t="n">
        <v>158304</v>
      </c>
    </row>
    <row r="5" spans="1:3">
      <c r="A5" s="4" t="s">
        <v>1097</v>
      </c>
      <c r="B5" s="5" t="n">
        <v>309212</v>
      </c>
      <c r="C5" s="5" t="n">
        <v>283046</v>
      </c>
    </row>
    <row r="6" spans="1:3">
      <c r="A6" s="4" t="s">
        <v>1098</v>
      </c>
      <c r="C6" s="5" t="n">
        <v>-199281</v>
      </c>
    </row>
    <row r="7" spans="1:3">
      <c r="A7" s="4" t="s">
        <v>1099</v>
      </c>
      <c r="B7" s="5" t="n">
        <v>551281</v>
      </c>
      <c r="C7" s="5" t="n">
        <v>242069</v>
      </c>
    </row>
    <row r="8" spans="1:3">
      <c r="A8" s="3" t="s">
        <v>1100</v>
      </c>
    </row>
    <row r="9" spans="1:3">
      <c r="A9" s="4" t="s">
        <v>1096</v>
      </c>
      <c r="B9" s="9" t="n">
        <v>5.83</v>
      </c>
      <c r="C9" s="9" t="n">
        <v>6.03</v>
      </c>
    </row>
    <row r="10" spans="1:3">
      <c r="A10" s="4" t="s">
        <v>1097</v>
      </c>
      <c r="B10" s="16" t="n">
        <v>6.31</v>
      </c>
      <c r="C10" s="16" t="n">
        <v>5.74</v>
      </c>
    </row>
    <row r="11" spans="1:3">
      <c r="A11" s="4" t="s">
        <v>1098</v>
      </c>
      <c r="C11" s="16" t="n">
        <v>5.85</v>
      </c>
    </row>
    <row r="12" spans="1:3">
      <c r="A12" s="4" t="s">
        <v>1099</v>
      </c>
      <c r="B12" s="9" t="n">
        <v>6.1</v>
      </c>
      <c r="C12" s="9" t="n">
        <v>5.8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01</v>
      </c>
      <c r="C1" s="2" t="s">
        <v>69</v>
      </c>
      <c r="E1" s="2" t="s">
        <v>1</v>
      </c>
    </row>
    <row r="2" spans="1:6">
      <c r="C2" s="2" t="s">
        <v>27</v>
      </c>
      <c r="D2" s="2" t="s">
        <v>70</v>
      </c>
      <c r="E2" s="2" t="s">
        <v>27</v>
      </c>
      <c r="F2" s="2" t="s">
        <v>70</v>
      </c>
    </row>
    <row r="3" spans="1:6">
      <c r="A3" s="4" t="s">
        <v>118</v>
      </c>
    </row>
    <row r="4" spans="1:6">
      <c r="A4" s="4" t="s">
        <v>1102</v>
      </c>
      <c r="B4" s="4" t="s">
        <v>419</v>
      </c>
      <c r="C4" s="7" t="n">
        <v>940000</v>
      </c>
      <c r="D4" s="7" t="n">
        <v>909000</v>
      </c>
      <c r="E4" s="7" t="n">
        <v>2789000</v>
      </c>
      <c r="F4" s="7" t="n">
        <v>2679000</v>
      </c>
    </row>
    <row r="5" spans="1:6">
      <c r="A5" s="4" t="s">
        <v>1103</v>
      </c>
      <c r="B5" s="4" t="s">
        <v>421</v>
      </c>
      <c r="C5" s="5" t="n">
        <v>1189000</v>
      </c>
      <c r="D5" s="5" t="n">
        <v>125000</v>
      </c>
      <c r="E5" s="5" t="n">
        <v>2787000</v>
      </c>
      <c r="F5" s="5" t="n">
        <v>1063000</v>
      </c>
    </row>
    <row r="6" spans="1:6">
      <c r="A6" s="4" t="s">
        <v>1104</v>
      </c>
    </row>
    <row r="7" spans="1:6">
      <c r="A7" s="4" t="s">
        <v>1102</v>
      </c>
      <c r="B7" s="4" t="s">
        <v>423</v>
      </c>
      <c r="C7" s="5" t="n">
        <v>17000</v>
      </c>
      <c r="D7" s="5" t="n">
        <v>22000</v>
      </c>
      <c r="E7" s="5" t="n">
        <v>60000</v>
      </c>
      <c r="F7" s="5" t="n">
        <v>74000</v>
      </c>
    </row>
    <row r="8" spans="1:6">
      <c r="A8" s="4" t="s">
        <v>1105</v>
      </c>
    </row>
    <row r="9" spans="1:6">
      <c r="A9" s="4" t="s">
        <v>1102</v>
      </c>
      <c r="B9" s="4" t="s">
        <v>428</v>
      </c>
      <c r="C9" s="5" t="n">
        <v>114000</v>
      </c>
      <c r="E9" s="5" t="n">
        <v>114000</v>
      </c>
    </row>
    <row r="10" spans="1:6">
      <c r="A10" s="4" t="s">
        <v>1106</v>
      </c>
    </row>
    <row r="11" spans="1:6">
      <c r="A11" s="4" t="s">
        <v>1107</v>
      </c>
      <c r="B11" s="4" t="s">
        <v>450</v>
      </c>
      <c r="C11" s="7" t="n">
        <v>49000</v>
      </c>
      <c r="D11" s="5" t="n">
        <v>94000</v>
      </c>
      <c r="E11" s="7" t="n">
        <v>147000</v>
      </c>
      <c r="F11" s="5" t="n">
        <v>299000</v>
      </c>
    </row>
    <row r="12" spans="1:6">
      <c r="A12" s="4" t="s">
        <v>1108</v>
      </c>
    </row>
    <row r="13" spans="1:6">
      <c r="A13" s="4" t="s">
        <v>1109</v>
      </c>
      <c r="B13" s="4" t="s">
        <v>1110</v>
      </c>
      <c r="D13" s="5" t="n">
        <v>6000</v>
      </c>
      <c r="F13" s="5" t="n">
        <v>6000</v>
      </c>
    </row>
    <row r="14" spans="1:6">
      <c r="A14" s="4" t="s">
        <v>879</v>
      </c>
    </row>
    <row r="15" spans="1:6">
      <c r="A15" s="4" t="s">
        <v>1111</v>
      </c>
      <c r="B15" s="4" t="s">
        <v>1112</v>
      </c>
      <c r="D15" s="7" t="n">
        <v>62000</v>
      </c>
      <c r="F15" s="5" t="n">
        <v>331000</v>
      </c>
    </row>
    <row r="16" spans="1:6">
      <c r="A16" s="4" t="s">
        <v>880</v>
      </c>
      <c r="B16" s="4" t="s">
        <v>1113</v>
      </c>
      <c r="F16" s="7" t="n">
        <v>921000</v>
      </c>
    </row>
    <row r="17" spans="1:6"/>
    <row r="18" spans="1:6">
      <c r="A18" s="4" t="s">
        <v>419</v>
      </c>
      <c r="B18" s="4" t="s">
        <v>1114</v>
      </c>
    </row>
    <row r="19" spans="1:6">
      <c r="A19" s="4" t="s">
        <v>421</v>
      </c>
      <c r="B19" s="4" t="s">
        <v>1115</v>
      </c>
    </row>
    <row r="20" spans="1:6">
      <c r="A20" s="4" t="s">
        <v>423</v>
      </c>
      <c r="B20" s="4" t="s">
        <v>1116</v>
      </c>
    </row>
    <row r="21" spans="1:6">
      <c r="A21" s="4" t="s">
        <v>428</v>
      </c>
      <c r="B21" s="4" t="s">
        <v>1117</v>
      </c>
    </row>
    <row r="22" spans="1:6">
      <c r="A22" s="4" t="s">
        <v>450</v>
      </c>
      <c r="B22" s="4" t="s">
        <v>1118</v>
      </c>
    </row>
    <row r="23" spans="1:6">
      <c r="A23" s="4" t="s">
        <v>1110</v>
      </c>
      <c r="B23" s="4" t="s">
        <v>1119</v>
      </c>
    </row>
    <row r="24" spans="1:6">
      <c r="A24" s="4" t="s">
        <v>1112</v>
      </c>
      <c r="B24" s="4" t="s">
        <v>1120</v>
      </c>
    </row>
    <row r="25" spans="1:6">
      <c r="A25" s="4" t="s">
        <v>1113</v>
      </c>
      <c r="B25" s="4" t="s">
        <v>897</v>
      </c>
    </row>
  </sheetData>
  <mergeCells count="12">
    <mergeCell ref="A1:B2"/>
    <mergeCell ref="C1:D1"/>
    <mergeCell ref="E1:F1"/>
    <mergeCell ref="A17:E17"/>
    <mergeCell ref="B18:E18"/>
    <mergeCell ref="B19:E19"/>
    <mergeCell ref="B20:E20"/>
    <mergeCell ref="B21:E21"/>
    <mergeCell ref="B22:E22"/>
    <mergeCell ref="B23:E23"/>
    <mergeCell ref="B24:E24"/>
    <mergeCell ref="B25:E2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1121</v>
      </c>
      <c r="B1" s="2" t="s">
        <v>69</v>
      </c>
      <c r="C1" s="2" t="s">
        <v>1</v>
      </c>
    </row>
    <row r="2" spans="1:4">
      <c r="B2" s="2" t="s">
        <v>632</v>
      </c>
      <c r="C2" s="2" t="s">
        <v>1122</v>
      </c>
      <c r="D2" s="2" t="s">
        <v>632</v>
      </c>
    </row>
    <row r="3" spans="1:4">
      <c r="A3" s="4" t="s">
        <v>1123</v>
      </c>
      <c r="C3" s="4" t="s">
        <v>1124</v>
      </c>
    </row>
    <row r="4" spans="1:4">
      <c r="A4" s="4" t="s">
        <v>1125</v>
      </c>
    </row>
    <row r="5" spans="1:4">
      <c r="A5" s="4" t="s">
        <v>1126</v>
      </c>
      <c r="C5" s="5" t="n">
        <v>8</v>
      </c>
    </row>
    <row r="6" spans="1:4">
      <c r="A6" s="4" t="s">
        <v>1127</v>
      </c>
    </row>
    <row r="7" spans="1:4">
      <c r="A7" s="4" t="s">
        <v>1128</v>
      </c>
      <c r="B7" s="7" t="n">
        <v>6000</v>
      </c>
      <c r="D7" s="7" t="n">
        <v>6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129</v>
      </c>
      <c r="B1" s="2" t="s">
        <v>69</v>
      </c>
      <c r="C1" s="2" t="s">
        <v>1</v>
      </c>
    </row>
    <row r="2" spans="1:4">
      <c r="B2" s="2" t="s">
        <v>27</v>
      </c>
      <c r="C2" s="2" t="s">
        <v>27</v>
      </c>
      <c r="D2" s="2" t="s">
        <v>28</v>
      </c>
    </row>
    <row r="3" spans="1:4">
      <c r="A3" s="3" t="s">
        <v>1130</v>
      </c>
    </row>
    <row r="4" spans="1:4">
      <c r="A4" s="4" t="s">
        <v>580</v>
      </c>
      <c r="B4" s="7" t="n">
        <v>150000</v>
      </c>
      <c r="C4" s="7" t="n">
        <v>150000</v>
      </c>
    </row>
    <row r="5" spans="1:4">
      <c r="A5" s="4" t="s">
        <v>634</v>
      </c>
    </row>
    <row r="6" spans="1:4">
      <c r="A6" s="3" t="s">
        <v>1130</v>
      </c>
    </row>
    <row r="7" spans="1:4">
      <c r="A7" s="4" t="s">
        <v>580</v>
      </c>
      <c r="B7" s="7" t="n">
        <v>150000</v>
      </c>
    </row>
    <row r="8" spans="1:4">
      <c r="A8" s="4" t="s">
        <v>1131</v>
      </c>
    </row>
    <row r="9" spans="1:4">
      <c r="A9" s="3" t="s">
        <v>1130</v>
      </c>
    </row>
    <row r="10" spans="1:4">
      <c r="A10" s="4" t="s">
        <v>1132</v>
      </c>
      <c r="B10" s="4" t="s">
        <v>1133</v>
      </c>
      <c r="C10" s="4" t="s">
        <v>1133</v>
      </c>
    </row>
    <row r="11" spans="1:4">
      <c r="A11" s="4" t="s">
        <v>1134</v>
      </c>
    </row>
    <row r="12" spans="1:4">
      <c r="A12" s="3" t="s">
        <v>1130</v>
      </c>
    </row>
    <row r="13" spans="1:4">
      <c r="A13" s="4" t="s">
        <v>1132</v>
      </c>
      <c r="B13" s="4" t="s">
        <v>1135</v>
      </c>
      <c r="C13" s="4" t="s">
        <v>1135</v>
      </c>
    </row>
    <row r="14" spans="1:4">
      <c r="A14" s="4" t="s">
        <v>1136</v>
      </c>
    </row>
    <row r="15" spans="1:4">
      <c r="A15" s="3" t="s">
        <v>1130</v>
      </c>
    </row>
    <row r="16" spans="1:4">
      <c r="A16" s="4" t="s">
        <v>1137</v>
      </c>
      <c r="B16" s="4" t="s">
        <v>1138</v>
      </c>
      <c r="C16" s="4" t="s">
        <v>1138</v>
      </c>
      <c r="D16" s="4" t="s">
        <v>1139</v>
      </c>
    </row>
    <row r="17" spans="1:4">
      <c r="A17" s="4" t="s">
        <v>1140</v>
      </c>
    </row>
    <row r="18" spans="1:4">
      <c r="A18" s="3" t="s">
        <v>1130</v>
      </c>
    </row>
    <row r="19" spans="1:4">
      <c r="A19" s="4" t="s">
        <v>1137</v>
      </c>
      <c r="B19" s="4" t="s">
        <v>1141</v>
      </c>
      <c r="C19" s="4" t="s">
        <v>1141</v>
      </c>
      <c r="D19" s="4" t="s">
        <v>1142</v>
      </c>
    </row>
    <row r="20" spans="1:4">
      <c r="A20" s="4" t="s">
        <v>1143</v>
      </c>
    </row>
    <row r="21" spans="1:4">
      <c r="A21" s="3" t="s">
        <v>1130</v>
      </c>
    </row>
    <row r="22" spans="1:4">
      <c r="A22" s="4" t="s">
        <v>1137</v>
      </c>
      <c r="B22" s="4" t="s">
        <v>1144</v>
      </c>
      <c r="C22" s="4" t="s">
        <v>1144</v>
      </c>
      <c r="D22" s="4" t="s">
        <v>1145</v>
      </c>
    </row>
    <row r="23" spans="1:4">
      <c r="A23" s="4" t="s">
        <v>1146</v>
      </c>
    </row>
    <row r="24" spans="1:4">
      <c r="A24" s="3" t="s">
        <v>1130</v>
      </c>
    </row>
    <row r="25" spans="1:4">
      <c r="A25" s="4" t="s">
        <v>1137</v>
      </c>
      <c r="B25" s="4" t="s">
        <v>1147</v>
      </c>
      <c r="C25" s="4" t="s">
        <v>1147</v>
      </c>
      <c r="D25" s="4" t="s">
        <v>114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49</v>
      </c>
      <c r="B1" s="2" t="s">
        <v>27</v>
      </c>
      <c r="C1" s="2" t="s">
        <v>671</v>
      </c>
      <c r="D1" s="2" t="s">
        <v>28</v>
      </c>
      <c r="E1" s="2" t="s">
        <v>70</v>
      </c>
      <c r="F1" s="2" t="s">
        <v>874</v>
      </c>
      <c r="G1" s="2" t="s">
        <v>204</v>
      </c>
    </row>
    <row r="2" spans="1:7">
      <c r="A2" s="3" t="s">
        <v>1150</v>
      </c>
    </row>
    <row r="3" spans="1:7">
      <c r="A3" s="4" t="s">
        <v>1151</v>
      </c>
      <c r="B3" s="7" t="n">
        <v>795630926</v>
      </c>
      <c r="D3" s="7" t="n">
        <v>843675611</v>
      </c>
    </row>
    <row r="4" spans="1:7">
      <c r="A4" s="4" t="s">
        <v>1152</v>
      </c>
    </row>
    <row r="5" spans="1:7">
      <c r="A5" s="3" t="s">
        <v>1150</v>
      </c>
    </row>
    <row r="6" spans="1:7">
      <c r="A6" s="4" t="s">
        <v>1151</v>
      </c>
      <c r="B6" s="5" t="n">
        <v>1046445</v>
      </c>
      <c r="D6" s="5" t="n">
        <v>3002540</v>
      </c>
    </row>
    <row r="7" spans="1:7">
      <c r="A7" s="4" t="s">
        <v>200</v>
      </c>
    </row>
    <row r="8" spans="1:7">
      <c r="A8" s="3" t="s">
        <v>1150</v>
      </c>
    </row>
    <row r="9" spans="1:7">
      <c r="A9" s="4" t="s">
        <v>1151</v>
      </c>
      <c r="B9" s="5" t="n">
        <v>48741478</v>
      </c>
      <c r="D9" s="5" t="n">
        <v>49641588</v>
      </c>
    </row>
    <row r="10" spans="1:7">
      <c r="A10" s="4" t="s">
        <v>1153</v>
      </c>
    </row>
    <row r="11" spans="1:7">
      <c r="A11" s="3" t="s">
        <v>1150</v>
      </c>
    </row>
    <row r="12" spans="1:7">
      <c r="A12" s="4" t="s">
        <v>1151</v>
      </c>
      <c r="B12" s="5" t="n">
        <v>2339902</v>
      </c>
      <c r="D12" s="5" t="n">
        <v>2422459</v>
      </c>
    </row>
    <row r="13" spans="1:7">
      <c r="A13" s="4" t="s">
        <v>1154</v>
      </c>
    </row>
    <row r="14" spans="1:7">
      <c r="A14" s="3" t="s">
        <v>1150</v>
      </c>
    </row>
    <row r="15" spans="1:7">
      <c r="A15" s="4" t="s">
        <v>1151</v>
      </c>
      <c r="B15" s="5" t="n">
        <v>1063975</v>
      </c>
      <c r="D15" s="5" t="n">
        <v>597221</v>
      </c>
    </row>
    <row r="16" spans="1:7">
      <c r="A16" s="4" t="s">
        <v>1155</v>
      </c>
    </row>
    <row r="17" spans="1:7">
      <c r="A17" s="3" t="s">
        <v>1150</v>
      </c>
    </row>
    <row r="18" spans="1:7">
      <c r="A18" s="4" t="s">
        <v>1156</v>
      </c>
      <c r="B18" s="5" t="n">
        <v>-26798</v>
      </c>
      <c r="D18" s="5" t="n">
        <v>-826852</v>
      </c>
    </row>
    <row r="19" spans="1:7">
      <c r="A19" s="4" t="s">
        <v>1157</v>
      </c>
    </row>
    <row r="20" spans="1:7">
      <c r="A20" s="3" t="s">
        <v>1150</v>
      </c>
    </row>
    <row r="21" spans="1:7">
      <c r="A21" s="4" t="s">
        <v>1158</v>
      </c>
      <c r="B21" s="5" t="n">
        <v>795630926</v>
      </c>
      <c r="C21" s="7" t="n">
        <v>820950642</v>
      </c>
      <c r="D21" s="5" t="n">
        <v>843675611</v>
      </c>
      <c r="E21" s="7" t="n">
        <v>840743086</v>
      </c>
      <c r="F21" s="7" t="n">
        <v>830256024</v>
      </c>
      <c r="G21" s="7" t="n">
        <v>742897488</v>
      </c>
    </row>
    <row r="22" spans="1:7">
      <c r="A22" s="4" t="s">
        <v>1159</v>
      </c>
    </row>
    <row r="23" spans="1:7">
      <c r="A23" s="3" t="s">
        <v>1150</v>
      </c>
    </row>
    <row r="24" spans="1:7">
      <c r="A24" s="4" t="s">
        <v>1158</v>
      </c>
      <c r="B24" s="5" t="n">
        <v>1046445</v>
      </c>
      <c r="C24" s="5" t="n">
        <v>994685</v>
      </c>
      <c r="D24" s="5" t="n">
        <v>3002540</v>
      </c>
      <c r="E24" s="5" t="n">
        <v>3355047</v>
      </c>
      <c r="F24" s="5" t="n">
        <v>3165172</v>
      </c>
      <c r="G24" s="5" t="n">
        <v>2399449</v>
      </c>
    </row>
    <row r="25" spans="1:7">
      <c r="A25" s="4" t="s">
        <v>1160</v>
      </c>
    </row>
    <row r="26" spans="1:7">
      <c r="A26" s="3" t="s">
        <v>1150</v>
      </c>
    </row>
    <row r="27" spans="1:7">
      <c r="A27" s="4" t="s">
        <v>1158</v>
      </c>
      <c r="B27" s="5" t="n">
        <v>48741478</v>
      </c>
      <c r="C27" s="5" t="n">
        <v>49070710</v>
      </c>
      <c r="D27" s="5" t="n">
        <v>49641588</v>
      </c>
      <c r="E27" s="5" t="n">
        <v>54913748</v>
      </c>
      <c r="F27" s="5" t="n">
        <v>55791371</v>
      </c>
      <c r="G27" s="5" t="n">
        <v>57158068</v>
      </c>
    </row>
    <row r="28" spans="1:7">
      <c r="A28" s="4" t="s">
        <v>1161</v>
      </c>
    </row>
    <row r="29" spans="1:7">
      <c r="A29" s="3" t="s">
        <v>1150</v>
      </c>
    </row>
    <row r="30" spans="1:7">
      <c r="A30" s="4" t="s">
        <v>1158</v>
      </c>
      <c r="B30" s="5" t="n">
        <v>2339902</v>
      </c>
      <c r="C30" s="7" t="n">
        <v>2357952</v>
      </c>
      <c r="D30" s="5" t="n">
        <v>2422459</v>
      </c>
      <c r="E30" s="7" t="n">
        <v>3929761</v>
      </c>
      <c r="F30" s="7" t="n">
        <v>3931471</v>
      </c>
      <c r="G30" s="7" t="n">
        <v>4084599</v>
      </c>
    </row>
    <row r="31" spans="1:7">
      <c r="A31" s="4" t="s">
        <v>1162</v>
      </c>
    </row>
    <row r="32" spans="1:7">
      <c r="A32" s="3" t="s">
        <v>1150</v>
      </c>
    </row>
    <row r="33" spans="1:7">
      <c r="A33" s="4" t="s">
        <v>1158</v>
      </c>
      <c r="B33" s="5" t="n">
        <v>1063975</v>
      </c>
      <c r="D33" s="5" t="n">
        <v>597221</v>
      </c>
    </row>
    <row r="34" spans="1:7">
      <c r="A34" s="4" t="s">
        <v>1163</v>
      </c>
    </row>
    <row r="35" spans="1:7">
      <c r="A35" s="3" t="s">
        <v>1150</v>
      </c>
    </row>
    <row r="36" spans="1:7">
      <c r="A36" s="4" t="s">
        <v>1164</v>
      </c>
      <c r="B36" s="5" t="n">
        <v>-26798</v>
      </c>
      <c r="D36" s="5" t="n">
        <v>-826852</v>
      </c>
    </row>
    <row r="37" spans="1:7">
      <c r="A37" s="4" t="s">
        <v>408</v>
      </c>
    </row>
    <row r="38" spans="1:7">
      <c r="A38" s="3" t="s">
        <v>1150</v>
      </c>
    </row>
    <row r="39" spans="1:7">
      <c r="A39" s="4" t="s">
        <v>1151</v>
      </c>
      <c r="B39" s="5" t="n">
        <v>63765212</v>
      </c>
      <c r="D39" s="5" t="n">
        <v>77971208</v>
      </c>
    </row>
    <row r="40" spans="1:7">
      <c r="A40" s="4" t="s">
        <v>1165</v>
      </c>
    </row>
    <row r="41" spans="1:7">
      <c r="A41" s="3" t="s">
        <v>1150</v>
      </c>
    </row>
    <row r="42" spans="1:7">
      <c r="A42" s="4" t="s">
        <v>1158</v>
      </c>
      <c r="B42" s="5" t="n">
        <v>63765212</v>
      </c>
      <c r="D42" s="5" t="n">
        <v>77971208</v>
      </c>
    </row>
    <row r="43" spans="1:7">
      <c r="A43" s="4" t="s">
        <v>412</v>
      </c>
    </row>
    <row r="44" spans="1:7">
      <c r="A44" s="3" t="s">
        <v>1150</v>
      </c>
    </row>
    <row r="45" spans="1:7">
      <c r="A45" s="4" t="s">
        <v>1151</v>
      </c>
      <c r="B45" s="5" t="n">
        <v>678700712</v>
      </c>
      <c r="D45" s="5" t="n">
        <v>710867447</v>
      </c>
    </row>
    <row r="46" spans="1:7">
      <c r="A46" s="4" t="s">
        <v>1166</v>
      </c>
    </row>
    <row r="47" spans="1:7">
      <c r="A47" s="3" t="s">
        <v>1150</v>
      </c>
    </row>
    <row r="48" spans="1:7">
      <c r="A48" s="4" t="s">
        <v>1158</v>
      </c>
      <c r="B48" s="7" t="n">
        <v>678700712</v>
      </c>
      <c r="D48" s="7" t="n">
        <v>71086744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1167</v>
      </c>
      <c r="C1" s="2" t="s">
        <v>69</v>
      </c>
      <c r="G1" s="2" t="s">
        <v>1</v>
      </c>
    </row>
    <row r="2" spans="1:11">
      <c r="C2" s="2" t="s">
        <v>27</v>
      </c>
      <c r="E2" s="2" t="s">
        <v>70</v>
      </c>
      <c r="G2" s="2" t="s">
        <v>27</v>
      </c>
      <c r="I2" s="2" t="s">
        <v>70</v>
      </c>
      <c r="K2" s="2" t="s">
        <v>371</v>
      </c>
    </row>
    <row r="3" spans="1:11">
      <c r="A3" s="3" t="s">
        <v>1150</v>
      </c>
    </row>
    <row r="4" spans="1:11">
      <c r="A4" s="4" t="s">
        <v>1168</v>
      </c>
      <c r="C4" s="7" t="n">
        <v>820950642</v>
      </c>
      <c r="E4" s="7" t="n">
        <v>830256024</v>
      </c>
      <c r="G4" s="7" t="n">
        <v>843675611</v>
      </c>
      <c r="I4" s="7" t="n">
        <v>742897488</v>
      </c>
    </row>
    <row r="5" spans="1:11">
      <c r="A5" s="4" t="s">
        <v>1169</v>
      </c>
      <c r="K5" s="7" t="n">
        <v>843458663</v>
      </c>
    </row>
    <row r="6" spans="1:11">
      <c r="A6" s="3" t="s">
        <v>1170</v>
      </c>
    </row>
    <row r="7" spans="1:11">
      <c r="A7" s="4" t="s">
        <v>1171</v>
      </c>
      <c r="C7" s="5" t="n">
        <v>108531</v>
      </c>
      <c r="E7" s="5" t="n">
        <v>-27929</v>
      </c>
      <c r="G7" s="5" t="n">
        <v>1138899</v>
      </c>
      <c r="I7" s="5" t="n">
        <v>-255825</v>
      </c>
    </row>
    <row r="8" spans="1:11">
      <c r="A8" s="4" t="s">
        <v>1172</v>
      </c>
      <c r="C8" s="5" t="n">
        <v>-309958</v>
      </c>
      <c r="G8" s="5" t="n">
        <v>-1141020</v>
      </c>
    </row>
    <row r="9" spans="1:11">
      <c r="A9" s="4" t="s">
        <v>1173</v>
      </c>
      <c r="C9" s="5" t="n">
        <v>-6692749</v>
      </c>
      <c r="E9" s="5" t="n">
        <v>2003189</v>
      </c>
      <c r="G9" s="5" t="n">
        <v>-25528467</v>
      </c>
      <c r="I9" s="5" t="n">
        <v>31975966</v>
      </c>
    </row>
    <row r="10" spans="1:11">
      <c r="A10" s="4" t="s">
        <v>1174</v>
      </c>
      <c r="E10" s="5" t="n">
        <v>12530217</v>
      </c>
      <c r="G10" s="5" t="n">
        <v>19540000</v>
      </c>
      <c r="I10" s="5" t="n">
        <v>72612017</v>
      </c>
    </row>
    <row r="11" spans="1:11">
      <c r="A11" s="4" t="s">
        <v>1175</v>
      </c>
      <c r="C11" s="5" t="n">
        <v>-18425540</v>
      </c>
      <c r="E11" s="5" t="n">
        <v>-4018415</v>
      </c>
      <c r="G11" s="5" t="n">
        <v>-41837149</v>
      </c>
      <c r="I11" s="5" t="n">
        <v>-6486560</v>
      </c>
    </row>
    <row r="12" spans="1:11">
      <c r="A12" s="4" t="s">
        <v>1176</v>
      </c>
      <c r="C12" s="5" t="n">
        <v>795630926</v>
      </c>
      <c r="E12" s="5" t="n">
        <v>840743086</v>
      </c>
      <c r="G12" s="5" t="n">
        <v>795630926</v>
      </c>
      <c r="I12" s="5" t="n">
        <v>840743086</v>
      </c>
    </row>
    <row r="13" spans="1:11">
      <c r="A13" s="4" t="s">
        <v>1177</v>
      </c>
      <c r="C13" s="5" t="n">
        <v>-218279</v>
      </c>
      <c r="E13" s="5" t="n">
        <v>-66917</v>
      </c>
      <c r="G13" s="5" t="n">
        <v>-52960</v>
      </c>
      <c r="I13" s="5" t="n">
        <v>-369686</v>
      </c>
    </row>
    <row r="14" spans="1:11">
      <c r="A14" s="4" t="s">
        <v>1178</v>
      </c>
    </row>
    <row r="15" spans="1:11">
      <c r="A15" s="3" t="s">
        <v>1150</v>
      </c>
    </row>
    <row r="16" spans="1:11">
      <c r="A16" s="4" t="s">
        <v>1179</v>
      </c>
      <c r="C16" s="5" t="n">
        <v>897958</v>
      </c>
      <c r="D16" s="4" t="s">
        <v>419</v>
      </c>
      <c r="E16" s="5" t="n">
        <v>-761648</v>
      </c>
      <c r="F16" s="4" t="s">
        <v>419</v>
      </c>
      <c r="I16" s="5" t="n">
        <v>-955679</v>
      </c>
      <c r="J16" s="4" t="s">
        <v>421</v>
      </c>
    </row>
    <row r="17" spans="1:11">
      <c r="A17" s="4" t="s">
        <v>1180</v>
      </c>
      <c r="B17" s="4" t="s">
        <v>419</v>
      </c>
      <c r="K17" s="5" t="n">
        <v>-229631</v>
      </c>
    </row>
    <row r="18" spans="1:11">
      <c r="A18" s="3" t="s">
        <v>1170</v>
      </c>
    </row>
    <row r="19" spans="1:11">
      <c r="A19" s="4" t="s">
        <v>1171</v>
      </c>
      <c r="C19" s="5" t="n">
        <v>91679</v>
      </c>
      <c r="D19" s="4" t="s">
        <v>419</v>
      </c>
      <c r="E19" s="5" t="n">
        <v>-66917</v>
      </c>
      <c r="F19" s="4" t="s">
        <v>419</v>
      </c>
      <c r="G19" s="5" t="n">
        <v>1088060</v>
      </c>
      <c r="H19" s="4" t="s">
        <v>419</v>
      </c>
      <c r="I19" s="5" t="n">
        <v>-369686</v>
      </c>
      <c r="J19" s="4" t="s">
        <v>421</v>
      </c>
    </row>
    <row r="20" spans="1:11">
      <c r="A20" s="4" t="s">
        <v>1174</v>
      </c>
      <c r="E20" s="5" t="n">
        <v>59217</v>
      </c>
      <c r="F20" s="4" t="s">
        <v>419</v>
      </c>
      <c r="I20" s="5" t="n">
        <v>556017</v>
      </c>
      <c r="J20" s="4" t="s">
        <v>421</v>
      </c>
    </row>
    <row r="21" spans="1:11">
      <c r="A21" s="4" t="s">
        <v>1175</v>
      </c>
      <c r="B21" s="4" t="s">
        <v>419</v>
      </c>
      <c r="C21" s="5" t="n">
        <v>47540</v>
      </c>
      <c r="G21" s="5" t="n">
        <v>178748</v>
      </c>
    </row>
    <row r="22" spans="1:11">
      <c r="A22" s="4" t="s">
        <v>1181</v>
      </c>
      <c r="B22" s="4" t="s">
        <v>419</v>
      </c>
      <c r="C22" s="5" t="n">
        <v>1037177</v>
      </c>
      <c r="E22" s="5" t="n">
        <v>-769348</v>
      </c>
      <c r="F22" s="4" t="s">
        <v>421</v>
      </c>
      <c r="G22" s="5" t="n">
        <v>1037177</v>
      </c>
      <c r="I22" s="5" t="n">
        <v>-769348</v>
      </c>
      <c r="J22" s="4" t="s">
        <v>421</v>
      </c>
    </row>
    <row r="23" spans="1:11">
      <c r="A23" s="4" t="s">
        <v>1177</v>
      </c>
      <c r="C23" s="5" t="n">
        <v>91679</v>
      </c>
      <c r="D23" s="4" t="s">
        <v>419</v>
      </c>
      <c r="E23" s="5" t="n">
        <v>-66917</v>
      </c>
      <c r="F23" s="4" t="s">
        <v>419</v>
      </c>
      <c r="G23" s="5" t="n">
        <v>1088060</v>
      </c>
      <c r="H23" s="4" t="s">
        <v>419</v>
      </c>
      <c r="I23" s="5" t="n">
        <v>-369686</v>
      </c>
      <c r="J23" s="4" t="s">
        <v>421</v>
      </c>
    </row>
    <row r="24" spans="1:11">
      <c r="A24" s="4" t="s">
        <v>1153</v>
      </c>
    </row>
    <row r="25" spans="1:11">
      <c r="A25" s="3" t="s">
        <v>1150</v>
      </c>
    </row>
    <row r="26" spans="1:11">
      <c r="A26" s="4" t="s">
        <v>1168</v>
      </c>
      <c r="C26" s="5" t="n">
        <v>2357952</v>
      </c>
      <c r="E26" s="5" t="n">
        <v>3931471</v>
      </c>
      <c r="G26" s="5" t="n">
        <v>2422459</v>
      </c>
      <c r="I26" s="5" t="n">
        <v>4084599</v>
      </c>
    </row>
    <row r="27" spans="1:11">
      <c r="A27" s="4" t="s">
        <v>1169</v>
      </c>
      <c r="K27" s="5" t="n">
        <v>2422459</v>
      </c>
    </row>
    <row r="28" spans="1:11">
      <c r="A28" s="3" t="s">
        <v>1170</v>
      </c>
    </row>
    <row r="29" spans="1:11">
      <c r="A29" s="4" t="s">
        <v>1173</v>
      </c>
      <c r="C29" s="5" t="n">
        <v>-15192</v>
      </c>
      <c r="E29" s="5" t="n">
        <v>2356</v>
      </c>
      <c r="G29" s="5" t="n">
        <v>-49173</v>
      </c>
      <c r="I29" s="5" t="n">
        <v>-122908</v>
      </c>
    </row>
    <row r="30" spans="1:11">
      <c r="A30" s="4" t="s">
        <v>1175</v>
      </c>
      <c r="C30" s="5" t="n">
        <v>-2858</v>
      </c>
      <c r="E30" s="5" t="n">
        <v>-4066</v>
      </c>
      <c r="G30" s="5" t="n">
        <v>-33384</v>
      </c>
      <c r="I30" s="5" t="n">
        <v>-31930</v>
      </c>
    </row>
    <row r="31" spans="1:11">
      <c r="A31" s="4" t="s">
        <v>1176</v>
      </c>
      <c r="C31" s="5" t="n">
        <v>2339902</v>
      </c>
      <c r="E31" s="5" t="n">
        <v>3929761</v>
      </c>
      <c r="G31" s="5" t="n">
        <v>2339902</v>
      </c>
      <c r="I31" s="5" t="n">
        <v>3929761</v>
      </c>
    </row>
    <row r="32" spans="1:11">
      <c r="A32" s="4" t="s">
        <v>1182</v>
      </c>
    </row>
    <row r="33" spans="1:11">
      <c r="A33" s="3" t="s">
        <v>1150</v>
      </c>
    </row>
    <row r="34" spans="1:11">
      <c r="A34" s="4" t="s">
        <v>1168</v>
      </c>
      <c r="C34" s="5" t="n">
        <v>994685</v>
      </c>
      <c r="E34" s="5" t="n">
        <v>3165172</v>
      </c>
      <c r="G34" s="5" t="n">
        <v>3002540</v>
      </c>
      <c r="I34" s="5" t="n">
        <v>2399449</v>
      </c>
    </row>
    <row r="35" spans="1:11">
      <c r="A35" s="4" t="s">
        <v>1169</v>
      </c>
      <c r="K35" s="5" t="n">
        <v>3002540</v>
      </c>
    </row>
    <row r="36" spans="1:11">
      <c r="A36" s="3" t="s">
        <v>1170</v>
      </c>
    </row>
    <row r="37" spans="1:11">
      <c r="A37" s="4" t="s">
        <v>1173</v>
      </c>
      <c r="C37" s="5" t="n">
        <v>51760</v>
      </c>
      <c r="E37" s="5" t="n">
        <v>189875</v>
      </c>
      <c r="G37" s="5" t="n">
        <v>-1956095</v>
      </c>
      <c r="I37" s="5" t="n">
        <v>955598</v>
      </c>
    </row>
    <row r="38" spans="1:11">
      <c r="A38" s="4" t="s">
        <v>1176</v>
      </c>
      <c r="C38" s="5" t="n">
        <v>1046445</v>
      </c>
      <c r="E38" s="5" t="n">
        <v>3355047</v>
      </c>
      <c r="G38" s="5" t="n">
        <v>1046445</v>
      </c>
      <c r="I38" s="5" t="n">
        <v>3355047</v>
      </c>
    </row>
    <row r="39" spans="1:11">
      <c r="A39" s="4" t="s">
        <v>200</v>
      </c>
    </row>
    <row r="40" spans="1:11">
      <c r="A40" s="3" t="s">
        <v>1150</v>
      </c>
    </row>
    <row r="41" spans="1:11">
      <c r="A41" s="4" t="s">
        <v>1168</v>
      </c>
      <c r="C41" s="5" t="n">
        <v>49070710</v>
      </c>
      <c r="E41" s="5" t="n">
        <v>55791371</v>
      </c>
      <c r="G41" s="5" t="n">
        <v>49641588</v>
      </c>
      <c r="I41" s="5" t="n">
        <v>57158068</v>
      </c>
    </row>
    <row r="42" spans="1:11">
      <c r="A42" s="4" t="s">
        <v>1169</v>
      </c>
      <c r="K42" s="5" t="n">
        <v>49641588</v>
      </c>
    </row>
    <row r="43" spans="1:11">
      <c r="A43" s="3" t="s">
        <v>1170</v>
      </c>
    </row>
    <row r="44" spans="1:11">
      <c r="A44" s="4" t="s">
        <v>1171</v>
      </c>
      <c r="C44" s="5" t="n">
        <v>-19274</v>
      </c>
      <c r="E44" s="5" t="n">
        <v>-14129</v>
      </c>
      <c r="G44" s="5" t="n">
        <v>-57822</v>
      </c>
      <c r="I44" s="5" t="n">
        <v>-45846</v>
      </c>
    </row>
    <row r="45" spans="1:11">
      <c r="A45" s="4" t="s">
        <v>1172</v>
      </c>
      <c r="C45" s="5" t="n">
        <v>-309958</v>
      </c>
      <c r="G45" s="5" t="n">
        <v>-1141020</v>
      </c>
    </row>
    <row r="46" spans="1:11">
      <c r="A46" s="4" t="s">
        <v>1173</v>
      </c>
      <c r="E46" s="5" t="n">
        <v>309808</v>
      </c>
      <c r="G46" s="5" t="n">
        <v>525446</v>
      </c>
      <c r="I46" s="5" t="n">
        <v>-588172</v>
      </c>
    </row>
    <row r="47" spans="1:11">
      <c r="A47" s="4" t="s">
        <v>1175</v>
      </c>
      <c r="E47" s="5" t="n">
        <v>-1173302</v>
      </c>
      <c r="G47" s="5" t="n">
        <v>-226714</v>
      </c>
      <c r="I47" s="5" t="n">
        <v>-1610302</v>
      </c>
    </row>
    <row r="48" spans="1:11">
      <c r="A48" s="4" t="s">
        <v>1176</v>
      </c>
      <c r="C48" s="5" t="n">
        <v>48741478</v>
      </c>
      <c r="E48" s="5" t="n">
        <v>54913748</v>
      </c>
      <c r="G48" s="5" t="n">
        <v>48741478</v>
      </c>
      <c r="I48" s="5" t="n">
        <v>54913748</v>
      </c>
    </row>
    <row r="49" spans="1:11">
      <c r="A49" s="4" t="s">
        <v>1177</v>
      </c>
      <c r="C49" s="5" t="n">
        <v>-309958</v>
      </c>
      <c r="G49" s="5" t="n">
        <v>-1141020</v>
      </c>
    </row>
    <row r="50" spans="1:11">
      <c r="A50" s="4" t="s">
        <v>408</v>
      </c>
    </row>
    <row r="51" spans="1:11">
      <c r="A51" s="3" t="s">
        <v>1150</v>
      </c>
    </row>
    <row r="52" spans="1:11">
      <c r="A52" s="4" t="s">
        <v>1168</v>
      </c>
      <c r="B52" s="4" t="s">
        <v>423</v>
      </c>
      <c r="C52" s="5" t="n">
        <v>767629337</v>
      </c>
      <c r="E52" s="5" t="n">
        <v>768129658</v>
      </c>
      <c r="I52" s="5" t="n">
        <v>680211051</v>
      </c>
    </row>
    <row r="53" spans="1:11">
      <c r="A53" s="4" t="s">
        <v>1169</v>
      </c>
      <c r="B53" s="4" t="s">
        <v>428</v>
      </c>
      <c r="K53" s="7" t="n">
        <v>788621707</v>
      </c>
    </row>
    <row r="54" spans="1:11">
      <c r="A54" s="3" t="s">
        <v>1170</v>
      </c>
    </row>
    <row r="55" spans="1:11">
      <c r="A55" s="4" t="s">
        <v>1171</v>
      </c>
      <c r="C55" s="5" t="n">
        <v>36126</v>
      </c>
      <c r="D55" s="4" t="s">
        <v>423</v>
      </c>
      <c r="E55" s="5" t="n">
        <v>53117</v>
      </c>
      <c r="F55" s="4" t="s">
        <v>423</v>
      </c>
      <c r="G55" s="5" t="n">
        <v>108661</v>
      </c>
      <c r="H55" s="4" t="s">
        <v>428</v>
      </c>
      <c r="I55" s="5" t="n">
        <v>159707</v>
      </c>
      <c r="J55" s="4" t="s">
        <v>423</v>
      </c>
    </row>
    <row r="56" spans="1:11">
      <c r="A56" s="4" t="s">
        <v>1173</v>
      </c>
      <c r="C56" s="5" t="n">
        <v>-6729317</v>
      </c>
      <c r="D56" s="4" t="s">
        <v>423</v>
      </c>
      <c r="E56" s="5" t="n">
        <v>1501150</v>
      </c>
      <c r="F56" s="4" t="s">
        <v>423</v>
      </c>
      <c r="G56" s="5" t="n">
        <v>-24048645</v>
      </c>
      <c r="H56" s="4" t="s">
        <v>428</v>
      </c>
      <c r="I56" s="5" t="n">
        <v>31731448</v>
      </c>
      <c r="J56" s="4" t="s">
        <v>423</v>
      </c>
    </row>
    <row r="57" spans="1:11">
      <c r="A57" s="4" t="s">
        <v>1174</v>
      </c>
      <c r="E57" s="5" t="n">
        <v>12471000</v>
      </c>
      <c r="F57" s="4" t="s">
        <v>423</v>
      </c>
      <c r="G57" s="5" t="n">
        <v>19540000</v>
      </c>
      <c r="H57" s="4" t="s">
        <v>428</v>
      </c>
      <c r="I57" s="5" t="n">
        <v>72056000</v>
      </c>
      <c r="J57" s="4" t="s">
        <v>423</v>
      </c>
    </row>
    <row r="58" spans="1:11">
      <c r="A58" s="4" t="s">
        <v>1175</v>
      </c>
      <c r="C58" s="5" t="n">
        <v>-18470222</v>
      </c>
      <c r="D58" s="4" t="s">
        <v>423</v>
      </c>
      <c r="E58" s="5" t="n">
        <v>-2841047</v>
      </c>
      <c r="F58" s="4" t="s">
        <v>423</v>
      </c>
      <c r="G58" s="5" t="n">
        <v>-41755799</v>
      </c>
      <c r="H58" s="4" t="s">
        <v>428</v>
      </c>
      <c r="I58" s="5" t="n">
        <v>-4844328</v>
      </c>
      <c r="J58" s="4" t="s">
        <v>423</v>
      </c>
    </row>
    <row r="59" spans="1:11">
      <c r="A59" s="4" t="s">
        <v>1176</v>
      </c>
      <c r="B59" s="4" t="s">
        <v>423</v>
      </c>
      <c r="C59" s="7" t="n">
        <v>742465924</v>
      </c>
      <c r="D59" s="4" t="s">
        <v>428</v>
      </c>
      <c r="E59" s="7" t="n">
        <v>779313878</v>
      </c>
      <c r="G59" s="7" t="n">
        <v>742465924</v>
      </c>
      <c r="H59" s="4" t="s">
        <v>428</v>
      </c>
      <c r="I59" s="7" t="n">
        <v>779313878</v>
      </c>
    </row>
    <row r="60" spans="1:11"/>
    <row r="61" spans="1:11">
      <c r="A61" s="4" t="s">
        <v>419</v>
      </c>
      <c r="B61" s="4" t="s">
        <v>1183</v>
      </c>
    </row>
    <row r="62" spans="1:11">
      <c r="A62" s="4" t="s">
        <v>421</v>
      </c>
      <c r="B62" s="4" t="s">
        <v>1184</v>
      </c>
    </row>
    <row r="63" spans="1:11">
      <c r="A63" s="4" t="s">
        <v>423</v>
      </c>
      <c r="B63" s="4" t="s">
        <v>1185</v>
      </c>
    </row>
    <row r="64" spans="1:11">
      <c r="A64" s="4" t="s">
        <v>428</v>
      </c>
      <c r="B64" s="4" t="s">
        <v>1186</v>
      </c>
    </row>
  </sheetData>
  <mergeCells count="12">
    <mergeCell ref="A1:B2"/>
    <mergeCell ref="C1:F1"/>
    <mergeCell ref="G1:J1"/>
    <mergeCell ref="C2:D2"/>
    <mergeCell ref="E2:F2"/>
    <mergeCell ref="G2:H2"/>
    <mergeCell ref="I2:J2"/>
    <mergeCell ref="A60:J60"/>
    <mergeCell ref="B61:J61"/>
    <mergeCell ref="B62:J62"/>
    <mergeCell ref="B63:J63"/>
    <mergeCell ref="B64:J6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7</v>
      </c>
      <c r="B1" s="2" t="s">
        <v>27</v>
      </c>
      <c r="C1" s="2" t="s">
        <v>28</v>
      </c>
    </row>
    <row r="2" spans="1:3">
      <c r="A2" s="3" t="s">
        <v>1188</v>
      </c>
    </row>
    <row r="3" spans="1:3">
      <c r="A3" s="4" t="s">
        <v>1189</v>
      </c>
      <c r="B3" s="7" t="n">
        <v>27681596</v>
      </c>
      <c r="C3" s="7" t="n">
        <v>35540174</v>
      </c>
    </row>
    <row r="4" spans="1:3">
      <c r="A4" s="4" t="s">
        <v>1190</v>
      </c>
    </row>
    <row r="5" spans="1:3">
      <c r="A5" s="3" t="s">
        <v>1188</v>
      </c>
    </row>
    <row r="6" spans="1:3">
      <c r="A6" s="4" t="s">
        <v>1191</v>
      </c>
      <c r="B6" s="5" t="n">
        <v>573183744</v>
      </c>
      <c r="C6" s="5" t="n">
        <v>608328347</v>
      </c>
    </row>
    <row r="7" spans="1:3">
      <c r="A7" s="4" t="s">
        <v>1189</v>
      </c>
      <c r="B7" s="5" t="n">
        <v>27681596</v>
      </c>
      <c r="C7" s="5" t="n">
        <v>35540174</v>
      </c>
    </row>
    <row r="8" spans="1:3">
      <c r="A8" s="4" t="s">
        <v>1192</v>
      </c>
    </row>
    <row r="9" spans="1:3">
      <c r="A9" s="3" t="s">
        <v>1188</v>
      </c>
    </row>
    <row r="10" spans="1:3">
      <c r="A10" s="4" t="s">
        <v>1191</v>
      </c>
      <c r="B10" s="5" t="n">
        <v>578207938</v>
      </c>
      <c r="C10" s="5" t="n">
        <v>618412150</v>
      </c>
    </row>
    <row r="11" spans="1:3">
      <c r="A11" s="4" t="s">
        <v>1189</v>
      </c>
      <c r="B11" s="7" t="n">
        <v>27804110</v>
      </c>
      <c r="C11" s="7" t="n">
        <v>3576792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08:33:13Z</dcterms:created>
  <dcterms:modified xmlns:dcterms="http://purl.org/dc/terms/" xmlns:xsi="http://www.w3.org/2001/XMLSchema-instance" xsi:type="dcterms:W3CDTF">2018-11-05T08:33:13Z</dcterms:modified>
</cp:coreProperties>
</file>